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mpact of Recently Issued Accou"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Guarantees" sheetId="17" state="visible" r:id="rId17"/>
    <sheet xmlns:r="http://schemas.openxmlformats.org/officeDocument/2006/relationships" name="Segment Information"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Restructuring and Integration" sheetId="21" state="visible" r:id="rId21"/>
    <sheet xmlns:r="http://schemas.openxmlformats.org/officeDocument/2006/relationships" name="Lease Financing Obligation" sheetId="22" state="visible" r:id="rId22"/>
    <sheet xmlns:r="http://schemas.openxmlformats.org/officeDocument/2006/relationships" name="Indebtedness" sheetId="23" state="visible" r:id="rId23"/>
    <sheet xmlns:r="http://schemas.openxmlformats.org/officeDocument/2006/relationships" name="Earnings Per Share"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Accumulated Other Comprehensive" sheetId="29" state="visible" r:id="rId29"/>
    <sheet xmlns:r="http://schemas.openxmlformats.org/officeDocument/2006/relationships" name="Repurchases of Stock"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Quarterly Consolidated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Acquisitions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40" sheetId="40" state="visible" r:id="rId40"/>
    <sheet xmlns:r="http://schemas.openxmlformats.org/officeDocument/2006/relationships" name="Guarantees (Tables)" sheetId="41" state="visible" r:id="rId41"/>
    <sheet xmlns:r="http://schemas.openxmlformats.org/officeDocument/2006/relationships" name="Segment Information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Restructuring and Integration (" sheetId="45" state="visible" r:id="rId45"/>
    <sheet xmlns:r="http://schemas.openxmlformats.org/officeDocument/2006/relationships" name="Lease Financing Obligation (Tab" sheetId="46" state="visible" r:id="rId46"/>
    <sheet xmlns:r="http://schemas.openxmlformats.org/officeDocument/2006/relationships" name="Indebtedness (Tables)" sheetId="47" state="visible" r:id="rId47"/>
    <sheet xmlns:r="http://schemas.openxmlformats.org/officeDocument/2006/relationships" name="Earnings Per Share (Tables)" sheetId="48" state="visible" r:id="rId48"/>
    <sheet xmlns:r="http://schemas.openxmlformats.org/officeDocument/2006/relationships" name="Warrants (Tables)" sheetId="49" state="visible" r:id="rId49"/>
    <sheet xmlns:r="http://schemas.openxmlformats.org/officeDocument/2006/relationships" name="Income Taxes (Tables)" sheetId="50" state="visible" r:id="rId50"/>
    <sheet xmlns:r="http://schemas.openxmlformats.org/officeDocument/2006/relationships" name="Stock-Based Compensation (Table" sheetId="51" state="visible" r:id="rId51"/>
    <sheet xmlns:r="http://schemas.openxmlformats.org/officeDocument/2006/relationships" name="Employee Benefit Plans (Tables)" sheetId="52" state="visible" r:id="rId52"/>
    <sheet xmlns:r="http://schemas.openxmlformats.org/officeDocument/2006/relationships" name="Accumulated Other Comprehensi53" sheetId="53" state="visible" r:id="rId53"/>
    <sheet xmlns:r="http://schemas.openxmlformats.org/officeDocument/2006/relationships" name="Commitments and Contingencies (" sheetId="54" state="visible" r:id="rId54"/>
    <sheet xmlns:r="http://schemas.openxmlformats.org/officeDocument/2006/relationships" name="Summary Quarterly Consolidate55" sheetId="55" state="visible" r:id="rId55"/>
    <sheet xmlns:r="http://schemas.openxmlformats.org/officeDocument/2006/relationships" name="Organization and Basis of Pre56" sheetId="56" state="visible" r:id="rId56"/>
    <sheet xmlns:r="http://schemas.openxmlformats.org/officeDocument/2006/relationships" name="Summary of Significant Accoun57" sheetId="57" state="visible" r:id="rId57"/>
    <sheet xmlns:r="http://schemas.openxmlformats.org/officeDocument/2006/relationships" name="Summary of Changes in Reserve f" sheetId="58" state="visible" r:id="rId58"/>
    <sheet xmlns:r="http://schemas.openxmlformats.org/officeDocument/2006/relationships" name="Business Acquisitions - Additio" sheetId="59" state="visible" r:id="rId59"/>
    <sheet xmlns:r="http://schemas.openxmlformats.org/officeDocument/2006/relationships" name="Summary of Fair Value of Consid" sheetId="60" state="visible" r:id="rId60"/>
    <sheet xmlns:r="http://schemas.openxmlformats.org/officeDocument/2006/relationships" name="Summary of Fair Value of Cons61" sheetId="61" state="visible" r:id="rId61"/>
    <sheet xmlns:r="http://schemas.openxmlformats.org/officeDocument/2006/relationships" name="Summary of Estimated Fair Value" sheetId="62" state="visible" r:id="rId62"/>
    <sheet xmlns:r="http://schemas.openxmlformats.org/officeDocument/2006/relationships" name="Acquired Intangible Assets (Det" sheetId="63" state="visible" r:id="rId63"/>
    <sheet xmlns:r="http://schemas.openxmlformats.org/officeDocument/2006/relationships" name="Unaudited Pro Forma Consolidate" sheetId="64" state="visible" r:id="rId64"/>
    <sheet xmlns:r="http://schemas.openxmlformats.org/officeDocument/2006/relationships" name="Carrying Amount of Goodwill (De" sheetId="65" state="visible" r:id="rId65"/>
    <sheet xmlns:r="http://schemas.openxmlformats.org/officeDocument/2006/relationships" name="Goodwill and Intangible Asset66" sheetId="66" state="visible" r:id="rId66"/>
    <sheet xmlns:r="http://schemas.openxmlformats.org/officeDocument/2006/relationships" name="Gross Carrying Amount and Accum" sheetId="67" state="visible" r:id="rId67"/>
    <sheet xmlns:r="http://schemas.openxmlformats.org/officeDocument/2006/relationships" name="Schedule of Amortization of Int" sheetId="68" state="visible" r:id="rId68"/>
    <sheet xmlns:r="http://schemas.openxmlformats.org/officeDocument/2006/relationships" name="Estimated Total Amortization Ex" sheetId="69" state="visible" r:id="rId69"/>
    <sheet xmlns:r="http://schemas.openxmlformats.org/officeDocument/2006/relationships" name="Investments (Detail)" sheetId="70" state="visible" r:id="rId70"/>
    <sheet xmlns:r="http://schemas.openxmlformats.org/officeDocument/2006/relationships" name="Amortized Costs and Fair Value " sheetId="71" state="visible" r:id="rId71"/>
    <sheet xmlns:r="http://schemas.openxmlformats.org/officeDocument/2006/relationships" name="Sale and_or Maturity of Availab" sheetId="72" state="visible" r:id="rId72"/>
    <sheet xmlns:r="http://schemas.openxmlformats.org/officeDocument/2006/relationships" name="Contractual Maturities of Avail" sheetId="73" state="visible" r:id="rId73"/>
    <sheet xmlns:r="http://schemas.openxmlformats.org/officeDocument/2006/relationships" name="Investments - Additional Inform" sheetId="74" state="visible" r:id="rId74"/>
    <sheet xmlns:r="http://schemas.openxmlformats.org/officeDocument/2006/relationships" name="Summary of Ownership Structure " sheetId="75" state="visible" r:id="rId75"/>
    <sheet xmlns:r="http://schemas.openxmlformats.org/officeDocument/2006/relationships" name="Carrying Value and Maximum Expo" sheetId="76" state="visible" r:id="rId76"/>
    <sheet xmlns:r="http://schemas.openxmlformats.org/officeDocument/2006/relationships" name="Investment Assets Excluding Equ" sheetId="77" state="visible" r:id="rId77"/>
    <sheet xmlns:r="http://schemas.openxmlformats.org/officeDocument/2006/relationships" name="Derivative Instruments and He78" sheetId="78" state="visible" r:id="rId78"/>
    <sheet xmlns:r="http://schemas.openxmlformats.org/officeDocument/2006/relationships" name="Impact of Derivative Financial " sheetId="79" state="visible" r:id="rId79"/>
    <sheet xmlns:r="http://schemas.openxmlformats.org/officeDocument/2006/relationships" name="Fair Values of Derivative Desig" sheetId="80" state="visible" r:id="rId80"/>
    <sheet xmlns:r="http://schemas.openxmlformats.org/officeDocument/2006/relationships" name="Fair Values of Derivative Not D" sheetId="81" state="visible" r:id="rId81"/>
    <sheet xmlns:r="http://schemas.openxmlformats.org/officeDocument/2006/relationships" name="Change in Fair Values of Deriva" sheetId="82" state="visible" r:id="rId82"/>
    <sheet xmlns:r="http://schemas.openxmlformats.org/officeDocument/2006/relationships" name="Information Regarding Changes i" sheetId="83" state="visible" r:id="rId83"/>
    <sheet xmlns:r="http://schemas.openxmlformats.org/officeDocument/2006/relationships" name="Segment Information - Additiona" sheetId="84" state="visible" r:id="rId84"/>
    <sheet xmlns:r="http://schemas.openxmlformats.org/officeDocument/2006/relationships" name="Segment Information (Detail)" sheetId="85" state="visible" r:id="rId85"/>
    <sheet xmlns:r="http://schemas.openxmlformats.org/officeDocument/2006/relationships" name="Composition of Corporate and Un" sheetId="86" state="visible" r:id="rId86"/>
    <sheet xmlns:r="http://schemas.openxmlformats.org/officeDocument/2006/relationships" name="Summary of Net Intangible Asset" sheetId="87" state="visible" r:id="rId87"/>
    <sheet xmlns:r="http://schemas.openxmlformats.org/officeDocument/2006/relationships" name="Summary of Company's Revenues b" sheetId="88" state="visible" r:id="rId88"/>
    <sheet xmlns:r="http://schemas.openxmlformats.org/officeDocument/2006/relationships" name="Summary of Sales to Customers (" sheetId="89" state="visible" r:id="rId89"/>
    <sheet xmlns:r="http://schemas.openxmlformats.org/officeDocument/2006/relationships" name="Summary of Sales to Customers90" sheetId="90" state="visible" r:id="rId90"/>
    <sheet xmlns:r="http://schemas.openxmlformats.org/officeDocument/2006/relationships" name="International Sales by Geograph" sheetId="91" state="visible" r:id="rId91"/>
    <sheet xmlns:r="http://schemas.openxmlformats.org/officeDocument/2006/relationships" name="Summary of ARRIS' International" sheetId="92" state="visible" r:id="rId92"/>
    <sheet xmlns:r="http://schemas.openxmlformats.org/officeDocument/2006/relationships" name="Components of Inventory Net of " sheetId="93" state="visible" r:id="rId93"/>
    <sheet xmlns:r="http://schemas.openxmlformats.org/officeDocument/2006/relationships" name="Property, Plant and Equipment, " sheetId="94" state="visible" r:id="rId94"/>
    <sheet xmlns:r="http://schemas.openxmlformats.org/officeDocument/2006/relationships" name="Summary of Changes to Restructu" sheetId="95" state="visible" r:id="rId95"/>
    <sheet xmlns:r="http://schemas.openxmlformats.org/officeDocument/2006/relationships" name="Restructuring and Integration -" sheetId="96" state="visible" r:id="rId96"/>
    <sheet xmlns:r="http://schemas.openxmlformats.org/officeDocument/2006/relationships" name="Lease Financing Obligation - Ad" sheetId="97" state="visible" r:id="rId97"/>
    <sheet xmlns:r="http://schemas.openxmlformats.org/officeDocument/2006/relationships" name="Payments Required on Lease Fina" sheetId="98" state="visible" r:id="rId98"/>
    <sheet xmlns:r="http://schemas.openxmlformats.org/officeDocument/2006/relationships" name="Summary of Indebtedness and Lea" sheetId="99" state="visible" r:id="rId99"/>
    <sheet xmlns:r="http://schemas.openxmlformats.org/officeDocument/2006/relationships" name="Indebtedness - Additional Infor" sheetId="100" state="visible" r:id="rId100"/>
    <sheet xmlns:r="http://schemas.openxmlformats.org/officeDocument/2006/relationships" name="Senior Credit Facility Interest" sheetId="101" state="visible" r:id="rId101"/>
    <sheet xmlns:r="http://schemas.openxmlformats.org/officeDocument/2006/relationships" name="Senior Credit Facility Inter102" sheetId="102" state="visible" r:id="rId102"/>
    <sheet xmlns:r="http://schemas.openxmlformats.org/officeDocument/2006/relationships" name="Scheduled Maturities of Contrac" sheetId="103" state="visible" r:id="rId103"/>
    <sheet xmlns:r="http://schemas.openxmlformats.org/officeDocument/2006/relationships" name="Reconciliation of Numerators an" sheetId="104" state="visible" r:id="rId104"/>
    <sheet xmlns:r="http://schemas.openxmlformats.org/officeDocument/2006/relationships" name="Earnings Per Share - Additional" sheetId="105" state="visible" r:id="rId105"/>
    <sheet xmlns:r="http://schemas.openxmlformats.org/officeDocument/2006/relationships" name="Warrants - Additional Informati" sheetId="106" state="visible" r:id="rId106"/>
    <sheet xmlns:r="http://schemas.openxmlformats.org/officeDocument/2006/relationships" name="Ordinary Shares Issuable under " sheetId="107" state="visible" r:id="rId107"/>
    <sheet xmlns:r="http://schemas.openxmlformats.org/officeDocument/2006/relationships" name="Ordinary Shares Issuable und108" sheetId="108" state="visible" r:id="rId108"/>
    <sheet xmlns:r="http://schemas.openxmlformats.org/officeDocument/2006/relationships" name="Income (Loss) Before Income Tax" sheetId="109" state="visible" r:id="rId109"/>
    <sheet xmlns:r="http://schemas.openxmlformats.org/officeDocument/2006/relationships" name="Components of Income Tax Expens" sheetId="110" state="visible" r:id="rId110"/>
    <sheet xmlns:r="http://schemas.openxmlformats.org/officeDocument/2006/relationships" name="Income Taxes - Additional Infor" sheetId="111" state="visible" r:id="rId111"/>
    <sheet xmlns:r="http://schemas.openxmlformats.org/officeDocument/2006/relationships" name="Reconciliation of U.S. Statutor" sheetId="112" state="visible" r:id="rId112"/>
    <sheet xmlns:r="http://schemas.openxmlformats.org/officeDocument/2006/relationships" name="Significant Components of Net D" sheetId="113" state="visible" r:id="rId113"/>
    <sheet xmlns:r="http://schemas.openxmlformats.org/officeDocument/2006/relationships" name="Deferred Tax Asset Valuation Al" sheetId="114" state="visible" r:id="rId114"/>
    <sheet xmlns:r="http://schemas.openxmlformats.org/officeDocument/2006/relationships" name="Reconciliation of Unrecognized " sheetId="115" state="visible" r:id="rId115"/>
    <sheet xmlns:r="http://schemas.openxmlformats.org/officeDocument/2006/relationships" name="Stock-Based Compensation - Addi" sheetId="116" state="visible" r:id="rId116"/>
    <sheet xmlns:r="http://schemas.openxmlformats.org/officeDocument/2006/relationships" name="Summary of Unvested Restricted " sheetId="117" state="visible" r:id="rId117"/>
    <sheet xmlns:r="http://schemas.openxmlformats.org/officeDocument/2006/relationships" name="Employee Benefit Plans - Additi" sheetId="118" state="visible" r:id="rId118"/>
    <sheet xmlns:r="http://schemas.openxmlformats.org/officeDocument/2006/relationships" name="Schedule of Change in Projected" sheetId="119" state="visible" r:id="rId119"/>
    <sheet xmlns:r="http://schemas.openxmlformats.org/officeDocument/2006/relationships" name="Schedule of Change in Projec120" sheetId="120" state="visible" r:id="rId120"/>
    <sheet xmlns:r="http://schemas.openxmlformats.org/officeDocument/2006/relationships" name="Amounts Recognized in Statement" sheetId="121" state="visible" r:id="rId121"/>
    <sheet xmlns:r="http://schemas.openxmlformats.org/officeDocument/2006/relationships" name="Other Changes in Plan Assets an" sheetId="122" state="visible" r:id="rId122"/>
    <sheet xmlns:r="http://schemas.openxmlformats.org/officeDocument/2006/relationships" name="Information for Defined Benefit" sheetId="123" state="visible" r:id="rId123"/>
    <sheet xmlns:r="http://schemas.openxmlformats.org/officeDocument/2006/relationships" name="Components of Net Periodic Pens" sheetId="124" state="visible" r:id="rId124"/>
    <sheet xmlns:r="http://schemas.openxmlformats.org/officeDocument/2006/relationships" name="Components of Net Periodic P125" sheetId="125" state="visible" r:id="rId125"/>
    <sheet xmlns:r="http://schemas.openxmlformats.org/officeDocument/2006/relationships" name="Assumptions Used to Determine B" sheetId="126" state="visible" r:id="rId126"/>
    <sheet xmlns:r="http://schemas.openxmlformats.org/officeDocument/2006/relationships" name="Assumptions Used to Determin127" sheetId="127" state="visible" r:id="rId127"/>
    <sheet xmlns:r="http://schemas.openxmlformats.org/officeDocument/2006/relationships" name="Expected Benefit Payments Relat" sheetId="128" state="visible" r:id="rId128"/>
    <sheet xmlns:r="http://schemas.openxmlformats.org/officeDocument/2006/relationships" name="Weighted Average Pension Asset " sheetId="129" state="visible" r:id="rId129"/>
    <sheet xmlns:r="http://schemas.openxmlformats.org/officeDocument/2006/relationships" name="Pension Plan Asset by Category " sheetId="130" state="visible" r:id="rId130"/>
    <sheet xmlns:r="http://schemas.openxmlformats.org/officeDocument/2006/relationships" name="Changes in Accumulated Other Co" sheetId="131" state="visible" r:id="rId131"/>
    <sheet xmlns:r="http://schemas.openxmlformats.org/officeDocument/2006/relationships" name="Repurchases of ARRIS Shares - A" sheetId="132" state="visible" r:id="rId132"/>
    <sheet xmlns:r="http://schemas.openxmlformats.org/officeDocument/2006/relationships" name="Future Minimum Operating Lease " sheetId="133" state="visible" r:id="rId133"/>
    <sheet xmlns:r="http://schemas.openxmlformats.org/officeDocument/2006/relationships" name="Commitments and Contingencies -" sheetId="134" state="visible" r:id="rId134"/>
    <sheet xmlns:r="http://schemas.openxmlformats.org/officeDocument/2006/relationships" name="Subsequent Events - Additional " sheetId="135" state="visible" r:id="rId135"/>
    <sheet xmlns:r="http://schemas.openxmlformats.org/officeDocument/2006/relationships" name="Summary Quarterly Consolidat136" sheetId="136" state="visible" r:id="rId136"/>
    <sheet xmlns:r="http://schemas.openxmlformats.org/officeDocument/2006/relationships" name="Summary Quarterly Consolidat137" sheetId="137" state="visible" r:id="rId137"/>
  </sheets>
  <definedNames/>
  <calcPr calcId="124519" fullCalcOnLoad="1"/>
</workbook>
</file>

<file path=xl/sharedStrings.xml><?xml version="1.0" encoding="utf-8"?>
<sst xmlns="http://schemas.openxmlformats.org/spreadsheetml/2006/main" uniqueCount="1313">
  <si>
    <t>Document and Entity Information - USD ($) $ in Billions</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RRS</t>
  </si>
  <si>
    <t>Entity Registrant Name</t>
  </si>
  <si>
    <t>ARRIS INTERNATIONAL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 at fair value</t>
  </si>
  <si>
    <t>Total cash, cash equivalents and short-term investments</t>
  </si>
  <si>
    <t>Accounts receivable (net of allowances for doubtful accounts of $15,253 in 2016 and $9,975 in 2015)</t>
  </si>
  <si>
    <t>Other receivables</t>
  </si>
  <si>
    <t>Inventories (net of reserves of $72,596 in 2016 and $57,026 in 2015)</t>
  </si>
  <si>
    <t>Prepaid income taxes</t>
  </si>
  <si>
    <t>Prepaids</t>
  </si>
  <si>
    <t>Other current assets</t>
  </si>
  <si>
    <t>Total current assets</t>
  </si>
  <si>
    <t>Property, plant and equipment (net of accumulated depreciation of $319,473 in 2016 and $304,532 in 2015)</t>
  </si>
  <si>
    <t>Goodwill</t>
  </si>
  <si>
    <t>Intangible assets (net of accumulated amortization of $1,254,360 in 2016 and $850,873 in 2015)</t>
  </si>
  <si>
    <t>Investments</t>
  </si>
  <si>
    <t>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income taxes</t>
  </si>
  <si>
    <t>Other noncurrent liabilities</t>
  </si>
  <si>
    <t>Total liabilities</t>
  </si>
  <si>
    <t>Stockholders' equity:</t>
  </si>
  <si>
    <t>Capital in excess of par value</t>
  </si>
  <si>
    <t>Treasury stock at cost, 35.1 million shares in 2015</t>
  </si>
  <si>
    <t>Retained earnings (deficit)</t>
  </si>
  <si>
    <t>Accumulated other comprehensive income (loss)</t>
  </si>
  <si>
    <t>Total ARRIS International plc stockholders' equity</t>
  </si>
  <si>
    <t>Stockholders' equity attributable to noncontrolling interest</t>
  </si>
  <si>
    <t>Total stockholders' equity</t>
  </si>
  <si>
    <t>Total liabilities and stockholders' equity</t>
  </si>
  <si>
    <t>Common Stock</t>
  </si>
  <si>
    <t>Common stock</t>
  </si>
  <si>
    <t>Ordinary Shares</t>
  </si>
  <si>
    <t>Consolidated Balance Sheets (Parenthetical) $ in Thousands</t>
  </si>
  <si>
    <t>Dec. 31, 2016USD ($)shares</t>
  </si>
  <si>
    <t>Dec. 31, 2016£ / shares</t>
  </si>
  <si>
    <t>Dec. 31, 2015USD ($)$ / sharesshares</t>
  </si>
  <si>
    <t>Allowances for doubtful accounts | $</t>
  </si>
  <si>
    <t>Reserves for inventories | $</t>
  </si>
  <si>
    <t>Accumulated depreciation of property, plant and equipment | $</t>
  </si>
  <si>
    <t>Accumulated amortization of intangible assets | $</t>
  </si>
  <si>
    <t>Treasury stock, shares</t>
  </si>
  <si>
    <t>Common stock, nominal value | $ / shares</t>
  </si>
  <si>
    <t>Common stock, shares authorized</t>
  </si>
  <si>
    <t>Common stock, shares issued</t>
  </si>
  <si>
    <t>Common stock, shares outstanding</t>
  </si>
  <si>
    <t>Common stock, nominal value | £ / shares</t>
  </si>
  <si>
    <t>Consolidated Statements of Operations - USD ($) shares in Thousands, $ in Thousands</t>
  </si>
  <si>
    <t>Dec. 31, 2014</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t>
  </si>
  <si>
    <t>Other expense (income):</t>
  </si>
  <si>
    <t>Interest expense</t>
  </si>
  <si>
    <t>Loss on investments</t>
  </si>
  <si>
    <t>(Gain) loss on foreign currency</t>
  </si>
  <si>
    <t>Interest income</t>
  </si>
  <si>
    <t>Other expense (income), net</t>
  </si>
  <si>
    <t>Income before income taxes</t>
  </si>
  <si>
    <t>Income tax expense (benefit)</t>
  </si>
  <si>
    <t>Consolidated net income</t>
  </si>
  <si>
    <t>Net loss attributable to noncontrolling interest</t>
  </si>
  <si>
    <t>Net income attributable to ARRIS International plc.</t>
  </si>
  <si>
    <t>Net income per common share:</t>
  </si>
  <si>
    <t>Basic</t>
  </si>
  <si>
    <t>[1]</t>
  </si>
  <si>
    <t>Diluted</t>
  </si>
  <si>
    <t>Weighted average common shares:</t>
  </si>
  <si>
    <t>Calculated based on net income attributable to shareowners of ARRIS International plc.</t>
  </si>
  <si>
    <t>Consolidated Statements of Comprehensive Income (Loss) - USD ($) $ in Thousands</t>
  </si>
  <si>
    <t>Pension liabilities:</t>
  </si>
  <si>
    <t>Net current-period other comprehensive income (loss)</t>
  </si>
  <si>
    <t>Comprehensive income</t>
  </si>
  <si>
    <t>Comprehensive loss attributable to noncontrolling interest</t>
  </si>
  <si>
    <t>Comprehensive income attributable to ARRIS International plc</t>
  </si>
  <si>
    <t>Total ARRIS Group, Inc stockholders' equity</t>
  </si>
  <si>
    <t>Available-for-sale securities:</t>
  </si>
  <si>
    <t>Unrealized loss on available-for-sale securities, net of tax of $6, $37 and $73 in 2016, 2015 and 2014, respectively</t>
  </si>
  <si>
    <t>Reclassification adjustments recognized in net income, net of tax of $(9), $(100) and $89 in 2016, 2015 and 2014, respectively</t>
  </si>
  <si>
    <t>Net change in available-for-sale</t>
  </si>
  <si>
    <t>Derivative instruments:</t>
  </si>
  <si>
    <t>Unrealized gain (loss) on derivative instruments, net of tax of $(472), $4,936 and $3,149 in 2016, 2015 and 2014, respectively</t>
  </si>
  <si>
    <t>Reclassification adjustments recognized in net income, net of tax of $(1,691), $(2,791) and $(2,784) in 2016, 2015 and 2014, respectively</t>
  </si>
  <si>
    <t>Net change in derivative instruments</t>
  </si>
  <si>
    <t>Unrealized (loss) gain on pension liability, net of tax of $1,425, $(1,082) and $2,709 in 2016, 2015 and 2014, respectively</t>
  </si>
  <si>
    <t>Reclassification adjustments recognized in net income, net of tax of $(155), $(498) and $(261) in 2016, 2015 and 2014, respectively</t>
  </si>
  <si>
    <t>Net change in pension liabilities</t>
  </si>
  <si>
    <t>Cumulative translation adjustments</t>
  </si>
  <si>
    <t>Consolidated Statements of Comprehensive Income (Loss) (Parenthetical) - Total ARRIS Group, Inc stockholders' equity - USD ($) $ in Thousands</t>
  </si>
  <si>
    <t>Unrealized loss on available-for-sale securities, tax</t>
  </si>
  <si>
    <t>Reclassification adjustments recognized in net income, tax</t>
  </si>
  <si>
    <t>Unrealized gain (loss) on derivative instruments, tax</t>
  </si>
  <si>
    <t>Unrealized (loss) gain on pension liability, tax</t>
  </si>
  <si>
    <t>Consolidated Statements of Cash Flows - USD ($) $ in Thousands</t>
  </si>
  <si>
    <t>Operating activities:</t>
  </si>
  <si>
    <t>Depreciation</t>
  </si>
  <si>
    <t>Amortization of deferred financing fees and debt discount</t>
  </si>
  <si>
    <t>Deferred income tax provision (benefit)</t>
  </si>
  <si>
    <t>Foreign currency remeasurement of deferred tax liability</t>
  </si>
  <si>
    <t>Stock compensation expense</t>
  </si>
  <si>
    <t>Impairment of intangible assets</t>
  </si>
  <si>
    <t>Provision for non-cash warrants</t>
  </si>
  <si>
    <t>Provision for doubtful accounts</t>
  </si>
  <si>
    <t>Loss on disposal of property, plant &amp; equipment and other</t>
  </si>
  <si>
    <t>Loss on investments and other</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urchases of property, plant and equipment</t>
  </si>
  <si>
    <t>Purchases of intangible assets</t>
  </si>
  <si>
    <t>Proceeds from sale-leaseback transaction</t>
  </si>
  <si>
    <t>Acquisition, net of cash acquired</t>
  </si>
  <si>
    <t>Other, net</t>
  </si>
  <si>
    <t>Net cash used in investing activities</t>
  </si>
  <si>
    <t>Financing activities:</t>
  </si>
  <si>
    <t>Proceeds from issuance of shares, net</t>
  </si>
  <si>
    <t>Repurchase of shares</t>
  </si>
  <si>
    <t>Repurchase of shares to satisfy employee minimum tax withholdings</t>
  </si>
  <si>
    <t>Proceeds from issuance of debt</t>
  </si>
  <si>
    <t>Payment of debt obligations</t>
  </si>
  <si>
    <t>Payment of financing lease obligation</t>
  </si>
  <si>
    <t>Proceeds from sale-leaseback financing transaction</t>
  </si>
  <si>
    <t>Payment for account receivable financing facility</t>
  </si>
  <si>
    <t>Payment for deferred financing fees and debt discount</t>
  </si>
  <si>
    <t>Contribution from noncontrolling interest</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Supplemental cash flow information:</t>
  </si>
  <si>
    <t>Interest paid during the year</t>
  </si>
  <si>
    <t>Income taxes paid during the year</t>
  </si>
  <si>
    <t>Non-cash investing and financing activities: debt assumed in acquisition</t>
  </si>
  <si>
    <t>Consolidated Statements of Stockholders' Equity - USD ($) $ in Thousands</t>
  </si>
  <si>
    <t>Total</t>
  </si>
  <si>
    <t>Capital in Excess of Par Value</t>
  </si>
  <si>
    <t>Treasury Stock</t>
  </si>
  <si>
    <t>Retained Earnings (Deficit)</t>
  </si>
  <si>
    <t>Accumulated Other Comprehensive Income (Loss)</t>
  </si>
  <si>
    <t>Non-controlling Interest</t>
  </si>
  <si>
    <t>Balance at Dec. 31, 2013</t>
  </si>
  <si>
    <t>Net income (loss)</t>
  </si>
  <si>
    <t>Other comprehensive income (loss), net of tax</t>
  </si>
  <si>
    <t>Compensation under stock award plans</t>
  </si>
  <si>
    <t>Issuance of common stock and other</t>
  </si>
  <si>
    <t>Income tax benefit related to exercise of stock options</t>
  </si>
  <si>
    <t>Other</t>
  </si>
  <si>
    <t>Balance at Dec. 31, 2014</t>
  </si>
  <si>
    <t>Repurchase of common stock, net of issuances</t>
  </si>
  <si>
    <t>Balance at Dec. 31, 2015</t>
  </si>
  <si>
    <t>Effect of combination on ARRIS Group</t>
  </si>
  <si>
    <t>Cancellation of treasury stock</t>
  </si>
  <si>
    <t>Issuance of ordinary shares for Pace combination</t>
  </si>
  <si>
    <t>Provision for warrants</t>
  </si>
  <si>
    <t>Balance at Dec. 31, 2016</t>
  </si>
  <si>
    <t>Organization and Basis of Presentation</t>
  </si>
  <si>
    <t>Note 1. Organization and
Basis of Presentation
On
January 4, 2016, ARRIS Group, Inc. (“ARRIS Group”)
completed its combination (the “Combination”) with Pace
plc, a company incorporated in England and Wales
(“Pace”). In connection with the Combination,
(i) ARRIS International plc (the “Registrant”), a
company incorporated in England and Wales, acquired all of the
outstanding ordinary shares of Pace (the “Pace
Acquisition”) and (ii) a wholly-owned subsidiary of the
Registrant was merged with and into ARRIS Group (the
“Merger”), with ARRIS Group surviving the Merger as an
indirect wholly-owned subsidiary of the Registrant. Under the terms
of the Combination, (a) Pace shareholders received 132.5 pence
in cash and 0.1455 ordinary shares of the Registrant for each Pace
Share they held, and (b) ARRIS Group stockholders received one
ordinary share of the Registrant for each share of ARRIS Group
common stock they held. Following the Combination, ARRIS Group
became an indirect wholly-owned subsidiary of the Registrant and
Pace became a direct wholly-owned subsidiary of the Registrant. The
ordinary shares of the Registrant trade on the NASDAQ under the
symbol “ARRS.”
This Annual
Report on Form 10-K is being filed by the Registrant on behalf of,
and as successor, to ARRIS Group. The Registrant is deemed to be
the successor to ARRIS Group pursuant to Rule 12g-3(a) under the
Securities Exchange Act of 1934, as amended (the “Exchange
Act”), and the ordinary shares of the Registrant are deemed
to be registered under Section 12(b) of the Exchange
Act.
ARRIS
International plc (together with its consolidated subsidiaries and
consolidated venture, except as the context otherwise indicates,
“ARRIS” or the “Company”) is a global media
entertainment and data communications solutions provider,
headquartered in Suwanee, Georgia. The Company operates in two
business segments, Customer Premises Equipment (“CPE”)
and Network &amp; Cloud (“N&amp;C”) (See Note 10
Segment Information</t>
  </si>
  <si>
    <t>Summary of Significant Accounting Policies</t>
  </si>
  <si>
    <t>Note 2.
Summary of Significant Accounting Policies
(a) Consolidation
The
accompanying consolidated financial statements include the accounts
of the Company and its wholly owned foreign and domestic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
(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 Cash, Cash Equivalents, and
Investments
ARRIS’s
cash and cash equivalents (which are highly-liquid investments with
a remaining maturity at the date of purchase of three months or
less) are primarily held in demand deposit accounts and money
market accounts. The Company holds investments consisting of mutual
funds and debt securities classified as available-for-sale, which
are stated at estimated fair value. The debt securities consist
primarily of commercial paper, certificates of deposits, short term
corporate obligations and U.S. government agency financial
instruments. These investments are on deposit with major financial
institutions.
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
Investments
in which we do not exercise significant influence (generally less
than a 20 percent ownership interest) are accounted for under the
cost method.
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
(d)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6, 2015 and 2014 (in thousands):
2016 2015 2014
Balance at beginning of
fiscal year $ 9,975 $ 6,392 $ 1,887
Charges to
expenses 1,386 2,997 5,336
Recoveries
(deductions) 3,892 586 (831 )
Balance at end of fiscal
year $ 15,253 $ 9,975 $ 6,392
(e) Inventories
Inventories
are stated at the lower of cost or market. Inventory cost is
determined on a first-in, first-out basis. The cost of
work-in-process and finished goods is comprised of material, labor,
and overhead.
(f) Revenue
recognition
ARRIS
generates revenue as a result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
Revenue is
recognized when all of the following criteria have been
met:
•
When persuasive evidence of an arrangement
exists
•
Delivery has occurred
•
The fee is fixed or
determinable
•
Collectability is reasonably
assured
Revenue is
deferred if any of the above revenue recognition criteria is not
met as well as when certain circumstances exist for any of our
products or services, including, but not limited to:
•
When undelivered products or services that are essential to the
functionality of the delivered product exist, revenue is deferred
until such undelivered products or services are delivered as the
customer would not have full use of the delivered
elements.
•
When required acceptance has not occurred.
•
When trade-in rights are granted at the time of sale, that
portion of the sale is deferred until the trade-in right is
exercised or the right expires. In determining the deferral amount,
management estimates the expected trade-in rate and future value of
the product upon trade-in. These factors are periodically reviewed
and updated by management, and the updates may result in either an
increase or decrease in the deferral.
Equipment
—
Multiple
Element Arrangements -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ARRIS’s products typically contain a significant
element of proprietary technology and may offer substantially
different features and functionality from its competitors, ARRIS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ARRIS’s
equipment deliverables typically include proprietary operating
system software, which together deliver the essential functionality
of its products. Therefore, ARRIS’s equipment are
considered non-software elements and are not subject to
industry-specific software revenue recognition guidance. For
equipment, revenue recognition is generally established when the
products have been shipped, risk of loss has transferred, objective
evidence exists that the product has been accepted, and no
significant obligations remain relative to the
transaction.
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technical support personnel and
repair or replacement of hardware in the event of damage or failure
during the term of the support period. Maintenance and support
service fees are recognized ratably under the straight-line method
over the term of the contract, which is generally one year. The
Company does not record receivables associated with maintenance
revenues without a firm, non-cancelable order from the customer.
VSOE of fair value is determined based on the price charged when
the same element is sold separately and based on the prices at
which our customers have renewed their customer support and
maintenance. For elements that are not yet being sold separately,
the price established by management, if it is probable that the
price, once established, will not change before the separate
introduction of the element into the marketplace is used to measure
VSOE of fair value for that element.
Software
Sold Without Tangible Equipment —
Standalone
Services —
Incentives
—
Value
Added Resellers
Retail
—
(g) Shipping and Handling
Fees
Shipping and
handling costs for the years ended December 31, 2016, 2015,
and 2014 were approximately $4.3 million, $5.6 million and $6.9
million, respectively, and are classified in net sales and cost of
sales.
(h)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
(i)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6.6 million in 2016, $4.5 million in 2015 and $4.0 million in
2014. Depreciation expense, including amortization of capital
leases, for the years ended December 31, 2016, 2015, and 2014
was approximately $90.6 million, $71.8 million, and $79.0 million,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To test for recovery, we group assets (an
“asset group”) in a manner that represents the lowest
level for which identifiable cash flows are largely independent of
the cash flows of other groups of assets and liabiliti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pre-tax based upon policy decision)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See Note 12 Property, Plant and
Equipment
(j) Goodwill,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3 years. Certain intangible assets are being amortized
using an accelerated method, as an accelerated method best
approximates the distribution of cash flows generated by the
intangible assets. See Note 5 Goodwill and Other
Intangible Assets
Other
Intangible Assets
When facts
and circumstances indicate that the carrying value of
definite-lived intangible assets may not be recoverable, management
assesses the recoverability of the carrying amount by preparing
estimates of sales volume and the resulting profit and cash flows.
These estimated future cash flows are consistent with those we use
in our internal planning. To test for recovery, we group assets (an
“asset group”) in a manner that represents the lowest
level for which identifiable cash flows are largely independent of
the cash flows of other groups of assets and liabilities. If the
sum of the expected future cash flows (undiscounted and pre-tax
based upon policy decision)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certain trademarks, in-process research and development
and goodwill, for impairment annually, or more frequently if events
or circumstances indicate that assets might be impaired. Our
Company performs these annual impairment reviews as of the first
day of our fourth fiscal quarter (October 1).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Acquired in-process
research and development assets are initially recognized and
measured at fair value and classified as indefinite-lived assets
until the successful completion or abandonment of the associated
research and development efforts. Accordingly, during the
development period after acquisition, this asset is not amortized
as charges to earnings. Completion of the associated research and
development efforts cause the indefinite-lived in-process research
and development assets to become a finite-lived asset. As such,
prior to commencing amortization the assets is tested for
impairment.
The Company
has the option to perform a qualitative assessment of
indefinite-lived intangible assets,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2016,
we wrote off $2.2 million of in-process R&amp;D related to projects
for which development efforts were abandoned subsequent to the Pace
acquisition. There were no impairment charges related to intangible
assets (definite-lived and indefinite-lived) other than goodwill in
2015 and 2014.
Goodwill
The Company
perform impairment tests of goodwill at the reporting unit level,
which is at or one level below the operating segments. The
operating segments are primarily based on the nature of the
products and services offered, which is consistent with the way
management runs the business. The Customer Premises Equipment
operating segment is the same as the reporting unit. The
Network &amp; Cloud operating segment is subdivided into three
reporting units which are Network Infrastructure, Cloud Services,
and Cloud TV.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a weighting of
income approach using discounted cash flow models and a market
approach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There was no
impairment of goodwill resulting from our annual impairment testing
in 2016, 2015 and 2014. The Company continues to evaluate the
anticipated discounted cash flows from the Cloud software portion
of the Network &amp; Cloud segment. If current long-term
projections for this unit are not realized or materially decrease,
the Company may be required to write off all or a portion of the
$81.1 million of goodwill and $42.9 million of associated
intangible assets.
(k) Advertising and Sales
Promotion
Advertising
and sales promotion costs are expensed as incurred. Advertising
expense was approximately $19.6 million, $16.8 million, and $8.2
million for the years ended December 31, 2016, 2015 and 2014,
respectively.
(l) Research and
Development
Research and
development (“R&amp;D”) costs are expensed as incurred.
The expenditures include compensation costs, materials, other
direct expenses, and an allocation of information technology,
telecommunications, and facilities costs.
(m) Warranty
ARRIS
provides warranties of various lengths to customers based on the
specific product and the terms of individual agreements. For
further discussion, see Note 9 Guarantees
(n)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a valuation
allowance to the amount that is more likely than not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8 Income
Taxes
(o) Foreign Currency
Translation
A significant
portion of the Company’s products are manufactured or
assembled in Brazil, China, Mexico and Taiwan, and we have research
and development centers in Canada, China, England, France, India,
Northern Ireland and Sweden.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Derivative
Instruments and Hedging Activities
(p) Stock-Based
Compensation
See Note 19
Stock-Based Compensation of Notes to the Consolidated Financial
Statements for further discussion of the Company’s
significant accounting policies related to stock based
compensation.
(q)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
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r) Fair Valu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trading and
available-for-sale equity securities are based on quoted market
prices or observable prices based on inputs not in active markets
but corroborated by market data.
•
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
•
Senior secured credit facilities: Comprised of term loans and
revolving credit facility of which the outstanding principal amount
approximates fair value
•
Derivative instruments: The carrying amounts reported in the
balance sheet for derivative financial instruments approximate
their fair values. The Company has designated interest rate
derivatives as cash 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
(s) Computer Software
Internal-use softwar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External-use softwar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
(t) Comprehensive Income
(Loss)
The
components of comprehensive income (loss) include net income
(loss), unrealized gains (losses) on available-for-sale securities,
unrealized gains (losses) on derivative instruments, change in
pension liability, net of tax, if applicable and change in foreign
currency translation adjustments.
(u) Warrants
The Company
has outstanding warrants with certain customers to purchase
ARRIS’s ordinary shares. Vesting of the warrants is subject
to certain purchase volume commitments by the customers. Under
applicable accounting guidance, if the vesting of a tranche of the
warrants is probable, the Company is required to mark-to-market the
fair value of the warrant until it vests, and any increase in the
fair value is treated as a reduction in revenues from sales to the
customers. See Note 17 Warrants</t>
  </si>
  <si>
    <t>Impact of Recently Issued Accounting Standards</t>
  </si>
  <si>
    <t>Note 3. Impact of
Recently Issued Accounting Standards
Adoption of
new accounting standards June 2014, the Financial
Accounting Standards Board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and interim periods beginning after
December 15, 2015. ARRIS adopted this update in the first
quarter of 2016. The adoption of this guidance did not have a
material impact on the Company’s consolidated financial
position and results of operations.
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ending after December 15, 2016, and interim periods
within those fiscal years beginning after December 15, 2016.
ARRIS adopted this update in the fourth quarter of 2016. The
adoption of this guidance did not have a material impact on the
Company’s consolidated financial position and results of
operations.
In January 2015, the FASB
issued new guidance simplifying income statement presentation by
eliminating the concept of “extraordinary items”. The
new standard is effective for fiscal years, and interim periods
within those fiscal years, beginning after December 15, 2015.
ARRIS adopted this new guidance in the beginning of the first
quarter of 2016. The adoption of this guidance did not have a
material impact on the Company’s consolidated financial
position and results of operations.
In February 2015, the
FASB issued new guidance related to consolidations. The new
guidance amends certain requirements for determining whether a
variable interest entity must be consolidated. The amendments are
effective for public business entities for fiscal years, and for
interim periods within those fiscal years, beginning after
December 15, 2015. ARRIS adopted this new guidance in the
beginning of the first quarter of 2016. The adoption of this
guidance did not have a material impact on the Company’s
consolidated financial position and results of
operations.
In April 2015, the FASB
issued new guidance to determine whether fees for purchasing cloud
computing services (or hosted software solutions) are considered
internal-use software or should be considered a service contract. A
cloud computing agreement that includes a software license should
be accounted for in the same manner as internal-use software if the
customer has contractual right to take possession of the software
during the hosting period without significant penalty and it is
feasible to either run the software on the customer’s
hardware or contract with another vendor to host the software.
Arrangements that don’t meet the requirements for
internal-use software should be accounted for as a service
contract. As a result, all software licenses within the scope of
this guidance will be accounted for consistently with other
licenses of intangible assets. This guidance is effective for
interim and annual periods beginning after December 15, 2015.
ARRIS adopted this guidance prospectively in the beginning of the
first quarter of 2016 and it did not have a significant impact on
our consolidated financial statements.
In March 2016, the FASB
issued new guidance which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on available-for-sale securities in accumulated other
comprehensive income (loss) will be recognized through earnings.
The standard is effective for interim and annual reporting periods
beginning after December 15, 2016, although early adoption is
permitted. The Company early adopted this standard during the three
months ended March 31, 2016. None of the available-for-sale or
cost investments qualified for use of the equity method during the
year.
Accounting standards
issued but not yet effective
There are two permitted
transition methods under the new standard, the full retrospective
method or the modified retrospective method. Under the full
retrospective method, the standard would be applied to each prior
reporting period presented and the cumulative effect of applying
the standard would be recognized at the earliest period shown on
the face of the financial statements being presented. Under the
modified retrospective method, the cumulative effect of applying
the standard would be recognized at the date of the initial
application of the standard and the effect of the prior periods
would be calculated and shown through a change in retained
earnings. ARRIS currently anticipates adopting the standard using
the modified retrospective method on January 1,
2018.
The Company has created a
cross-functional team to analyze the impact of the standard on our
revenue streams and contract portfolio to identify potential
differences that would arise from applying the requirements of the
new standard. To date the Company has identified major revenue
streams and customers, performed an analysis of a sample of
contracts to evaluate the impact of the standard, and begun the
drafting of our accounting policies and evaluating the new
disclosure requirements. ARRIS is in the process of implementing
changes to its systems, business processes and controls to support
the adoption of the new standard.
At this stage, the
Company is currently evaluating the potential impact of this
standard on its consolidated financial statements. The actual
impact of adoption will be based on open contracts existing at
December 31, 2017 and is subject to the finalization of our
transition method. While the Company has not finalized its
evaluation, in certain instances, the Company will recognize
revenue earlier under the new standard. For example, ARRIS will
recognize revenue earlier for certain software license contracts
that the Company enter into with its customers. Likewise, the
Company will recognize revenue earlier for certain arrangements
with Value Added Resellers (VARs) currently accounted for utilizing
the sell-through method.
In July 2015, the FASB
issued updated guidance related to the simplification of the
measurement of inventory. This standard update applies to inventory
that is measured using first-in, first-out or average cost methods.
The standard update requires entities to measure inventory at the
lower of cost and net realizable value. Net realizable value is
defined as the estimated selling prices in the ordinary course of
business, less reasonably predictable costs of completion, disposal
and transportation. This standard update is effective for fiscal
years beginning after December 15, 2016. Early adoption is
permitted. The adoption of this guidance is not expected to have a
material impact on the Company’s consolidated financial
position and results of operations.
In February 2016, the
FASB issued new guidance that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interim and
annual reporting periods beginning after December 15, 2018,
although early adoption is permitted. The Company is currently
assessing the potential impact of this update on its consolidated
financial statements.
On March 2016, the FASB
issued guidance, Improvements to Employee Share-Based Payment
Accounting, which simplifies the accounting for share-based payment
transactions. The new guidance requires excess tax benefits and tax
deficiencies to be recorded in the income statement when the awards
vest or are settled. In addition, the new standard includes
provisions that impact the classification of awards as either
equity or liabilities and the classification of excess tax benefits
on the cash flow statements. We will adopt the standard effective
January 1, 2017.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The actual impact of adopting this standard on the
effective tax rate will vary depending on our share price during
fiscal 2017. We are continuing to evaluate the impacts of the
adoption of this guidance and our preliminary assessments are
subject to change.
In August 2016, the FASB
issued amended guidance on the classification of certain cash
receipts and payments in the statement of cash flows. The primary
purpose of the amended guidance is to reduce the diversity in
practice that has resulted from the lack of consistent principles
on this topic. The amended guidance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is
currently assessing the potential impact of the adoption of this
guidance on our Consolidated Financial
Statements.
In October 2016, the FASB
issued new guidance for intra-entity transfer of assets other than
inventory that would require companies to immediately recognize
income tax effects of intercompany transactions in their income
statements, eliminating the current exception that allows companies
to defer the income tax effects of certain intercompany
transactions. The new guidance will be effective for public
business entities in fiscal years beginning after December 15,
2017. Early adoption is only permitted as of the beginning of
an annual reporting period. The Company is currently assessing
the potential impact of this standard on its consolidated financial
statements.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amendment should be adopted
retrospectively. The Company is currently evaluating how the
adoption of this standard will have on its consolidated financial
statements.</t>
  </si>
  <si>
    <t>Business Acquisitions</t>
  </si>
  <si>
    <t>Note 4.
Business Acquisitions
Acquisition of Pace
On
January 4, 2016, ARRIS completed the acquisition of Pace, an
international technology solutions provider, for approximately
$2,074 million, including $638.8 million in cash and issuance of
47.7 million shares of ARRIS International plc (formerly ARRIS
International Limited) (“New ARRIS”) ordinary shares
and $0.3 million of non-cash consideration.
In connection
with the Combination, (i) ARRIS, a company incorporated in
England and Wales and wholly-owned subsidiary of ARRIS Group,
agreed to acquire all of the outstanding ordinary shares of Pace by
means of court-sanctioned scheme of arrangement (the
“Scheme”) under English law and (ii) ARRIS Group
entered into a Merger Agreement (the “Merger
Agreement”), dated April 22, 2015, among ARRIS Group,
ARRIS, ARRIS US Holdings, Inc. (formerly Archie U.S. Holdings LLC),
a Delaware corporation and wholly-owned subsidiary of ARRIS
(“US Holdco”) and Archie U.S. Merger LLC, a Delaware
limited liability company and wholly-owned subsidiary of US Holdco
(“Merger Sub”), whereby Merger Sub would be merged with
and into ARRIS Group, with ARRIS Group surviving as an indirect
wholly-owned subsidiary of ARRIS.
The
Combination combines the strengths of both companies on a global
scale — broadening ARRIS’s worldwide CPE leadership
with a competitive stake in satellite communications; and expanding
its cable pay TV, cloud, network, home, and services
portfolio.
The goodwill
of $989.5 million arising from the acquisition is attributable to
the strategic opportunities and synergies that are expected to
arise from the acquisition of Pace and the workforce of the
acquired business. The Company finalized the accounting for the
business combination in the fourth quarter of 2016 and goodwill has
been assigned to our reporting units. Goodwill is not expected to
be deductible for income tax purposes.
The following
table summarizes the fair value of consideration transferred for
Pace (in thousands):
Cash
Consideration (1) $ 638,789
Stock
Consideration (2) 1,434,690
Non-cash
Consideration (3) 323
Total consideration
transferred $ 2,073,802
(1) Cash consideration
represents the cash payment of 132.5 pence (converted to $1.95 at
an exchange rate of 1.4707 as of January 4, 2016) for each of
Pace’s shares and equity awards outstanding.
(2) Stock consideration
represents the conversion of each of Pace’s shares and equity
awards outstanding at a conversion rate of 0.1455 with a value of
$30.08 at January 4, 2016, which represents the opening price
of the Company’s shares at the date of
Combination.
(3) Non-cash consideration
represents $0.3 million settlement of preexisting payables and
receivables between Pace and ARRIS.
The following
is a summary of the estimated fair values of the net assets
acquired (in thousands):
Amounts Recognized as of
Acquisition Date
Total estimated
consideration transferred $ 2,073,802
Cash and cash
equivalents 298,671
Accounts and other
receivables 480,815
Inventories 427,642
Prepaids 40,501
Other current
assets 54,217
Property,
plant &amp; equipment 73,983
Intangible
assets 1,258,660
Other assets 9,280
Accounts payable and
other current liabilities (795,283 )
Deferred
revenue (4,805 )
Short-term
borrowings (263,795 )
Other accrued
liabilities (136,789 )
Noncurrent deferred
income tax liabilities (285,937 )
Other noncurrent
liabilities (72,895 )
Net assets
acquired 1,084,265
Goodwill $ 989,537
As a result
of measurement period changes for intangible assets, the impact to
previously recorded amortization for the first, second and third
quarters of 2016 was an increase of $6.4 million, a decrease of
$6.6 million, and an increase of $5.6 million,
respectively.
The
Combination was accounted for using the acquisition method of
accounting in accordance with the guidance in ASC 805, Business Combinations
The $1,258.7
million of acquired intangible assets are as follows (in
thousands):
Estimated Estimated Weighted
Customer contracts and
relationships $ 634,400 9.8
Technology and
patents 539,160 6.0
In-process research and
development 6,300 indefinite
Trademarks and
tradenames 62,400 3.0
Backlog 16,400 0.5
Total estimated fair
value of intangible assets $ 1,258,660
The fair
value of trade accounts receivable is $452.3 million with the gross
contractual amount being $454.3 million. The Company expects
$2.0 million to be uncollectible.
The Company
incurred acquisition related costs of $29.0 million during 2016.
This amount was expensed by the Company as incurred and is included
in the Consolidated Statement of Operations in the line item titled
“Integration, acquisition and restructuring costs”. The
Company also assumed $263.8 million of debt in conjunction with the
Combination, and this debt was subsequently repaid in January
2016.
With regard
to revenue and earnings of Pace since the acquisition date, the
Company has made significant progress in integrating the acquired
Pace operations and has undergone a business transformation which
impacts the ability to provide separate reporting for Pace. As a
result, the Company believes that disclosure related to amounts of
revenues and earnings of Pace since the acquisition date is now
impractical.
The following
unaudited pro forma summary presents consolidated information of
the Company as if the acquisition of Pace occurred on
January 1, 2015. The pro forma adjustments primarily relate to
the additional depreciation expense on property, plant and
equipment and amortization of acquired intangibles assets, interest
expense related to new financing arrangements and the estimated
impact on the Company’s income tax provision. The unaudited
pro forma combined results of operations are provided for
illustrative purposes only and are not indicative of the
Company’s actual consolidated results.
Unaudited pro
forma net income (loss) for the years ended December 31, 2016
and 2015 was adjusted to (exclude) include certain
acquisition-related nonrecurring adjustments, including income tax
related to stock transfer, retention bonus, executive severances,
acceleration of restricted stock, acquisition related costs, and
fair value adjustments to acquisition date inventory, deferred
revenue and deferred costs. These adjustments in the aggregate were
$(147.4) million and $167.0 million for the years
December 31, 2016 and 2015, respectively. These additional
adjustments exclude the income tax impact.
Years Ended
December 31,
2016 2015
(in thousands)
(unaudited)
Net sales $ 6,829,118 $ 7,115,871
Net income (loss)
attributable to ARRIS International plc 138,674 (79,414 )
Net income (loss) per
share (1)
Basic $ 0.73 $ (0.41 )
Diluted $ 0.72 $ (0.41 )
(1) Calculated based on net
income (loss) attributable to shareowners of ARRIS International
plc.
These pro
forma results are based on estimates and assumptions, which the
Company believes are reasonable.
ActiveVideo acquisition
In April
2015, the Company and Charter Communications Inc. formed a venture,
A-C Acquisition, LLC (“A-C Venture”) with ARRIS’s
and Charter’s ownership percentage of the venture being 65%
and 35%, respectively. On April 30, 2015, A-C Venture acquired
100% of the outstanding shares in ActiveVideo Networks, Inc.
(“ActiveVideo”). The consideration for the acquisition
was $98 million in cash. ActiveVideo, headquartered in San Jose,
California, is a software company that uses cloud-based technology
to bring advanced user interfaces and services to cable and IPTV
set-top boxes, as well as connected consumer electronic devices.
Goodwill arising from the acquisition is attributable to the
workforce of the acquired business, future technology, future
customer relationships, and strategic opportunities that are
expected to arise from the acquisition. No tax deductible goodwill
existed as of the acquisition date. Subsequent to the acquisition
date, ActiveVideo converted to a limited liability company creating
tax basis in goodwill essentially equal to its book basis. The
total goodwill was assigned to the Company’s Cloud TV
reporting unit, within the Company’s N&amp;C reportable
segment.</t>
  </si>
  <si>
    <t>Goodwill and Intangible Assets</t>
  </si>
  <si>
    <t>Note 5.
Goodwill and Intangible Assets
The changes
in the carrying amount of goodwill for the three years ended
December 31, 2016 are as follows (in thousands):
CPE N &amp;
C Total
Goodwill $ 688,658 $ 630,400 $ 1,319,058
Accumulated impairment
losses — (378,656 ) (378,656 )
Balance as of
December 31, 2013 $ 688,658 $ 251,744 $ 940,402
Changes in year
2014:
Goodwill
acquired — 1,682 1,682
Other (4,061 ) (1,956 ) (6,017 )
Balance as of
December 31, 2014 $ 684,597 $ 251,470 $ 936,067
Goodwill 684,597 630,126 1,314,723
Accumulated impairment
losses — (378,656 ) (378,656 )
Balance as of
December 31, 2014 $ 684,597 $ 251,470 $ 936,067
Changes in year
2015:
Goodwill acquired
(disposed), net — 78,053 78,053
Other (2,015 ) 1,858 (157 )
Balance as of
December 31, 2015 $ 682,582 $ 331,381 $ 1,013,963
Goodwill 682,582 710,037 1,392,619
Accumulated impairment
losses — (378,656 ) (378,656 )
Balance as of
December 31, 2015 $ 682,582 $ 331,381 $ 1,013,963
Changes in year
2016:
Goodwill acquired
(disposed), net 698,106 291,331 989,437
Currency
translation 10,483 (60 ) 10,423
Other — 2,346 2,346
Balance as of
December 31, 2016 $ 1,391,171 $ 624,998 $ 2,016,169
Goodwill 1,391,171 1,003,654 2,394,825
Accumulated impairment
losses — (378,656 ) (378,656 )
Balance as of
December 31, 2016 $ 1,391,171 $ 624,998 $ 2,016,169
During 2016,
the Company recorded $989.5 million of goodwill related to the Pace
acquisition, and disposed of $(0.1) million of goodwill related to
a business divestiture.
During 2015,
the Company recorded $78.8 million of goodwill related to the
ActiveVideo acquisition and disposed of $(0.7) million of goodwill
related to the sale of its Supplies business.
During 2014,
the Company recorded $1.7 million of goodwill related to the
SeaWell Network acquisition.
Intangible Assets
The gross
carrying amount and accumulated amortization of the Company’s
intangible assets as of December 31, 2016 and
December 31, 2015 are as follows (in thousands):
December 31,
2016 December 31,
2015
Gross Amount Accumulated Amortization Net Book Value Gross Amount Accumulated Amortization Net Book Value
Definite-lived
intangible assets
Customer
relationships $ 1,572,947 $ 624,719 $ 948,228 $ 930,212 $ 468,414 $ 461,798
Developed technology,
patents &amp; licenses 1,248,719 571,808 676,911 704,137 361,719 342,418
Trademarks, trade and
domain names 83,472 41,433 42,039 21,072 20,740 332
Backlog 16,400 16,400 — — — —
Sub-total $ 2,921,538 $ 1,254,360 $ 1,667,178 $ 1,655,421 $ 850,873 $ 804,548
Indefinite-lived
intangible assets
Trademarks 5,900 — 5,900 5,900 — 5,900
In-process research and
development 4,100 — 4,100 — — —
Sub-total 10,000 — 10,000 5,900 — 5,900
Total $ 2,931,538 $ 1,254,360 $ 1,677,178 $ 1,661,321 $ 850,873 $ 810,448
During 2016,
the Company recorded $1,258.7 million of intangible assets (other
than goodwill) associated with the Pace acquisition, see Note
4 Business
Acquisitions
Amortization
expense is reported in the consolidated statements of operations
within cost of goods sold and operating expenses. The following
table presents the amortization of intangible assets (in
thousands):
Years Ended
December 31,
2016 2015 2014
Cost of sales $ 2,963 $ 670 $ 230
Selling, general &amp;
administrative expense 4,048 3,480 —
Amortization of
intangible assets 397,464 227,440 236,521
Total $ 404,475 $ 231,590 $ 236,751
The estimated
total amortization expense for finite-lived intangibles for each of
the next five fiscal years is as follows (in thousands):
2017 $ 370,767
2018 315,942
2019 269,910
2020 258,905
2021 124,119
Thereafter 327,535</t>
  </si>
  <si>
    <t>Note 6.
Investments
ARRIS’s
investments
consisted of the following (in thousands):
As of December 31, As of December 31,
Current
Assets:
Available-for-sale
securities $ 115,553 $ 15,470
Noncurrent
Assets:
Available-for-sale
securities 15,391 4,036
Equity method
investments 22,688 24,452
Cost method
investments 6,841 16,646
Other
investments 28,012 24,408
Total classified as
non-current assets 72,932 69,542
Total $ 188,485 $ 85,012
Available-for-sale
securities —
The amortized costs and
fair value of available-for-sale securities were as follows (in
thousands):
December 31,
2016 December 31,
2015
Amortized Gross Gross Fair Amortized Gross Gross Fair
Certificates of deposit
(foreign) $ 87,372 $ — $ — $ 87,372 $ 4,208 $ — $ — $ 4,208
Corporate
bonds 34,175 35 (77 ) 34,133 6,198 78 (19 ) 6,257
Short-term bond
fund 5,046 69 (69 ) 5,046 4,711 370 (76 ) 5,005
Corporate
obligations 3 — — 3 1 — — 1
Money markets 54 — — 54 209 — — 209
Mutual funds 94 28 (21 ) 101 146 1 (16 ) 131
Other
investments 4,192 530 (487 ) 4,235 3,712 214 (231 ) 3,695
Total $ 130,936 $ 662 $ (654 ) $ 130,944 $ 19,185 $ 663 $ (342 ) $ 19,506
The following table
represents the breakdown of the available-for-sale investments with
gross realized losses and the duration that those losses had been
unrealized as of December 31, 2016 and 2015 (in
thousands):
December 31,
2016
Less than 12
months 12 months or
more Total
Fair Value Unrealized Fair Unrealized Fair Value Unrealized
Certificates of deposit
(foreign) $ 87,372 $ — $ — $ — $ 87,372 $ —
Corporate
bonds 34,133 (77 ) — — 34,133 (77 )
Short-term bond
fund 5,046 (69 ) — — 5,046 (69 )
Corporate
obligations 3 — — — 3 —
Money markets 54 — — — 54 —
Mutual funds 101 (21 ) — — 101 (21 )
Other
investments 4,235 (487 ) — — 4,235 (487 )
Total $ 130,944 $ (654 ) $ — $ — $ 130,944 $ (654 )
December 31,
2015
Less than 12
months 12 months or
more Total
Fair Unrealized Fair Unrealized Fair Unrealized
Certificates of deposit
(foreign) $ 4,208 $ — $ — $ — $ 4,208 $ —
Corporate
bonds 6,257 (19 ) — — 6,257 (19 )
Short-term bond
fund 5,005 (76 ) — — 5,005 (76 )
Corporate
obligations 1 — — — 1 —
Money markets 209 — — — 209 —
Mutual funds 131 (16 ) — — 131 (16 )
Other
investments 3,695 (231 ) — — 3,695 (231 )
Total $ 19,506 $ (342 ) $ — $ — $ 19,506 $ (342 )
As of December 31, 2016,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sale and/or maturity
of available-for-sale securities resulted in the following activity
(in thousands):
Years Ended
December 31,
2016 2015 2014
Proceeds from
sales $ 25,932 $ 157,965 $ 54,057
Gross gains 33 305 1
Gross losses — (452 ) (83 )
The contractual
maturities of the Company’s available-for-sale securities as
of December 31, 2016 are shown below. Actual maturities may
differ from contractual maturities because the issuers of the
securities may have the right to prepay obligations without
prepayment penalties (in thousands):
December 31,
2016
Amortized Cost Fair Value
Within 1 year $ 115,559 $ 115,553
After 1 year through 5
years 11,034 10,998
After 5 year through 10
years — —
After 10 years 4,343 4,393
Total $ 130,936 $ 130,944
Equity method
investments
The following table
summarizes the ownership structure and ownership percentage of the
non-consolidated investments as of December 31, 2016,
accounted for using the equity method.
Name of
Investee
Ownership
Structure
% Ownership
MPEG LA Limited Liability Company 8.4%
Music Choice Limited Liability Partnership 18.2%
Conditional Access
Licensing (“CAL”) Limited Liability Company 49.0%
Combined Conditional
Access Development (“CCAD”) Limited Liability Company 50.0%
ARRIS owns investments in
two limited liability corporations. The investees were determined
to be variable interest entities and ARRIS is not the primary
beneficiary, as ARRIS does not have the power to direct the
activities of the investee that most significantly impact its
economic performance. The limited liability corporations are a
licensing and a research and development company. The purpose of
the limited liability corporations are to develop, deploy, license,
support, and to gain market acceptance for certain technologies
that reside in a cable plant or in a cable device. Subject to
agreement on annual statements of work, the Company is providing to
one of the ventures, engineering services per year approximating
20% to 30% of the approved venture budget, which is expected to be
in the range of approximately $6 million to $8 million per year.
The Company is also required to make annual contributions for the
purpose of funding development projects identified by the venture.
During 2016, the Company made funding contributions to the
investment of $15.9 million.
The following table
summarizes the carrying amount and maximum exposure to loss for the
investments accounted for using the equity method as of
December 31, 2016 (in thousands)
Carrying Amount Maximum Exposure
Conditional Access
Licensing $ 12,751 $ 12,751
Combined Conditional
Access Development 2,113 18,000
The Company’s
future total annual funding contributions to CCAD are expected to
be in the range of approximately $16 million to $18 million, and
represent the Company’s annual maximum exposure to
loss.
During the quarter ended
December 31, 2015, the Company recorded a gain of $2.5 million
resulting from the transfer of certain technology to CCAD. An
additional $2.5 million of unrecognized gain is being treated as a
basis difference in the investment, and will be recognized over an
expected period of four years.
Cost method
investments
Other
investments
Other-Than-Temporary
Investment Impairments — near-term
For the year ended
December 31, 2016, the Company concluded that two private companies
had indicators of impairment, as the cost basis exceeded the fair
value of the investments, resulting in other-than-temporary
impairment charges of $12.3 million. For the year ended December
31, 2015, ARRIS concluded that one private company had indicators
of impairment, as the cost basis exceeded the fair value of the
investment, resulting in other-than-temporary impairment charge of
$0.2 million. These charges are reflected in the Consolidated
Statements of Operations.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s</t>
  </si>
  <si>
    <t>Note 7. Fair Value
Measurements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December 31, 2016 and 2015 (in
thousands):
December 31,
2016
Level
1 Level
2 Level 3 Total
Certificates of deposit
(foreign) $ — $ 87,372 $ — $ 87,372
Corporate
bonds — 34,133 — 34,133
Short-term bond
fund 5,046 — — 5,046
Corporate
obligations — 3 — 3
Money markets 54 — — 54
Mutual funds 101 — — 101
Other
investments — 4,235 — 4,235
Interest rate derivatives
— asset derivatives — 7,860 — 7,860
Interest rate derivatives
— liability derivatives — (9,006 ) — (9,006 )
Foreign currency
contracts — asset position — 7,369 — 7,369
Foreign currency
contracts — liability position — (3,671 ) — (3,671 )
December 31,
2015
Level
1 Level
2 Level 3 Total
Certificates of deposit
(foreign) $ — $ 4,208 $ — $ 4,208
Corporate
bonds — 6,257 — 6,257
Short-term bond
fund 5,005 — — 5,005
Corporate
obligations — 1 — 1
Money markets 209 — — 209
Mutual funds 131 — — 131
Other
investments — 3,695 — 3,695
Interest rate derivatives
— liability derivatives — (10,759 ) — (10,759 )
Foreign currency
contracts — asset position — 7,064 — 7,064
Foreign currency
contracts — liability position — (24,371 ) — (24,371 )
All of the
Company’s short-term and long-term investments at
December 31, 2016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corporate obligations and bonds, commercial paper and
certificates of deposit. Such instruments are classified within
Level 2 of the fair value hierarchy.
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December 31, 2016, the Company had not
recorded any impairment related to such assets and had no other
material nonfinancial assets or liabilities requiring adjustments
or write-downs to their current fair value.
The Company believes the
principal amount of the debt as of December 31, 2016
approximated the fair value because it bears interest at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 xml:space="preserve">Note 8. Derivative
Instruments and Hedging Activities
Overview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ne 2015, ARRIS amended
and restated its existing credit agreement to improve the terms and
conditions of the credit agreement, extend the maturities of
certain loan facilities, increase the amount of the revolving
credit facility, and add a new “Term Loan A-1 Facility”
to fund the acquisition of Pace. As a result of this exposure to
interest rate movements, ARRIS entered into various interest rate
swap arrangements, which effectively converted $625 million of the
Company’s variable-rate debt based on one-month LIBOR to an
aggregate fixed rate. The aggregated fixed rate changes as certain
swaps mature and other swaps begin and could vary up by 50 basis
points or down by 25 basis points based on future changes to the
Company’s net leverage ratio. Based on the Company’s
interest rates as of December 31, 2016, the aggregate fixed
rate for swaps in effect and outstanding through December 29,
2017 is 3.15% per annum, and the aggregate fixed rate for
swaps in effect and outstanding from December 29, 2017 through
March 31, 2020 is 4.00% per annum. ARRIS has designated
these swaps as cash flow hedges, and the objective of these hedges
is to manage the variability of cash flows in the interest payments
related to the portion of the variable-rate debt designated as
being hedged.
During 2016, ARRIS
entered into nine $50 million interest rate swap arrangements as a
result of the additional exposure from the new Term Loan A-1
Facility. These arrangements effectively converted $450 million of
the Company’s variable-rate debt based on one-month LIBOR to
an aggregate fixed rate of 2.73% per annum based on the
Company’s interest rates as of December 31, 2016. This
fixed rate could vary by up 50 basis points or down by 25 basis
points based on future changes to the Company’s net leverage
ratio. Each of these swaps matures on March 31, 2020. ARRIS
has designated these swaps as cash flow hedges, and the objective
of these hedges is to manage the variability of cash flows in the
interest payments related to the portion of the variable-rate debt
designated as being hedged.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6, such derivatives were used to hedge the
variable cash flows associated with debt. The ineffective portion
of the change in fair value of the derivatives is recognized
directly in earnings. During the years ended December 31, 2016
and 2015, the Company did not have expenses related to hedge
ineffectiveness in earnings.
Amounts reported in
accumulated other comprehensive income related to derivatives will
be reclassified to interest expense as interest payments are made
on the Company’s variable-rate debt. Over the next 12 months,
the Company estimates that an additional $2.8 million may be
reclassified as an increase to interest expense.
The table below presents
the impact of the Company’s derivative financial instruments
had on the Accumulated Other Comprehensive Income and Statement of
Operations for the years ended December 31, 2016 and 2015 (in
thousands):
Location of Years
Ended December 31,
2016 2015 2014
Gain (loss) Recognized in
OCI on Derivatives (Effective Portion) Interest expense $ 2,103 $ (13,256 ) $ (8,541 )
Amounts Reclassified from
Accumulated OCI into Income (Effective Portion) Interest expense 7,510 7,495 7,550
The following table
indicates the location on the Consolidated Balance Sheets in which
the Company’s derivative assets and liabilities designated as
hedging instruments have been recognized and the related fair
values of those derivatives as of December 31, 2016 and
December 31, 2015 were as follows (in
thousands):
Balance Sheet Location December 31, 2016 December 31, 2015
Derivatives designated
as hedging instruments:
Interest rate derivatives
— asset derivatives Other current assets 222 —
Interest rate derivatives
— asset derivatives Other assets 8,043 —
Interest rate derivatives
— liability derivatives Other accrued liabilities (2,989 ) (4,489 )
Interest rate derivatives
— liability derivatives Other noncurrent liabilities (6,421 ) (6,270 )
Credit-risk-related
contingent features
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6, the fair value of derivatives in a net
liability position, which includes accrued interest but excludes
any adjustment for nonperformance risk, related to these agreements
was $1.4 million. As of December 31, 2016, the Company has not
posted any collateral related to these agreements nor has it
required any of its counterparties to post collateral related to
these or any other agreements.
Non-designated hedges
of foreign currency risk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December 31, 2016,
the Company had option collars with notional amounts totaling
35 million euros which mature throughout 2017, forward
contracts with notional amounts totaling 55 million euros
which mature throughout 2017, forward contracts with a total
notional amount of 70 million Australian dollars which mature
throughout 2017, forward contracts with notional amounts totaling
45 million Canadian dollars which mature throughout 2017,
forward contracts with notional amounts totaling 100.0 million
British pounds which mature throughout 2017, forward contracts with
notional amounts totaling 374.3 million South African rand
which mature throughout 2017 and a swap with notional amount
totaling 69 million South African rand which mature in 2017
.
As part of the Pace
acquisition, the Company paid the former Pace shareholders 132.5
pence per share in cash consideration, which is approximately
434.3 million British pounds, in the aggregate, as of
January 4, 2016. As such, the Company entered into foreign
currency forward contracts to purchase British pounds and sell U.S.
Dollars to mitigate the volatility related to fluctuations in the
foreign exchange rate prior to the closing date. As of
December 31, 2015, the Company had forward contracts with
notional amounts totaling 385 million British pounds which
mature on March 31, 2016. The contracts fixed the British
pound to U.S. dollar forward exchange rate at various rates. These
foreign currency forward contracts were effectively terminated upon
the close of the Pace acquisition in January 2016 and cash settled
upon maturity on March 31, 2016.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Operations. The maximum time frame for ARRIS’s derivatives is
currently less than 12 months.
The following table
indicates the location on the Consolidated Balance Sheets in which
the Company’s derivative assets and liabilities not
designated as hedging instruments have been recognized and the
related fair values of those derivatives as of December 31,
2016 and December 31, 2015 were as follows (in
thousands):
Balance Sheet Location December 31, 2016 December 31, 2015
Derivatives not
designated as hedging instruments:
Foreign exchange
contracts — asset derivatives Other current assets $ 7,369 $ 6,495
Foreign exchange
contracts — asset derivatives Other assets — 569
Foreign exchange
contracts — liability derivatives Other accrued liabilities (3,671 ) (23,632 )
Foreign exchange
contracts — liability derivatives Other noncurrent liabilities — (739 )
The change in the fair
values of ARRIS’s derivatives not designated as hedging
instruments recorded in the Consolidated Statements of Operations
during the years ended December 31, 2016, 2015, and 2014 were
as follows (in thousands):
Years Ended
December 31,
Statement of Operations Location 2016 2015 2014
Derivatives not
designated as hedging instruments
Foreign exchange
contracts Loss (gain) on foreign currency $ 5,909 $ 7,597 $ (4,527 ) </t>
  </si>
  <si>
    <t>Guarantees</t>
  </si>
  <si>
    <t>Note 9.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against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years ending December 31, 2016 and 2015
were as follows (in thousands):
2016 2015
Beginning balance $ 49,027 $ 74,320
Warranty reserve at
acquisition 43,723 —
Accruals related to
warranties (including changes in assumptions) 51,947 19,111
Settlements made (in cash or
in kind) (56,510 ) (44,404 )
Ending balance $ 88,187 $ 49,027</t>
  </si>
  <si>
    <t>Segment Information</t>
  </si>
  <si>
    <t>Note 10. Segment
Information
The
“management approach” has been used to present
the following segment information. This approach is based upon the
way the management of the Company organizes segment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The CODM manages the
Company under two segments:
•
Customer Premises Equipment
(“CPE”)
•
Network &amp; Cloud
(“N&amp;C”) —
These operating segments
a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home office general and administrative expenses, annual
bonus and equity compensation.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s below present
information about the Company’s reportable segments for the
years ended December 31, 2016, 2015 and 2014 (in
thousands):
2016 2015 2014
Net sales to external
customers:
CPE $ 4,747,445 $ 3,136,585 $ 3,690,454
N&amp;C 2,111,708 1,661,594 1,637,544
Other (30,035 ) 153 (5,077 )
Total 6,829,118 4,798,332 5,322,921
Direct
contribution:
CPE 684,744 548,840 791,244
N&amp;C 681,608 487,166 430,943
Segment total 1,366,352 1,036,006 1,222,187
Corporate and unallocated
costs (697,834 ) (568,336 ) (606,834 )
Amortization of
intangible assets (397,464 ) (227,440 ) (236,521 )
Integration, acquisition,
restructuring and other (160,337 ) (29,277 ) (37,498 )
Operating
income 110,717 210,953 341,334
Interest
expense 79,817 70,936 62,901
Loss on
investments 21,194 6,220 10,961
(Gain) loss on foreign
currency (13,982 ) 20,761 2,637
Interest
income (4,395 ) (2,379 ) (2,590 )
Other expense ( income),
net 3,991 8,362 28,195
Income before income
taxes $ 24,092 $ 107,053 $ 239,230
For the years ended
December 31, 2016, 2015 and 2014, the compositions of our
corporate and unallocated costs that are reflected in the
consolidated statement of operations were as follows (in
thousands):
2016 2015 2014
Corporate and
unallocated costs:
Cost of sales $ 150,588 $ 56,311 $ 69,973
Selling, general and
administrative expenses 375,747 349,993 349,693
Research and development
expenses 171,499 162,032 187,168
Total $ 697,834 $ 568,336 $ 606,834
The following table
summarizes the Company’s net intangible assets and goodwill
by reportable segment as of December 31, 2016 and 2015 (in
thousands):
CPE N&amp;C Total
December 31,
2016
Goodwill $ 1,391,171 $ 624,998 $ 2,016,169
Intangible assets,
net 1,064,692 612,486 1,677,178
December 31,
2015
Goodwill $ 682,582 $ 331,381 $ 1,013,963
Intangible assets,
net 525,920 284,528 810,448
The following table
summarizes the Company’s revenues by products and services as
of December 31, 2016, 2015 and 2014 (in
thousands):
2016 2015 2014
CPE:
Broadband CPE $ 1,683,491 $ 1,452,164 $ 1,494,925
Video CPE 3,063,954 1,684,421 2,195,529
Sub-total 4,747,445 3,136,585 3,690,454
Network &amp;
Cloud:
Infrastructure
equipment 1,800,480 1,407,735 1,435,676
Global
services 230,588 181,892 141,625
Cloud
solutions 80,640 71,967 60,243
Sub-total 2,111,708 1,661,594 1,637,544
Other:
Other (30,035 ) 153 (5,077 )
Total net
sales $ 6,829,118 $ 4,798,332 $ 5,322,921
The Company’s three
largest customers (including their affiliates, as applicable) are
AT&amp;T, Charter and Comcast. Over the past year, certain
customers’ beneficial ownership may have changed as a result
of mergers and acquisitions. Therefore the revenue for
ARRIS’s customers for prior periods has been adjusted to
include the affiliates under common control. A summary of sales to
these customers for 2016, 2015 and 2014 is set forth below (in
thousands, except percentages):
Years ended
December 31,
2016 2015 2014
AT&amp;T and
affiliates $ 901,001 $ 347,063 $ 612,413
%
of sales 13.2 % 7.2 % 11.5 %
Charter and
affiliates $ 1,064,408 (1) $ 960,497 $ 1,031,553
%
of sales 15.6 % 20.0 % 19.4 %
Comcast and
affiliates $ 1,637,519 (1) $ 1,007,376 $ 1,012,367
%
of sales 24.0 % 21.0 % 19.0 %
(1) Revenues were reduced by
$30.2 million in total as a result of Warrants held by Charter and
Comcast that are intended to incent additional purchases from them.
(see Note 17 Warrants
ARRIS sells its products
primarily in the United States. The Company’s international
revenue is generated from Asia Pacific, Canada, Europe and Latin
America. Sales to customers outside of United States were
approximately 28.1%, 28.8% and 25.7% of total sales for the years
ended December 31, 2016, 2015 and 2014, respectively.
International sales for the years ended December 31, 2016,
2015 and 2014 were as follows (in thousands):
For the Years Ended
December 31,
2016 2015 2014
Domestic —
U.S $ 4,909,698 $ 3,418,583 $ 3,957,203
International
Americas, excluding
U.S. 982,769 880,581 900,822
Asia Pacific 291,504 142,893 147,921
EMEA 645,147 356,275 316,975
Total
international $ 1,919,420 $ 1,379,749 $ 1,365,718
Total sales $ 6,829,118 $ 4,798,332 $ 5,322,921
The following table
summarizes ARRIS’s international property, plant and
equipment assets by geographic region as of December 31, 2016
and 2015 (in thousands):
For the Years Ended
2016 2015
Domestic —
U.S $ 220,397 $ 223,736
International
Americas, excluding
U.S. 12,838 6,659
Asia Pacific 81,655 74,651
EMEA 38,487 7,265
Total
international $ 132,980 $ 88,575
Total property, plant and
equipment assets $ 353,377 $ 312,311</t>
  </si>
  <si>
    <t>Note 11.
Inventories
The components
of inventory are as follows, net of reserves (in
thousands):
December 31,
2016 2015
Raw material $ 86,243 $ 60,287
Work in process 3,877 3,076
Finished goods 461,421 338,229
Total inventories,
net $ 551,541 $ 401,592</t>
  </si>
  <si>
    <t>Property, Plant and Equipment</t>
  </si>
  <si>
    <t>Note 12. Property, Plant
and Equipment
Property, plant
and equipment, at cost, consisted of the following (in
thousands):
December 31,
2016 2015
Land $ 68,562 $ 68,562
Buildings and leasehold
improvements 163,333 141,171
Machinery and
equipment 440,955 407,110
672,850 616,843
Less: Accumulated
depreciation (319,473 ) (304,532 )
Total property, plant and
equipment, net $ 353,377 $ 312,311</t>
  </si>
  <si>
    <t>Restructuring and Integration</t>
  </si>
  <si>
    <t>Note 13. Restructuring
and Integration
Restructuring
The
following
table represents a summary of and changes to the restructuring
accrual, which is primarily composed of accrued severance and other
employee costs and contractual obligations that related to excess
leased facilities (in thousands):
Employee Contractual Write-off Total
Balance at
December 31, 2015 $ 3 $ 87 $ — $ 90
Restructuring
charges 92,246 3,379 716 96,341
Cash payments /
adjustments (64,363 ) (1,223 ) — (65,586 )
Non-cash
expense — — (716 ) (716 )
Balance at
December 31, 2016 $ 27,886 $ 2,243 $ — $ 30,129
Employee severance
and termination benefits
The estimated cost
recorded during 2016 for the restructuring plan was approximately
$96.3 million. This amount is included in the Consolidated
Statement of Operations in the line item titled “Integration,
acquisition, restructuring and other costs”. The
restructuring plan affected approximately 1,545 positions across
the Company. The remaining liability is expected to be paid in
2017.
Contractual
obligations
Write-off of
property, plant and equipment
Integration
Integration expenses was
approximately $24.2 million, $1.6 million and $34.5 million for the
years ended December 31, 2016, 2015 and 2014, respectively.
The expense was related to outside services and other integration
related activities.</t>
  </si>
  <si>
    <t>Lease Financing Obligation</t>
  </si>
  <si>
    <t>Note 14. Lease Financing
Obligation
Sale-leaseback of San Diego Office
Complex:
In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
The Company
concluded that Building 2 qualified for sale-leaseback accounting
with the subsequent leaseback classified as an operating lease. A
loss of $5.3 million was recorded in Other expense (income), net on
the Consolidated Statements of Operations at the closing of the
transaction in 2015.
At
December 31, 2016, the minimum lease payments required on the
financing obligation were as follows (in thousands):
2017 $ 4,136
2018 4,260
2019 4,388
2020 4,520
2021 4,655
Thereafter through
2025 16,102
Total minimum lease
payments $ 38,061</t>
  </si>
  <si>
    <t>Indebtedness</t>
  </si>
  <si>
    <t>Note 15.
Indebtedness
The
following is
a summary of indebtedness and lease financing obligations as of
December 31, 2016 and 2015 (in thousands):
As of December 31, 2016 As of December 31, 2015
Current
liabilities:
Term A loan $ 49,500 $ 49,500
Term A-1 loan 40,000 —
Lease finance
obligation 775 758
Current
obligations 90,275 50,258
Current deferred
financing fees and debt discount (7,541 ) (6,667 )
82,734 43,591
Noncurrent
liabilities:
Term A loan 866,250 915,750
Term A-1 loan 730,000 —
Term B loan 543,812 543,812
Revolver — —
Lease finance
obligation 57,902 58,676
Noncurrent
obligations 2,197,964 1,518,238
Noncurrent deferred
financing fees and debt discount (17,955 ) (21,995 )
2,180,009 1,496,243
Total $ 2,262,743 $ 1,539,834
Senior Secured
Credit Facilities
On June 18, 2015,
ARRIS Group amended and restated its existing credit agreement
dated March 27, 2013 (the “Existing Credit
Agreement”) to improve the terms and conditions of the credit
agreement, extend the maturities of certain loan facilities,
increase the amount of the revolving credit facility, and add a new
term A-1 loan facility to fund the acquisition of Pace. The credit
facility under the amended credit agreement (the “Amended
Credit Agreement”) is comprised of (i) a “Term
Loan A Facility” of $990 million, (ii) a “Term
Loan B Facility” of $543.8 million, (iii) a
“Revolving Credit Facility” of $500 million and
(iv) a “Term Loan A-1 Facility” of $800 million,
was funded upon the closing of the acquisition of Pace in 2016.
Under the Amended Credit Agreement, the Term Loan A Facility, Term
Loan A-1 Facility and the Revolving Credit Facility will mature on
June 18, 2020. The Term Loan B Facility will mature on
April 17, 2020. Interest rates on borrowings under the senior
secured credit facilities are set forth in the table
below.
Rate As of December 31, 2016
Term Loan A LIBOR + 1.75 % 2.52 %
Term Loan A-1 LIBOR + 1.75 % 2.52 %
Term Loan B LIBOR (1) + 2.75 % 3.52 %
Revolving Credit
Facility (2) LIBOR + 1.75 % Not Applicable
(1) Includes LIBOR floor of
0.75%
(2) Includes unused
commitment fee of 0.35% and letter of credit fee of 1.75% not
reflected in interest rate above.
The Amended Credit
Agreement provides for adjustments to the interest rates paid on
the Term Loan A, Term Loan A-1, Term Loan B and Revolving Credit
Facility based upon the achievement of certain leverage
ratios.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and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75:1 (with a
scheduled decrease to 3.50:1 in the first quarter of 2017). As of
December 31, 2016, ARRIS was in compliance with all covenants
under the Amended Credit Agreement.
During 2016, the Company
made mandatory prepayments of approximately $79.5 million related
to the senior secured credit facilities. In addition, the Company
repaid $240.2 million of debt assumed in the Pace acquisition in
the first quarter of 2016.
Account Receivable
Financing Program
In connection with the
Combination on January 4, 2016, ARRIS assumed an accounts
receivable financing program (the “AR Financing
Program” or the “Program”) which was entered into
by Pace on June 30, 2015. Under this Program, the Company
assigns trade receivables on a revolving basis of up to $50 million
to the lender and the lender advances 95% of the receivable value
to the Company. The remaining 5% is remitted to ARRIS upon receipt
of cash from the customer. As of December 31, 2016, there is
no outstanding balance under this program.
The AR Financing Program
was accounted for as secured borrowings and amounts outstanding
were included in the current portion of long-term debt on the
consolidated balance sheet. The Company paid certain transaction
fees and interest of 1.23% on the outstanding balance in connection
with this Program.
Other
As of December 31,
2016, the scheduled maturities of the contractual debt obligations
for the next four years are as follows (in
thousands):
2017 $ 89,500
2018 89,500
2019 89,500
2020 1,961,063</t>
  </si>
  <si>
    <t>Earnings Per Share</t>
  </si>
  <si>
    <t>Note 16. Earnings Per
Share
The following is a
reconciliation of the numerators and denominators of the basic and
diluted earnings per share computations for the periods indicated
(in thousands, except per share data):
For the Years Ended
December 31,
2016 2015 2014
Basic:
Net income attributable
to ARRIS International plc. $ 18,100 $ 92,181 $ 327,211
Weighted average shares
outstanding 190,701 146,388 144,386
Basic earnings per
share $ 0.09 $ 0.63 $ 2.27
Diluted:
Net income attributable
to ARRIS International plc. $ 18,100 $ 92,181 $ 327,211
Weighted average shares
outstanding 190,701 146,388 144,386
Net effect of dilutive
shares 1,484 2,971 3,894
Total 192,185 149,359 148,280
Diluted earnings per
share $ 0.09 $ 0.62 $ 2.21
Potential dilutive shares
include stock options, unvested restricted and performance awards
and warrants.
For the year ended
December 31, 2016, 2015 and 2014, approximately
0.9 million, 6.8 thousand and 4.3 million of the
equity-based awards, respectively, were excluded from the
computation of diluted earnings per share because their effect
would have been anti-dilutive. These exclusions are made if the
exercise price of these equity-based awards is in excess of the
average market price of the shares for the period, or if the
Company has net losses, both of which have an anti-dilutive
effect.
During the twelve months
ended December 31, 2016, the Company issued 2.3 million
shares of its ordinary shares related to the vesting of restricted
shares, as compared to 3.2 million shares for the twelve
months ended December 31, 2015.
The warrants have a
dilutive effect in those periods in which the average market price
of the shares exceeds the current effective conversion price (under
the treasury stock method), and are not subject to performance
conditions. During the fourth quarter of 2016, approximately
2.2 million warrants vested based on the amount of purchases
of products and services by the customer from the Company. The
dilutive effect of these vested shares was
immaterial.
In connection with the
Combination, ARRIS issued approximately 47.7 million shares of
ARRIS International plc ordinary shares as part of the purchase
consideration. The fair value of the 47.7 million shares
issued, $1,434.7 million, was determined based on the conversion of
each of Pace’s shares and equity awards outstanding at a
conversion rate of 0.1455 with a value of $30.08 at January 4,
2016, which represents the opening price of the Company’s
shares at the date of Combination. (See Note 4 Business
Acquisitions
The Company has not paid
cash dividends on its stock since its inception. Any future
determination to pay dividends will be at the discretion of the
Board of Directors and will be dependent on then-existing
conditions, including the Company’s financial condition,
results of operations, capital requirements, contractual and legal
restrictions, business prospects and other factors that the Board
considers relevant. The credit agreement governing the
Company’s senior secured credit facilities contains
restrictions on the Company’s ability to pay dividends on its
ordinary shares.</t>
  </si>
  <si>
    <t>Warrants</t>
  </si>
  <si>
    <t>Note 17.
Warrants
During 2016,
the Company
entered into Warrant and Registration Rights Agreements (the
“Warrants”) with certain customers pursuant to which
those customers may purchase up to 14.0 million of
ARRIS’s ordinary shares, (subject to adjustment in accordance
with the terms of the Warrants, the
“Shares”).
The Warrants will vest in
tranches based on the amount of purchases of products and services
by the customer from the Company. The table below presents by year,
the ordinary shares issuable under outstanding Warrant programs
with customers, based on achieving certain purchase levels (in
thousands).
Warrants
Issuable Exercise Price
per
Minimum Maximum $22.19 $28.54 Note 1
Year
2016 1,500 4,000 3,000 1,000 —
2017 2,000 7,500 5,000 2,500 —
2018 1,000 2,500 — — 2,500
(1) The exercise price for
the 2018 warrants will be determined based upon the lower of 1) the
volume-weighted price for the 10-day trading period preceding
January 1, 2018 (“the January Price”) or 2) the
average of $28.54 and the January Price.
For Warrants in which an
exercise price has been established, the exercise price per Share
was established based upon the average volume-weighted price of
ARRIS’s ordinary shares on NASDAQ for the 10-day trading
period preceding the date of the Warrants.
The Warrants provide for
net Share settlement that, if elected by the holders, will reduce
the number of Shares issued upon exercise to reflect net settlement
of the exercise price. Customers’ may also request cash
settlement of the Warrants upon exercise in lieu of issuing Shares,
however, such cash election is at the discretion of ARRIS. The
Warrants will expire by September 30, 2023.
The Warrants provide for
certain adjustments that may be made to the exercise price and the
number of Shares issuable upon exercise due to customary
anti-dilution provisions based on future corporate events. In
addition, in connection with any consolidation, merger or similar
extraordinary event involving the Company, the Warrants will be
deemed to represent the right to receive, upon exercise, the same
consideration received by the holders of the Company’s
ordinary shares in connection with such transaction. Upon a change
of control of ARRIS or if ARRIS materially breaches its applicable
agreements with customers (and such breach is not cured pursuant to
the terms of the agreements), the Warrants will immediately vest
for the minimum threshold of Shares that would otherwise be
issuable.
ARRIS has also agreed, if
requested by the holders, to register the Shares issuable upon
exercise of the Warrants under the Securities Act of 1933, as
amended (the “Securities Act”) and has also granted
“piggyback” registration rights in the event ARRIS
files a registration statement with the U.S. Securities and
Exchange Commission under the Securities Act covering its equity
securities, subject to the terms and conditions included in the
Warrants.
Because the Warrants
contain performance criteria, which includes aggregate purchase
levels and product mix, under which customers must achieve for the
Warrants to vest, as detailed above, the final measurement date for
the Warrants is the date on which the Warrants vest. Prior to the
final measurement, when achievement of the performance criteria has
been deemed probable, the estimated fair value of Warrants is being
recorded as a reduction to net sales based on the projected number
of Warrants expected to vest, the proportion of purchases by
customers and its affiliates within the period relative to the
aggregate purchase levels required for the Warrants to vest and the
then-current fair value of the related Warrants. To the extent that
projections change in the future as to the number of Warrants that
will vest, as well as changes in the fair market value of the
Warrants, a cumulative catch-up adjustment will be recorded in the
period in which the estimates change.
The fair value of the
Warrants is determined using the Black-Scholes option pricing
model. The assumptions utilized in the Black-Scholes model include
the risk-free interest rate, expected volatility, and expected life
in years.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During the fourth quarter
of 2016, approximately 2.2 million warrants, with a weighted
average exercise price of $24.56, vested based on the amount of
purchases of products and services by the customers from the
Company. For the year ended December 31, 2016, ARRIS
recorded $30.2 million as a reduction to net sales in connection
with Warrants. This transaction is considered an equity contract,
and is classified as such.</t>
  </si>
  <si>
    <t>Income Taxes</t>
  </si>
  <si>
    <t>Note 18.
Income Taxes
Income (loss)
before income taxes (in thousands):
Years Ended
December 31,
2016 2015 2014
U.K $ (36,300 ) $ (5,321 ) $ (1,604 )
U.S (149,605 ) 47,063 180,133
Other Foreign 209,997 65,311 60,701
$ 24,092 $ 107,053 $ 239,230
Income tax
expense (benefit) consisted of the following (in
thousands):
Years Ended
December 31,
2016 2015 2014
Current —
U.K $ 81,822 $ 559 $ (94 )
U.S. 47,025 2,141 59,197
Other
Foreign 31,552 14,476 18,230
160,399 17,176 77,333
Deferred —
U.K. (23,177 ) (30 ) 121
U.S. (105,735 ) 5,119 (160,382 )
Other
Foreign (16,356 ) 329 (5,053 )
(145,268 ) 5,418 (165,314 )
Income tax expense
(benefit) $ 15,131 $ 22,594 $ (87,981 )
A
reconciliation of the U.K. statutory income tax rate of 20% for
2016 and the U.S. federal statutory income tax rate of 35% for 2015
and 2014 and the effective income tax rates is as
follows:
Years Ended
December 31,
2016 2015 2014
Statutory income tax
rate 20.0 % 35.0 % 35.0 %
Effects of:
State income taxes, net
of federal benefit (10.0 ) 5.2 (6.6 )
Acquired deferred tax
assets — 5.8 (16.5 )
U.S. domestic
manufacturing deduction (12.0 ) (0.7 ) (2.1 )
Transaction
costs 22.0 — —
Research and development
tax credits (90.6 ) (26.6 ) (8.7 )
Withholding taxes (U.K.
entities) 245.5 — —
U.K. stamp
duty 9.4 — —
Subpart F
income 4.0 4.8 0.8
Changes in valuation
allowance 6.0 (26.6 ) (44.2 )
Foreign tax
credits (14.0 ) (20.7 ) (0.6 )
Non-deductible officer
compensation — 5.3 0.6
Non-U.S. tax rate
differential — (5.0 ) (2.6 )
Non-U.K. tax rate
differential (8.9 ) — —
Benefit of other foreign
tax regimes (124.5 ) — —
Recapture of dual
consolidated losses — 1.1 4.0
Taiwan gain — 34.3 —
Other, net 15.9 9.2 4.1
62.8 % 21.1 % (36.8 )%
Deferred
income taxes reflect the net tax effects of temporary differences
between carrying amounts of assets and liabilities for financial
reporting purposes and the amounts used for income tax purposes.
Significant components of ARRIS’ net deferred income tax
assets (liabilities) were as follows (in thousands):
December 31,
2016 2015
Deferred income tax
assets
Inventory
costs $ 63,887 $ 28,728
Accrued
vacation 7,062 7,138
Acquisition
charges — 6,556
Allowance for bad
debt 7,611 4,396
Equity
compensation 18,861 14,673
Federal/state net
operating loss carryforwards 53,116 95,571
Foreign net operating
loss carryforwards 14,409 10,989
Research and development
credits 113,061 79,809
Pension and deferred
compensation 15,933 19,166
Warranty
reserve 36,693 18,215
Capitalized
interest 24,963 —
Capitalized research and
development 177,574 215,894
Other 71,500 24,214
Total deferred income tax
assets 604,670 525,349
Deferred income tax
liabilities:
Other noncurrent
liabilities (3,713 ) (4,394 )
Goodwill and intangible
assets (467,957 ) (248,231 )
Total deferred income tax
liabilities (471,670 ) (252,625 )
Net deferred income tax
assets 133,000 272,724
Valuation
allowance (57,772 ) (87,788 )
Net deferred income tax
assets (liabilities) $ 75,228 $ 184,936
As of
December 31, 2016 and December 31, 2015, ARRIS had
$85.7 million and $218.9 million, respectively, of U.S.
federal net operating losses available to offset against future
taxable income. During 2016, ARRIS utilized approximately $66.4
million of U.S. federal net operating losses against taxable
income. The U.S. federal net operating losses may be carried
forward for twenty years. The available acquired U.S. Federal net
operating losses as of December 31, 2016, will expire between
the years 2017 and 2031. A significant portion of the acquired U.S.
federal net operating losses expire in 2017.
As of
December 31, 2016, ARRIS also had $453.0 million of state net
operating loss carryforwards in various states. The amounts
available for utilization vary by state due to the apportionment of
the Company’s taxable income and state laws governing the
expiration of these net operating losses. State net operating loss
carryforwards of approximately $26.4 million relate to the exercise
of employee stock options and restricted stock (“equity
compensation”). When cash benefit is realized from the
utilization of these state net operating losses attributable to
equity compensation, the benefit is recorded.
ARRIS has
foreign net operating loss carryforwards available, as of
December 31, 2016, of approximately $59.5 million with
varying expiration dates. NOLs related to our Irish and Luxemburg
subsidiaries in the amount of $23.8 million have indefinite
lives. Other foreign NOLs arise from our Canadian subsidiary
($8.5 million, expiring within 17 years). The net operating
losses are subject to various limitations on how and when the
losses can be used to offset against taxable income.
During the
tax years ending December 31, 2016, and 2015, we utilized
$11.1 and $0.0 million, respectively, of U.S. federal research and
development credits to reduce U.S. federal income tax liabilities.
We also utilized $23.4 million and $0.1 million of U.S. foreign tax
credits during the tax years ending December 31, 2016 and
2015, respectively. As of December 31, 2016, ARRIS has $91.9
million of available U.S. federal research and development tax
credits and $51.3 million of available state research and
development tax credits to carry forward to subsequent years. U.S.
research and development credit carryforwards of approximately
$8.9 million relate to the exercise of restricted stock
(“equity compensation”). The remaining unutilized U.S.
federal research and development tax credits can be carried back
one year and carried forward twenty years. The state research and
development tax credits carry forward and will expire pursuant to
various applicable state rules.
ARRIS’
ability to use U.S. federal and state net operating loss
carryforwards to reduce future taxable income, or to use U.S.
federal and state research and development tax credit and other
carryforwards to reduce future income tax liabilities, is subject
to restrictions attributable to equity transactions that resulted
in a change of ownership during prior tax years, as defined in
Internal Revenue Code Sections 382, 383 and the separate return
limitation year (“SRLY”) rules. These limitations, as
noted above, prevent the Company from utilizing certain deferred
tax assets and were considered in establishing the valuation
allowances.
The valuation
allowance for deferred income tax assets of $57.8 million and $87.8
million at December 31, 2016 and 2015, respectively, relates
to the uncertainty surrounding the realization of certain deferred
income tax assets in various jurisdictions. The $30.0 million net
reduction in valuation allowances for the year was due primarily to
net operating losses and research and development credits that
expired unutilized in the current year. The Company continually
reviews the adequacy of its valuation allowances by reassessing
whether it is more-likely-than-not to realize its various deferred
income tax assets.
An analysis
of the deferred tax asset valuation allowances is as follows: (in
thousands):
2016 2015 2014
Balance at beginning of
fiscal year $ 87,788 $ 118,629 $ 163,745
Additions 17,973 3,312 37,708
Deductions (47,989 ) (34,153 ) (82,824 )
Balance at end of fiscal
year $ 57,772 $ 87,788 $ 118,629
As of
December 31, 2016, the Company did not provide U.S. federal
income taxes or foreign withholding taxes on approximately
$23.8 million of undistributed earnings of its foreign
subsidiaries as such earnings are intended to be reinvested
indefinitely. Should earnings of the other foreign subsidiaries be
distributed in the form of dividends, or otherwise, ARRIS would
have additional taxable income and, depending on the
company’s tax posture in the year of repatriation, may have
to pay additional income taxes. Withholding taxes in various
jurisdictions may also apply to the repatriation of foreign
earnings. Determination of the amount of unrecognized income tax
liability related to these permanently reinvested and undistributed
foreign subsidiary earnings is not practicable because of the
complexities associated with this hypothetical
calculation.
Tabular
Reconciliation of Unrecognized Tax Benefits (in
thousands)
For the Period ended
December 31,
2016 2015 2014
Beginning
balance $ 49,919 $ 48,019 $ 28,344
Gross increases —
tax positions in prior period 8,068 1,599 17,636
Gross decreases —
tax positions in prior period (5,700 ) (2,185 ) (4,115 )
Gross increases —
current-period tax positions 27,774 9,578 9,979
Increases (decreases)
from acquired businesses 60,796 — (196 )
Changes related to
foreign currency translation adjustment and
remeasurement (1,087 ) — —
Decreases relating to
settlements with taxing authorities and other (3,933 ) (6,689 ) (2,480 )
Decreases due to lapse of
statute of limitations (7,784 ) (403 ) (1,149 )
Ending balance 128,053 $ 49,919 $ 48,019
The Company
and its subsidiaries file income tax returns in the U.S. and U.K.
jurisdictions, and various state and other foreign jurisdictions.
As of December 31, 2016, the Company and its subsidiaries were
under income tax audit in various jurisdictions including The
United Kingdom, The United States, and various states and other
foreign countries. ARRIS does not anticipate any audit adjustments
in excess of its current accrual for uncertain tax
positions.
Liabilities
related to uncertain tax positions were $137.2 million and $51.6
million at December 31, 2016 and 2015, respectively, inclusive
of interest and penalties of $9.2 million and $1.7 million at
December 31, 2016 and 2015, respectively. These liabilities at
December 31, 2016 and 2015 were reduced by $28.4 million and
$5.9 million, respectively, for offsetting benefits from the
corresponding effects of potential transfer pricing adjustments,
state income taxes and other unrecognized tax benefits. These
offsetting benefits are recorded in other non-current assets and
noncurrent deferred income taxes. The net result of $108.7 million
and $46.2 million at December 31, 2016 and 2015,
respectively, if recognized and released, would favorably affect
earnings.
Based on
information currently available, the Company anticipates that over
the next twelve month period, statutes of limitations may close and
audit settlements will occur relating to existing unrecognized tax
benefits of approximately $7.2 million primarily arising from U.S.
Federal and state tax related items. The Company reported
approximately $9.2 million and $1.7 million, respectively, of
interest and penalty accrual related to the anticipated payment of
these potential tax liabilities as of December 31, 2016 and
2015. The increase in interest and penalty accrual in 2016 results
from interest on the positions added from the acquisition of
Pace.</t>
  </si>
  <si>
    <t>Stock-Based Compensation</t>
  </si>
  <si>
    <t>Note 19.
Stock-Based Compensation
ARRIS grants
stock awards under its 2016 Stock Incentive Plan
(“SIP”). Upon approval of the 2016 SIP, all shares
available for grant under existing stock incentive plans were no
longer available. However, all outstanding options granted under
the previous plans are still exercisable. The Board of Directors
approved the SIP and the prior plans to facilitate the retention
and continued motivation of key employees, consultants and
directors, and to align more closely their interests with those of
the Company and its stockholders.
Awards under
the SIP may be in the form of stock options, stock grants, stock
units, restricted stock, stock appreciation rights, performance
shares and units, and dividend equivalent rights. A total of
31,215,000 shares of the Company’s shares may be issued
pursuant to the SIP. The SIP has been designed to allow for
flexibility in the form of awards; however, awards denominated in
shares of common stock other than stock options and stock
appreciation rights will be counted against the SIP limit as 1.87
shares for every one share covered by such an award. The vesting
requirements for issuance under the SIP may vary; however, awards
generally are required to have a minimum three-year vesting period
or term.
In connection
with the 2011 acquisition of BigBand Networks, Inc., ARRIS assumed
the BigBand Networks, Inc. 2007 Equity Incentive Plan (the
“Assumed BigBand Plan”), including the restricted stock
units outstanding under the Assumed BigBand Plan at the time of the
acquisition. ARRIS may continue to grant awards under the Assumed
BigBand Plan in certain circumstances so long as the grants comply
with the applicable requirements of NASDAQ. A total of 180,613
shares of the Company’s ordinary shares remain available for
issuance under the Assumed BigBand Plan.
Restricted
Stock (Non-Performance) and Stock Units
ARRIS grants
restricted stock and stock units to certain employees and its
non-employee directors. The Company records a fixed compensation
expense equal to the fair market value of the shares of restricted
stock granted on a straight-line basis over the requisite services
period for the restricted shares. The Company applies an estimated
forfeiture rate based upon historical rates. The fair value is the
market price of the underlying ordinary shares on the date of
grant.
In connection
with the Pace acquisition, ARRIS accelerated the vesting of the
time-based restricted shares that otherwise were scheduled to vest
in 2016 for all of its executive officers and additional
acceleration of Messrs. Stanzione and Margolis time-based
restricted shares that otherwise would vest in 2017, 2018 and 2019.
The total shares accelerated in December 2015 were 504,833
shares.
The following
table summarizes ARRIS’s unvested restricted stock (excluding
performance-related) and stock unit transactions during the year
ending December 31, 2016:
Shares Weighted Average Fair
Value
Unvested at December 31,
2015 5,985,249 $ 23.59
Granted 3,358,005 22.85
Vested (2,155,527 ) 20.91
Forfeited (692,678 ) 24.17
Unvested at December 31,
2016 6,495,049 24.04
Restricted
Shares — Subject to Comparative Market
Performance
ARRIS grants
to certain employees restricted shares, in which the number of
shares is dependent upon the Company’s total shareholder
return as compared to the shareholder return of the NASDAQ
composite over a three year period. The number of shares which
could potentially be issued ranges from zero to 200% of the target
award. For the shares granted in 2014, the three-year measurement
period ended on December 31, 2016. This resulted in an
achievement of 99.8% of the target award, or 211,655 shares. The
remaining grants outstanding that are subject to market performance
are 608,095 shares at target; at 200% performance 1,216,190 would
be issued. Compensation expense is recognized on a straight-line
basis over the three year measurement period and is based upon the
fair market value of the shares expected to vest. The fair value of
the restricted shares is estimated on the date of grant using a
Monte Carlo Simulation model.
The total
fair value of restricted shares, including both non-performance and
performance-related shares, that vested during 2016, 2015 and 2014
was $52.3 million, $118.3 million and $82.6 million,
respectively.
Employee
Stock Purchase Plan (“ESPP”)
ARRIS offers
an ESPP to certain employees. The plan complies with
Section 423 of the U.S. Internal Revenue Code, which provides
that employees will not be immediately taxed on the difference
between the market price of the stock and a discounted purchase
price if it meets certain requirements. Participants can request
that up to 10% of their base compensation be applied toward the
purchase of ARRIS ordinary shares under ARRIS’s ESPP.
Purchases by any one participant are limited to $25,000 (based upon
the fair market value) in any one year. The exercise price is the
lower of 85% of the fair market value of the ARRIS ordinary shares
on either the first day of the purchase period or the last day of
the purchase period. A plan provision which allows for the more
favorable of two exercise prices is commonly referred to as a
“look-back” feature. Any discount offered in excess of
five percent generally will be considered compensatory and
appropriately is recognized as compensation expense. Additionally,
any ESPP offering a look-back feature is considered compensatory.
ARRIS uses the Black-Scholes option valuation model to value shares
issued under the ESPP. The valuation is comprised of two
components; the 15% discount of a share of ordinary shares and 85%
of a six month option held (related to the look-back feature). The
weighted average assumptions used to estimate the fair value of
purchase rights granted under the ESPP for 2016, 2015 and 2014,
were as follows: risk-free interest rates of 0.5%, 0.1% and 0.1%,
respectively; a dividend yield of 0%; volatility factor of the
expected market price of ARRIS’s stock of 0.37, 0.41, and
0.37, respectively; and a weighted average expected life of 0.5
year for each. The Company recorded stock compensation expense
related to the ESPP of approximately $4.6 million, $5.1 million and
$4.1 million for the years ended December 31, 2016, 2015 and
2014, respectively.
Unrecognized Compensation Cost
As of
December 31, 2016, there was approximately $124.6 million of
total unrecognized compensation cost related to unvested
share-based awards granted under the Company’s incentive
plans. This compensation cost is expected to be recognized over a
weighted-average period of 2.7 years.</t>
  </si>
  <si>
    <t>Employee Benefit Plans</t>
  </si>
  <si>
    <t>Note 20.
Employee Benefit Plans
The Company
sponsors a qualified and a non-qualified non-contributory defined
benefit pension plan that covers certain U.S. and non-U.S.
employees. As of January 1, 2000, the Company froze the U.S.
qualified defined pension plan benefits for its participants. These
participants elected to enroll in ARRIS’s enhanced 401(k)
plan.
The U.S.
pension plan benefit formulas generally provide for payments to
retired employees based upon their length of service and
compensation as defined in the plans. ARRIS’s investment
policy is to fund the qualified plan as required by the Employee
Retirement Income Security Act of 1974 (“ERISA”) and to
the extent that such contributions are tax deductible.
ARRIS also
provides a non-contributory defined benefit plan which cover
employees in Taiwan. Any other benefit plans outside of the U.S.
are not material to ARRIS either individually or in the
aggregate.
During 2016,
in an effort to reduce future premiums and administrative fees as
well as to increase our funded status in connection with our U.S.
pension obligation, we made a voluntary funding contribution of
$5.0 million. The Company also made funding contributions of
$10.9 million related to our non-U.S pension plan in
2016.
The Company
has established a rabbi trust to fund the pension obligations of
the Chief Executive Officer under his Supplemental Retirement Plan
including the benefit under the Company’s non-qualified
defined benefit plan. In addition, the Company has established a
rabbi trust for certain executive officers to fund the
Company’s pension liability to those officers under the
non-qualified plan.
The following
table summarizes the change in projected benefit obligations, fair
value of plan assets and the funded status of pension plan for the
years ended December 31, 2016 and 2015 (in
thousands):
U.S. Pension
Plans Non-U.S. Pension
Plans
2016 2015 2016 2015
Change in Projected
Benefit Obligation:
Projected benefit
obligation at beginning of year $ 42,999 $ 46,550 $ 36,372 $ 35,541
Service cost — — 703 738
Interest cost 1,751 1,716 614 661
Actuarial (gain)
loss 2,024 (3,962 ) 81 708
Benefit
payments (1,504 ) (1,305 ) (1,041 ) (1,276 )
Settlements — — (1,626 ) —
Foreign
currency — — 603 —
Projected benefit
obligation at end of year $ 45,270 $ 42,999 $ 35,706 $ 36,372
Change in Plan
Assets:
Fair value of plan assets
at beginning of year $ 13,516 $ 14,585 $ 9,232 $ 8,923
Actual return on plan
assets 751 81 131 236
Company
contributions 5,747 155 11,120 1,273
Expenses and benefits
paid from plan assets (1,504 ) (1,305 ) — (1,200 )
Settlements — — (1,626 ) —
Foreign
currency — — 154 —
Fair value of plan assets
at end of year (1) $ 18,510 $ 13,516 $ 19,011 $ 9,232
Funded Status:
Funded status of
plan $ (26,760 ) $ (29,483 ) $ (16,695 ) $ (27,140 )
Unrecognized actuarial
(gain) loss 10,720 9,196 (2,038 ) (4,320 )
Net amount
recognized $ (16,040 ) $ (20,287 ) $ (18,733 ) $ (31,460 )
(1) In addition to the U.S.
pension plan assets, ARRIS has established two rabbi trusts to
further fund the pension obligations of the Chief Executive and
certain executive officers of $21.2 million as of December 31,
2016 and $18.0 million as of December 31, 2015, and are
included in Investments on the Consolidated Balance
Sheets.
Amounts
recognized in the statement of financial position consist of (in
thousands):
U.S. Pension
Plans Non-U.S. Pension
Plans
2016 2015 2016 2015
Current
liabilities $ (399 ) $ (426 ) $ — $ —
Noncurrent
liabilities (26,361 ) (29,057 ) (16,695 ) (27,140 )
Accumulated other
comprehensive income (loss) (1) 10,720 9,196 (2,038 ) (4,320 )
Total $ (16,040 ) $ (20,287 ) $ (18,733 ) $ (31,460 )
(1) The accumulated other
comprehensive income on the Consolidated Balance Sheets as of
December 31, 2016 and 2015 is presented net of income
tax.
Other changes
in plan assets and benefit obligations recognized in other
comprehensive income (loss) are as follows (in
thousands):
U.S. Pension
Plans Non-U.S. Pension
Plans
2016 2015 2014 2016 2015 2014
Net (gain)
loss $ 2,068 $ (3,203 ) $ 5,992 $ 225 $ 813 $ 1,077
Amortization of net gain
(loss) (544 ) (834 ) (305 ) 248 (529 ) (464 )
Adjustments — — — 1,849 — —
Foreign
currency — — — 31 — —
Total recognized in other
(loss) comprehensive income $ 1,524 $ (4,037 ) $ 5,687 $ 2,353 $ 284 $ 613
Information
for defined benefit plans with accumulated benefit obligations or
projected benefit obligation in excess of plan assets as of
December 31, 2016 and 2015 is as follows (in
thousands):
U.S. Pension
Plans Non-U.S. Pension Plans
2016 2015 2016 2015
Accumulated benefit
obligation in excess of plan assets:
Accumulated benefit
obligation $ 45,269 $ 42,999 $ 27,551 $ 26,966
Fair value of plan
assets 18,510 13,516 19,011 9,232
Projected benefit
obligation in excess of plan assets:
Projected benefit
obligation $ 45,269 $ 42,999 35,706 $ 36,372
Fair value of plan
assets 18,510 13,516 19,011 9,232
Net periodic
pension cost for 2016, 2015 and 2014 for pension and supplemental
benefit plans includes the following components (in
thousands):
U.S. Pension
Plans Non-U.S. Pension
Plans
2016 2015 2014 2016 2015 2014
Service cost $ — $ — $ — $ 703 $ 738 $ 751
Interest cost 1,751 1,716 1,783 614 661 599
Return on assets
(expected) (795 ) (839 ) (874 ) (275 ) (176 ) (166 )
Amortization of net
actuarial loss(gain) (1) 544 834 305 (70 ) 529 464
Settlement
charge — — — (178 ) — —
Adjustments — — — (1,849 ) — —
Foreign
currency — — — (31 ) — —
Net periodic pension
cost $ 1,500 $ 1,711 $ 1,214 $ (1,086 ) $ 1,752 $ 1,648
(1) ARRIS uses the allowable
10% corridor approach to determine the amount of gains/losses
subject to amortization in pension cost. Gains/losses are amortized
on a straight-line basis over the average future service of members
expected to receive benefits
Estimated
amounts to be amortized from accumulated other comprehensive income
(loss) into net periodic benefit costs in the year ending
December 31, 2017 based on December 31, 2016 plan
measurements are $0.6 million, consisting primarily of amortization
of the net actuarial loss in the U.S. pension plans.
The
assumptions used to determine the benefit obligations as of
December 31, 2016 and 2015 are as set forth below (in
percentage):
U.S. Pension
Plans Non-U.S. Pension
Plans
2016 2015 2014 2016 2015 2014
Weighted-average
assumptions used to determine benefit obligations:
Discount rate 3.90 % 4.15 % 3.75 % 1.30 % 1.70 % 1.90 %
Rate of compensation
increase N/A N/A N/A N/A N/A N/A
Weighted-average
assumptions used to determine net periodic benefit
costs:
Discount rate 4.15 % 3.75 % 4.50 % 1.70 % 1.90 % 1.80 %
Expected long-term rate
of return on plan assets 6.00 % 6.00 % 6.00 % 1.60 % 2.00 % 2.00 %
Rate of compensation
increase(1) N/A N/A N/A 3.00 % 3.00 % 3.25 %
(1) Represent an average rate
for the non-U.S. pension plans. Rate of compensation increase is
4.00% for indirect labor and 2.00% for direct labor for 2016 and
2015. Rate of compensation increase is 4.50% for indirect labor and
2.00% for direct labor for 2014.
The expected
long-term rate of return on assets is derived using the building
block approach which includes assumptions for the long term
inflation rate, real return, and equity risk premiums.
No minimum
funding contributions are required for 2017 for the U.S. Pension
plan, however the Company may make a voluntary contribution. The
Company estimates it will make funding contributions of $1.5
million in 2017 for the non-U.S. plan.
As of
December 31, 2016, the expected benefit payments related to
the Company’s defined benefit pension plans during the next
ten years are as follows (in thousands):
U.S. Pension Plans Non-U.S. Pension Plans
2017 $ 1,629 $ 2,067
2018 16,443 2,486
2019 1,689 2,083
2020 1,809 2,323
2021 1,929 2,489
2022 —
2026 10,152 12,817
The
investment strategies of the plans place a high priority on benefit
security. The plans invest conservatively so as not to expose
assets to depreciation in adverse markets. The plans’
strategy also places a high priority on earning a rate of return
greater than the annual inflation rate along with maintaining
average market results. The plan has targeted asset diversification
across different asset classes and markets to take advantage of
economic environments and to also act as a risk minimizer by
dampening the portfolio’s volatility. The following table
summarizes the weighted average pension asset allocations as
December 31, 2016 and 2015:
U.S.
Pension Plans
Target Actual
2016
2015 2016 2015
Equity
securities 30% - 40% 40% - 45% 30 % 40 %
Debt
securities 0% - 5% 0% - 5% 2 % 2 %
Cash and cash
equivalents 60% - 70% 50% - 60% 68 % 58 %
100% 100% 100 % 100 %
Asset
allocation for the non-U.S. pension assets is 100% in money market
investments.
The following
table summarizes the Company’s U.S. pension plan assets by
category and by level (as described in Note 7 of the Notes to the
Consolidated Financial Statements) as of December 31, 2016 and
2015 (in thousands):
December 31,
2016
Level
1 Level
2 Level
3 Total
Cash and cash
equivalents (1) $ — $ 12,722 $ — $ 12,722
Equity
securities (2) :
U.S. large cap 1,123 — — 1,123
U.S. mid cap 1,118 — — 1,118
U.S. small cap 1,118 — — 1,118
International 1,685 — — 1,685
Fixed income
securities (3) : 743 — — 743
Total $ 5,787 $ 12,722 $ — $ 18,509
December 31,
2015
Level
1 Level
2 Level 3 Total
Cash and cash
equivalents (1) $ — $ 7,424 $ — $ 7,424
Equity
securities (2) :
U.S. large cap 1,330 — — 1,330
U.S. mid cap 1,160 — — 1,160
U.S. small cap 1,160 — — 1,160
International 1,757 — — 1,757
Fixed income
securities (3) : 685 — — 685
Total $ 6,092 $ 7,424 $ — $ 13,516
(1) Cash and cash
equivalents, which are used to pay benefits and administrative
expenses, are held in a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
Other
Benefit Plans
ARRIS has
established defined contribution plans pursuant to the Internal
Revenue Code Section 401(k) that cover all eligible U.S.
employees. ARRIS contributes to these plans based upon the dollar
amount of each participant’s contribution. ARRIS made
matching contributions to these plans of approximately $16.4
million, $16.6 million and $15.3 million in 2016, 2015 and 2014,
respectively.
The Company
has a deferred compensation plan that does not qualify under
Section 401(k) of the Internal Revenue Code, and is available
to key executives of the Company and certain other employees.
Employee compensation deferrals and matching contributions are held
in a rabbi trust. The total of net employee deferrals and matching
contributions, which is reflected in other long-term liabilities,
was $4.2 million and $3.6 million at December 31, 2016 and
2015, respectively. Total expenses included in continuing
operations for the matching contributions were approximately $0.2
million and $0.1 million in 2016 and 2015, respectively.
The Company
previously offered a deferred compensation arrangement, which
allowed certain employees to defer a portion of their earnings and
defer the related income taxes. As of December 31, 2004, the
plan was frozen and no further contributions are allowed. The
deferred earnings are invested in a rabbi trust. The total of net
employee deferral and matching contributions, which is reflected in
other long-term liabilities, was $3.0 million and $2.8 million at
December 31, 2016 and 2015, respectively.
The Company
also has a deferred retirement salary plan, which was limited to
certain current or former officers of C-COR. The present value of
the estimated future retirement benefit payments is being accrued
over the estimated service period from the date of signed
agreements with the employees. The accrued balance of this plan,
the majority of which is included in other long-term liabilities,
were $1.6 million and $1.7 million at December 31, 2016 and
2015, respectively. Total expenses (income) included in continuing
operations for the deferred retirement salary plan were
approximately $0.4 million and $0.3 million for 2016 and 2015,
respectively.</t>
  </si>
  <si>
    <t>Note 21. Accumulated
Other Comprehensive Income (Loss)
The following
table summarizes the changes in accumulated other comprehensive
income (loss) by component, net of taxes, for the year ended
December 31, 2016 and 2015 (in thousands):
Available-for Derivative Change Cumulative Total
Balance as of
December 31, 2015 $ 133 $ (6,781 ) $ (4,195 ) $ (1,803 ) $ (12,646 )
Other comprehensive (loss)
income before reclassifications (11 ) 1,631 (2,934 ) 11,096 9,782
Amounts reclassified from
accumulated other comprehensive income (loss) 15 5,821 319 — 6,155
Net current-period other
comprehensive income (loss) 4 7,452 (2,615 ) 11,096 15,937
Balance as of
December 31, 2016 $ 137 $ 671 $ (6,810 ) $ 9,293 $ 3,291
Available-for Derivative Change Cumulative Total
Balance as of
December 31, 2014 $ 25 $ (3,166 ) $ (7,181 ) $ (725 ) $ (11,047 )
Other comprehensive (loss)
income before reclassifications (64 ) (8,319 ) 2,044 (1,078 ) (7,417 )
Amounts reclassified from
accumulated other comprehensive income (loss) 172 4,704 942 — 5,818
Net current-period other
comprehensive income (loss) 108 (3,615 ) 2,986 (1,078 ) (1,599 )
Balance as of
December 31, 2015 $ 133 $ (6,781 ) $ (4,195 ) $ (1,803 ) $ (12,646 )</t>
  </si>
  <si>
    <t>Repurchases of Stock</t>
  </si>
  <si>
    <t>Note 22. Repurchases of
Stock
Upon completing
the Combination, ARRIS International plc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a U.S. GAAP
reported amount.
In early 2016,
the Company’s Board of Directors approved a $300 million
share repurchase authorization replacing all prior programs. During
2016, the Company repurchased 7.4 million shares of its common
stock for $178.0 million at an average stock price of $24.09. The
remaining authorized amount for stock repurchases under this plan
was $122.0 million as of December 31, 2016. Unless terminated
earlier by a Board resolution, this new plan will expire when ARRIS
has used all authorized funds for repurchase.
During 2015,
ARRIS repurchased 0.9 million shares of the Company’s
common stock at an average price of $28.70 per share, for an
aggregate consideration of approximately $25.0 million.</t>
  </si>
  <si>
    <t>Commitments and Contingencies</t>
  </si>
  <si>
    <t>Note 23. Commitments and
Contingencies
General
Matters
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December 31, 2016 were as follows (in
thousands):
Operating Leases
2017 $ 31,742
2018 26,745
2019 22,349
2020 19,129
2021 16,729
Thereafter 50,128
Less sublease
income (1,977 )
Total minimum lease
payments $ 164,845
Total rental
expense for all operating leases amounted to approximately $34.0
million, $26.9 million and $32.0 million for the years ended
December 31, 2016, 2015 and 2014, respectively.
Additionally,
the Company had contractual obligations of approximately $692.9
million under agreements with non-cancelable terms to purchase
goods or services over the next year. All contractual obligations
outstanding at the end of prior years were satisfied within a 12
month period, and the obligations outstanding as of
December 31, 2016 are expected to be satisfied by
2017.
Bank
Guarantees
The Company has
outstanding bank guarantees, of which certain amounts are
collateralized by restricted cash. As of December 31, 2016,
the restricted cash associated with the outstanding bank guarantee
was $1.5 million which is reflected in Other Assets and $0.1
million in Other Current Asset on the Consolidated Balance
Sheet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s made
in its pending cases and intends to vigorously defend these
lawsuits; however, it is currently unable to determine the ultimate
outcome of these or similar matters. Accordingly, with respect to
two of the matters listed in Part II, Item 1 “Legal
Proceedings”, the Company estimates the aggregate range of
loss for which a reasonable estimate can be made, to be between $0
and $10.0 million. This estimate covers only two of the
matters listed in Part II, Item 1 “Legal
Proceedings” and we are currently unable to reasonably
estimate the possible loss or range of possible loss for each of
the remaining identified matters. The results in litigation are
unpredictable and an adverse resolution of one or more of such
matters not included in the estimate provided, or if losses are
higher than what is currently estimated, it could have a material
adverse effect on our business, financial position, results of
operations or cash flows. In addition, the Company is a defendant
in various litigation matters generally arising out of the normal
course of business. (See Part I, Item 3 “Legal
Proceedings” for additional details).</t>
  </si>
  <si>
    <t>Subsequent Events</t>
  </si>
  <si>
    <t>Note 24. Subsequent
Events
On
February 22, 2017, ARRIS, Broadcom Corporation, and a
subsidiary of Broadcom entered into a Stock and Asset Purchase
Agreement (“Purchase Agreement”), pursuant to which,
upon the terms and subject to the satisfaction or waiver of the
conditions in the Purchase Agreement, ARRIS will acquire Brocade
Communication Systems Inc.’s Ruckus Wireless and ICX Switch
business for approximately $800 million in cash, subject to
adjustment as provided in the Purchase Agreement. The acquisition
is subject to the completion of the acquisition of Brocade by
Broadcom.
This portfolio
will expand ARRIS’s leadership in converged wired and
wireless networking technologies beyond the home into the
education, public venue, enterprise, hospitality, and MDU segments.
ARRIS plans to establish a dedicated business unit within the
company focused on innovative wireless networking and wired
switching technology to address evolving and emerging needs across
a number of vertical markets.</t>
  </si>
  <si>
    <t>Summary Quarterly Consolidated Financial Information</t>
  </si>
  <si>
    <t>Note 25.
Summary Quarterly Consolidated Financial Information
(unaudited)
The following
table summarizes ARRIS’s quarterly consolidated financial
information (in thousands, except per share data):
Quarters in 2016
Ended,
March 31, June 30, September 30 December 31, (1)(2)
Net sales $ 1,614,706 $ 1,730,044 $ 1,725,145 $ 1,759,223
Gross margin 384,032 444,734 442,850 436,001
Operating (loss)
income (86,490 ) 33,388 91,313 72,506
Net (loss) income
attributable to ARRIS International plc. $ (202,573 ) $ 84,228 $ 48,162 $ 88,283
Net (loss) income per
basic share $ (1.06 ) $ 0.44 $ 0.25 $ 0.46
Net (loss) income per
diluted share $ (1.06 ) $ 0.44 $ 0.25 $ 0.46
Quarters in 2015
Ended
March
31, June
30, September 30,
(3) December 31, (4)
Net sales $ 1,215,158 $ 1,260,077 $ 1,221,416 $ 1,101,681
Gross margin 336,556 364,361 359,333 358,673
Operating (loss)
income 45,718 51,542 60,781 52,912
Net (loss) income
attributable to ARRIS Group, Inc. $ 19,126 $ 16,758 $ 26,256 $ 30,041
Net income per diluted
share $ 0.13 $ 0.11 $ 0.18 $ 0.20
Net income per basic
share $ 0.13 $ 0.11 $ 0.18 $ 0.20
Year
2016
(1) For the quarter ended
December 31, 2016, the Company recorded $16.4 million as a
reduction to net sales in connection with Warrants.
(2)
In the fourth quarter of 2016, the Company recorded foreign
currency remeasurement gains of approximately $16 million
related to the remeasurement of net deferred income tax liabilities
in the U.K. where the functional currency is the U.S. dollar.
Approximately $8 million resulted from changes in exchange
rates prior to the 4 th quarter in 2016 and was considered the correction of an
immaterial misstatement of interim financial statements in 2016. In
accordance with ASC Topic 250, Accounting Changes and
Error Corrections, th quarter
adjustment on its previously issued interim financial statements in
2016 and concluded that the results of operations for these periods
were not materially misstated and accordingly the correction was
recorded in the 4 th quarter.
Year
2015
(3) The Company recorded a
tax benefit of $27.3 million primarily from the release of
valuation allowances from deferred tax assets recorded for U.S.
federal net operating losses arising from the acquisition of the
Motorola Home business from Google. The Company also recorded a tax
expense of $18.9 million on a gain recognition agreement for its
Taiwanese entity, inclusive of a benefit of $18.9 million obtained
from foreign tax credits generated by the transaction.
(4) $20.4 million of current
tax benefit was recorded when the President signed legislation to
approve the extension of the U.S. federal research and development
tax credit permanently during Q4 of 2015.</t>
  </si>
  <si>
    <t>Summary of Significant Accounting Policies (Policies)</t>
  </si>
  <si>
    <t>Consolidation</t>
  </si>
  <si>
    <t>(a) Consolidation
The
accompanying consolidated financial statements include the accounts
of the Company and its wholly owned foreign and domestic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t>
  </si>
  <si>
    <t>Use of Estimates</t>
  </si>
  <si>
    <t>(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Cash Equivalents, and Investments</t>
  </si>
  <si>
    <t>(c) Cash, Cash Equivalents, and
Investments
ARRIS’s
cash and cash
equivalents (which are highly-liquid investments with a remaining
maturity at the date of purchase of three months or less) are
primarily held in demand deposit accounts and money market
accounts. The Company holds investments consisting of mutual funds
and debt securities classified as available-for-sale, which are
stated at estimated fair value. The debt securities consist
primarily of commercial paper, certificates of deposits, short term
corporate obligations and U.S. government agency financial
instruments. These investments are on deposit with major financial
institutions.
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
Investments in which we
do not exercise significant influence (generally less than a 20
percent ownership interest) are accounted for under the cost
method.
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t>
  </si>
  <si>
    <t>Accounts Receivable and Allowance for Doubtful Accounts and Sales Returns</t>
  </si>
  <si>
    <t>(d)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6, 2015 and 2014 (in thousands):
2016 2015 2014
Balance at beginning of
fiscal year $ 9,975 $ 6,392 $ 1,887
Charges to
expenses 1,386 2,997 5,336
Recoveries
(deductions) 3,892 586 (831 )
Balance at end of fiscal
year $ 15,253 $ 9,975 $ 6,392</t>
  </si>
  <si>
    <t>(e) Inventories
Inventories are
stated at the lower of cost or market. Inventory cost is determined
on a first-in, first-out basis. The cost of work-in-process and
finished goods is comprised of material, labor, and
overhead.</t>
  </si>
  <si>
    <t>Revenue recognition</t>
  </si>
  <si>
    <t>(f) Revenue
recognition
ARRIS generates
revenue as a result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
Revenue is
recognized when all of the following criteria have been
met:
•
When persuasive evidence of an arrangement
exists
•
Delivery has occurred
•
The fee is fixed or
determinable
•
Collectability is reasonably
assured
Revenue is
deferred if any of the above revenue recognition criteria is not
met as well as when certain circumstances exist for any of our
products or services, including, but not limited to:
•
When undelivered products or services that are essential to the
functionality of the delivered product exist, revenue is deferred
until such undelivered products or services are delivered as the
customer would not have full use of the delivered
elements.
•
When required acceptance has not occurred.
•
When trade-in rights are granted at the time of sale, that
portion of the sale is deferred until the trade-in right is
exercised or the right expires. In determining the deferral amount,
management estimates the expected trade-in rate and future value of
the product upon trade-in. These factors are periodically reviewed
and updated by management, and the updates may result in either an
increase or decrease in the deferral.
Equipment
—
Multiple
Element Arrangements -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ARRIS’s products typically contain a significant
element of proprietary technology and may offer substantially
different features and functionality from its competitors, ARRIS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ARRIS’s
equipment deliverables typically include proprietary operating
system software, which together deliver the essential functionality
of its products. Therefore, ARRIS’s equipment are
considered non-software elements and are not subject to
industry-specific software revenue recognition guidance. For
equipment, revenue recognition is generally established when the
products have been shipped, risk of loss has transferred, objective
evidence exists that the product has been accepted, and no
significant obligations remain relative to the
transaction.
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technical support personnel and
repair or replacement of hardware in the event of damage or failure
during the term of the support period. Maintenance and support
service fees are recognized ratably under the straight-line method
over the term of the contract, which is generally one year. The
Company does not record receivables associated with maintenance
revenues without a firm, non-cancelable order from the customer.
VSOE of fair value is determined based on the price charged when
the same element is sold separately and based on the prices at
which our customers have renewed their customer support and
maintenance. For elements that are not yet being sold separately,
the price established by management, if it is probable that the
price, once established, will not change before the separate
introduction of the element into the marketplace is used to measure
VSOE of fair value for that element.
Software
Sold Without Tangible Equipment —
Standalone
Services —
Incentives
—
Value Added
Resellers
Retail
—</t>
  </si>
  <si>
    <t>Shipping and Handling Fees</t>
  </si>
  <si>
    <t>(g) Shipping and Handling
Fees
Shipping and
handling costs for the years ended December 31, 2016, 2015,
and 2014 were approximately $4.3 million, $5.6 million and $6.9
million, respectively, and are classified in net sales and cost of
sales.</t>
  </si>
  <si>
    <t>Taxes Collected from Customers and Remitted to Governmental Authorities</t>
  </si>
  <si>
    <t>(h)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t>
  </si>
  <si>
    <t>Depreciation of Property, Plant and Equipment</t>
  </si>
  <si>
    <t>(i)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6.6
million in 2016, $4.5 million in 2015 and $4.0 million in 2014.
Depreciation expense, including amortization of capital leases, for
the years ended December 31, 2016, 2015, and 2014 was
approximately $90.6 million, $71.8 million, and $79.0 million,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To test for
recovery, we group assets (an “asset group”) in a
manner that represents the lowest level for which identifiable cash
flows are largely independent of the cash flows of other groups of
assets and liabiliti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pre-tax based
upon policy decision)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See Note 12
Property, Plant and Equipment</t>
  </si>
  <si>
    <t>Goodwill, and Other Intangible Assets</t>
  </si>
  <si>
    <t>(j) Goodwill,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3 years. Certain intangible assets are being amortized
using an accelerated method, as an accelerated method best
approximates the distribution of cash flows generated by the
intangible assets. See Note 5 Goodwill and Other
Intangible Assets
Other
Intangible Assets
When facts
and circumstances indicate that the carrying value of
definite-lived intangible assets may not be recoverable, management
assesses the recoverability of the carrying amount by preparing
estimates of sales volume and the resulting profit and cash flows.
These estimated future cash flows are consistent with those we use
in our internal planning. To test for recovery, we group assets (an
“asset group”) in a manner that represents the lowest
level for which identifiable cash flows are largely independent of
the cash flows of other groups of assets and liabilities. If the
sum of the expected future cash flows (undiscounted and pre-tax
based upon policy decision)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certain trademarks, in-process research and development
and goodwill, for impairment annually, or more frequently if events
or circumstances indicate that assets might be impaired. Our
Company performs these annual impairment reviews as of the first
day of our fourth fiscal quarter (October 1).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Acquired in-process
research and development assets are initially recognized and
measured at fair value and classified as indefinite-lived assets
until the successful completion or abandonment of the associated
research and development efforts. Accordingly, during the
development period after acquisition, this asset is not amortized
as charges to earnings. Completion of the associated research and
development efforts cause the indefinite-lived in-process research
and development assets to become a finite-lived asset. As such,
prior to commencing amortization the assets is tested for
impairment.
The Company
has the option to perform a qualitative assessment of
indefinite-lived intangible assets,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2016,
we wrote off $2.2 million of in-process R&amp;D related to projects
for which development efforts were abandoned subsequent to the Pace
acquisition. There were no impairment charges related to intangible
assets (definite-lived and indefinite-lived) other than goodwill in
2015 and 2014.
Goodwill
The Company
perform impairment tests of goodwill at the reporting unit level,
which is at or one level below the operating segments. The
operating segments are primarily based on the nature of the
products and services offered, which is consistent with the way
management runs the business. The Customer Premises Equipment
operating segment is the same as the reporting unit. The
Network &amp; Cloud operating segment is subdivided into three
reporting units which are Network Infrastructure, Cloud Services,
and Cloud TV.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a weighting of
income approach using discounted cash flow models and a market
approach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There was no
impairment of goodwill resulting from our annual impairment testing
in 2016, 2015 and 2014. The Company continues to evaluate the
anticipated discounted cash flows from the Cloud software portion
of the Network &amp; Cloud segment. If current long-term
projections for this unit are not realized or materially decrease,
the Company may be required to write off all or a portion of the
$81.1 million of goodwill and $42.9 million of associated
intangible assets.</t>
  </si>
  <si>
    <t>Advertising and Sales Promotion</t>
  </si>
  <si>
    <t>(k) Advertising and Sales
Promotion
Advertising and
sales promotion costs are expensed as incurred. Advertising expense
was approximately $19.6 million, $16.8 million, and $8.2 million
for the years ended December 31, 2016, 2015 and 2014,
respectively.</t>
  </si>
  <si>
    <t>Research and Development</t>
  </si>
  <si>
    <t>(l) Research and
Development
Research and
development (“R&amp;D”) costs are expensed as incurred.
The expenditures include compensation costs, materials, other
direct expenses, and an allocation of information technology,
telecommunications, and facilities costs.</t>
  </si>
  <si>
    <t>Warranty</t>
  </si>
  <si>
    <t>(m) Warranty
ARRIS provides
warranties of various lengths to customers based on the specific
product and the terms of individual agreements. For further
discussion, see Note 9 Guarantees</t>
  </si>
  <si>
    <t>(n)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a valuation
allowance to the amount that is more likely than not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8 Income
Taxes</t>
  </si>
  <si>
    <t>Foreign Currency Translation</t>
  </si>
  <si>
    <t>(o) Foreign Currency
Translation
A significant
portion of the Company’s products are manufactured or
assembled in Brazil, China, Mexico and Taiwan, and we have research
and development centers in Canada, China, England, France, India,
Northern Ireland and Sweden.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Derivative Instruments and Hedging Activities</t>
  </si>
  <si>
    <t>(p) Stock-Based
Compensation
See Note 19
Stock-Based Compensation of Notes to the Consolidated Financial
Statements for further discussion of the Company’s
significant accounting policies related to stock based
compensation.</t>
  </si>
  <si>
    <t>Concentrations of Credit Risk</t>
  </si>
  <si>
    <t>(q)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
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t>
  </si>
  <si>
    <t>Fair Value</t>
  </si>
  <si>
    <t>(r) Fair Valu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trading and
available-for-sale equity securities are based on quoted market
prices or observable prices based on inputs not in active markets
but corroborated by market data.
•
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
•
Senior secured credit facilities: Comprised of term loans and
revolving credit facility of which the outstanding principal amount
approximates fair value
•
Derivative instruments: The carrying amounts reported in the
balance sheet for derivative financial instruments approximate
their fair values. The Company has designated interest rate
derivatives as cash 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t>
  </si>
  <si>
    <t>Computer Software</t>
  </si>
  <si>
    <t>(s) Computer Software
Internal-use
softwar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External-use
softwar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t>
  </si>
  <si>
    <t>Comprehensive Income (Loss)</t>
  </si>
  <si>
    <t>(t) Comprehensive Income
(Loss)
The components
of comprehensive income (loss) include net income (loss),
unrealized gains (losses) on available-for-sale securities,
unrealized gains (losses) on derivative instruments, change in
pension liability, net of tax, if applicable and change in foreign
currency translation adjustments.</t>
  </si>
  <si>
    <t>(u) Warrants
The Company has
outstanding warrants with certain customers to purchase
ARRIS’s ordinary shares. Vesting of the warrants is subject
to certain purchase volume commitments by the customers. Under
applicable accounting guidance, if the vesting of a tranche of the
warrants is probable, the Company is required to mark-to-market the
fair value of the warrant until it vests, and any increase in the
fair value is treated as a reduction in revenues from sales to the
customers. See Note 17 Warrants</t>
  </si>
  <si>
    <t>Summary of Significant Accounting Policies (Tables)</t>
  </si>
  <si>
    <t>Summary of Changes in Reserve for Allowance for Doubtful Accounts, Sales Returns and Allowances</t>
  </si>
  <si>
    <t>The
following
table represents a summary of the changes in the reserve for
allowance for doubtful accounts, and sales returns and allowances
for fiscal 2016, 2015 and 2014 (in thousands):
2016 2015 2014
Balance at beginning of
fiscal year $ 9,975 $ 6,392 $ 1,887
Charges to
expenses 1,386 2,997 5,336
Recoveries
(deductions) 3,892 586 (831 )
Balance at end of fiscal
year $ 15,253 $ 9,975 $ 6,392</t>
  </si>
  <si>
    <t>Business Acquisitions (Tables)</t>
  </si>
  <si>
    <t>Acquired Intangible Assets</t>
  </si>
  <si>
    <t>The $1,258.7
million of acquired intangible assets are as follows (in
thousands):
Estimated Estimated Weighted
Customer contracts and
relationships $ 634,400 9.8
Technology and
patents 539,160 6.0
In-process research and
development 6,300 indefinite
Trademarks and
tradenames 62,400 3.0
Backlog 16,400 0.5
Total estimated fair value
of intangible assets $ 1,258,660</t>
  </si>
  <si>
    <t>Unaudited Pro Forma Consolidated Financial Information</t>
  </si>
  <si>
    <t>The
following
unaudited pro forma summary presents consolidated information of
the Company as if the acquisition of Pace occurred on
January 1, 2015. The pro forma adjustments primarily relate to
the additional depreciation expense on property, plant and
equipment and amortization of acquired intangibles assets, interest
expense related to new financing arrangements and the estimated
impact on the Company’s income tax provision. The unaudited
pro forma combined results of operations are provided for
illustrative purposes only and are not indicative of the
Company’s actual consolidated results.
Years Ended
December 31,
2016 2015
(in thousands)
(unaudited)
Net sales $ 6,829,118 $ 7,115,871
Net income (loss)
attributable to ARRIS International plc 138,674 (79,414 )
Net income (loss) per
share (1)
Basic $ 0.73 $ (0.41 )
Diluted $ 0.72 $ (0.41 )
(1) Calculated based on net
income (loss) attributable to shareowners of ARRIS International
plc.</t>
  </si>
  <si>
    <t>Pace Plc</t>
  </si>
  <si>
    <t>Summary of Fair Value of Consideration Transferred</t>
  </si>
  <si>
    <t>The following
table summarizes the fair value of consideration transferred for
Pace (in thousands):
Cash Consideration (1) $ 638,789
Stock Consideration (2) 1,434,690
Non-cash
Consideration (3) 323
Total consideration
transferred $ 2,073,802
(1) Cash consideration
represents the cash payment of 132.5 pence (converted to $1.95 at
an exchange rate of 1.4707 as of January 4, 2016) for each of
Pace’s shares and equity awards outstanding.
(2) Stock consideration
represents the conversion of each of Pace’s shares and equity
awards outstanding at a conversion rate of 0.1455 with a value of
$30.08 at January 4, 2016, which represents the opening price
of the Company’s shares at the date of
Combination.
(3) Non-cash consideration
represents $0.3 million settlement of preexisting payables and
receivables between Pace and ARRIS.</t>
  </si>
  <si>
    <t>Summary of Estimated Fair Values of Net Assets Acquired</t>
  </si>
  <si>
    <t>The following
is a summary of the estimated fair values of the net assets
acquired (in thousands):
Amounts Recognized as of
Acquisition Date
Total estimated
consideration transferred $ 2,073,802
Cash and cash
equivalents 298,671
Accounts and other
receivables 480,815
Inventories 427,642
Prepaids 40,501
Other current
assets 54,217
Property,
plant &amp; equipment 73,983
Intangible
assets 1,258,660
Other assets 9,280
Accounts payable and
other current liabilities (795,283 )
Deferred
revenue (4,805 )
Short-term
borrowings (263,795 )
Other accrued
liabilities (136,789 )
Noncurrent deferred
income tax liabilities (285,937 )
Other noncurrent
liabilities (72,895 )
Net assets
acquired 1,084,265
Goodwill $ 989,537</t>
  </si>
  <si>
    <t>Goodwill and Intangible Assets (Tables)</t>
  </si>
  <si>
    <t>Changes in Carrying Amount of Goodwill</t>
  </si>
  <si>
    <t>The
changes in
the carrying amount of goodwill for the three years ended
December 31, 2016 are as follows (in
thousands):
CPE N &amp;
C Total
Goodwill $ 688,658 $ 630,400 $ 1,319,058
Accumulated impairment
losses — (378,656 ) (378,656 )
Balance as of
December 31, 2013 $ 688,658 $ 251,744 $ 940,402
Changes in year
2014:
Goodwill
acquired — 1,682 1,682
Other (4,061 ) (1,956 ) (6,017 )
Balance as of
December 31, 2014 $ 684,597 $ 251,470 $ 936,067
Goodwill 684,597 630,126 1,314,723
Accumulated impairment
losses — (378,656 ) (378,656 )
Balance as of
December 31, 2014 $ 684,597 $ 251,470 $ 936,067
Changes in year
2015:
Goodwill acquired
(disposed), net — 78,053 78,053
Other (2,015 ) 1,858 (157 )
Balance as of
December 31, 2015 $ 682,582 $ 331,381 $ 1,013,963
Goodwill 682,582 710,037 1,392,619
Accumulated impairment
losses — (378,656 ) (378,656 )
Balance as of
December 31, 2015 $ 682,582 $ 331,381 $ 1,013,963
Changes in year
2016:
Goodwill acquired
(disposed), net 698,106 291,331 989,437
Currency
translation 10,483 (60 ) 10,423
Other — 2,346 2,346
Balance as of
December 31, 2016 $ 1,391,171 $ 624,998 $ 2,016,169
Goodwill 1,391,171 1,003,654 2,394,825
Accumulated impairment
losses — (378,656 ) (378,656 )
Balance as of
December 31, 2016 $ 1,391,171 $ 624,998 $ 2,016,169</t>
  </si>
  <si>
    <t>Gross Carrying Amount and Accumulated Amortization of Intangible Assets</t>
  </si>
  <si>
    <t>The gross
carrying amount and accumulated amortization of the Company’s
intangible assets as of December 31, 2016 and
December 31, 2015 are as follows (in thousands):
December 31,
2016 December 31,
2015
Gross Amount Accumulated Amortization Net Book Value Gross Amount Accumulated Amortization Net Book Value
Definite-lived
intangible assets
Customer
relationships $ 1,572,947 $ 624,719 $ 948,228 $ 930,212 $ 468,414 $ 461,798
Developed technology,
patents &amp; licenses 1,248,719 571,808 676,911 704,137 361,719 342,418
Trademarks, trade and
domain names 83,472 41,433 42,039 21,072 20,740 332
Backlog 16,400 16,400 — — — —
Sub-total $ 2,921,538 $ 1,254,360 $ 1,667,178 $ 1,655,421 $ 850,873 $ 804,548
Indefinite-lived
intangible assets
Trademarks 5,900 — 5,900 5,900 — 5,900
In-process research and
development 4,100 — 4,100 — — —
Sub-total 10,000 — 10,000 5,900 — 5,900
Total $ 2,931,538 $ 1,254,360 $ 1,677,178 $ 1,661,321 $ 850,873 $ 810,448</t>
  </si>
  <si>
    <t>Schedule of Amortization of Intangible Assets</t>
  </si>
  <si>
    <t>The following
table presents the amortization of intangible assets (in
thousands):
Years Ended
December 31,
2016 2015 2014
Cost of sales $ 2,963 $ 670 $ 230
Selling, general &amp;
administrative expense 4,048 3,480 —
Amortization of intangible
assets 397,464 227,440 236,521
Total $ 404,475 $ 231,590 $ 236,751</t>
  </si>
  <si>
    <t>Estimated Total Amortization Expense for Finite-Lived Intangibles for Next Five Fiscal Years</t>
  </si>
  <si>
    <t xml:space="preserve">The estimated
total amortization expense for finite-lived intangibles for each of
the next five fiscal years is as follows (in thousands):
2017 $ 370,767
2018 315,942
2019 269,910
2020 258,905
2021 124,119
Thereafter 327,535 </t>
  </si>
  <si>
    <t>Investments (Tables)</t>
  </si>
  <si>
    <t>ARRIS’s
investments consisted of the following (in thousands):
As of December 31, As of December 31,
Current Assets:
Available-for-sale
securities $ 115,553 $ 15,470
Noncurrent
Assets:
Available-for-sale
securities 15,391 4,036
Equity method
investments 22,688 24,452
Cost method
investments 6,841 16,646
Other
investments 28,012 24,408
Total classified as
non-current assets 72,932 69,542
Total $ 188,485 $ 85,012</t>
  </si>
  <si>
    <t>Amortized Costs and Fair Value of Available-for-sale Securities</t>
  </si>
  <si>
    <t>The
amortized
costs and fair value of available-for-sale securities were as
follows (in thousands):
December 31,
2016 December 31,
2015
Amortized Gross Gross Fair Amortized Gross Gross Fair
Certificates of deposit
(foreign) $ 87,372 $ — $ — $ 87,372 $ 4,208 $ — $ — $ 4,208
Corporate
bonds 34,175 35 (77 ) 34,133 6,198 78 (19 ) 6,257
Short-term bond
fund 5,046 69 (69 ) 5,046 4,711 370 (76 ) 5,005
Corporate
obligations 3 — — 3 1 — — 1
Money markets 54 — — 54 209 — — 209
Mutual funds 94 28 (21 ) 101 146 1 (16 ) 131
Other
investments 4,192 530 (487 ) 4,235 3,712 214 (231 ) 3,695
Total $ 130,936 $ 662 $ (654 ) $ 130,944 $ 19,185 $ 663 $ (342 ) $ 19,506</t>
  </si>
  <si>
    <t>Unrealized Losses on Available-For-Sale Securities and Fair Value</t>
  </si>
  <si>
    <t>The
following
table represents the breakdown of the available-for-sale
investments with gross realized losses and the duration that those
losses had been unrealized as of December 31, 2016 and 2015
(in thousands):
December 31,
2016
Less than 12
months 12 months or
more Total
Fair Value Unrealized Fair Unrealized Fair Value Unrealized
Certificates of deposit
(foreign) $ 87,372 $ — $ — $ — $ 87,372 $ —
Corporate
bonds 34,133 (77 ) — — 34,133 (77 )
Short-term bond
fund 5,046 (69 ) — — 5,046 (69 )
Corporate
obligations 3 — — — 3 —
Money markets 54 — — — 54 —
Mutual funds 101 (21 ) — — 101 (21 )
Other
investments 4,235 (487 ) — — 4,235 (487 )
Total $ 130,944 $ (654 ) $ — $ — $ 130,944 $ (654 )
December 31,
2015
Less than 12
months 12 months or
more Total
Fair Unrealized Fair Unrealized Fair Unrealized
Certificates of deposit
(foreign) $ 4,208 $ — $ — $ — $ 4,208 $ —
Corporate
bonds 6,257 (19 ) — — 6,257 (19 )
Short-term bond
fund 5,005 (76 ) — — 5,005 (76 )
Corporate
obligations 1 — — — 1 —
Money markets 209 — — — 209 —
Mutual funds 131 (16 ) — — 131 (16 )
Other
investments 3,695 (231 ) — — 3,695 (231 )
Total $ 19,506 $ (342 ) $ — $ — $ 19,506 $ (342 )</t>
  </si>
  <si>
    <t>Sale and/or Maturity of Available-for-Sale Securities</t>
  </si>
  <si>
    <t xml:space="preserve">The sale and/or
maturity of available-for-sale securities resulted in the following
activity (in thousands):
Years Ended
December 31,
2016 2015 2014
Proceeds from
sales $ 25,932 $ 157,965 $ 54,057
Gross gains 33 305 1
Gross losses — (452 ) (83 ) </t>
  </si>
  <si>
    <t>Contractual Maturities of Available-for-Sale Securities</t>
  </si>
  <si>
    <t>The contractual
maturities of the Company’s available-for-sale securities as
of December 31, 2016 are shown below. Actual maturities may
differ from contractual maturities because the issuers of the
securities may have the right to prepay obligations without
prepayment penalties (in thousands):
December 31,
2016
Amortized Cost Fair Value
Within 1 year $ 115,559 $ 115,553
After 1 year through 5
years 11,034 10,998
After 5 year through 10
years — —
After 10 years 4,343 4,393
Total $ 130,936 $ 130,944</t>
  </si>
  <si>
    <t>Summary of Ownership Structure and Ownership Percentage of Non-consolidated Investments</t>
  </si>
  <si>
    <t>The following
table summarizes the ownership structure and ownership percentage
of the non-consolidated investments as of December 31, 2016,
accounted for using the equity method.
Name of
Investee
Ownership
Structure
% Ownership
MPEG LA Limited Liability Company 8.4%
Music Choice Limited Liability Partnership 18.2%
Conditional Access Licensing
(“CAL”) Limited Liability Company 49.0%
Combined Conditional Access
Development (“CCAD”) Limited Liability Company 50.0%</t>
  </si>
  <si>
    <t>Carrying Value and Maximum Exposure to Loss for Equity Method Investments</t>
  </si>
  <si>
    <t xml:space="preserve">The following
table summarizes the carrying amount and maximum exposure to loss
for the investments accounted for using the equity method as of
December 31, 2016 (in thousands)
Carrying Amount Maximum Exposure
Conditional Access
Licensing $ 12,751 $ 12,751
Combined Conditional Access
Development 2,113 18,000 </t>
  </si>
  <si>
    <t>Fair Value Measurements (Tables)</t>
  </si>
  <si>
    <t>Investment Assets and Interest Rate Swap Positions (Excluding Equity and Cost Method Investments) and Derivatives Measured at Fair Value on Recurring Basis</t>
  </si>
  <si>
    <t>The
following
table presents the Company’s investment assets (excluding
equity and cost method investments) and derivatives measured at
fair value on a recurring basis as of December 31, 2016 and
2015 (in thousands):
December 31,
2016
Level
1 Level
2 Level 3 Total
Certificates of deposit
(foreign) $ — $ 87,372 $ — $ 87,372
Corporate
bonds — 34,133 — 34,133
Short-term bond
fund 5,046 — — 5,046
Corporate
obligations — 3 — 3
Money markets 54 — — 54
Mutual funds 101 — — 101
Other
investments — 4,235 — 4,235
Interest rate derivatives
— asset derivatives — 7,860 — 7,860
Interest rate derivatives
— liability derivatives — (9,006 ) — (9,006 )
Foreign currency
contracts — asset position — 7,369 — 7,369
Foreign currency
contracts — liability position — (3,671 ) — (3,671 )
December 31,
2015
Level
1 Level
2 Level 3 Total
Certificates of deposit
(foreign) $ — $ 4,208 $ — $ 4,208
Corporate
bonds — 6,257 — 6,257
Short-term bond
fund 5,005 — — 5,005
Corporate
obligations — 1 — 1
Money markets 209 — — 209
Mutual funds 131 — — 131
Other
investments — 3,695 — 3,695
Interest rate derivatives
— liability derivatives — (10,759 ) — (10,759 )
Foreign currency
contracts — asset position — 7,064 — 7,064
Foreign currency
contracts — liability position — (24,371 ) — (24,371 )</t>
  </si>
  <si>
    <t>Derivative Instruments and Hedging Activities (Tables)</t>
  </si>
  <si>
    <t>Impact of Derivative Financial Instruments</t>
  </si>
  <si>
    <t>The
table below
presents the impact of the Company’s derivative financial
instruments had on the Accumulated Other Comprehensive Income and
Statement of Operations for the years ended December 31, 2016
and 2015 (in thousands):
Location of Years
Ended December 31,
2016 2015 2014
Gain (loss) Recognized in
OCI on Derivatives (Effective Portion) Interest expense $ 2,103 $ (13,256 ) $ (8,541 )
Amounts Reclassified from
Accumulated OCI into Income (Effective Portion) Interest expense 7,510 7,495 7,550</t>
  </si>
  <si>
    <t>Fair Values of Derivative Instruments Designated as Hedging Instruments Recorded in Consolidated Balance Sheet</t>
  </si>
  <si>
    <t xml:space="preserve">The following
table indicates the location on the Consolidated Balance Sheets in
which the Company’s derivative assets and liabilities
designated as hedging instruments have been recognized and the
related fair values of those derivatives as of December 31,
2016 and December 31, 2015 were as follows (in
thousands):
Balance Sheet Location December 31, 2016 December 31, 2015
Derivatives designated as
hedging instruments:
Interest rate derivatives
— asset derivatives Other current assets 222 —
Interest rate derivatives
— asset derivatives Other assets 8,043 —
Interest rate derivatives
— liability derivatives Other accrued liabilities (2,989 ) (4,489 )
Interest rate derivatives
— liability derivatives Other noncurrent liabilities (6,421 ) (6,270 ) </t>
  </si>
  <si>
    <t>Fair Values of Derivative Instruments and Change in Fair Values of Derivative Not Designated as Hedging Instruments Recorded in Consolidated Balance Sheet and Consolidated Statements of Operations</t>
  </si>
  <si>
    <t xml:space="preserve">The following
table indicates the location on the Consolidated Balance Sheets in
which the Company’s derivative assets and liabilities not
designated as hedging instruments have been recognized and the
related fair values of those derivatives as of December 31,
2016 and December 31, 2015 were as follows (in
thousands):
Balance Sheet Location December 31, 2016 December 31, 2015
Derivatives not
designated as hedging instruments:
Foreign exchange contracts
— asset derivatives Other current assets $ 7,369 $ 6,495
Foreign exchange contracts
— asset derivatives Other assets — 569
Foreign exchange contracts
— liability derivatives Other accrued liabilities (3,671 ) (23,632 )
Foreign exchange contracts
— liability derivatives Other noncurrent liabilities — (739 )
The change in
the fair values of ARRIS’s derivatives not designated as
hedging instruments recorded in the Consolidated Statements of
Operations during the years ended December 31, 2016, 2015, and
2014 were as follows (in thousands):
Years Ended
December 31,
Statement of Operations Location 2016 2015 2014
Derivatives not
designated as hedging instruments
Foreign exchange
contracts Loss (gain) on foreign currency $ 5,909 $ 7,597 $ (4,527 ) </t>
  </si>
  <si>
    <t>Guarantees (Tables)</t>
  </si>
  <si>
    <t>Information Regarding Changes in ARRIS's Aggregate Product Warranty Liabilities</t>
  </si>
  <si>
    <t>Information
regarding the changes in ARRIS’s aggregate product warranty
liabilities for the years ending December 31, 2016 and 2015
were as follows (in thousands):
2016 2015
Beginning balance $ 49,027 $ 74,320
Warranty reserve at
acquisition 43,723 —
Accruals related to
warranties (including changes in assumptions) 51,947 19,111
Settlements made (in cash or
in kind) (56,510 ) (44,404 )
Ending balance $ 88,187 $ 49,027</t>
  </si>
  <si>
    <t>Segment Information (Tables)</t>
  </si>
  <si>
    <t>Reportable Segments</t>
  </si>
  <si>
    <t>The
tables below
present information about the Company’s reportable segments
for the years ended December 31, 2016, 2015 and 2014 (in
thousands):
2016 2015 2014
Net sales to external
customers:
CPE $ 4,747,445 $ 3,136,585 $ 3,690,454
N&amp;C 2,111,708 1,661,594 1,637,544
Other (30,035 ) 153 (5,077 )
Total 6,829,118 4,798,332 5,322,921
Direct
contribution:
CPE 684,744 548,840 791,244
N&amp;C 681,608 487,166 430,943
Segment total 1,366,352 1,036,006 1,222,187
Corporate and unallocated
costs (697,834 ) (568,336 ) (606,834 )
Amortization of
intangible assets (397,464 ) (227,440 ) (236,521 )
Integration, acquisition,
restructuring and other (160,337 ) (29,277 ) (37,498 )
Operating
income 110,717 210,953 341,334
Interest
expense 79,817 70,936 62,901
Loss on
investments 21,194 6,220 10,961
(Gain) loss on foreign
currency (13,982 ) 20,761 2,637
Interest
income (4,395 ) (2,379 ) (2,590 )
Other expense ( income),
net 3,991 8,362 28,195
Income before income
taxes $ 24,092 $ 107,053 $ 239,230</t>
  </si>
  <si>
    <t>Composition Of Corporate and Unallocated Costs</t>
  </si>
  <si>
    <t>For the years
ended December 31, 2016, 2015 and 2014, the compositions of
our corporate and unallocated costs that are reflected in the
consolidated statement of operations were as follows (in
thousands):
2016 2015 2014
Corporate and
unallocated costs:
Cost of sales $ 150,588 $ 56,311 $ 69,973
Selling, general and
administrative expenses 375,747 349,993 349,693
Research and development
expenses 171,499 162,032 187,168
Total $ 697,834 $ 568,336 $ 606,834</t>
  </si>
  <si>
    <t>Summary of Company's Net Intangible Assets and Goodwill by Reportable Segment</t>
  </si>
  <si>
    <t xml:space="preserve">The following
table summarizes the Company’s net intangible assets and
goodwill by reportable segment as of December 31, 2016 and
2015 (in thousands):
CPE N&amp;C Total
December 31,
2016
Goodwill $ 1,391,171 $ 624,998 $ 2,016,169
Intangible assets,
net 1,064,692 612,486 1,677,178
December 31,
2015
Goodwill $ 682,582 $ 331,381 $ 1,013,963
Intangible assets,
net 525,920 284,528 810,448 </t>
  </si>
  <si>
    <t>Summary of Company's Revenues by Products and Services</t>
  </si>
  <si>
    <t>The following
table summarizes the Company’s revenues by products and
services as of December 31, 2016, 2015 and 2014 (in
thousands):
2016 2015 2014
CPE:
Broadband CPE $ 1,683,491 $ 1,452,164 $ 1,494,925
Video CPE 3,063,954 1,684,421 2,195,529
Sub-total 4,747,445 3,136,585 3,690,454
Network &amp;
Cloud:
Infrastructure
equipment 1,800,480 1,407,735 1,435,676
Global services 230,588 181,892 141,625
Cloud solutions 80,640 71,967 60,243
Sub-total 2,111,708 1,661,594 1,637,544
Other:
Other (30,035 ) 153 (5,077 )
Total net sales $ 6,829,118 $ 4,798,332 $ 5,322,921</t>
  </si>
  <si>
    <t>Summary of Sales to Customers</t>
  </si>
  <si>
    <t>A summary of sales to these
customers for 2016, 2015 and 2014 is set forth below (in thousands,
except percentages):
Years ended
December 31,
2016 2015 2014
AT&amp;T and
affiliates $ 901,001 $ 347,063 $ 612,413
%
of sales 13.2 % 7.2 % 11.5 %
Charter and
affiliates $ 1,064,408 (1) $ 960,497 $ 1,031,553
%
of sales 15.6 % 20.0 % 19.4 %
Comcast and
affiliates $ 1,637,519 (1) $ 1,007,376 $ 1,012,367
%
of sales 24.0 % 21.0 % 19.0 %
(1) Revenues were reduced by
$30.2 million in total as a result of Warrants held by Charter and
Comcast that are intended to incent additional purchases from them.
(see Note 17 Warrants</t>
  </si>
  <si>
    <t>Summary of ARRIS' International Sales by Geographic Region</t>
  </si>
  <si>
    <t>International
sales for the years ended December 31, 2016, 2015 and 2014
were as follows (in thousands):
For the Years Ended
December 31,
2016 2015 2014
Domestic —
U.S $ 4,909,698 $ 3,418,583 $ 3,957,203
International
Americas, excluding
U.S. 982,769 880,581 900,822
Asia Pacific 291,504 142,893 147,921
EMEA 645,147 356,275 316,975
Total
international $ 1,919,420 $ 1,379,749 $ 1,365,718
Total sales $ 6,829,118 $ 4,798,332 $ 5,322,921</t>
  </si>
  <si>
    <t>Summary of ARRIS' International Property, Plant and Equipment by Geographic Region</t>
  </si>
  <si>
    <t>The following
table summarizes ARRIS’s international property, plant and
equipment assets by geographic region as of December 31, 2016
and 2015 (in thousands):
For the Years Ended
2016 2015
Domestic —
U.S $ 220,397 $ 223,736
International
Americas, excluding
U.S. 12,838 6,659
Asia Pacific 81,655 74,651
EMEA 38,487 7,265
Total
international $ 132,980 $ 88,575
Total property, plant and
equipment assets $ 353,377 $ 312,311</t>
  </si>
  <si>
    <t>Inventories (Tables)</t>
  </si>
  <si>
    <t>Components of Inventory Net of Reserves</t>
  </si>
  <si>
    <t>The components
of inventory are as follows, net of reserves (in
thousands):
December 31,
2016 2015
Raw material $ 86,243 $ 60,287
Work in process 3,877 3,076
Finished goods 461,421 338,229
Total inventories,
net $ 551,541 $ 401,592</t>
  </si>
  <si>
    <t>Property, Plant and Equipment (Tables)</t>
  </si>
  <si>
    <t>Property, Plant and Equipment, at Cost</t>
  </si>
  <si>
    <t>Property, plant
and equipment, at cost, consisted of the following (in
thousands):
December 31,
2016 2015
Land $ 68,562 $ 68,562
Buildings and leasehold
improvements 163,333 141,171
Machinery and
equipment 440,955 407,110
672,850 616,843
Less: Accumulated
depreciation (319,473 ) (304,532 )
Total property, plant and
equipment, net $ 353,377 $ 312,311</t>
  </si>
  <si>
    <t>Restructuring and Integration (Tables)</t>
  </si>
  <si>
    <t>Summary of Changes to Restructuring Accrual</t>
  </si>
  <si>
    <t>The following
table represents a summary of and changes to the restructuring
accrual, which is primarily composed of accrued severance and other
employee costs and contractual obligations that related to excess
leased facilities (in thousands):
Employee Contractual Write-off Total
Balance at December 31,
2015 $ 3 $ 87 $ — $ 90
Restructuring
charges 92,246 3,379 716 96,341
Cash payments /
adjustments (64,363 ) (1,223 ) — (65,586 )
Non-cash expense — — (716 ) (716 )
Balance at December 31,
2016 $ 27,886 $ 2,243 $ — $ 30,129</t>
  </si>
  <si>
    <t>Lease Financing Obligation (Tables)</t>
  </si>
  <si>
    <t>Payments Required on Lease Financing Obligations</t>
  </si>
  <si>
    <t>At
December 31, 2016, the minimum lease payments required on the
financing obligation were as follows (in thousands):
2017 $ 4,136
2018 4,260
2019 4,388
2020 4,520
2021 4,655
Thereafter through
2025 16,102
Total minimum lease
payments $ 38,061</t>
  </si>
  <si>
    <t>Indebtedness (Tables)</t>
  </si>
  <si>
    <t>Summary of Indebtedness and Lease Financing Obligations</t>
  </si>
  <si>
    <t>The
following is
a summary of indebtedness and lease financing obligations as of
December 31, 2016 and 2015 (in thousands):
As of December 31, 2016 As of December 31, 2015
Current
liabilities:
Term A loan $ 49,500 $ 49,500
Term A-1 loan 40,000 —
Lease finance
obligation 775 758
Current
obligations 90,275 50,258
Current deferred
financing fees and debt discount (7,541 ) (6,667 )
82,734 43,591
Noncurrent
liabilities:
Term A loan 866,250 915,750
Term A-1 loan 730,000 —
Term B loan 543,812 543,812
Revolver — —
Lease finance
obligation 57,902 58,676
Noncurrent
obligations 2,197,964 1,518,238
Noncurrent deferred
financing fees and debt discount (17,955 ) (21,995 )
2,180,009 1,496,243
Total $ 2,262,743 $ 1,539,834</t>
  </si>
  <si>
    <t>Senior Credit Facility Interest Rates</t>
  </si>
  <si>
    <t>Interest
rates on borrowings under the senior secured credit facilities are
set forth in the table below.
Rate As of December 31, 2016
Term Loan A LIBOR + 1.75 % 2.52 %
Term Loan A-1 LIBOR + 1.75 % 2.52 %
Term Loan B LIBOR (1) + 2.75 % 3.52 %
Revolving Credit
Facility (2) LIBOR + 1.75 % Not Applicable
(1) Includes LIBOR floor of
0.75%
(2) Includes unused
commitment fee of 0.35% and letter of credit fee of 1.75% not
reflected in interest rate above.</t>
  </si>
  <si>
    <t>Scheduled Maturities of Contractual Debt Obligations for Next Five Years</t>
  </si>
  <si>
    <t xml:space="preserve">As of
December 31, 2016, the scheduled maturities of the contractual
debt obligations for the next four years are as follows (in
thousands):
2017 $ 89,500
2018 89,500
2019 89,500
2020 1,961,063 </t>
  </si>
  <si>
    <t>Earnings Per Share (Tables)</t>
  </si>
  <si>
    <t>Reconciliation of Numerators and Denominators of Basic and Diluted Earnings Per Share Computations</t>
  </si>
  <si>
    <t>The following is
a reconciliation of the numerators and denominators of the basic
and diluted earnings per share computations for the periods
indicated (in thousands, except per share data):
For the Years Ended
December 31,
2016 2015 2014
Basic:
Net income attributable to
ARRIS International plc. $ 18,100 $ 92,181 $ 327,211
Weighted average shares
outstanding 190,701 146,388 144,386
Basic earnings per
share $ 0.09 $ 0.63 $ 2.27
Diluted:
Net income attributable to
ARRIS International plc. $ 18,100 $ 92,181 $ 327,211
Weighted average shares
outstanding 190,701 146,388 144,386
Net effect of dilutive
shares 1,484 2,971 3,894
Total 192,185 149,359 148,280
Diluted earnings per
share $ 0.09 $ 0.62 $ 2.21</t>
  </si>
  <si>
    <t>Warrants (Tables)</t>
  </si>
  <si>
    <t>Ordinary Shares Issuable under Outstanding Warrant Programs with Customers, Based on Achieving Certain Purchase Levels</t>
  </si>
  <si>
    <t>The table below
presents by year, the ordinary shares issuable under outstanding
Warrant programs with customers, based on achieving certain
purchase levels (in thousands).
Warrants
Issuable Exercise Price per
Minimum Maximum $22.19 $28.54 Note 1
Year
2016 1,500 4,000 3,000 1,000 —
2017 2,000 7,500 5,000 2,500 —
2018 1,000 2,500 — — 2,500
(1) The exercise price for the
2018 warrants will be determined based upon the lower of 1) the
volume-weighted price for the 10-day trading period preceding
January 1, 2018 (“the January Price”) or 2) the
average of $28.54 and the January Price.</t>
  </si>
  <si>
    <t>Income Taxes (Tables)</t>
  </si>
  <si>
    <t>Income (Loss) Before Income Taxes</t>
  </si>
  <si>
    <t>Income (loss)
before income taxes (in thousands):
Years Ended
December 31,
2016 2015 2014
U.K $ (36,300 ) $ (5,321 ) $ (1,604 )
U.S (149,605 ) 47,063 180,133
Other Foreign 209,997 65,311 60,701
$ 24,092 $ 107,053 $ 239,230</t>
  </si>
  <si>
    <t>Components of Income Tax Expense (Benefit)</t>
  </si>
  <si>
    <t>Income tax
expense (benefit) consisted of the following (in
thousands):
Years Ended
December 31,
2016 2015 2014
Current —
U.K $ 81,822 $ 559 $ (94 )
U.S. 47,025 2,141 59,197
Other
Foreign 31,552 14,476 18,230
160,399 17,176 77,333
Deferred —
U.K. (23,177 ) (30 ) 121
U.S. (105,735 ) 5,119 (160,382 )
Other
Foreign (16,356 ) 329 (5,053 )
(145,268 ) 5,418 (165,314 )
Income tax expense
(benefit) $ 15,131 $ 22,594 $ (87,981 )</t>
  </si>
  <si>
    <t>Reconciliation of U.S. Statutory Federal Income Tax Rate and Effective Income Tax Rate</t>
  </si>
  <si>
    <t>A reconciliation of the
U.K. statutory income tax rate of 20% for 2016 and the U.S. federal
statutory income tax rate of 35% for 2015 and 2014 and the
effective income tax rates is as follows:
Years Ended
December 31,
2016 2015 2014
Statutory income tax
rate 20.0 % 35.0 % 35.0 %
Effects of:
State income taxes, net
of federal benefit (10.0 ) 5.2 (6.6 )
Acquired deferred tax
assets — 5.8 (16.5 )
U.S. domestic
manufacturing deduction (12.0 ) (0.7 ) (2.1 )
Transaction
costs 22.0 — —
Research and development
tax credits (90.6 ) (26.6 ) (8.7 )
Withholding taxes (U.K.
entities) 245.5 — —
U.K. stamp
duty 9.4 — —
Subpart F
income 4.0 4.8 0.8
Changes in valuation
allowance 6.0 (26.6 ) (44.2 )
Foreign tax
credits (14.0 ) (20.7 ) (0.6 )
Non-deductible officer
compensation — 5.3 0.6
Non-U.S. tax rate
differential — (5.0 ) (2.6 )
Non-U.K. tax rate
differential (8.9 ) — —
Benefit of other foreign
tax regimes (124.5 ) — —
Recapture of dual
consolidated losses — 1.1 4.0
Taiwan gain — 34.3 —
Other, net 15.9 9.2 4.1
62.8 % 21.1 % (36.8 )%</t>
  </si>
  <si>
    <t>Significant Components of ARRIS' Net Deferred Income Tax Assets (Liabilities)</t>
  </si>
  <si>
    <t>Significant
components of
ARRIS’ net deferred income tax assets (liabilities) were as
follows (in thousands):
December 31,
2016 2015
Deferred income tax
assets
Inventory
costs $ 63,887 $ 28,728
Accrued
vacation 7,062 7,138
Acquisition
charges — 6,556
Allowance for bad
debt 7,611 4,396
Equity
compensation 18,861 14,673
Federal/state net
operating loss carryforwards 53,116 95,571
Foreign net operating
loss carryforwards 14,409 10,989
Research and development
credits 113,061 79,809
Pension and deferred
compensation 15,933 19,166
Warranty
reserve 36,693 18,215
Capitalized
interest 24,963 —
Capitalized research and
development 177,574 215,894
Other 71,500 24,214
Total deferred income tax
assets 604,670 525,349
Deferred income tax
liabilities:
Other noncurrent
liabilities (3,713 ) (4,394 )
Goodwill and intangible
assets (467,957 ) (248,231 )
Total deferred income tax
liabilities (471,670 ) (252,625 )
Net deferred income tax
assets 133,000 272,724
Valuation
allowance (57,772 ) (87,788 )
Net deferred income tax
assets (liabilities) $ 75,228 $ 184,936</t>
  </si>
  <si>
    <t>Summary Deferred Tax Asset Valuation Allowance</t>
  </si>
  <si>
    <t>An analysis of
the deferred tax asset valuation allowances is as follows: (in
thousands):
2016 2015 2014
Balance at beginning of
fiscal year $ 87,788 $ 118,629 $ 163,745
Additions 17,973 3,312 37,708
Deductions (47,989 ) (34,153 ) (82,824 )
Balance at end of fiscal
year $ 57,772 $ 87,788 $ 118,629</t>
  </si>
  <si>
    <t>Tabular Reconciliation of Unrecognized Tax Benefits</t>
  </si>
  <si>
    <t>Tabular
Reconciliation of Unrecognized Tax Benefits (in
thousands)
For the Period ended
December 31,
2016 2015 2014
Beginning
balance $ 49,919 $ 48,019 $ 28,344
Gross increases —
tax positions in prior period 8,068 1,599 17,636
Gross decreases —
tax positions in prior period (5,700 ) (2,185 ) (4,115 )
Gross increases —
current-period tax positions 27,774 9,578 9,979
Increases (decreases)
from acquired businesses 60,796 — (196 )
Changes related to
foreign currency translation adjustment and
remeasurement (1,087 ) — —
Decreases relating to
settlements with taxing authorities and other (3,933 ) (6,689 ) (2,480 )
Decreases due to lapse of
statute of limitations (7,784 ) (403 ) (1,149 )
Ending balance 128,053 $ 49,919 $ 48,019</t>
  </si>
  <si>
    <t>Stock-Based Compensation (Tables)</t>
  </si>
  <si>
    <t>Summary of ARRIS' Unvested Restricted Stock (Excluding Performance Related)</t>
  </si>
  <si>
    <t>The following
table summarizes ARRIS’s unvested restricted stock (excluding
performance-related) and stock unit transactions during the year
ending December 31, 2016:
Shares Weighted Average Fair
Value
Unvested at December 31,
2015 5,985,249 $ 23.59
Granted 3,358,005 22.85
Vested (2,155,527 ) 20.91
Forfeited (692,678 ) 24.17
Unvested at December 31,
2016 6,495,049 24.04</t>
  </si>
  <si>
    <t>Employee Benefit Plans (Tables)</t>
  </si>
  <si>
    <t>Schedule of Change in Projected Benefit Obligations, Fair Value of Plan Assets and the Funded Status of Pension Plan</t>
  </si>
  <si>
    <t>The following
table summarizes the change in projected benefit obligations, fair
value of plan assets and the funded status of pension plan for the
years ended December 31, 2016 and 2015 (in
thousands):
U.S. Pension
Plans Non-U.S. Pension
Plans
2016 2015 2016 2015
Change in Projected
Benefit Obligation:
Projected benefit
obligation at beginning of year $ 42,999 $ 46,550 $ 36,372 $ 35,541
Service cost — — 703 738
Interest cost 1,751 1,716 614 661
Actuarial (gain)
loss 2,024 (3,962 ) 81 708
Benefit
payments (1,504 ) (1,305 ) (1,041 ) (1,276 )
Settlements — — (1,626 ) —
Foreign
currency — — 603 —
Projected benefit
obligation at end of year $ 45,270 $ 42,999 $ 35,706 $ 36,372
Change in Plan
Assets:
Fair value of plan assets
at beginning of year $ 13,516 $ 14,585 $ 9,232 $ 8,923
Actual return on plan
assets 751 81 131 236
Company
contributions 5,747 155 11,120 1,273
Expenses and benefits
paid from plan assets (1,504 ) (1,305 ) — (1,200 )
Settlements — — (1,626 ) —
Foreign
currency — — 154 —
Fair value of plan assets
at end of year (1) $ 18,510 $ 13,516 $ 19,011 $ 9,232
Funded Status:
Funded status of
plan $ (26,760 ) $ (29,483 ) $ (16,695 ) $ (27,140 )
Unrecognized actuarial
(gain) loss 10,720 9,196 (2,038 ) (4,320 )
Net amount
recognized $ (16,040 ) $ (20,287 ) $ (18,733 ) $ (31,460 )
(1) In addition to the U.S.
pension plan assets, ARRIS has established two rabbi trusts to
further fund the pension obligations of the Chief Executive and
certain executive officers of $21.2 million as of December 31,
2016 and $18.0 million as of December 31, 2015, and are
included in Investments on the Consolidated Balance
Sheets.</t>
  </si>
  <si>
    <t>Schedule of Amounts Recognized in Statement of Financial Position</t>
  </si>
  <si>
    <t>Amounts
recognized in the statement of financial position consist of (in
thousands):
U.S. Pension
Plans Non-U.S. Pension
Plans
2016 2015 2016 2015
Current
liabilities $ (399 ) $ (426 ) $ — $ —
Noncurrent
liabilities (26,361 ) (29,057 ) (16,695 ) (27,140 )
Accumulated other
comprehensive income (loss) (1) 10,720 9,196 (2,038 ) (4,320 )
Total $ (16,040 ) $ (20,287 ) $ (18,733 ) $ (31,460 )
(1) The accumulated other
comprehensive income on the Consolidated Balance Sheets as of
December 31, 2016 and 2015 is presented net of income
tax.</t>
  </si>
  <si>
    <t>Schedule of Changes in Plan Assets and Benefit Obligations Recognized in Other Comprehensive Income (Loss)</t>
  </si>
  <si>
    <t>Other changes
in plan assets and benefit obligations recognized in other
comprehensive income (loss) are as follows (in
thousands):
U.S. Pension
Plans Non-U.S. Pension
Plans
2016 2015 2014 2016 2015 2014
Net (gain)
loss $ 2,068 $ (3,203 ) $ 5,992 $ 225 $ 813 $ 1,077
Amortization of net gain
(loss) (544 ) (834 ) (305 ) 248 (529 ) (464 )
Adjustments — — — 1,849 — —
Foreign
currency — — — 31 — —
Total recognized in other
(loss) comprehensive income $ 1,524 $ (4,037 ) $ 5,687 $ 2,353 $ 284 $ 613</t>
  </si>
  <si>
    <t>Schedule of Information for Defined Benefit Plans with Accumulated Benefit Obligations in Excess of Plan Assets</t>
  </si>
  <si>
    <t xml:space="preserve">Information for
defined benefit plans with accumulated benefit obligations or
projected benefit obligation in excess of plan assets as of
December 31, 2016 and 2015 is as follows (in
thousands):
U.S. Pension
Plans Non-U.S. Pension Plans
2016 2015 2016 2015
Accumulated benefit
obligation in excess of plan assets:
Accumulated benefit
obligation $ 45,269 $ 42,999 $ 27,551 $ 26,966
Fair value of plan
assets 18,510 13,516 19,011 9,232
Projected benefit
obligation in excess of plan assets:
Projected benefit
obligation $ 45,269 $ 42,999 35,706 $ 36,372
Fair value of plan
assets 18,510 13,516 19,011 9,232 </t>
  </si>
  <si>
    <t>Net Periodic Pension Cost</t>
  </si>
  <si>
    <t>Net periodic
pension cost for 2016, 2015 and 2014 for pension and supplemental
benefit plans includes the following components (in
thousands):
U.S. Pension
Plans Non-U.S. Pension
Plans
2016 2015 2014 2016 2015 2014
Service cost $ — $ — $ — $ 703 $ 738 $ 751
Interest cost 1,751 1,716 1,783 614 661 599
Return on assets
(expected) (795 ) (839 ) (874 ) (275 ) (176 ) (166 )
Amortization of net
actuarial loss(gain) (1) 544 834 305 (70 ) 529 464
Settlement
charge — — — (178 ) — —
Adjustments — — — (1,849 ) — —
Foreign
currency — — — (31 ) — —
Net periodic pension
cost $ 1,500 $ 1,711 $ 1,214 $ (1,086 ) $ 1,752 $ 1,648
(1) ARRIS uses the allowable
10% corridor approach to determine the amount of gains/losses
subject to amortization in pension cost. Gains/losses are amortized
on a straight-line basis over the average future service of members
expected to receive benefits</t>
  </si>
  <si>
    <t>Assumptions Used</t>
  </si>
  <si>
    <t>The
assumptions
used to determine the benefit obligations as of December 31,
2016 and 2015 are as set forth below (in
percentage):
U.S. Pension
Plans Non-U.S. Pension
Plans
2016 2015 2014 2016 2015 2014
Weighted-average
assumptions used to determine benefit obligations:
Discount rate 3.90 % 4.15 % 3.75 % 1.30 % 1.70 % 1.90 %
Rate of compensation
increase N/A N/A N/A N/A N/A N/A
Weighted-average
assumptions used to determine net periodic benefit
costs:
Discount rate 4.15 % 3.75 % 4.50 % 1.70 % 1.90 % 1.80 %
Expected long-term rate
of return on plan assets 6.00 % 6.00 % 6.00 % 1.60 % 2.00 % 2.00 %
Rate of compensation
increase(1) N/A N/A N/A 3.00 % 3.00 % 3.25 %
(1) Represent an average rate
for the non-U.S. pension plans. Rate of compensation increase is
4.00% for indirect labor and 2.00% for direct labor for 2016 and
2015. Rate of compensation increase is 4.50% for indirect labor and
2.00% for direct labor for 2014.</t>
  </si>
  <si>
    <t>Expected Benefit Payments Related to Defined Benefit Pension Plans</t>
  </si>
  <si>
    <t xml:space="preserve">As of
December 31, 2016, the expected benefit payments related to
the Company’s defined benefit pension plans during the next
ten years are as follows (in thousands):
U.S. Pension Plans Non-U.S. Pension Plans
2017 $ 1,629 $ 2,067
2018 16,443 2,486
2019 1,689 2,083
2020 1,809 2,323
2021 1,929 2,489
2022 —
2026 10,152 12,817 </t>
  </si>
  <si>
    <t>Summary of Weighted Average Pension Asset Allocations</t>
  </si>
  <si>
    <t xml:space="preserve">The following
table summarizes the weighted average pension asset allocations as
December 31, 2016 and 2015:
U.S. Pension
Plans
Target Actual
2016
2015 2016 2015
Equity
securities 30% - 40% 40% - 45% 30 % 40 %
Debt securities 0% - 5% 0% - 5% 2 % 2 %
Cash and cash
equivalents 60% - 70% 50% - 60% 68 % 58 %
100% 100% 100 % 100 % </t>
  </si>
  <si>
    <t>Schedule of Pension Plan Assets By Category and By level</t>
  </si>
  <si>
    <t>The following
table summarizes the Company’s U.S. pension plan assets by
category and by level (as described in Note 7 of the Notes to the
Consolidated Financial Statements) as of December 31, 2016 and
2015 (in thousands):
December 31,
2016
Level 1 Level 2 Level 3 Total
Cash and cash
equivalents (1) $ — $ 12,722 $ — $ 12,722
Equity securities (2) :
U.S. large cap 1,123 — — 1,123
U.S. mid cap 1,118 — — 1,118
U.S. small cap 1,118 — — 1,118
International 1,685 — — 1,685
Fixed income
securities (3) : 743 — — 743
Total $ 5,787 $ 12,722 $ — $ 18,509
December 31,
2015
Level 1 Level 2 Level 3 Total
Cash and cash
equivalents (1) $ — $ 7,424 $ — $ 7,424
Equity securities (2) :
U.S. large cap 1,330 — — 1,330
U.S. mid cap 1,160 — — 1,160
U.S. small cap 1,160 — — 1,160
International 1,757 — — 1,757
Fixed income
securities (3) : 685 — — 685
Total $ 6,092 $ 7,424 $ — $ 13,516
(1) Cash and cash equivalents,
which are used to pay benefits and administrative expenses, are
held in a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t>
  </si>
  <si>
    <t>Accumulated Other Comprehensive Income (Loss) (Tables)</t>
  </si>
  <si>
    <t>Changes in Accumulated Other Comprehensive Income (Loss) by Component, Net of Taxes</t>
  </si>
  <si>
    <t>The following
table summarizes the changes in accumulated other comprehensive
income (loss) by component, net of taxes, for the year ended
December 31, 2016 and 2015 (in thousands):
Available-for Derivative Change Cumulative Total
Balance as of
December 31, 2015 $ 133 $ (6,781 ) $ (4,195 ) $ (1,803 ) $ (12,646 )
Other comprehensive (loss)
income before reclassifications (11 ) 1,631 (2,934 ) 11,096 9,782
Amounts reclassified from
accumulated other comprehensive income (loss) 15 5,821 319 — 6,155
Net current-period other
comprehensive income (loss) 4 7,452 (2,615 ) 11,096 15,937
Balance as of
December 31, 2016 $ 137 $ 671 $ (6,810 ) $ 9,293 $ 3,291
Available-for Derivative Change Cumulative Total
Balance as of
December 31, 2014 $ 25 $ (3,166 ) $ (7,181 ) $ (725 ) $ (11,047 )
Other comprehensive (loss)
income before reclassifications (64 ) (8,319 ) 2,044 (1,078 ) (7,417 )
Amounts reclassified from
accumulated other comprehensive income (loss) 172 4,704 942 — 5,818
Net current-period other
comprehensive income (loss) 108 (3,615 ) 2,986 (1,078 ) (1,599 )
Balance as of
December 31, 2015 $ 133 $ (6,781 ) $ (4,195 ) $ (1,803 ) $ (12,646 )</t>
  </si>
  <si>
    <t>Commitments and Contingencies (Tables)</t>
  </si>
  <si>
    <t>Future Minimum Operating Lease Payments under Non-Cancelable Leases</t>
  </si>
  <si>
    <t>Future minimum
operating lease payments under non-cancelable leases at
December 31, 2016 were as follows (in thousands):
Operating Leases
2017 $ 31,742
2018 26,745
2019 22,349
2020 19,129
2021 16,729
Thereafter 50,128
Less sublease
income (1,977 )
Total minimum lease
payments $ 164,845</t>
  </si>
  <si>
    <t>Summary Quarterly Consolidated Financial Information (Tables)</t>
  </si>
  <si>
    <t>Schedule of Quarterly Consolidated Financial Information</t>
  </si>
  <si>
    <t>The following
table summarizes ARRIS’s quarterly consolidated financial
information (in thousands, except per share data):
Quarters in 2016
Ended,
March 31, June 30, September 30 December 31, (1)(2)
Net sales $ 1,614,706 $ 1,730,044 $ 1,725,145 $ 1,759,223
Gross margin 384,032 444,734 442,850 436,001
Operating (loss)
income (86,490 ) 33,388 91,313 72,506
Net (loss) income
attributable to ARRIS International plc. $ (202,573 ) $ 84,228 $ 48,162 $ 88,283
Net (loss) income per
basic share $ (1.06 ) $ 0.44 $ 0.25 $ 0.46
Net (loss) income per
diluted share $ (1.06 ) $ 0.44 $ 0.25 $ 0.46
Quarters in 2015
Ended
March
31, June
30, September 30,
(3) December 31, (4)
Net sales $ 1,215,158 $ 1,260,077 $ 1,221,416 $ 1,101,681
Gross margin 336,556 364,361 359,333 358,673
Operating (loss)
income 45,718 51,542 60,781 52,912
Net (loss) income
attributable to ARRIS Group, Inc. $ 19,126 $ 16,758 $ 26,256 $ 30,041
Net income per diluted
share $ 0.13 $ 0.11 $ 0.18 $ 0.20
Net income per basic
share $ 0.13 $ 0.11 $ 0.18 $ 0.20
Year
2016
(1) For the quarter ended
December 31, 2016, the Company recorded $16.4 million as a
reduction to net sales in connection with Warrants.
(2)
In the fourth quarter of 2016, the Company recorded foreign
currency remeasurement gains of approximately $16 million
related to the remeasurement of net deferred income tax liabilities
in the U.K. where the functional currency is the U.S. dollar.
Approximately $8 million resulted from changes in exchange
rates prior to the 4 th quarter in 2016 and was considered the correction of an
immaterial misstatement of interim financial statements in 2016. In
accordance with ASC Topic 250, Accounting Changes and
Error Corrections, th quarter
adjustment on its previously issued interim financial statements in
2016 and concluded that the results of operations for these periods
were not materially misstated and accordingly the correction was
recorded in the 4 th quarter.
Year
2015
(3) The Company recorded a
tax benefit of $27.3 million primarily from the release of
valuation allowances from deferred tax assets recorded for U.S.
federal net operating losses arising from the acquisition of the
Motorola Home business from Google. The Company also recorded a tax
expense of $18.9 million on a gain recognition agreement for its
Taiwanese entity, inclusive of a benefit of $18.9 million obtained
from foreign tax credits generated by the transaction.
(4) $20.4 million of current
tax benefit was recorded when the President signed legislation to
approve the extension of the U.S. federal research and development
tax credit permanently during Q4 of 2015.</t>
  </si>
  <si>
    <t>Organization and Basis of Presentation - Additional Information (Detail)</t>
  </si>
  <si>
    <t>Dec. 31, 2016Segment</t>
  </si>
  <si>
    <t>Jan. 04, 2016$ / shares</t>
  </si>
  <si>
    <t>Jan. 04, 2016£ / shares</t>
  </si>
  <si>
    <t>Organization And Basis Of Presentation [Line Items]</t>
  </si>
  <si>
    <t>Number of business segments operated</t>
  </si>
  <si>
    <t>Per share price in cash consideration | (per share)</t>
  </si>
  <si>
    <t>Common stock conversion Basis</t>
  </si>
  <si>
    <t>Summary of Significant Accounting Policies - Additional Information (Detail)</t>
  </si>
  <si>
    <t>Dec. 31, 2016USD ($)</t>
  </si>
  <si>
    <t>Dec. 31, 2015USD ($)Segment</t>
  </si>
  <si>
    <t>Dec. 31, 2014USD ($)</t>
  </si>
  <si>
    <t>Summary Of Significant Accounting Policies [Line Items]</t>
  </si>
  <si>
    <t>Original maturity period of cash, cash equivalents and investments</t>
  </si>
  <si>
    <t>Three months or less</t>
  </si>
  <si>
    <t>Shipping and handling costs</t>
  </si>
  <si>
    <t>Amortization of landlord funded tenant improvements</t>
  </si>
  <si>
    <t>Depreciation expense, including amortization of capital leases</t>
  </si>
  <si>
    <t>Number of reporting units | Segment</t>
  </si>
  <si>
    <t>Goodwill impairment</t>
  </si>
  <si>
    <t>Advertising expense</t>
  </si>
  <si>
    <t>N&amp;C | Cloud software</t>
  </si>
  <si>
    <t>In-process Research and Development</t>
  </si>
  <si>
    <t>In-process R&amp;D written off</t>
  </si>
  <si>
    <t>Minimum</t>
  </si>
  <si>
    <t>Equity method investment, ownership percentage</t>
  </si>
  <si>
    <t>20.00%</t>
  </si>
  <si>
    <t>Finite lived intangible assets, useful life</t>
  </si>
  <si>
    <t>1 year</t>
  </si>
  <si>
    <t>Maximum</t>
  </si>
  <si>
    <t>50.00%</t>
  </si>
  <si>
    <t>13 years</t>
  </si>
  <si>
    <t>Building and Building Improvements | Minimum</t>
  </si>
  <si>
    <t>Property, plant and equipment, useful life</t>
  </si>
  <si>
    <t>10 years</t>
  </si>
  <si>
    <t>Building and Building Improvements | Maximum</t>
  </si>
  <si>
    <t>40 years</t>
  </si>
  <si>
    <t>Machinery and Equipment | Minimum</t>
  </si>
  <si>
    <t>2 years</t>
  </si>
  <si>
    <t>Machinery and Equipment | Maximum</t>
  </si>
  <si>
    <t>Internal Use Software | Minimum</t>
  </si>
  <si>
    <t>Internal Use Software | Maximum</t>
  </si>
  <si>
    <t>7 years</t>
  </si>
  <si>
    <t>Summary of Changes in Reserve for Allowance for Doubtful Accounts, Sales Returns and Allowances (Detail) - USD ($) $ in Thousands</t>
  </si>
  <si>
    <t>Accounts, Notes, Loans and Financing Receivable [Line Items]</t>
  </si>
  <si>
    <t>Balance at beginning of fiscal year</t>
  </si>
  <si>
    <t>Charges to expenses</t>
  </si>
  <si>
    <t>Recoveries (deductions)</t>
  </si>
  <si>
    <t>Balance at end of fiscal year</t>
  </si>
  <si>
    <t>Business Acquisitions - Additional information (Detail) - USD ($) $ in Thousands, shares in Millions</t>
  </si>
  <si>
    <t>Jan. 04, 2016</t>
  </si>
  <si>
    <t>Jan. 31, 2016</t>
  </si>
  <si>
    <t>Apr. 30, 2015</t>
  </si>
  <si>
    <t>Sep. 30, 2016</t>
  </si>
  <si>
    <t>Mar. 31, 2016</t>
  </si>
  <si>
    <t>Dec. 31, 2013</t>
  </si>
  <si>
    <t>Equity, Class of Treasury Stock [Line Items]</t>
  </si>
  <si>
    <t>Date of merger agreement</t>
  </si>
  <si>
    <t>Apr. 22,
		2015</t>
  </si>
  <si>
    <t>Trade accounts receivable, Fair value</t>
  </si>
  <si>
    <t>Accounts receivable, gross contractual amount</t>
  </si>
  <si>
    <t>Accounts receivable, uncollectible receivable amount</t>
  </si>
  <si>
    <t>Acquisition related costs</t>
  </si>
  <si>
    <t>Business combination, debt assumed</t>
  </si>
  <si>
    <t>Business combination, payment of debt assumed</t>
  </si>
  <si>
    <t>ARRIS Group Inc | A-C Acquisition, LLC Venture</t>
  </si>
  <si>
    <t>Membership interest acquired percentage in Active Video Networks, Inc.</t>
  </si>
  <si>
    <t>65.00%</t>
  </si>
  <si>
    <t>Charter and affiliates | A-C Acquisition, LLC Venture</t>
  </si>
  <si>
    <t>Ownership percentage of joint venture by Charters</t>
  </si>
  <si>
    <t>35.00%</t>
  </si>
  <si>
    <t>Active Network Inc | A-C Acquisition, LLC Venture</t>
  </si>
  <si>
    <t>100.00%</t>
  </si>
  <si>
    <t>Aggregate stock and cash consideration</t>
  </si>
  <si>
    <t>Business acquisition, cash consideration</t>
  </si>
  <si>
    <t>Business acquisition potential stock issue, shares</t>
  </si>
  <si>
    <t>Business acquisition non-cash consideration</t>
  </si>
  <si>
    <t>[2]</t>
  </si>
  <si>
    <t>Acquired intangible assets</t>
  </si>
  <si>
    <t>Pace Plc | Adjustments</t>
  </si>
  <si>
    <t>Pace Plc | Acquisition Related Costs</t>
  </si>
  <si>
    <t>ActiveVideo | A-C Acquisition, LLC Venture</t>
  </si>
  <si>
    <t>Cash consideration represents the cash payment of 132.5 pence (converted to $1.95 at an exchange rate of 1.4707 as of January 4, 2016) for each of Pace's shares and equity awards outstanding.</t>
  </si>
  <si>
    <t>Non-cash consideration represents $0.3 million settlement of preexisting payables and receivables between Pace and ARRIS.</t>
  </si>
  <si>
    <t>Summary of Fair Value of Consideration Transferred (Detail) - Pace Plc $ in Thousands</t>
  </si>
  <si>
    <t>Jan. 04, 2016USD ($)</t>
  </si>
  <si>
    <t>Business Acquisition [Line Items]</t>
  </si>
  <si>
    <t>Cash Consideration</t>
  </si>
  <si>
    <t>Stock Consideration</t>
  </si>
  <si>
    <t>Non-cash Consideration</t>
  </si>
  <si>
    <t>[3]</t>
  </si>
  <si>
    <t>Total consideration transferred</t>
  </si>
  <si>
    <t>Stock consideration represents the conversion of each of Pace's shares and equity awards outstanding at a conversion rate of 0.1455 with a value of $30.08 at January 4, 2016, which represents the opening price of the Company's shares at the date of Combination.</t>
  </si>
  <si>
    <t>Summary of Fair Value of Consideration Transferred (Parenthetical) (Detail) - Pace Plc</t>
  </si>
  <si>
    <t>Jan. 04, 2016USD ($)$ / shares</t>
  </si>
  <si>
    <t>Foreign Currency Exchange Rate, Translation</t>
  </si>
  <si>
    <t>Stock Issued During Period, Value, per each share</t>
  </si>
  <si>
    <t>Summary of Estimated Fair Values of Net Assets Acquired (Detail) - USD ($) $ in Thousands</t>
  </si>
  <si>
    <t>Total estimated consideration transferred</t>
  </si>
  <si>
    <t>Accounts and other receivables</t>
  </si>
  <si>
    <t>Property, plant &amp; equipment</t>
  </si>
  <si>
    <t>Intangible assets</t>
  </si>
  <si>
    <t>Accounts payable and other current liabilities</t>
  </si>
  <si>
    <t>Short-term borrowings</t>
  </si>
  <si>
    <t>Noncurrent deferred income tax liabilities</t>
  </si>
  <si>
    <t>Net assets acquired</t>
  </si>
  <si>
    <t>Acquired Intangible Assets (Detail) - Pace Plc $ in Thousands</t>
  </si>
  <si>
    <t>Estimated Fair value</t>
  </si>
  <si>
    <t>Customer Contracts &amp; Relationships</t>
  </si>
  <si>
    <t>Estimated Weighted Average Life (years)</t>
  </si>
  <si>
    <t>9 years 9 months 18 days</t>
  </si>
  <si>
    <t>Technology and Patents</t>
  </si>
  <si>
    <t>6 years</t>
  </si>
  <si>
    <t>Trademarks and Trade Names</t>
  </si>
  <si>
    <t>3 years</t>
  </si>
  <si>
    <t>Backlog</t>
  </si>
  <si>
    <t>6 months</t>
  </si>
  <si>
    <t>Unaudited Pro Forma Consolidated Financial Information (Detail) - Pace Plc - USD ($) $ / shares in Units, $ in Thousands</t>
  </si>
  <si>
    <t>Net income (loss) attributable to ARRIS International plc</t>
  </si>
  <si>
    <t>Net income (loss) per share</t>
  </si>
  <si>
    <t>Calculated based on net income (loss) attributable to shareowners of ARRIS International plc.</t>
  </si>
  <si>
    <t>Carrying Amount of Goodwill (Detail) - USD ($) $ in Thousands</t>
  </si>
  <si>
    <t>Goodwill [Line Items]</t>
  </si>
  <si>
    <t>Balance as of beginning of period</t>
  </si>
  <si>
    <t>Goodwill acquired (disposed), net</t>
  </si>
  <si>
    <t>Goodwill acquired</t>
  </si>
  <si>
    <t>Currency translation</t>
  </si>
  <si>
    <t>Accumulated impairment losses</t>
  </si>
  <si>
    <t>Balance as of end of period</t>
  </si>
  <si>
    <t>CPE</t>
  </si>
  <si>
    <t>Network Infrastructure and Cloud Services</t>
  </si>
  <si>
    <t>Goodwill and Intangible Assets - Additional Information (Detail) - USD ($) $ in Thousands</t>
  </si>
  <si>
    <t>Schedule Of Goodwill And Intangible Assets [Line Items]</t>
  </si>
  <si>
    <t>Goodwill disposed of</t>
  </si>
  <si>
    <t>Foreign currency translation gain</t>
  </si>
  <si>
    <t>Pace Plc | Technology Licenses</t>
  </si>
  <si>
    <t>Finite-lived intangible assets acquired</t>
  </si>
  <si>
    <t>ActiveVideo</t>
  </si>
  <si>
    <t>SeaWell Network</t>
  </si>
  <si>
    <t>In-process Research and Development | Pace Plc</t>
  </si>
  <si>
    <t>Gross Carrying Amount and Accumulated Amortization of Intangible Assets (Detail) - USD ($) $ in Thousands</t>
  </si>
  <si>
    <t>Intangible Assets [Line Items]</t>
  </si>
  <si>
    <t>Definite-lived intangible assets, Gross Amount</t>
  </si>
  <si>
    <t>Gross Amount</t>
  </si>
  <si>
    <t>Definite-lived intangible assets, Accumulated Amortization</t>
  </si>
  <si>
    <t>Definite-lived intangible assets, Net Book Value</t>
  </si>
  <si>
    <t>Net Book Value</t>
  </si>
  <si>
    <t>Indefinite-lived intangible assets</t>
  </si>
  <si>
    <t>Trademarks</t>
  </si>
  <si>
    <t>Customer relationships</t>
  </si>
  <si>
    <t>Developed technology, patents &amp; licenses</t>
  </si>
  <si>
    <t>Schedule of Amortization of Intangible Assets (Detail) - USD ($) $ in Thousands</t>
  </si>
  <si>
    <t>Finite-Lived Intangible Assets [Line Items]</t>
  </si>
  <si>
    <t>Selling, general and administrative expenses</t>
  </si>
  <si>
    <t>Estimated Total Amortization Expense for Finite-Lived Intangibles for Next Five Fiscal Years (Detail) $ in Thousands</t>
  </si>
  <si>
    <t>Finite Lived Intangible Assets Amortization Expense [Line Items]</t>
  </si>
  <si>
    <t>Thereafter</t>
  </si>
  <si>
    <t>Investments (Detail) - USD ($) $ in Thousands</t>
  </si>
  <si>
    <t>Current Assets:</t>
  </si>
  <si>
    <t>Available-for-sale securities</t>
  </si>
  <si>
    <t>Noncurrent Assets:</t>
  </si>
  <si>
    <t>Equity method investments</t>
  </si>
  <si>
    <t>Cost method investments</t>
  </si>
  <si>
    <t>Other investments</t>
  </si>
  <si>
    <t>Total classified as non-current assets</t>
  </si>
  <si>
    <t>Amortized Costs and Fair Value of Available-for-sale Securities (Detail) - USD ($) $ in Thousands</t>
  </si>
  <si>
    <t>Schedule of Available-for-sale Securities [Line Items]</t>
  </si>
  <si>
    <t>Available-for-sale securities, Amortized Costs</t>
  </si>
  <si>
    <t>Available-for-sale securities, Gross Unrealized Gains</t>
  </si>
  <si>
    <t>Available-for-sale securities, Gross Unrealized Losses</t>
  </si>
  <si>
    <t>Available-for-sale securities,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Total, Fair Value</t>
  </si>
  <si>
    <t>Total, Unrealized Losses</t>
  </si>
  <si>
    <t>Certificates of deposit (foreign)</t>
  </si>
  <si>
    <t>Corporate bonds</t>
  </si>
  <si>
    <t>Short-term bond fund</t>
  </si>
  <si>
    <t>Corporate obligations</t>
  </si>
  <si>
    <t>Money markets</t>
  </si>
  <si>
    <t>Mutual funds</t>
  </si>
  <si>
    <t>Sale and/or Maturity of Available-for-Sale Securities (Detail) - USD ($) $ in Thousands</t>
  </si>
  <si>
    <t>Proceeds from sales</t>
  </si>
  <si>
    <t>Gross gains</t>
  </si>
  <si>
    <t>Gross losses</t>
  </si>
  <si>
    <t>Contractual Maturities of Available-for-Sale Securities (Detail) $ in Thousands</t>
  </si>
  <si>
    <t>Investment Holdings [Line Items]</t>
  </si>
  <si>
    <t>Within 1 year, Amortized Cost</t>
  </si>
  <si>
    <t>After 1 year through 5 years, Amortized Cost</t>
  </si>
  <si>
    <t>After 5 year through 10 years, Amortized Cost</t>
  </si>
  <si>
    <t>After 10 years, Amortized Cost</t>
  </si>
  <si>
    <t>Total, Amortized Cost</t>
  </si>
  <si>
    <t>Within 1 year, Fair Value</t>
  </si>
  <si>
    <t>After 1 year through 5 years, Fair Value</t>
  </si>
  <si>
    <t>After 5 year through 10 years, Fair Value</t>
  </si>
  <si>
    <t>After 10 years, Fair Value</t>
  </si>
  <si>
    <t>Investments - Additional Information (Detail) - USD ($)</t>
  </si>
  <si>
    <t>3 Months Ended</t>
  </si>
  <si>
    <t>Future funding contributions</t>
  </si>
  <si>
    <t>Gain from transfer of certain technology</t>
  </si>
  <si>
    <t>Unrecognized gain</t>
  </si>
  <si>
    <t>Unrecognized gain recognition period</t>
  </si>
  <si>
    <t>4 years</t>
  </si>
  <si>
    <t>Other-than-temporary impairment losses recognized for the period</t>
  </si>
  <si>
    <t>Engineering services provided, percentage</t>
  </si>
  <si>
    <t>Engineering services provided, amount</t>
  </si>
  <si>
    <t>30.00%</t>
  </si>
  <si>
    <t>Combined Conditional Access Development | Minimum</t>
  </si>
  <si>
    <t>Combined Conditional Access Development | Maximum</t>
  </si>
  <si>
    <t>Summary of Ownership Structure and Ownership Percentage of Non-consolidated Investments (Detail)</t>
  </si>
  <si>
    <t>MPEG LA</t>
  </si>
  <si>
    <t>Schedule of Equity Method Investments [Line Items]</t>
  </si>
  <si>
    <t>Equity method ownership, percentage</t>
  </si>
  <si>
    <t>8.40%</t>
  </si>
  <si>
    <t>Music Choice</t>
  </si>
  <si>
    <t>18.20%</t>
  </si>
  <si>
    <t>Conditional Access Licensing ("CAL")</t>
  </si>
  <si>
    <t>49.00%</t>
  </si>
  <si>
    <t>Combined Conditional Access Development ("CCAD")</t>
  </si>
  <si>
    <t>Carrying Value and Maximum Exposure to Loss for Equity Method Investments (Detail)</t>
  </si>
  <si>
    <t>Conditional Access Licensing</t>
  </si>
  <si>
    <t>Investment [Line Items]</t>
  </si>
  <si>
    <t>Carrying Amount</t>
  </si>
  <si>
    <t>Maximum Exposure to Loss</t>
  </si>
  <si>
    <t>Combined Conditional Access Development</t>
  </si>
  <si>
    <t>Investment Assets Excluding Equity and Cost Method Investments and Derivatives Measured at Fair Value on Recurring Basis (Detail) - USD ($) $ in Thousands</t>
  </si>
  <si>
    <t>Derivative Financial Instruments, Liabilities | Interest rate derivatives</t>
  </si>
  <si>
    <t>Fair Value Assets Liabilities Measured On Recurring Basis [Line Items]</t>
  </si>
  <si>
    <t>Fair value of liabilities, recurring basis</t>
  </si>
  <si>
    <t>Derivative Financial Instruments, Liabilities | Foreign currency contracts</t>
  </si>
  <si>
    <t>Derivative Financial Instruments, Assets | Interest rate derivatives</t>
  </si>
  <si>
    <t>Fair value of assets, recurring basis</t>
  </si>
  <si>
    <t>Derivative Financial Instruments, Assets | Foreign currency contracts</t>
  </si>
  <si>
    <t>Other Investments</t>
  </si>
  <si>
    <t>Level 1 | Short-term bond fund</t>
  </si>
  <si>
    <t>Level 1 | Money markets</t>
  </si>
  <si>
    <t>Level 1 | Mutual funds</t>
  </si>
  <si>
    <t>Level 2 | Derivative Financial Instruments, Liabilities | Interest rate derivatives</t>
  </si>
  <si>
    <t>Level 2 | Derivative Financial Instruments, Liabilities | Foreign currency contracts</t>
  </si>
  <si>
    <t>Level 2 | Derivative Financial Instruments, Assets | Interest rate derivatives</t>
  </si>
  <si>
    <t>Level 2 | Derivative Financial Instruments, Assets | Foreign currency contracts</t>
  </si>
  <si>
    <t>Level 2 | Certificates of deposit (foreign)</t>
  </si>
  <si>
    <t>Level 2 | Corporate bonds</t>
  </si>
  <si>
    <t>Level 2 | Corporate obligations</t>
  </si>
  <si>
    <t>Level 2 | Other Investments</t>
  </si>
  <si>
    <t>Derivative Instruments and Hedging Activities - Additional Information (Detail) £ / shares in Units, € in Millions, ZAR in Millions, CAD in Millions, AUD in Millions</t>
  </si>
  <si>
    <t>Dec. 31, 2016USD ($)Agreement</t>
  </si>
  <si>
    <t>Dec. 31, 2015USD ($)</t>
  </si>
  <si>
    <t>Dec. 31, 2016GBP (£)Agreement</t>
  </si>
  <si>
    <t>Dec. 31, 2016CADAgreement</t>
  </si>
  <si>
    <t>Dec. 31, 2016AUDAgreement</t>
  </si>
  <si>
    <t>Dec. 31, 2016EUR (€)Agreement</t>
  </si>
  <si>
    <t>Dec. 31, 2016ZARAgreement</t>
  </si>
  <si>
    <t>Jan. 04, 2016GBP (£)£ / shares</t>
  </si>
  <si>
    <t>Dec. 31, 2015GBP (£)</t>
  </si>
  <si>
    <t>Jun. 18, 2015USD ($)</t>
  </si>
  <si>
    <t>Apr. 30, 2013USD ($)</t>
  </si>
  <si>
    <t>Derivatives, Fair Value [Line Items]</t>
  </si>
  <si>
    <t>Hedge ineffectiveness in earnings</t>
  </si>
  <si>
    <t>Amount estimated reclassified as an increase to interest expense</t>
  </si>
  <si>
    <t>Fair value of derivatives in net liability position</t>
  </si>
  <si>
    <t>Maximum time frame for derivatives</t>
  </si>
  <si>
    <t>12 months</t>
  </si>
  <si>
    <t>Interest rate swap</t>
  </si>
  <si>
    <t>Variable-rate debt upon conversion</t>
  </si>
  <si>
    <t>Option Collars | Euro Member Countries, Euro</t>
  </si>
  <si>
    <t>Notional amount | €</t>
  </si>
  <si>
    <t>Forward Contracts | Euro Member Countries, Euro</t>
  </si>
  <si>
    <t>Forward Contracts | Australia, Dollars</t>
  </si>
  <si>
    <t>Notional amount | AUD</t>
  </si>
  <si>
    <t>Forward Contracts | Canada, Dollars</t>
  </si>
  <si>
    <t>Notional amount | CAD</t>
  </si>
  <si>
    <t>Forward Contracts | United Kingdom, Pounds</t>
  </si>
  <si>
    <t>Notional amount | £</t>
  </si>
  <si>
    <t>Forward Contracts | South Africa, Rand</t>
  </si>
  <si>
    <t>Notional amount | ZAR</t>
  </si>
  <si>
    <t>Currency Swap | South Africa, Rand</t>
  </si>
  <si>
    <t>Per share price in cash consideration | £ / shares</t>
  </si>
  <si>
    <t>Business acquisition, equity interest issued or issuable, value assigned | £</t>
  </si>
  <si>
    <t>Pace Plc | Forward Contracts</t>
  </si>
  <si>
    <t>Term Loan A-1 Facility | Interest rate swap | Cash Flow Hedging</t>
  </si>
  <si>
    <t>Fixed interest rate</t>
  </si>
  <si>
    <t>2.73%</t>
  </si>
  <si>
    <t>Number of interest rate swap arrangements | Agreement</t>
  </si>
  <si>
    <t>Derivative notional amount</t>
  </si>
  <si>
    <t>Basis point increase in fixed rate based on future changes to the Company's net leverage ratio</t>
  </si>
  <si>
    <t>0.50%</t>
  </si>
  <si>
    <t>Basis point decrease in fixed rate based on future changes to the Company's net leverage ratio</t>
  </si>
  <si>
    <t>0.25%</t>
  </si>
  <si>
    <t>Term Loan A-1 Facility | Interest rate swap | Matures on December 29, 2017</t>
  </si>
  <si>
    <t>Maturity date</t>
  </si>
  <si>
    <t>Dec. 29,
		2017</t>
  </si>
  <si>
    <t>3.15%</t>
  </si>
  <si>
    <t>Term Loan A-1 Facility | Interest rate swap | Matures on March 31, 2020</t>
  </si>
  <si>
    <t>Mar. 31,
		2020</t>
  </si>
  <si>
    <t>4.00%</t>
  </si>
  <si>
    <t>Swaps beginning date</t>
  </si>
  <si>
    <t>Term Loan A-1 Facility | Interest rate swap | Matures on March 31, 2020 | Cash Flow Hedging</t>
  </si>
  <si>
    <t>Senior Secured Credit Facilities | Term Loan A-1 Facility</t>
  </si>
  <si>
    <t>Line of credit facility</t>
  </si>
  <si>
    <t>Senior Secured Credit Facilities | Term Loan A</t>
  </si>
  <si>
    <t>Senior Secured Credit Facilities | Term Loan B</t>
  </si>
  <si>
    <t>Senior Secured Credit Facilities | Revolving Facility</t>
  </si>
  <si>
    <t>Impact of Derivative Financial Instruments (Detail) - Interest Expense - USD ($) $ in Thousands</t>
  </si>
  <si>
    <t>Derivative [Line Items]</t>
  </si>
  <si>
    <t>Gain (loss) Recognized in OCI on Derivatives (Effective Portion)</t>
  </si>
  <si>
    <t>Amounts Reclassified from Accumulated OCI into Income (Effective Portion)</t>
  </si>
  <si>
    <t>Fair Values of Derivative Designated as Hedging Instruments Recorded in Consolidated Balance Sheet (Detail) - Interest rate derivatives - Derivatives Designated as Hedging Instruments - USD ($) $ in Thousands</t>
  </si>
  <si>
    <t>Derivative Assets, Fair Value</t>
  </si>
  <si>
    <t>Derivative Liabilities, Fair Value</t>
  </si>
  <si>
    <t>Other long-term liabilities</t>
  </si>
  <si>
    <t>Fair Values of Derivative Not Designated as Hedging Instruments Recorded in Consolidated Balance Sheet (Detail) - Foreign currency contracts - Derivatives Not Designated as Hedging Instruments - USD ($) $ in Thousands</t>
  </si>
  <si>
    <t>Change in Fair Values of Derivative Not Designated as Hedging Instruments Recorded in Consolidated Statements of Operations (Detail) - USD ($) $ in Thousands</t>
  </si>
  <si>
    <t>Foreign currency contracts | Gain on foreign currency | Derivatives Not Designated as Hedging Instruments</t>
  </si>
  <si>
    <t>Loss (gain) on foreign currency</t>
  </si>
  <si>
    <t>Information Regarding Changes in ARRIS's Aggregate Product Warranty Liabilities (Detail) - USD ($) $ in Thousands</t>
  </si>
  <si>
    <t>Product Warranty Liability [Line Items]</t>
  </si>
  <si>
    <t>Beginning balance</t>
  </si>
  <si>
    <t>Warranty reserve at acquisition</t>
  </si>
  <si>
    <t>Accruals related to warranties (including changes in assumptions)</t>
  </si>
  <si>
    <t>Settlements made (in cash or in kind)</t>
  </si>
  <si>
    <t>Ending balance</t>
  </si>
  <si>
    <t>Segment Information - Additional Information (Detail) - Segment</t>
  </si>
  <si>
    <t>Segment Reporting Information [Line Items]</t>
  </si>
  <si>
    <t>Number of segments managed</t>
  </si>
  <si>
    <t>International Customers | Customer Concentration Risk | Sales</t>
  </si>
  <si>
    <t>Percentage of sales</t>
  </si>
  <si>
    <t>28.10%</t>
  </si>
  <si>
    <t>28.80%</t>
  </si>
  <si>
    <t>25.70%</t>
  </si>
  <si>
    <t>Segment Information (Detail) - USD ($) $ in Thousands</t>
  </si>
  <si>
    <t>[1],[2]</t>
  </si>
  <si>
    <t>Sep. 30, 2015</t>
  </si>
  <si>
    <t>[4]</t>
  </si>
  <si>
    <t>Jun. 30, 2015</t>
  </si>
  <si>
    <t>Mar. 31, 2015</t>
  </si>
  <si>
    <t>Direct Contribution</t>
  </si>
  <si>
    <t>Corporate and unallocated costs</t>
  </si>
  <si>
    <t>Integration, acquisition, restructuring and other</t>
  </si>
  <si>
    <t>Operating Segments | CPE</t>
  </si>
  <si>
    <t>Operating Segments | N&amp;C</t>
  </si>
  <si>
    <t>Intersegment Eliminations</t>
  </si>
  <si>
    <t>Segment Reconciling Items</t>
  </si>
  <si>
    <t>For the quarter ended December 31, 2016, the Company recorded $16.4 million as a reduction to net sales in connection with Warrants.</t>
  </si>
  <si>
    <t>In the fourth quarter of 2016, the Company recorded foreign currency remeasurement gains of approximately $16 million related to the remeasurement of net deferred income tax liabilities in the U.K. where the functional currency is the U.S. dollar. Approximately $8 million resulted from changes in exchange rates prior to the 4th quarter in 2016 and was considered the correction of an immaterial misstatement of interim financial statements in 2016. In accordance with ASC Topic 250, Accounting Changes and Error Corrections, the Company evaluated the impact of the 4th quarter adjustment on its previously issued interim financial statements in 2016 and concluded that the results of operations for these periods were not materially misstated and accordingly the correction was recorded in the 4th quarter.</t>
  </si>
  <si>
    <t>$20.4 million of current tax benefit was recorded when the President signed legislation to approve the extension of the U.S. federal research and development tax credit permanently during Q4 of 2015.</t>
  </si>
  <si>
    <t>The Company recorded a tax benefit of $27.3 million primarily from the release of valuation allowances from deferred tax assets recorded for U.S. federal net operating losses arising from the acquisition of the Motorola Home business from Google. The Company also recorded a tax expense of $18.9 million on a gain recognition agreement for its Taiwanese entity, inclusive of a benefit of $18.9 million obtained from foreign tax credits generated by the transaction.</t>
  </si>
  <si>
    <t>Composition of Corporate and Unallocated Costs (Detail) - USD ($) $ in Thousands</t>
  </si>
  <si>
    <t>Summary of Net Intangible Assets and Goodwill by Reportable Segment (Detail) - USD ($) $ in Thousands</t>
  </si>
  <si>
    <t>Intangible assets, net</t>
  </si>
  <si>
    <t>N&amp;C</t>
  </si>
  <si>
    <t>Summary of Company's Revenues by Products and Services (Detail) - USD ($) $ in Thousands</t>
  </si>
  <si>
    <t>Revenue, Major Customer [Line Items]</t>
  </si>
  <si>
    <t>Operating Segments | CPE | Broadband</t>
  </si>
  <si>
    <t>Operating Segments | CPE | Video</t>
  </si>
  <si>
    <t>Operating Segments | N&amp;C | Infrastructure Equipment [Member]</t>
  </si>
  <si>
    <t>Operating Segments | N&amp;C | Global Services [Member]</t>
  </si>
  <si>
    <t>Operating Segments | N&amp;C | Cloud Solutions [Member]</t>
  </si>
  <si>
    <t>Operating Segments | Other Segments [Member]</t>
  </si>
  <si>
    <t>Summary of Sales to Customers (Detail) - Customer Concentration Risk - Sales - USD ($) $ in Thousands</t>
  </si>
  <si>
    <t>Comcast and affiliates</t>
  </si>
  <si>
    <t>Customers and affiliates</t>
  </si>
  <si>
    <t>24.00%</t>
  </si>
  <si>
    <t>21.00%</t>
  </si>
  <si>
    <t>19.00%</t>
  </si>
  <si>
    <t>AT&amp;T and affiliates</t>
  </si>
  <si>
    <t>13.20%</t>
  </si>
  <si>
    <t>7.20%</t>
  </si>
  <si>
    <t>11.50%</t>
  </si>
  <si>
    <t>Charter and affiliates</t>
  </si>
  <si>
    <t>15.60%</t>
  </si>
  <si>
    <t>19.40%</t>
  </si>
  <si>
    <t>Revenues were reduced by $30.2 million in total as a result of Warrants held by Charter and Comcast that are intended to incent additional purchases from them. (see Note 17 Warrants for additional information).</t>
  </si>
  <si>
    <t>Summary of Sales to Customers (Parenthetical) (Detail) $ in Millions</t>
  </si>
  <si>
    <t>Charter and Comcast</t>
  </si>
  <si>
    <t>Reduction to net sales in connection with warrants</t>
  </si>
  <si>
    <t>International Sales by Geographic Region (Detail) - USD ($) $ in Thousands</t>
  </si>
  <si>
    <t>International Long-Lived Assets by Geographic Region [Line Items]</t>
  </si>
  <si>
    <t>Domestic Operations | UNITED STATES</t>
  </si>
  <si>
    <t>International</t>
  </si>
  <si>
    <t>International | Americas, excluding U.S.</t>
  </si>
  <si>
    <t>International | Asia Pacific</t>
  </si>
  <si>
    <t>International | EMEA</t>
  </si>
  <si>
    <t>Summary of ARRIS' International Property, Plant and Equipment by Geographic Region (Detail) - USD ($) $ in Thousands</t>
  </si>
  <si>
    <t>Long lived assets</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Total property, plant and equipment, gross</t>
  </si>
  <si>
    <t>Less: Accumulated depreciation</t>
  </si>
  <si>
    <t>Total property, plant and equipment, net</t>
  </si>
  <si>
    <t>Land</t>
  </si>
  <si>
    <t>Buildings and Leasehold Improvements</t>
  </si>
  <si>
    <t>Machinery and Equipment</t>
  </si>
  <si>
    <t>Summary of Changes to Restructuring Accrual (Detail) $ in Thousands</t>
  </si>
  <si>
    <t>Restructuring Cost and Reserve [Line Items]</t>
  </si>
  <si>
    <t>Balance at December 31, 2015</t>
  </si>
  <si>
    <t>Restructuring charges</t>
  </si>
  <si>
    <t>Cash payments / adjustments</t>
  </si>
  <si>
    <t>Non-cash expense</t>
  </si>
  <si>
    <t>Balance at December 31, 2016</t>
  </si>
  <si>
    <t>Employee severance &amp; termination benefits</t>
  </si>
  <si>
    <t>Contractual obligations and other</t>
  </si>
  <si>
    <t>Write-off of property, plant and equipment</t>
  </si>
  <si>
    <t>Restructuring and Integration - Additional Information (Detail) $ in Thousands</t>
  </si>
  <si>
    <t>Dec. 31, 2016USD ($)Position</t>
  </si>
  <si>
    <t>Integration, acquisition and restructuring</t>
  </si>
  <si>
    <t>Total number of positions affected by the restructuring plan | Position</t>
  </si>
  <si>
    <t>Fair value of restructuring liability</t>
  </si>
  <si>
    <t>Leased properties, remaining expiration terms</t>
  </si>
  <si>
    <t>Integration And Other</t>
  </si>
  <si>
    <t>Lease Financing Obligation - Additional Information (Detail) - San Diego Office Complex $ in Millions</t>
  </si>
  <si>
    <t>Dec. 31, 2015USD ($)Building</t>
  </si>
  <si>
    <t>Schedule of Finance Lease Obligations [Line Items]</t>
  </si>
  <si>
    <t>Land and buildings, net book value</t>
  </si>
  <si>
    <t>Proceeds from sale of assets</t>
  </si>
  <si>
    <t>Number of building in sale and leaseback arrangement | Building</t>
  </si>
  <si>
    <t>Loss from sale of land and building</t>
  </si>
  <si>
    <t>Building One</t>
  </si>
  <si>
    <t>Leasing back term</t>
  </si>
  <si>
    <t>Leasing back term, description</t>
  </si>
  <si>
    <t>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Building Two | Maximum</t>
  </si>
  <si>
    <t>Payments Required on Lease Financing Obligations (Detail) $ in Thousands</t>
  </si>
  <si>
    <t>Thereafter through 2025</t>
  </si>
  <si>
    <t>Total minimum lease payments</t>
  </si>
  <si>
    <t>Summary of Indebtedness and Lease Financing Obligations (Detail) - USD ($) $ in Thousands</t>
  </si>
  <si>
    <t>Debt and Capital Lease Obligations [Line Items]</t>
  </si>
  <si>
    <t>Current obligations</t>
  </si>
  <si>
    <t>Current deferred financing fees and debt discount</t>
  </si>
  <si>
    <t>Lease finance obligation</t>
  </si>
  <si>
    <t>Noncurrent deferred financing fees and debt discount</t>
  </si>
  <si>
    <t>Term Loan A</t>
  </si>
  <si>
    <t>Noncurrent obligations</t>
  </si>
  <si>
    <t>Term Loan A-1 Facility</t>
  </si>
  <si>
    <t>Lease Finance obligation</t>
  </si>
  <si>
    <t>Term Loan B</t>
  </si>
  <si>
    <t>Indebtedness - Additional Information (Detail) - USD ($)</t>
  </si>
  <si>
    <t>Jun. 18, 2015</t>
  </si>
  <si>
    <t>Apr. 30, 2013</t>
  </si>
  <si>
    <t>Debt Instrument [Line Items]</t>
  </si>
  <si>
    <t>Revolving Facility | AR Financing Program</t>
  </si>
  <si>
    <t>Percentage of transaction fee and interest rate paid</t>
  </si>
  <si>
    <t>1.23%</t>
  </si>
  <si>
    <t>HSBC | AR Financing Program</t>
  </si>
  <si>
    <t>Trade receivables as percentage of receivable advance</t>
  </si>
  <si>
    <t>95.00%</t>
  </si>
  <si>
    <t>Percentage of trade receivables to be remitted upon customer cash payments</t>
  </si>
  <si>
    <t>5.00%</t>
  </si>
  <si>
    <t>Accounts receivable outstanding under accounts receivable financing program</t>
  </si>
  <si>
    <t>Maximum | HSBC | AR Financing Program</t>
  </si>
  <si>
    <t>Trade receivables</t>
  </si>
  <si>
    <t>Senior Secured Credit Facilities</t>
  </si>
  <si>
    <t>Mandatory repayments related to senior secured credit facilities</t>
  </si>
  <si>
    <t>Senior Secured Credit Facilities | Minimum</t>
  </si>
  <si>
    <t>Consolidated interest leverage ratio</t>
  </si>
  <si>
    <t>350.00%</t>
  </si>
  <si>
    <t>Senior Secured Credit Facilities | Maximum</t>
  </si>
  <si>
    <t>Consolidated net leverage ratio</t>
  </si>
  <si>
    <t>375.00%</t>
  </si>
  <si>
    <t>Senior Credit Facility Interest Rates (Detail) - Senior Secured Credit Facilities</t>
  </si>
  <si>
    <t>Debt instrument, interest rate at period end</t>
  </si>
  <si>
    <t>2.52%</t>
  </si>
  <si>
    <t>3.52%</t>
  </si>
  <si>
    <t>LIBOR | Term Loan A</t>
  </si>
  <si>
    <t>Debt instrument, basis spread on variable rate</t>
  </si>
  <si>
    <t>1.75%</t>
  </si>
  <si>
    <t>LIBOR | Term Loan A-1 Facility</t>
  </si>
  <si>
    <t>LIBOR | Term Loan B</t>
  </si>
  <si>
    <t>2.75%</t>
  </si>
  <si>
    <t>LIBOR | Revolving Facility</t>
  </si>
  <si>
    <t>Includes LIBOR floor of 0.75%</t>
  </si>
  <si>
    <t>Includes unused commitment fee of 0.35% and letter of credit fee of 1.75% not reflected in interest rate above.</t>
  </si>
  <si>
    <t>Senior Credit Facility Interest Rates (Parenthetical) (Detail)</t>
  </si>
  <si>
    <t>Unused commitment fee</t>
  </si>
  <si>
    <t>0.35%</t>
  </si>
  <si>
    <t>Letter of credit fee</t>
  </si>
  <si>
    <t>Term Loan B | LIBOR floor | Senior Secured Credit Facilities</t>
  </si>
  <si>
    <t>0.75%</t>
  </si>
  <si>
    <t>Scheduled Maturities of Contractual Debt Obligations for Next Five Years (Detail) $ in Thousands</t>
  </si>
  <si>
    <t>Reconciliation of Numerators and Denominators of Basic and Diluted Earnings Per Share Computations (Detail) - USD ($) $ / shares in Units, shares in Thousands, $ in Thousands</t>
  </si>
  <si>
    <t>Basic:</t>
  </si>
  <si>
    <t>Weighted average shares outstanding</t>
  </si>
  <si>
    <t>Basic earnings per share</t>
  </si>
  <si>
    <t>[5]</t>
  </si>
  <si>
    <t>Diluted:</t>
  </si>
  <si>
    <t>Net effect of dilutive shares</t>
  </si>
  <si>
    <t>Diluted earnings per share</t>
  </si>
  <si>
    <t>Earnings Per Share - Additional Information (Detail)</t>
  </si>
  <si>
    <t>Jan. 04, 2016USD ($)shares</t>
  </si>
  <si>
    <t>Dec. 31, 2015shares</t>
  </si>
  <si>
    <t>Dec. 31, 2014shares</t>
  </si>
  <si>
    <t>Antidilutive Securities Excluded from Computation of Earnings Per Share [Line Items]</t>
  </si>
  <si>
    <t>Anti-dilutive securities excluded from the computation of diluted earnings per share</t>
  </si>
  <si>
    <t>Ordinary shares related to the vesting of restricted shares</t>
  </si>
  <si>
    <t>Warrants outstanding</t>
  </si>
  <si>
    <t>Business combination potential stock issue, shares</t>
  </si>
  <si>
    <t>Business combination potential stock issue, Value | $</t>
  </si>
  <si>
    <t>Business combination, Common stock Conversion ratio</t>
  </si>
  <si>
    <t>Business combination, Stock Issued During Period, Value, per each share | $</t>
  </si>
  <si>
    <t>Warrants - Additional Information (Detail) $ / shares in Units, $ in Millions</t>
  </si>
  <si>
    <t>Dec. 31, 2016USD ($)$ / sharesshares</t>
  </si>
  <si>
    <t>Class of Warrant or Right [Line Items]</t>
  </si>
  <si>
    <t>Expected dividend yield</t>
  </si>
  <si>
    <t>0.00%</t>
  </si>
  <si>
    <t>Reduction to net sales in connection with warrants | $</t>
  </si>
  <si>
    <t>Weighted Average</t>
  </si>
  <si>
    <t>Warrants exercise price | $ / shares</t>
  </si>
  <si>
    <t>Warrants | Maximum</t>
  </si>
  <si>
    <t>Number of shares purchase</t>
  </si>
  <si>
    <t>Ordinary Shares Issuable under Outstanding Warrant Programs with Customers, Based on Achieving Certain Purchase Levels (Detail)</t>
  </si>
  <si>
    <t>Dec. 31, 2016shares</t>
  </si>
  <si>
    <t>Exercise Price per Maximum Share Issuable, $22.19 | Maximum</t>
  </si>
  <si>
    <t>Exercise Price per Maximum Share Issuable, $28.54 | Maximum</t>
  </si>
  <si>
    <t>The exercise price for the 2018 warrants will be determined based upon the lower of 1) the January Price or 2) the average of $28.54 and the January Price | Maximum</t>
  </si>
  <si>
    <t>The exercise price for the 2018 warrants will be determined based upon the lower of 1) the volume-weighted price for the 10-day trading period preceding January 1, 2018 ("the January Price") or 2) the average of $28.54 and the January Price.</t>
  </si>
  <si>
    <t>Ordinary Shares Issuable under Outstanding Warrant Programs with Customers, Based on Achieving Certain Purchase Levels (Parenthetical) (Detail)</t>
  </si>
  <si>
    <t>Dec. 31, 2016$ / shares</t>
  </si>
  <si>
    <t>Exercise Price per Maximum Share Issuable</t>
  </si>
  <si>
    <t>The exercise price for the 2018 warrants will be determined based upon the lower of 1) the January Price or 2) the average of $28.54 and the January Price</t>
  </si>
  <si>
    <t>Income (Loss) Before Income Taxes (Detail) - USD ($) $ in Thousands</t>
  </si>
  <si>
    <t>Income Before Income Taxes [Line Items]</t>
  </si>
  <si>
    <t>U.S</t>
  </si>
  <si>
    <t>UNITED KINGDOM</t>
  </si>
  <si>
    <t>Foreign</t>
  </si>
  <si>
    <t>Other Foreign</t>
  </si>
  <si>
    <t>Components of Income Tax Expense (Benefit) (Detail) - USD ($) $ in Thousands</t>
  </si>
  <si>
    <t>Components Of Income Tax Expense Benefit [Line Items]</t>
  </si>
  <si>
    <t>U.S.</t>
  </si>
  <si>
    <t>Current Income Tax Expense</t>
  </si>
  <si>
    <t>Deferred Income Tax Expense (Benefit), Total</t>
  </si>
  <si>
    <t>Income Taxes - Additional Information (Detail) - USD ($) $ in Thousands</t>
  </si>
  <si>
    <t>Income Taxes [Line Items]</t>
  </si>
  <si>
    <t>Statutory federal income tax expense (benefit)</t>
  </si>
  <si>
    <t>Amount offset against U.S Federal and state income tax liabilities</t>
  </si>
  <si>
    <t>Valuation allowance</t>
  </si>
  <si>
    <t>Net decrease in valuation allowance</t>
  </si>
  <si>
    <t>Company's total tax liability related to uncertain net tax positions</t>
  </si>
  <si>
    <t>Anticipated payment of tax liabilities related to interest and penalty accrual</t>
  </si>
  <si>
    <t>Income tax examination, Increase (decrease) in liability from prior year</t>
  </si>
  <si>
    <t>Unrecognized tax benefits net of offsetting assets</t>
  </si>
  <si>
    <t>Unrecognized tax benefits arising from U.S. Federal and state tax</t>
  </si>
  <si>
    <t>ISRAEL</t>
  </si>
  <si>
    <t>Earnings exempted associated with foreign subsidiary</t>
  </si>
  <si>
    <t>Statutory foreign income tax expense (benefit)</t>
  </si>
  <si>
    <t>Domestic Tax Authority</t>
  </si>
  <si>
    <t>Net operating loss carryforwards</t>
  </si>
  <si>
    <t>Net operating losses available to offset against future taxable income</t>
  </si>
  <si>
    <t>Expiry of federal net operating losses</t>
  </si>
  <si>
    <t>The available acquired U.S. Federal net operating losses as of December 31, 2016, will expire between the years 2017 and 2031</t>
  </si>
  <si>
    <t>Operating loss carryforwards, expiration period</t>
  </si>
  <si>
    <t>20 years</t>
  </si>
  <si>
    <t>State and Local Jurisdiction</t>
  </si>
  <si>
    <t>Net operating loss carryforwards related to employee stock options and restricted stock</t>
  </si>
  <si>
    <t>Foreign Tax Authority</t>
  </si>
  <si>
    <t>Tax credit carryforward, amount</t>
  </si>
  <si>
    <t>Foreign Tax Authority | Subsidiary One</t>
  </si>
  <si>
    <t>Net operating loss carry forwards related to subsidiary</t>
  </si>
  <si>
    <t>Foreign Tax Authority | Subsidiary Two</t>
  </si>
  <si>
    <t>Net operating loss carry forwards related to subsidiary, expiration period</t>
  </si>
  <si>
    <t>17 years</t>
  </si>
  <si>
    <t>Domestic Federal Research And Development</t>
  </si>
  <si>
    <t>Available tax credits of research and development, Carry forward</t>
  </si>
  <si>
    <t>Carry Back and Carry Forward of Research and Development Tax Credits</t>
  </si>
  <si>
    <t>Carried back one year and carried forward twenty  years</t>
  </si>
  <si>
    <t>Domestic State Research And Development</t>
  </si>
  <si>
    <t>Reconciliation of U.S. Statutory Federal Income Tax Rate and Effective Income Tax Rate (Detail)</t>
  </si>
  <si>
    <t>Reconciliation of Statutory Federal Tax Rate [Line Items]</t>
  </si>
  <si>
    <t>Statutory income tax rate</t>
  </si>
  <si>
    <t>Effects of:</t>
  </si>
  <si>
    <t>State income taxes, net of federal benefit</t>
  </si>
  <si>
    <t>(10.00%)</t>
  </si>
  <si>
    <t>5.20%</t>
  </si>
  <si>
    <t>(6.60%)</t>
  </si>
  <si>
    <t>Acquired deferred tax assets</t>
  </si>
  <si>
    <t>5.80%</t>
  </si>
  <si>
    <t>(16.50%)</t>
  </si>
  <si>
    <t>U.S. domestic manufacturing deduction</t>
  </si>
  <si>
    <t>(12.00%)</t>
  </si>
  <si>
    <t>(0.70%)</t>
  </si>
  <si>
    <t>(2.10%)</t>
  </si>
  <si>
    <t>Transaction costs</t>
  </si>
  <si>
    <t>22.00%</t>
  </si>
  <si>
    <t>Research and development tax credits</t>
  </si>
  <si>
    <t>(90.60%)</t>
  </si>
  <si>
    <t>(26.60%)</t>
  </si>
  <si>
    <t>(8.70%)</t>
  </si>
  <si>
    <t>Withholding taxes (U.K. entities)</t>
  </si>
  <si>
    <t>245.50%</t>
  </si>
  <si>
    <t>U.K. stamp duty</t>
  </si>
  <si>
    <t>9.40%</t>
  </si>
  <si>
    <t>Subpart F income</t>
  </si>
  <si>
    <t>4.80%</t>
  </si>
  <si>
    <t>0.80%</t>
  </si>
  <si>
    <t>Changes in valuation allowance</t>
  </si>
  <si>
    <t>6.00%</t>
  </si>
  <si>
    <t>(44.20%)</t>
  </si>
  <si>
    <t>Foreign tax credits</t>
  </si>
  <si>
    <t>(14.00%)</t>
  </si>
  <si>
    <t>(20.70%)</t>
  </si>
  <si>
    <t>(0.60%)</t>
  </si>
  <si>
    <t>Non-deductible officer compensation</t>
  </si>
  <si>
    <t>5.30%</t>
  </si>
  <si>
    <t>0.60%</t>
  </si>
  <si>
    <t>Benefit of other foreign tax regimes</t>
  </si>
  <si>
    <t>(124.50%)</t>
  </si>
  <si>
    <t>Recapture of dual consolidated losses</t>
  </si>
  <si>
    <t>1.10%</t>
  </si>
  <si>
    <t>Taiwan gain</t>
  </si>
  <si>
    <t>34.30%</t>
  </si>
  <si>
    <t>15.90%</t>
  </si>
  <si>
    <t>9.20%</t>
  </si>
  <si>
    <t>4.10%</t>
  </si>
  <si>
    <t>Effective Income Tax Rate Reconciliation, Percent, Total</t>
  </si>
  <si>
    <t>62.80%</t>
  </si>
  <si>
    <t>21.10%</t>
  </si>
  <si>
    <t>(36.80%)</t>
  </si>
  <si>
    <t>Non-US</t>
  </si>
  <si>
    <t>Foreign tax rate differential</t>
  </si>
  <si>
    <t>(5.00%)</t>
  </si>
  <si>
    <t>(2.60%)</t>
  </si>
  <si>
    <t>(8.90%)</t>
  </si>
  <si>
    <t>Significant Components of Net Deferred Income Tax Assets (Liabilities) (Detail) - USD ($) $ in Thousands</t>
  </si>
  <si>
    <t>Deferred income tax assets</t>
  </si>
  <si>
    <t>Inventory costs</t>
  </si>
  <si>
    <t>Accrued vacation</t>
  </si>
  <si>
    <t>Acquisition charges</t>
  </si>
  <si>
    <t>Allowance for bad debt</t>
  </si>
  <si>
    <t>Equity compensation</t>
  </si>
  <si>
    <t>Federal/state net operating loss carryforwards</t>
  </si>
  <si>
    <t>Foreign net operating loss carryforwards</t>
  </si>
  <si>
    <t>Research and development credits</t>
  </si>
  <si>
    <t>Pension and deferred compensation</t>
  </si>
  <si>
    <t>Warranty reserve</t>
  </si>
  <si>
    <t>Capitalized interest</t>
  </si>
  <si>
    <t>Capitalized research and development</t>
  </si>
  <si>
    <t>Total deferred income tax assets</t>
  </si>
  <si>
    <t>Deferred income tax liabilities:</t>
  </si>
  <si>
    <t>Goodwill and intangible assets</t>
  </si>
  <si>
    <t>Total deferred income tax liabilities</t>
  </si>
  <si>
    <t>Net deferred income tax assets</t>
  </si>
  <si>
    <t>Net deferred income tax assets (liabilities)</t>
  </si>
  <si>
    <t>Deferred Tax Asset Valuation Allowance (Detail) - USD ($) $ in Thousands</t>
  </si>
  <si>
    <t>Valuation Allowance [Line Items]</t>
  </si>
  <si>
    <t>Additions</t>
  </si>
  <si>
    <t>Deductions</t>
  </si>
  <si>
    <t>Reconciliation of Unrecognized Tax Benefits (Detail) - USD ($) $ in Thousands</t>
  </si>
  <si>
    <t>Income Tax Contingency [Line Items]</t>
  </si>
  <si>
    <t>Gross increases - tax positions in prior period</t>
  </si>
  <si>
    <t>Gross decreases - tax positions in prior period</t>
  </si>
  <si>
    <t>Gross increases - current-period tax positions</t>
  </si>
  <si>
    <t>Increases (decreases) from acquired businesses</t>
  </si>
  <si>
    <t>Changes related to foreign currency translation adjustment and remeasurement</t>
  </si>
  <si>
    <t>Decreases relating to settlements with taxing authorities and other</t>
  </si>
  <si>
    <t>Decreases due to lapse of statute of limitations</t>
  </si>
  <si>
    <t>Stock-Based Compensation - Additional Information (Detail)</t>
  </si>
  <si>
    <t>1 Months Ended</t>
  </si>
  <si>
    <t>Dec. 31, 2016USD ($)Option$ / sharesshares</t>
  </si>
  <si>
    <t>Share-based Compensation Arrangement by Share-based Payment Award [Line Items]</t>
  </si>
  <si>
    <t>Number of shares issued</t>
  </si>
  <si>
    <t>Allowance for flexibility in awards for every one share | $ / shares</t>
  </si>
  <si>
    <t>Number of ordinary shares available under plan for future issuances</t>
  </si>
  <si>
    <t>Restricted share vested</t>
  </si>
  <si>
    <t>Vesting year</t>
  </si>
  <si>
    <t>Term in which the returns are compared to determine number of shares</t>
  </si>
  <si>
    <t>Minimum percentage of shares issued under comparative market performance restricted stock units awards</t>
  </si>
  <si>
    <t>Maximum percentage of shares issued under comparative market performance restricted stock units awards</t>
  </si>
  <si>
    <t>200.00%</t>
  </si>
  <si>
    <t>Percentage of shares achieved under comparative market performance restricted stock units awards</t>
  </si>
  <si>
    <t>99.80%</t>
  </si>
  <si>
    <t>Compensation expense measurement period</t>
  </si>
  <si>
    <t>3 year</t>
  </si>
  <si>
    <t>Unrecognized compensation cost | $</t>
  </si>
  <si>
    <t>Weighted average period of compensation cost</t>
  </si>
  <si>
    <t>2 years 8 months 12 days</t>
  </si>
  <si>
    <t>Restricted Stock [Member]</t>
  </si>
  <si>
    <t>Number of shares in target award</t>
  </si>
  <si>
    <t>Number of shares in target award outstanding</t>
  </si>
  <si>
    <t>Modified percentage in performance</t>
  </si>
  <si>
    <t>Number of shares issued at twice the performance percentage</t>
  </si>
  <si>
    <t>Fair value of vested restricted shares | $</t>
  </si>
  <si>
    <t>Employee Stock Purchase Plan [Member]</t>
  </si>
  <si>
    <t>Maximum Percentage of base compensation applied towards purchase of common stock</t>
  </si>
  <si>
    <t>10.00%</t>
  </si>
  <si>
    <t>Maximum amount of purchase allowed for a participant | $</t>
  </si>
  <si>
    <t>Percentage of fair market value of exercise price</t>
  </si>
  <si>
    <t>85.00%</t>
  </si>
  <si>
    <t>Number of exercise price | Option</t>
  </si>
  <si>
    <t>Minimum percentage of discount not recognized as compensation expense</t>
  </si>
  <si>
    <t>Percentage of discount on common stock</t>
  </si>
  <si>
    <t>15.00%</t>
  </si>
  <si>
    <t>Percentage of option held</t>
  </si>
  <si>
    <t>Risk free interest rate</t>
  </si>
  <si>
    <t>0.10%</t>
  </si>
  <si>
    <t>Volatility Factor</t>
  </si>
  <si>
    <t>37.00%</t>
  </si>
  <si>
    <t>41.00%</t>
  </si>
  <si>
    <t>Compensation expense related to ESPP | $</t>
  </si>
  <si>
    <t>Weighted average expected life</t>
  </si>
  <si>
    <t>Vesting period</t>
  </si>
  <si>
    <t>Summary of Unvested Restricted Stock and Stock Unit Transactions (Detail) - Restricted Stock [Member]</t>
  </si>
  <si>
    <t>Dec. 31, 2016$ / sharesshares</t>
  </si>
  <si>
    <t>Shares</t>
  </si>
  <si>
    <t>Unvested, beginning balance | shares</t>
  </si>
  <si>
    <t>Granted, shares | shares</t>
  </si>
  <si>
    <t>Vested, shares | shares</t>
  </si>
  <si>
    <t>Forfeited, shares | shares</t>
  </si>
  <si>
    <t>Unvested, ending balance | shares</t>
  </si>
  <si>
    <t>Weighted average grant date fair value</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Employee Benefit Plans - Additional Information (Detail) - USD ($) $ in Millions</t>
  </si>
  <si>
    <t>Defined Benefit Plan Disclosure [Line Items]</t>
  </si>
  <si>
    <t>Estimated amounts to be amortized from AOCI into net periodic benefit costs</t>
  </si>
  <si>
    <t>Matching contribution made by the company</t>
  </si>
  <si>
    <t>Expenses included in continuing operations for the matching contributions</t>
  </si>
  <si>
    <t>Accrued balances of deferred retirement salary plan</t>
  </si>
  <si>
    <t>Total expenses (income) included in continuing operations for the deferred retirement salary plan</t>
  </si>
  <si>
    <t>Employee deferrals and matching contributions, net</t>
  </si>
  <si>
    <t>Nonqualified Deferred Compensation Plan | Other long-term liabilities</t>
  </si>
  <si>
    <t>U.S. Pension Plans</t>
  </si>
  <si>
    <t>Voluntary funding contribution</t>
  </si>
  <si>
    <t>Estimate future contribution in 2017</t>
  </si>
  <si>
    <t>Foreign Pension Plan</t>
  </si>
  <si>
    <t>Schedule of Change in Projected Benefit Obligations, Fair Value of Plan Assets and the Funded Status of Pension Plan (Detail) - USD ($) $ in Thousands</t>
  </si>
  <si>
    <t>Change in Plan Assets:</t>
  </si>
  <si>
    <t>Fair value of plan assets at beginning of year</t>
  </si>
  <si>
    <t>Fair value of plan assets at end of year</t>
  </si>
  <si>
    <t>Change in Projected Benefit Obligation:</t>
  </si>
  <si>
    <t>Projected benefit obligation at beginning of year</t>
  </si>
  <si>
    <t>Interest cost</t>
  </si>
  <si>
    <t>Actuarial (gain) loss</t>
  </si>
  <si>
    <t>Benefit payments</t>
  </si>
  <si>
    <t>Projected benefit obligation at end of year</t>
  </si>
  <si>
    <t>Actual return on plan assets</t>
  </si>
  <si>
    <t>Company contributions</t>
  </si>
  <si>
    <t>Expenses and benefits paid from plan assets</t>
  </si>
  <si>
    <t>Funded Status:</t>
  </si>
  <si>
    <t>Funded status of plan</t>
  </si>
  <si>
    <t>Unrecognized actuarial (gain) loss</t>
  </si>
  <si>
    <t>Net amount recognized</t>
  </si>
  <si>
    <t>Service cost</t>
  </si>
  <si>
    <t>Settlements</t>
  </si>
  <si>
    <t>Foreign currency</t>
  </si>
  <si>
    <t>In addition to the U.S. pension plan assets, ARRIS has established two rabbi trusts to further fund the pension obligations of the Chief Executive and certain executive officers of $21.2 million as of December 31, 2016 and $18.0 million as of December 31, 2015, and are included in Investments on the Consolidated Balance Sheets.</t>
  </si>
  <si>
    <t>The accumulated other comprehensive income on the Consolidated Balance Sheets as of December 31, 2016 and 2015 is presented net of income tax.</t>
  </si>
  <si>
    <t>Schedule of Change in Projected Benefit Obligations, Fair Value of Plan Assets and the Funded Status of Pension Plan (Parenthetical) (Detail) - USD ($) $ in Millions</t>
  </si>
  <si>
    <t>Balance assets held in rabbi trust</t>
  </si>
  <si>
    <t>Amounts Recognized in Statement of Financial Position (Detail) - USD ($) $ in Thousands</t>
  </si>
  <si>
    <t>Current liabilities</t>
  </si>
  <si>
    <t>Noncurrent liabilities</t>
  </si>
  <si>
    <t>Other Changes in Plan Assets and Benefit Obligations Recognized in Other Comprehensive Income (Loss) (Detail) - USD ($) $ in Thousands</t>
  </si>
  <si>
    <t>Net (gain) loss</t>
  </si>
  <si>
    <t>Amortization of net gain (loss)</t>
  </si>
  <si>
    <t>Total recognized in other (loss) comprehensive income</t>
  </si>
  <si>
    <t>Adjustments</t>
  </si>
  <si>
    <t>Information for Defined Benefit Plans with Accumulated Benefit Obligation in Excess of Plan Assets (Detail) - USD ($) $ in Thousands</t>
  </si>
  <si>
    <t>Accumulated benefit obligation in excess of plan assets, Fair value of plan assets</t>
  </si>
  <si>
    <t>Accumulated benefit obligation in excess of plan assets, Accumulated benefit obligation</t>
  </si>
  <si>
    <t>Projected benefit obligation in excess of plan assets, Projected benefit obligation</t>
  </si>
  <si>
    <t>Projected benefit obligation in excess of plan assets, Fair value of plan assets</t>
  </si>
  <si>
    <t>Components of Net Periodic Pension Cost (Detail) - USD ($) $ in Thousands</t>
  </si>
  <si>
    <t>Return on assets (expected)</t>
  </si>
  <si>
    <t>Amortization of net actuarial loss (gain)</t>
  </si>
  <si>
    <t>Net periodic pension cost</t>
  </si>
  <si>
    <t>Settlement charge</t>
  </si>
  <si>
    <t>ARRIS uses the allowable 10% corridor approach to determine the amount of gains/losses subject to amortization in pension cost. Gains/losses are amortized on a straight-line basis over the average future service of members expected to receive benefits</t>
  </si>
  <si>
    <t>Components of Net Periodic Pension Cost (Parenthetical) (Detail)</t>
  </si>
  <si>
    <t>Actuarial gains losses amortization percentage</t>
  </si>
  <si>
    <t>Assumptions Used to Determine Benefit Obligations (Detail)</t>
  </si>
  <si>
    <t>Weighted-average assumptions used to determine benefit obligations, Discount rate</t>
  </si>
  <si>
    <t>3.90%</t>
  </si>
  <si>
    <t>4.15%</t>
  </si>
  <si>
    <t>3.75%</t>
  </si>
  <si>
    <t>Weighted-average assumptions used to determine benefit obligations, Rate of compensation increase</t>
  </si>
  <si>
    <t>Weighted-average assumptions used to determine net periodic benefit costs, Discount rate</t>
  </si>
  <si>
    <t>4.50%</t>
  </si>
  <si>
    <t>Weighted-average assumptions used to determine net periodic benefit costs, Expected long-term rate of return on plan assets</t>
  </si>
  <si>
    <t>1.30%</t>
  </si>
  <si>
    <t>1.70%</t>
  </si>
  <si>
    <t>1.90%</t>
  </si>
  <si>
    <t>1.80%</t>
  </si>
  <si>
    <t>1.60%</t>
  </si>
  <si>
    <t>2.00%</t>
  </si>
  <si>
    <t>Weighted-average assumptions used to determine net periodic benefit costs, Rate of compensation increase</t>
  </si>
  <si>
    <t>3.00%</t>
  </si>
  <si>
    <t>3.25%</t>
  </si>
  <si>
    <t>Represent an average rate for the non-U.S. pension plans. Rate of compensation increase is 4.00% for indirect labor and 2.00% for direct labor for 2016 and 2015. Rate of compensation increase is 4.50% for indirect labor and 2.00% for direct labor for 2014.</t>
  </si>
  <si>
    <t>Assumptions Used to Determine Benefit Obligations (Parenthetical) (Detail)</t>
  </si>
  <si>
    <t>Indirect labors</t>
  </si>
  <si>
    <t>Direct labors</t>
  </si>
  <si>
    <t>Expected Benefit Payments Related to Defined Benefit Pension Plans (Detail) $ in Thousands</t>
  </si>
  <si>
    <t>2022 - 2026</t>
  </si>
  <si>
    <t>Weighted Average Pension Asset Allocations (Detail) - U.S. Pension Plans</t>
  </si>
  <si>
    <t>Target plan asset allocations</t>
  </si>
  <si>
    <t>Actual plan asset allocations</t>
  </si>
  <si>
    <t>Equity Securities</t>
  </si>
  <si>
    <t>40.00%</t>
  </si>
  <si>
    <t>Equity Securities | Minimum</t>
  </si>
  <si>
    <t>Equity Securities | Maximum</t>
  </si>
  <si>
    <t>45.00%</t>
  </si>
  <si>
    <t>Debt Securities</t>
  </si>
  <si>
    <t>Debt Securities | Minimum</t>
  </si>
  <si>
    <t>Debt Securities | Maximum</t>
  </si>
  <si>
    <t>Cash and Cash Equivalents</t>
  </si>
  <si>
    <t>68.00%</t>
  </si>
  <si>
    <t>58.00%</t>
  </si>
  <si>
    <t>Cash and Cash Equivalents | Minimum</t>
  </si>
  <si>
    <t>60.00%</t>
  </si>
  <si>
    <t>Cash and Cash Equivalents | Maximum</t>
  </si>
  <si>
    <t>70.00%</t>
  </si>
  <si>
    <t>Pension Plan Asset by Category and Level (Detail) - USD ($) $ in Thousands</t>
  </si>
  <si>
    <t>Fair value of plan assets</t>
  </si>
  <si>
    <t>U.S. Large Cap</t>
  </si>
  <si>
    <t>U.S. Mid Cap</t>
  </si>
  <si>
    <t>U.S. Small Cap</t>
  </si>
  <si>
    <t>Fixed Income Securities</t>
  </si>
  <si>
    <t>Level 1 | U.S. Large Cap</t>
  </si>
  <si>
    <t>Level 1 | U.S. Mid Cap</t>
  </si>
  <si>
    <t>Level 1 | U.S. Small Cap</t>
  </si>
  <si>
    <t>Level 1 | International</t>
  </si>
  <si>
    <t>Level 1 | Fixed Income Securities</t>
  </si>
  <si>
    <t>Level 2 | Cash and Cash Equivalents</t>
  </si>
  <si>
    <t>Cash and cash equivalents, which are used to pay benefits and administrative expenses, are held in a stable value fund.</t>
  </si>
  <si>
    <t>Equity securities consist of mutual funds and the underlying investments are indexes. Investments in mutual funds are valued at the net asset value per share multiplied by the number of shares held.</t>
  </si>
  <si>
    <t>Fixed income securities consist of bonds securities in mutual funds, and are valued at the net asset value per share multiplied by the number of shares held.</t>
  </si>
  <si>
    <t>Changes in Accumulated Other Comprehensive Income (Loss) by Component Net of Taxes (Detail) - USD ($) $ in Thousands</t>
  </si>
  <si>
    <t>Accumulated Other Comprehensive Income (Loss) [Line Items]</t>
  </si>
  <si>
    <t>Balance</t>
  </si>
  <si>
    <t>Other comprehensive (loss) income before reclassifications</t>
  </si>
  <si>
    <t>Amounts reclassified from accumulated other comprehensive income (loss)</t>
  </si>
  <si>
    <t>Derivative instruments</t>
  </si>
  <si>
    <t>Change related to pension liability</t>
  </si>
  <si>
    <t>Cumulative Translation Adjustments</t>
  </si>
  <si>
    <t>Repurchases of ARRIS Shares - Additional Information (Detail) - USD ($) $ / shares in Units, shares in Millions</t>
  </si>
  <si>
    <t>Repurchase of the Company's common stock</t>
  </si>
  <si>
    <t>Average price per share</t>
  </si>
  <si>
    <t>Aggregate consideration</t>
  </si>
  <si>
    <t>Remaining authorized amount for stock repurchases</t>
  </si>
  <si>
    <t>Share repurchase plans, authorized amount</t>
  </si>
  <si>
    <t>Future Minimum Operating Lease Payments Under Non-Cancelable Leases (Detail) $ in Thousands</t>
  </si>
  <si>
    <t>Operating Leased Assets [Line Items]</t>
  </si>
  <si>
    <t>Less sublease income</t>
  </si>
  <si>
    <t>Commitments and Contingencies - Additional Information (Detail) - USD ($)</t>
  </si>
  <si>
    <t>Loss Contingencies [Line Items]</t>
  </si>
  <si>
    <t>Operating leases rent expense net</t>
  </si>
  <si>
    <t>Contractual obligations under agreements with non cancelable terms to purchase goods or services</t>
  </si>
  <si>
    <t>Restricted cash</t>
  </si>
  <si>
    <t>Estimated aggregate possible loss</t>
  </si>
  <si>
    <t>Subsequent Events - Additional Information (Detail) $ in Millions</t>
  </si>
  <si>
    <t>Feb. 22, 2017USD ($)</t>
  </si>
  <si>
    <t>Subsequent Event | Stock and Asset Purchase Agreement</t>
  </si>
  <si>
    <t>Subsequent Event [Line Items]</t>
  </si>
  <si>
    <t>Obligation for business acquisition</t>
  </si>
  <si>
    <t>Summary Quarterly Consolidated Financial Information (Detail) - USD ($) $ / shares in Units, $ in Thousands</t>
  </si>
  <si>
    <t>Quarterly Financial Information [Line Items]</t>
  </si>
  <si>
    <t>Operating (loss) income</t>
  </si>
  <si>
    <t>Net (loss) income attributable to ARRIS Group, Inc.</t>
  </si>
  <si>
    <t>Net (loss) income per basic share</t>
  </si>
  <si>
    <t>Net (loss) income per diluted share</t>
  </si>
  <si>
    <t>Summary Quarterly Consolidated Financial Information (Parenthetical) (Detail) - USD ($) $ in Thousands</t>
  </si>
  <si>
    <t>Foreign currency remeasurement gain</t>
  </si>
  <si>
    <t>Tax expense on Taiwan gain</t>
  </si>
  <si>
    <t>Tax benefit from foreign tax credit</t>
  </si>
  <si>
    <t>Current tax benefit from research and development tax credits</t>
  </si>
  <si>
    <t>Sales</t>
  </si>
  <si>
    <t>Reduction to net sales</t>
  </si>
  <si>
    <t>Gain on foreign currency</t>
  </si>
  <si>
    <t>Correction of an immaterial misstatement from changes in exchange rates</t>
  </si>
  <si>
    <t>Tax benefit from release of valuation allowances from deferred tax assets</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0_);_(&quot;£ &quot;(#,##0.00)" numFmtId="166"/>
    <numFmt formatCode="_(&quot;£ &quot;#,##0.000_);_(&quot;£ &quot;(#,##0.000)" numFmtId="167"/>
    <numFmt formatCode="#,##0.0000_);(#,##0.0000)" numFmtId="168"/>
    <numFmt formatCode="#,##0.0_);(#,##0.0)" numFmtId="169"/>
    <numFmt formatCode="_(&quot;€ &quot;#,##0_);_(&quot;€ &quot;(#,##0)" numFmtId="170"/>
    <numFmt formatCode="_(&quot;AUD &quot;#,##0_);_(&quot;AUD &quot;(#,##0)" numFmtId="171"/>
    <numFmt formatCode="_(&quot;CAD &quot;#,##0_);_(&quot;CAD &quot;(#,##0)" numFmtId="172"/>
    <numFmt formatCode="_(&quot;£ &quot;#,##0_);_(&quot;£ &quot;(#,##0)" numFmtId="173"/>
    <numFmt formatCode="_(&quot;ZAR &quot;#,##0.0_);_(&quot;ZAR &quot;(#,##0.0)" numFmtId="174"/>
    <numFmt formatCode="_(&quot;ZAR &quot;#,##0_);_(&quot;ZAR &quot;(#,##0)" numFmtId="175"/>
    <numFmt formatCode="_(&quot;$ &quot;#,##0.0_);_(&quot;$ &quot;(#,##0.0)" numFmtId="176"/>
    <numFmt formatCode="_(&quot;Level &quot;#,##0_);_(&quot;Level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454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0227443</v>
      </c>
    </row>
    <row r="18" spans="1:4">
      <c r="A18" s="4" t="s">
        <v>30</v>
      </c>
      <c r="D18" s="6"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5"/>
  </cols>
  <sheetData>
    <row r="1" spans="1:7">
      <c r="A1" s="1" t="s">
        <v>877</v>
      </c>
      <c r="B1" s="2" t="s">
        <v>483</v>
      </c>
      <c r="C1" s="2" t="s">
        <v>484</v>
      </c>
      <c r="D1" s="2" t="s">
        <v>487</v>
      </c>
      <c r="E1" s="2" t="s">
        <v>2</v>
      </c>
      <c r="F1" s="2" t="s">
        <v>878</v>
      </c>
      <c r="G1" s="2" t="s">
        <v>879</v>
      </c>
    </row>
    <row r="2" spans="1:7">
      <c r="A2" s="3" t="s">
        <v>880</v>
      </c>
    </row>
    <row r="3" spans="1:7">
      <c r="A3" s="4" t="s">
        <v>497</v>
      </c>
      <c r="C3" s="6" t="n">
        <v>263800000</v>
      </c>
    </row>
    <row r="4" spans="1:7">
      <c r="A4" s="4" t="s">
        <v>308</v>
      </c>
    </row>
    <row r="5" spans="1:7">
      <c r="A5" s="3" t="s">
        <v>880</v>
      </c>
    </row>
    <row r="6" spans="1:7">
      <c r="A6" s="4" t="s">
        <v>497</v>
      </c>
      <c r="D6" s="6" t="n">
        <v>240200000</v>
      </c>
    </row>
    <row r="7" spans="1:7">
      <c r="A7" s="4" t="s">
        <v>881</v>
      </c>
    </row>
    <row r="8" spans="1:7">
      <c r="A8" s="3" t="s">
        <v>880</v>
      </c>
    </row>
    <row r="9" spans="1:7">
      <c r="A9" s="4" t="s">
        <v>882</v>
      </c>
      <c r="E9" s="4" t="s">
        <v>883</v>
      </c>
    </row>
    <row r="10" spans="1:7">
      <c r="A10" s="4" t="s">
        <v>884</v>
      </c>
    </row>
    <row r="11" spans="1:7">
      <c r="A11" s="3" t="s">
        <v>880</v>
      </c>
    </row>
    <row r="12" spans="1:7">
      <c r="A12" s="4" t="s">
        <v>885</v>
      </c>
      <c r="B12" s="4" t="s">
        <v>886</v>
      </c>
    </row>
    <row r="13" spans="1:7">
      <c r="A13" s="4" t="s">
        <v>887</v>
      </c>
      <c r="B13" s="4" t="s">
        <v>888</v>
      </c>
    </row>
    <row r="14" spans="1:7">
      <c r="A14" s="4" t="s">
        <v>889</v>
      </c>
      <c r="E14" s="6" t="n">
        <v>0</v>
      </c>
    </row>
    <row r="15" spans="1:7">
      <c r="A15" s="4" t="s">
        <v>890</v>
      </c>
    </row>
    <row r="16" spans="1:7">
      <c r="A16" s="3" t="s">
        <v>880</v>
      </c>
    </row>
    <row r="17" spans="1:7">
      <c r="A17" s="4" t="s">
        <v>891</v>
      </c>
      <c r="B17" s="6" t="n">
        <v>50000000</v>
      </c>
    </row>
    <row r="18" spans="1:7">
      <c r="A18" s="4" t="s">
        <v>892</v>
      </c>
    </row>
    <row r="19" spans="1:7">
      <c r="A19" s="3" t="s">
        <v>880</v>
      </c>
    </row>
    <row r="20" spans="1:7">
      <c r="A20" s="4" t="s">
        <v>893</v>
      </c>
      <c r="E20" s="6" t="n">
        <v>79500000</v>
      </c>
    </row>
    <row r="21" spans="1:7">
      <c r="A21" s="4" t="s">
        <v>735</v>
      </c>
    </row>
    <row r="22" spans="1:7">
      <c r="A22" s="3" t="s">
        <v>880</v>
      </c>
    </row>
    <row r="23" spans="1:7">
      <c r="A23" s="4" t="s">
        <v>734</v>
      </c>
      <c r="F23" s="6" t="n">
        <v>990000000</v>
      </c>
      <c r="G23" s="6" t="n">
        <v>1100000000</v>
      </c>
    </row>
    <row r="24" spans="1:7">
      <c r="A24" s="4" t="s">
        <v>736</v>
      </c>
    </row>
    <row r="25" spans="1:7">
      <c r="A25" s="3" t="s">
        <v>880</v>
      </c>
    </row>
    <row r="26" spans="1:7">
      <c r="A26" s="4" t="s">
        <v>734</v>
      </c>
      <c r="F26" s="5" t="n">
        <v>543800000</v>
      </c>
      <c r="G26" s="5" t="n">
        <v>825000000</v>
      </c>
    </row>
    <row r="27" spans="1:7">
      <c r="A27" s="4" t="s">
        <v>737</v>
      </c>
    </row>
    <row r="28" spans="1:7">
      <c r="A28" s="3" t="s">
        <v>880</v>
      </c>
    </row>
    <row r="29" spans="1:7">
      <c r="A29" s="4" t="s">
        <v>734</v>
      </c>
      <c r="F29" s="5" t="n">
        <v>500000000</v>
      </c>
      <c r="G29" s="6" t="n">
        <v>250000000</v>
      </c>
    </row>
    <row r="30" spans="1:7">
      <c r="A30" s="4" t="s">
        <v>733</v>
      </c>
    </row>
    <row r="31" spans="1:7">
      <c r="A31" s="3" t="s">
        <v>880</v>
      </c>
    </row>
    <row r="32" spans="1:7">
      <c r="A32" s="4" t="s">
        <v>734</v>
      </c>
      <c r="F32" s="6" t="n">
        <v>800000000</v>
      </c>
    </row>
    <row r="33" spans="1:7">
      <c r="A33" s="4" t="s">
        <v>894</v>
      </c>
    </row>
    <row r="34" spans="1:7">
      <c r="A34" s="3" t="s">
        <v>880</v>
      </c>
    </row>
    <row r="35" spans="1:7">
      <c r="A35" s="4" t="s">
        <v>895</v>
      </c>
      <c r="E35" s="4" t="s">
        <v>896</v>
      </c>
    </row>
    <row r="36" spans="1:7">
      <c r="A36" s="4" t="s">
        <v>897</v>
      </c>
    </row>
    <row r="37" spans="1:7">
      <c r="A37" s="3" t="s">
        <v>880</v>
      </c>
    </row>
    <row r="38" spans="1:7">
      <c r="A38" s="4" t="s">
        <v>898</v>
      </c>
      <c r="E38" s="4" t="s">
        <v>8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0</v>
      </c>
      <c r="B1" s="2" t="s">
        <v>1</v>
      </c>
    </row>
    <row r="2" spans="1:3">
      <c r="B2" s="2" t="s">
        <v>2</v>
      </c>
    </row>
    <row r="3" spans="1:3">
      <c r="A3" s="4" t="s">
        <v>872</v>
      </c>
    </row>
    <row r="4" spans="1:3">
      <c r="A4" s="3" t="s">
        <v>880</v>
      </c>
    </row>
    <row r="5" spans="1:3">
      <c r="A5" s="4" t="s">
        <v>901</v>
      </c>
      <c r="B5" s="4" t="s">
        <v>902</v>
      </c>
    </row>
    <row r="6" spans="1:3">
      <c r="A6" s="4" t="s">
        <v>874</v>
      </c>
    </row>
    <row r="7" spans="1:3">
      <c r="A7" s="3" t="s">
        <v>880</v>
      </c>
    </row>
    <row r="8" spans="1:3">
      <c r="A8" s="4" t="s">
        <v>901</v>
      </c>
      <c r="B8" s="4" t="s">
        <v>902</v>
      </c>
    </row>
    <row r="9" spans="1:3">
      <c r="A9" s="4" t="s">
        <v>876</v>
      </c>
    </row>
    <row r="10" spans="1:3">
      <c r="A10" s="3" t="s">
        <v>880</v>
      </c>
    </row>
    <row r="11" spans="1:3">
      <c r="A11" s="4" t="s">
        <v>901</v>
      </c>
      <c r="B11" s="4" t="s">
        <v>903</v>
      </c>
    </row>
    <row r="12" spans="1:3">
      <c r="A12" s="4" t="s">
        <v>904</v>
      </c>
    </row>
    <row r="13" spans="1:3">
      <c r="A13" s="3" t="s">
        <v>880</v>
      </c>
    </row>
    <row r="14" spans="1:3">
      <c r="A14" s="4" t="s">
        <v>905</v>
      </c>
      <c r="B14" s="4" t="s">
        <v>906</v>
      </c>
    </row>
    <row r="15" spans="1:3">
      <c r="A15" s="4" t="s">
        <v>907</v>
      </c>
    </row>
    <row r="16" spans="1:3">
      <c r="A16" s="3" t="s">
        <v>880</v>
      </c>
    </row>
    <row r="17" spans="1:3">
      <c r="A17" s="4" t="s">
        <v>905</v>
      </c>
      <c r="B17" s="4" t="s">
        <v>906</v>
      </c>
    </row>
    <row r="18" spans="1:3">
      <c r="A18" s="4" t="s">
        <v>908</v>
      </c>
    </row>
    <row r="19" spans="1:3">
      <c r="A19" s="3" t="s">
        <v>880</v>
      </c>
    </row>
    <row r="20" spans="1:3">
      <c r="A20" s="4" t="s">
        <v>905</v>
      </c>
      <c r="B20" s="4" t="s">
        <v>909</v>
      </c>
      <c r="C20" s="4" t="s">
        <v>116</v>
      </c>
    </row>
    <row r="21" spans="1:3">
      <c r="A21" s="4" t="s">
        <v>910</v>
      </c>
    </row>
    <row r="22" spans="1:3">
      <c r="A22" s="3" t="s">
        <v>880</v>
      </c>
    </row>
    <row r="23" spans="1:3">
      <c r="A23" s="4" t="s">
        <v>905</v>
      </c>
      <c r="B23" s="4" t="s">
        <v>906</v>
      </c>
      <c r="C23" s="4" t="s">
        <v>510</v>
      </c>
    </row>
    <row r="24" spans="1:3"/>
    <row r="25" spans="1:3">
      <c r="A25" s="4" t="s">
        <v>116</v>
      </c>
      <c r="B25" s="4" t="s">
        <v>911</v>
      </c>
    </row>
    <row r="26" spans="1:3">
      <c r="A26" s="4" t="s">
        <v>510</v>
      </c>
      <c r="B26" s="4" t="s">
        <v>912</v>
      </c>
    </row>
  </sheetData>
  <mergeCells count="6">
    <mergeCell ref="A1:A2"/>
    <mergeCell ref="B1:C1"/>
    <mergeCell ref="B2:C2"/>
    <mergeCell ref="A24:C24"/>
    <mergeCell ref="B25:C25"/>
    <mergeCell ref="B26:C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6"/>
  </cols>
  <sheetData>
    <row r="1" spans="1:2">
      <c r="A1" s="1" t="s">
        <v>913</v>
      </c>
      <c r="B1" s="2" t="s">
        <v>1</v>
      </c>
    </row>
    <row r="2" spans="1:2">
      <c r="B2" s="2" t="s">
        <v>2</v>
      </c>
    </row>
    <row r="3" spans="1:2">
      <c r="A3" s="3" t="s">
        <v>880</v>
      </c>
    </row>
    <row r="4" spans="1:2">
      <c r="A4" s="4" t="s">
        <v>914</v>
      </c>
      <c r="B4" s="4" t="s">
        <v>915</v>
      </c>
    </row>
    <row r="5" spans="1:2">
      <c r="A5" s="4" t="s">
        <v>916</v>
      </c>
      <c r="B5" s="4" t="s">
        <v>906</v>
      </c>
    </row>
    <row r="6" spans="1:2">
      <c r="A6" s="4" t="s">
        <v>917</v>
      </c>
    </row>
    <row r="7" spans="1:2">
      <c r="A7" s="3" t="s">
        <v>880</v>
      </c>
    </row>
    <row r="8" spans="1:2">
      <c r="A8" s="4" t="s">
        <v>905</v>
      </c>
      <c r="B8" s="4" t="s">
        <v>91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42</v>
      </c>
    </row>
    <row r="2" spans="1:2">
      <c r="A2" s="3" t="s">
        <v>880</v>
      </c>
    </row>
    <row r="3" spans="1:2">
      <c r="A3" s="5" t="n">
        <v>2017</v>
      </c>
      <c r="B3" s="6" t="n">
        <v>89500</v>
      </c>
    </row>
    <row r="4" spans="1:2">
      <c r="A4" s="5" t="n">
        <v>2018</v>
      </c>
      <c r="B4" s="5" t="n">
        <v>89500</v>
      </c>
    </row>
    <row r="5" spans="1:2">
      <c r="A5" s="5" t="n">
        <v>2019</v>
      </c>
      <c r="B5" s="5" t="n">
        <v>89500</v>
      </c>
    </row>
    <row r="6" spans="1:2">
      <c r="A6" s="5" t="n">
        <v>2020</v>
      </c>
      <c r="B6" s="6" t="n">
        <v>19610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920</v>
      </c>
      <c r="B1" s="2" t="s">
        <v>632</v>
      </c>
      <c r="M1" s="2" t="s">
        <v>1</v>
      </c>
    </row>
    <row r="2" spans="1:18">
      <c r="B2" s="2" t="s">
        <v>2</v>
      </c>
      <c r="C2" s="2" t="s">
        <v>766</v>
      </c>
      <c r="D2" s="2" t="s">
        <v>486</v>
      </c>
      <c r="E2" s="2" t="s">
        <v>4</v>
      </c>
      <c r="F2" s="2" t="s">
        <v>487</v>
      </c>
      <c r="G2" s="2" t="s">
        <v>32</v>
      </c>
      <c r="H2" s="2" t="s">
        <v>523</v>
      </c>
      <c r="I2" s="2" t="s">
        <v>767</v>
      </c>
      <c r="J2" s="2" t="s">
        <v>768</v>
      </c>
      <c r="K2" s="2" t="s">
        <v>769</v>
      </c>
      <c r="L2" s="2" t="s">
        <v>770</v>
      </c>
      <c r="M2" s="2" t="s">
        <v>2</v>
      </c>
      <c r="O2" s="2" t="s">
        <v>32</v>
      </c>
      <c r="Q2" s="2" t="s">
        <v>92</v>
      </c>
    </row>
    <row r="3" spans="1:18">
      <c r="A3" s="3" t="s">
        <v>921</v>
      </c>
    </row>
    <row r="4" spans="1:18">
      <c r="A4" s="4" t="s">
        <v>113</v>
      </c>
      <c r="B4" s="6" t="n">
        <v>88283</v>
      </c>
      <c r="D4" s="6" t="n">
        <v>48162</v>
      </c>
      <c r="E4" s="6" t="n">
        <v>84228</v>
      </c>
      <c r="F4" s="6" t="n">
        <v>-202573</v>
      </c>
      <c r="G4" s="6" t="n">
        <v>30041</v>
      </c>
      <c r="I4" s="6" t="n">
        <v>26256</v>
      </c>
      <c r="K4" s="6" t="n">
        <v>16758</v>
      </c>
      <c r="L4" s="6" t="n">
        <v>19126</v>
      </c>
      <c r="M4" s="6" t="n">
        <v>18100</v>
      </c>
      <c r="O4" s="6" t="n">
        <v>92181</v>
      </c>
      <c r="Q4" s="6" t="n">
        <v>327211</v>
      </c>
    </row>
    <row r="5" spans="1:18">
      <c r="A5" s="4" t="s">
        <v>922</v>
      </c>
      <c r="M5" s="5" t="n">
        <v>190701</v>
      </c>
      <c r="O5" s="5" t="n">
        <v>146388</v>
      </c>
      <c r="Q5" s="5" t="n">
        <v>144386</v>
      </c>
    </row>
    <row r="6" spans="1:18">
      <c r="A6" s="4" t="s">
        <v>923</v>
      </c>
      <c r="B6" s="7" t="n">
        <v>0.46</v>
      </c>
      <c r="D6" s="7" t="n">
        <v>0.25</v>
      </c>
      <c r="E6" s="7" t="n">
        <v>0.44</v>
      </c>
      <c r="F6" s="7" t="n">
        <v>-1.06</v>
      </c>
      <c r="G6" s="7" t="n">
        <v>0.2</v>
      </c>
      <c r="I6" s="7" t="n">
        <v>0.18</v>
      </c>
      <c r="K6" s="7" t="n">
        <v>0.11</v>
      </c>
      <c r="L6" s="7" t="n">
        <v>0.13</v>
      </c>
      <c r="M6" s="7" t="n">
        <v>0.09</v>
      </c>
      <c r="N6" s="4" t="s">
        <v>924</v>
      </c>
      <c r="O6" s="7" t="n">
        <v>0.63</v>
      </c>
      <c r="P6" s="4" t="s">
        <v>924</v>
      </c>
      <c r="Q6" s="7" t="n">
        <v>2.27</v>
      </c>
      <c r="R6" s="4" t="s">
        <v>924</v>
      </c>
    </row>
    <row r="7" spans="1:18">
      <c r="A7" s="3" t="s">
        <v>925</v>
      </c>
    </row>
    <row r="8" spans="1:18">
      <c r="A8" s="4" t="s">
        <v>113</v>
      </c>
      <c r="B8" s="6" t="n">
        <v>88283</v>
      </c>
      <c r="D8" s="6" t="n">
        <v>48162</v>
      </c>
      <c r="E8" s="6" t="n">
        <v>84228</v>
      </c>
      <c r="F8" s="6" t="n">
        <v>-202573</v>
      </c>
      <c r="G8" s="6" t="n">
        <v>30041</v>
      </c>
      <c r="I8" s="6" t="n">
        <v>26256</v>
      </c>
      <c r="K8" s="6" t="n">
        <v>16758</v>
      </c>
      <c r="L8" s="6" t="n">
        <v>19126</v>
      </c>
      <c r="M8" s="6" t="n">
        <v>18100</v>
      </c>
      <c r="O8" s="6" t="n">
        <v>92181</v>
      </c>
      <c r="Q8" s="6" t="n">
        <v>327211</v>
      </c>
    </row>
    <row r="9" spans="1:18">
      <c r="A9" s="4" t="s">
        <v>922</v>
      </c>
      <c r="M9" s="5" t="n">
        <v>190701</v>
      </c>
      <c r="O9" s="5" t="n">
        <v>146388</v>
      </c>
      <c r="Q9" s="5" t="n">
        <v>144386</v>
      </c>
    </row>
    <row r="10" spans="1:18">
      <c r="A10" s="4" t="s">
        <v>926</v>
      </c>
      <c r="M10" s="5" t="n">
        <v>1484</v>
      </c>
      <c r="O10" s="5" t="n">
        <v>2971</v>
      </c>
      <c r="Q10" s="5" t="n">
        <v>3894</v>
      </c>
    </row>
    <row r="11" spans="1:18">
      <c r="A11" s="4" t="s">
        <v>193</v>
      </c>
      <c r="M11" s="5" t="n">
        <v>192185</v>
      </c>
      <c r="O11" s="5" t="n">
        <v>149359</v>
      </c>
      <c r="Q11" s="5" t="n">
        <v>148280</v>
      </c>
    </row>
    <row r="12" spans="1:18">
      <c r="A12" s="4" t="s">
        <v>927</v>
      </c>
      <c r="B12" s="7" t="n">
        <v>0.46</v>
      </c>
      <c r="D12" s="7" t="n">
        <v>0.25</v>
      </c>
      <c r="E12" s="7" t="n">
        <v>0.44</v>
      </c>
      <c r="F12" s="7" t="n">
        <v>-1.06</v>
      </c>
      <c r="G12" s="7" t="n">
        <v>0.2</v>
      </c>
      <c r="I12" s="7" t="n">
        <v>0.18</v>
      </c>
      <c r="K12" s="7" t="n">
        <v>0.11</v>
      </c>
      <c r="L12" s="7" t="n">
        <v>0.13</v>
      </c>
      <c r="M12" s="7" t="n">
        <v>0.09</v>
      </c>
      <c r="N12" s="4" t="s">
        <v>924</v>
      </c>
      <c r="O12" s="7" t="n">
        <v>0.62</v>
      </c>
      <c r="P12" s="4" t="s">
        <v>924</v>
      </c>
      <c r="Q12" s="7" t="n">
        <v>2.21</v>
      </c>
      <c r="R12" s="4" t="s">
        <v>924</v>
      </c>
    </row>
    <row r="13" spans="1:18"/>
    <row r="14" spans="1:18">
      <c r="A14" s="4" t="s">
        <v>116</v>
      </c>
      <c r="B14" s="4" t="s">
        <v>778</v>
      </c>
    </row>
    <row r="15" spans="1:18">
      <c r="A15" s="4" t="s">
        <v>510</v>
      </c>
      <c r="B15" s="4" t="s">
        <v>779</v>
      </c>
    </row>
    <row r="16" spans="1:18">
      <c r="A16" s="4" t="s">
        <v>523</v>
      </c>
      <c r="B16" s="4" t="s">
        <v>780</v>
      </c>
    </row>
    <row r="17" spans="1:18">
      <c r="A17" s="4" t="s">
        <v>768</v>
      </c>
      <c r="B17" s="4" t="s">
        <v>781</v>
      </c>
    </row>
    <row r="18" spans="1:18">
      <c r="A18" s="4" t="s">
        <v>924</v>
      </c>
      <c r="B18" s="4" t="s">
        <v>119</v>
      </c>
    </row>
  </sheetData>
  <mergeCells count="42">
    <mergeCell ref="A1:A2"/>
    <mergeCell ref="B1:L1"/>
    <mergeCell ref="M1:R1"/>
    <mergeCell ref="M2:N2"/>
    <mergeCell ref="O2:P2"/>
    <mergeCell ref="Q2:R2"/>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A13:R13"/>
    <mergeCell ref="B14:R14"/>
    <mergeCell ref="B15:R15"/>
    <mergeCell ref="B16:R16"/>
    <mergeCell ref="B17:R17"/>
    <mergeCell ref="B18:R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928</v>
      </c>
      <c r="B1" s="2" t="s">
        <v>929</v>
      </c>
      <c r="C1" s="2" t="s">
        <v>78</v>
      </c>
      <c r="D1" s="2" t="s">
        <v>930</v>
      </c>
      <c r="E1" s="2" t="s">
        <v>931</v>
      </c>
    </row>
    <row r="2" spans="1:5">
      <c r="A2" s="3" t="s">
        <v>932</v>
      </c>
    </row>
    <row r="3" spans="1:5">
      <c r="A3" s="4" t="s">
        <v>933</v>
      </c>
      <c r="C3" s="5" t="n">
        <v>900000</v>
      </c>
      <c r="D3" s="5" t="n">
        <v>6800</v>
      </c>
      <c r="E3" s="5" t="n">
        <v>4300000</v>
      </c>
    </row>
    <row r="4" spans="1:5">
      <c r="A4" s="4" t="s">
        <v>934</v>
      </c>
      <c r="C4" s="5" t="n">
        <v>2300000</v>
      </c>
      <c r="D4" s="5" t="n">
        <v>3200000</v>
      </c>
    </row>
    <row r="5" spans="1:5">
      <c r="A5" s="4" t="s">
        <v>935</v>
      </c>
      <c r="C5" s="5" t="n">
        <v>2200000</v>
      </c>
    </row>
    <row r="6" spans="1:5">
      <c r="A6" s="4" t="s">
        <v>308</v>
      </c>
    </row>
    <row r="7" spans="1:5">
      <c r="A7" s="3" t="s">
        <v>932</v>
      </c>
    </row>
    <row r="8" spans="1:5">
      <c r="A8" s="4" t="s">
        <v>936</v>
      </c>
      <c r="B8" s="5" t="n">
        <v>47700000</v>
      </c>
      <c r="C8" s="5" t="n">
        <v>47700000</v>
      </c>
    </row>
    <row r="9" spans="1:5">
      <c r="A9" s="4" t="s">
        <v>937</v>
      </c>
      <c r="C9" s="6" t="n">
        <v>1434700000</v>
      </c>
    </row>
    <row r="10" spans="1:5">
      <c r="A10" s="4" t="s">
        <v>938</v>
      </c>
      <c r="B10" s="10" t="n">
        <v>0.1455</v>
      </c>
    </row>
    <row r="11" spans="1:5">
      <c r="A11" s="4" t="s">
        <v>939</v>
      </c>
      <c r="B11" s="7" t="n">
        <v>30.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940</v>
      </c>
      <c r="B1" s="2" t="s">
        <v>1</v>
      </c>
    </row>
    <row r="2" spans="1:2">
      <c r="B2" s="2" t="s">
        <v>941</v>
      </c>
    </row>
    <row r="3" spans="1:2">
      <c r="A3" s="3" t="s">
        <v>942</v>
      </c>
    </row>
    <row r="4" spans="1:2">
      <c r="A4" s="4" t="s">
        <v>943</v>
      </c>
      <c r="B4" s="4" t="s">
        <v>944</v>
      </c>
    </row>
    <row r="5" spans="1:2">
      <c r="A5" s="4" t="s">
        <v>935</v>
      </c>
      <c r="B5" s="5" t="n">
        <v>2200000</v>
      </c>
    </row>
    <row r="6" spans="1:2">
      <c r="A6" s="4" t="s">
        <v>809</v>
      </c>
    </row>
    <row r="7" spans="1:2">
      <c r="A7" s="3" t="s">
        <v>942</v>
      </c>
    </row>
    <row r="8" spans="1:2">
      <c r="A8" s="4" t="s">
        <v>945</v>
      </c>
      <c r="B8" s="18" t="n">
        <v>30.2</v>
      </c>
    </row>
    <row r="9" spans="1:2">
      <c r="A9" s="4" t="s">
        <v>946</v>
      </c>
    </row>
    <row r="10" spans="1:2">
      <c r="A10" s="3" t="s">
        <v>942</v>
      </c>
    </row>
    <row r="11" spans="1:2">
      <c r="A11" s="4" t="s">
        <v>947</v>
      </c>
      <c r="B11" s="7" t="n">
        <v>24.56</v>
      </c>
    </row>
    <row r="12" spans="1:2">
      <c r="A12" s="4" t="s">
        <v>948</v>
      </c>
    </row>
    <row r="13" spans="1:2">
      <c r="A13" s="3" t="s">
        <v>942</v>
      </c>
    </row>
    <row r="14" spans="1:2">
      <c r="A14" s="4" t="s">
        <v>949</v>
      </c>
      <c r="B14" s="5" t="n">
        <v>14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0</v>
      </c>
      <c r="B1" s="2" t="s">
        <v>951</v>
      </c>
    </row>
    <row r="2" spans="1:3">
      <c r="A2" s="4" t="s">
        <v>457</v>
      </c>
    </row>
    <row r="3" spans="1:3">
      <c r="A3" s="3" t="s">
        <v>942</v>
      </c>
    </row>
    <row r="4" spans="1:3">
      <c r="A4" s="5" t="n">
        <v>2016</v>
      </c>
      <c r="B4" s="5" t="n">
        <v>1500000</v>
      </c>
    </row>
    <row r="5" spans="1:3">
      <c r="A5" s="5" t="n">
        <v>2017</v>
      </c>
      <c r="B5" s="5" t="n">
        <v>2000000</v>
      </c>
    </row>
    <row r="6" spans="1:3">
      <c r="A6" s="5" t="n">
        <v>2018</v>
      </c>
      <c r="B6" s="5" t="n">
        <v>1000000</v>
      </c>
    </row>
    <row r="7" spans="1:3">
      <c r="A7" s="4" t="s">
        <v>462</v>
      </c>
    </row>
    <row r="8" spans="1:3">
      <c r="A8" s="3" t="s">
        <v>942</v>
      </c>
    </row>
    <row r="9" spans="1:3">
      <c r="A9" s="5" t="n">
        <v>2016</v>
      </c>
      <c r="B9" s="5" t="n">
        <v>4000000</v>
      </c>
    </row>
    <row r="10" spans="1:3">
      <c r="A10" s="5" t="n">
        <v>2017</v>
      </c>
      <c r="B10" s="5" t="n">
        <v>7500000</v>
      </c>
    </row>
    <row r="11" spans="1:3">
      <c r="A11" s="5" t="n">
        <v>2018</v>
      </c>
      <c r="B11" s="5" t="n">
        <v>2500000</v>
      </c>
    </row>
    <row r="12" spans="1:3">
      <c r="A12" s="4" t="s">
        <v>952</v>
      </c>
    </row>
    <row r="13" spans="1:3">
      <c r="A13" s="3" t="s">
        <v>942</v>
      </c>
    </row>
    <row r="14" spans="1:3">
      <c r="A14" s="5" t="n">
        <v>2016</v>
      </c>
      <c r="B14" s="5" t="n">
        <v>3000000</v>
      </c>
    </row>
    <row r="15" spans="1:3">
      <c r="A15" s="5" t="n">
        <v>2017</v>
      </c>
      <c r="B15" s="5" t="n">
        <v>5000000</v>
      </c>
    </row>
    <row r="16" spans="1:3">
      <c r="A16" s="4" t="s">
        <v>953</v>
      </c>
    </row>
    <row r="17" spans="1:3">
      <c r="A17" s="3" t="s">
        <v>942</v>
      </c>
    </row>
    <row r="18" spans="1:3">
      <c r="A18" s="5" t="n">
        <v>2016</v>
      </c>
      <c r="B18" s="5" t="n">
        <v>1000000</v>
      </c>
    </row>
    <row r="19" spans="1:3">
      <c r="A19" s="5" t="n">
        <v>2017</v>
      </c>
      <c r="B19" s="5" t="n">
        <v>2500000</v>
      </c>
    </row>
    <row r="20" spans="1:3">
      <c r="A20" s="4" t="s">
        <v>954</v>
      </c>
    </row>
    <row r="21" spans="1:3">
      <c r="A21" s="3" t="s">
        <v>942</v>
      </c>
    </row>
    <row r="22" spans="1:3">
      <c r="A22" s="5" t="n">
        <v>2018</v>
      </c>
      <c r="B22" s="5" t="n">
        <v>2500000</v>
      </c>
      <c r="C22" s="4" t="s">
        <v>116</v>
      </c>
    </row>
    <row r="23" spans="1:3"/>
    <row r="24" spans="1:3">
      <c r="A24" s="4" t="s">
        <v>116</v>
      </c>
      <c r="B24" s="4" t="s">
        <v>955</v>
      </c>
    </row>
  </sheetData>
  <mergeCells count="3">
    <mergeCell ref="B1:C1"/>
    <mergeCell ref="A23:C23"/>
    <mergeCell ref="B24:C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956</v>
      </c>
      <c r="B1" s="2" t="s">
        <v>957</v>
      </c>
    </row>
    <row r="2" spans="1:2">
      <c r="A2" s="4" t="s">
        <v>952</v>
      </c>
    </row>
    <row r="3" spans="1:2">
      <c r="A3" s="3" t="s">
        <v>942</v>
      </c>
    </row>
    <row r="4" spans="1:2">
      <c r="A4" s="4" t="s">
        <v>958</v>
      </c>
      <c r="B4" s="7" t="n">
        <v>22.19</v>
      </c>
    </row>
    <row r="5" spans="1:2">
      <c r="A5" s="4" t="s">
        <v>953</v>
      </c>
    </row>
    <row r="6" spans="1:2">
      <c r="A6" s="3" t="s">
        <v>942</v>
      </c>
    </row>
    <row r="7" spans="1:2">
      <c r="A7" s="4" t="s">
        <v>958</v>
      </c>
      <c r="B7" s="19" t="n">
        <v>28.54</v>
      </c>
    </row>
    <row r="8" spans="1:2">
      <c r="A8" s="4" t="s">
        <v>959</v>
      </c>
    </row>
    <row r="9" spans="1:2">
      <c r="A9" s="3" t="s">
        <v>942</v>
      </c>
    </row>
    <row r="10" spans="1:2">
      <c r="A10" s="4" t="s">
        <v>958</v>
      </c>
      <c r="B10" s="7" t="n">
        <v>28.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0</v>
      </c>
      <c r="B1" s="2" t="s">
        <v>1</v>
      </c>
    </row>
    <row r="2" spans="1:4">
      <c r="B2" s="2" t="s">
        <v>2</v>
      </c>
      <c r="C2" s="2" t="s">
        <v>32</v>
      </c>
      <c r="D2" s="2" t="s">
        <v>92</v>
      </c>
    </row>
    <row r="3" spans="1:4">
      <c r="A3" s="3" t="s">
        <v>961</v>
      </c>
    </row>
    <row r="4" spans="1:4">
      <c r="A4" s="4" t="s">
        <v>962</v>
      </c>
      <c r="B4" s="6" t="n">
        <v>-149605</v>
      </c>
      <c r="C4" s="6" t="n">
        <v>47063</v>
      </c>
      <c r="D4" s="6" t="n">
        <v>180133</v>
      </c>
    </row>
    <row r="5" spans="1:4">
      <c r="A5" s="4" t="s">
        <v>109</v>
      </c>
      <c r="B5" s="5" t="n">
        <v>24092</v>
      </c>
      <c r="C5" s="5" t="n">
        <v>107053</v>
      </c>
      <c r="D5" s="5" t="n">
        <v>239230</v>
      </c>
    </row>
    <row r="6" spans="1:4">
      <c r="A6" s="4" t="s">
        <v>963</v>
      </c>
    </row>
    <row r="7" spans="1:4">
      <c r="A7" s="3" t="s">
        <v>961</v>
      </c>
    </row>
    <row r="8" spans="1:4">
      <c r="A8" s="4" t="s">
        <v>964</v>
      </c>
      <c r="B8" s="5" t="n">
        <v>-36300</v>
      </c>
      <c r="C8" s="5" t="n">
        <v>-5321</v>
      </c>
      <c r="D8" s="5" t="n">
        <v>-1604</v>
      </c>
    </row>
    <row r="9" spans="1:4">
      <c r="A9" s="4" t="s">
        <v>965</v>
      </c>
    </row>
    <row r="10" spans="1:4">
      <c r="A10" s="3" t="s">
        <v>961</v>
      </c>
    </row>
    <row r="11" spans="1:4">
      <c r="A11" s="4" t="s">
        <v>964</v>
      </c>
      <c r="B11" s="6" t="n">
        <v>209997</v>
      </c>
      <c r="C11" s="6" t="n">
        <v>65311</v>
      </c>
      <c r="D11" s="6" t="n">
        <v>607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6</v>
      </c>
      <c r="B1" s="2" t="s">
        <v>1</v>
      </c>
    </row>
    <row r="2" spans="1:4">
      <c r="B2" s="2" t="s">
        <v>2</v>
      </c>
      <c r="C2" s="2" t="s">
        <v>32</v>
      </c>
      <c r="D2" s="2" t="s">
        <v>92</v>
      </c>
    </row>
    <row r="3" spans="1:4">
      <c r="A3" s="3" t="s">
        <v>967</v>
      </c>
    </row>
    <row r="4" spans="1:4">
      <c r="A4" s="4" t="s">
        <v>968</v>
      </c>
      <c r="B4" s="6" t="n">
        <v>47025</v>
      </c>
      <c r="C4" s="6" t="n">
        <v>2141</v>
      </c>
      <c r="D4" s="6" t="n">
        <v>59197</v>
      </c>
    </row>
    <row r="5" spans="1:4">
      <c r="A5" s="4" t="s">
        <v>969</v>
      </c>
      <c r="B5" s="5" t="n">
        <v>160399</v>
      </c>
      <c r="C5" s="5" t="n">
        <v>17176</v>
      </c>
      <c r="D5" s="5" t="n">
        <v>77333</v>
      </c>
    </row>
    <row r="6" spans="1:4">
      <c r="A6" s="4" t="s">
        <v>968</v>
      </c>
      <c r="B6" s="5" t="n">
        <v>-105735</v>
      </c>
      <c r="C6" s="5" t="n">
        <v>5119</v>
      </c>
      <c r="D6" s="5" t="n">
        <v>-160382</v>
      </c>
    </row>
    <row r="7" spans="1:4">
      <c r="A7" s="4" t="s">
        <v>970</v>
      </c>
      <c r="B7" s="5" t="n">
        <v>-145268</v>
      </c>
      <c r="C7" s="5" t="n">
        <v>5418</v>
      </c>
      <c r="D7" s="5" t="n">
        <v>-165314</v>
      </c>
    </row>
    <row r="8" spans="1:4">
      <c r="A8" s="4" t="s">
        <v>110</v>
      </c>
      <c r="B8" s="5" t="n">
        <v>15131</v>
      </c>
      <c r="C8" s="5" t="n">
        <v>22594</v>
      </c>
      <c r="D8" s="5" t="n">
        <v>-87981</v>
      </c>
    </row>
    <row r="9" spans="1:4">
      <c r="A9" s="4" t="s">
        <v>963</v>
      </c>
    </row>
    <row r="10" spans="1:4">
      <c r="A10" s="3" t="s">
        <v>967</v>
      </c>
    </row>
    <row r="11" spans="1:4">
      <c r="A11" s="4" t="s">
        <v>964</v>
      </c>
      <c r="B11" s="5" t="n">
        <v>81822</v>
      </c>
      <c r="C11" s="5" t="n">
        <v>559</v>
      </c>
      <c r="D11" s="5" t="n">
        <v>-94</v>
      </c>
    </row>
    <row r="12" spans="1:4">
      <c r="A12" s="4" t="s">
        <v>964</v>
      </c>
      <c r="B12" s="5" t="n">
        <v>-23177</v>
      </c>
      <c r="C12" s="5" t="n">
        <v>-30</v>
      </c>
      <c r="D12" s="5" t="n">
        <v>121</v>
      </c>
    </row>
    <row r="13" spans="1:4">
      <c r="A13" s="4" t="s">
        <v>965</v>
      </c>
    </row>
    <row r="14" spans="1:4">
      <c r="A14" s="3" t="s">
        <v>967</v>
      </c>
    </row>
    <row r="15" spans="1:4">
      <c r="A15" s="4" t="s">
        <v>964</v>
      </c>
      <c r="B15" s="5" t="n">
        <v>31552</v>
      </c>
      <c r="C15" s="5" t="n">
        <v>14476</v>
      </c>
      <c r="D15" s="5" t="n">
        <v>18230</v>
      </c>
    </row>
    <row r="16" spans="1:4">
      <c r="A16" s="4" t="s">
        <v>964</v>
      </c>
      <c r="B16" s="6" t="n">
        <v>-16356</v>
      </c>
      <c r="C16" s="6" t="n">
        <v>329</v>
      </c>
      <c r="D16" s="6" t="n">
        <v>-50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1</v>
      </c>
      <c r="B1" s="2" t="s">
        <v>1</v>
      </c>
    </row>
    <row r="2" spans="1:5">
      <c r="B2" s="2" t="s">
        <v>2</v>
      </c>
      <c r="C2" s="2" t="s">
        <v>32</v>
      </c>
      <c r="D2" s="2" t="s">
        <v>92</v>
      </c>
      <c r="E2" s="2" t="s">
        <v>488</v>
      </c>
    </row>
    <row r="3" spans="1:5">
      <c r="A3" s="3" t="s">
        <v>972</v>
      </c>
    </row>
    <row r="4" spans="1:5">
      <c r="A4" s="4" t="s">
        <v>973</v>
      </c>
      <c r="B4" s="4" t="s">
        <v>459</v>
      </c>
      <c r="C4" s="4" t="s">
        <v>503</v>
      </c>
      <c r="D4" s="4" t="s">
        <v>503</v>
      </c>
    </row>
    <row r="5" spans="1:5">
      <c r="A5" s="4" t="s">
        <v>974</v>
      </c>
      <c r="B5" s="6" t="n">
        <v>11100</v>
      </c>
      <c r="C5" s="6" t="n">
        <v>0</v>
      </c>
    </row>
    <row r="6" spans="1:5">
      <c r="A6" s="4" t="s">
        <v>975</v>
      </c>
      <c r="B6" s="5" t="n">
        <v>57772</v>
      </c>
      <c r="C6" s="5" t="n">
        <v>87788</v>
      </c>
      <c r="D6" s="6" t="n">
        <v>118629</v>
      </c>
      <c r="E6" s="6" t="n">
        <v>163745</v>
      </c>
    </row>
    <row r="7" spans="1:5">
      <c r="A7" s="4" t="s">
        <v>976</v>
      </c>
      <c r="B7" s="5" t="n">
        <v>30000</v>
      </c>
    </row>
    <row r="8" spans="1:5">
      <c r="A8" s="4" t="s">
        <v>977</v>
      </c>
      <c r="B8" s="5" t="n">
        <v>137200</v>
      </c>
      <c r="C8" s="5" t="n">
        <v>51600</v>
      </c>
    </row>
    <row r="9" spans="1:5">
      <c r="A9" s="4" t="s">
        <v>978</v>
      </c>
      <c r="B9" s="5" t="n">
        <v>9200</v>
      </c>
      <c r="C9" s="5" t="n">
        <v>1700</v>
      </c>
    </row>
    <row r="10" spans="1:5">
      <c r="A10" s="4" t="s">
        <v>979</v>
      </c>
      <c r="B10" s="5" t="n">
        <v>-28400</v>
      </c>
      <c r="C10" s="5" t="n">
        <v>-5900</v>
      </c>
    </row>
    <row r="11" spans="1:5">
      <c r="A11" s="4" t="s">
        <v>980</v>
      </c>
      <c r="B11" s="5" t="n">
        <v>108700</v>
      </c>
      <c r="C11" s="5" t="n">
        <v>46200</v>
      </c>
    </row>
    <row r="12" spans="1:5">
      <c r="A12" s="4" t="s">
        <v>981</v>
      </c>
      <c r="B12" s="5" t="n">
        <v>7200</v>
      </c>
    </row>
    <row r="13" spans="1:5">
      <c r="A13" s="4" t="s">
        <v>982</v>
      </c>
    </row>
    <row r="14" spans="1:5">
      <c r="A14" s="3" t="s">
        <v>972</v>
      </c>
    </row>
    <row r="15" spans="1:5">
      <c r="A15" s="4" t="s">
        <v>983</v>
      </c>
      <c r="B15" s="6" t="n">
        <v>23800</v>
      </c>
    </row>
    <row r="16" spans="1:5">
      <c r="A16" s="4" t="s">
        <v>963</v>
      </c>
    </row>
    <row r="17" spans="1:5">
      <c r="A17" s="3" t="s">
        <v>972</v>
      </c>
    </row>
    <row r="18" spans="1:5">
      <c r="A18" s="4" t="s">
        <v>984</v>
      </c>
      <c r="B18" s="4" t="s">
        <v>459</v>
      </c>
    </row>
    <row r="19" spans="1:5">
      <c r="A19" s="4" t="s">
        <v>985</v>
      </c>
    </row>
    <row r="20" spans="1:5">
      <c r="A20" s="3" t="s">
        <v>972</v>
      </c>
    </row>
    <row r="21" spans="1:5">
      <c r="A21" s="4" t="s">
        <v>986</v>
      </c>
      <c r="B21" s="6" t="n">
        <v>85700</v>
      </c>
      <c r="C21" s="5" t="n">
        <v>218900</v>
      </c>
    </row>
    <row r="22" spans="1:5">
      <c r="A22" s="4" t="s">
        <v>987</v>
      </c>
      <c r="B22" s="6" t="n">
        <v>66400</v>
      </c>
    </row>
    <row r="23" spans="1:5">
      <c r="A23" s="4" t="s">
        <v>988</v>
      </c>
      <c r="B23" s="4" t="s">
        <v>989</v>
      </c>
    </row>
    <row r="24" spans="1:5">
      <c r="A24" s="4" t="s">
        <v>990</v>
      </c>
      <c r="B24" s="4" t="s">
        <v>991</v>
      </c>
    </row>
    <row r="25" spans="1:5">
      <c r="A25" s="4" t="s">
        <v>992</v>
      </c>
    </row>
    <row r="26" spans="1:5">
      <c r="A26" s="3" t="s">
        <v>972</v>
      </c>
    </row>
    <row r="27" spans="1:5">
      <c r="A27" s="4" t="s">
        <v>986</v>
      </c>
      <c r="B27" s="6" t="n">
        <v>453000</v>
      </c>
    </row>
    <row r="28" spans="1:5">
      <c r="A28" s="4" t="s">
        <v>993</v>
      </c>
      <c r="B28" s="5" t="n">
        <v>26400</v>
      </c>
    </row>
    <row r="29" spans="1:5">
      <c r="A29" s="4" t="s">
        <v>994</v>
      </c>
    </row>
    <row r="30" spans="1:5">
      <c r="A30" s="3" t="s">
        <v>972</v>
      </c>
    </row>
    <row r="31" spans="1:5">
      <c r="A31" s="4" t="s">
        <v>986</v>
      </c>
      <c r="B31" s="5" t="n">
        <v>59500</v>
      </c>
    </row>
    <row r="32" spans="1:5">
      <c r="A32" s="4" t="s">
        <v>995</v>
      </c>
      <c r="B32" s="5" t="n">
        <v>23400</v>
      </c>
      <c r="C32" s="6" t="n">
        <v>100</v>
      </c>
    </row>
    <row r="33" spans="1:5">
      <c r="A33" s="4" t="s">
        <v>996</v>
      </c>
    </row>
    <row r="34" spans="1:5">
      <c r="A34" s="3" t="s">
        <v>972</v>
      </c>
    </row>
    <row r="35" spans="1:5">
      <c r="A35" s="4" t="s">
        <v>997</v>
      </c>
      <c r="B35" s="5" t="n">
        <v>23800</v>
      </c>
    </row>
    <row r="36" spans="1:5">
      <c r="A36" s="4" t="s">
        <v>998</v>
      </c>
    </row>
    <row r="37" spans="1:5">
      <c r="A37" s="3" t="s">
        <v>972</v>
      </c>
    </row>
    <row r="38" spans="1:5">
      <c r="A38" s="4" t="s">
        <v>997</v>
      </c>
      <c r="B38" s="6" t="n">
        <v>8500</v>
      </c>
    </row>
    <row r="39" spans="1:5">
      <c r="A39" s="4" t="s">
        <v>999</v>
      </c>
      <c r="B39" s="4" t="s">
        <v>1000</v>
      </c>
    </row>
    <row r="40" spans="1:5">
      <c r="A40" s="4" t="s">
        <v>1001</v>
      </c>
    </row>
    <row r="41" spans="1:5">
      <c r="A41" s="3" t="s">
        <v>972</v>
      </c>
    </row>
    <row r="42" spans="1:5">
      <c r="A42" s="4" t="s">
        <v>995</v>
      </c>
      <c r="B42" s="6" t="n">
        <v>8900</v>
      </c>
    </row>
    <row r="43" spans="1:5">
      <c r="A43" s="4" t="s">
        <v>1002</v>
      </c>
      <c r="B43" s="6" t="n">
        <v>91900</v>
      </c>
    </row>
    <row r="44" spans="1:5">
      <c r="A44" s="4" t="s">
        <v>1003</v>
      </c>
      <c r="B44" s="4" t="s">
        <v>1004</v>
      </c>
    </row>
    <row r="45" spans="1:5">
      <c r="A45" s="4" t="s">
        <v>1005</v>
      </c>
    </row>
    <row r="46" spans="1:5">
      <c r="A46" s="3" t="s">
        <v>972</v>
      </c>
    </row>
    <row r="47" spans="1:5">
      <c r="A47" s="4" t="s">
        <v>1002</v>
      </c>
      <c r="B47" s="6" t="n">
        <v>513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92</v>
      </c>
    </row>
    <row r="3" spans="1:4">
      <c r="A3" s="3" t="s">
        <v>1007</v>
      </c>
    </row>
    <row r="4" spans="1:4">
      <c r="A4" s="4" t="s">
        <v>1008</v>
      </c>
      <c r="B4" s="4" t="s">
        <v>459</v>
      </c>
      <c r="C4" s="4" t="s">
        <v>503</v>
      </c>
      <c r="D4" s="4" t="s">
        <v>503</v>
      </c>
    </row>
    <row r="5" spans="1:4">
      <c r="A5" s="3" t="s">
        <v>1009</v>
      </c>
    </row>
    <row r="6" spans="1:4">
      <c r="A6" s="4" t="s">
        <v>1010</v>
      </c>
      <c r="B6" s="4" t="s">
        <v>1011</v>
      </c>
      <c r="C6" s="4" t="s">
        <v>1012</v>
      </c>
      <c r="D6" s="4" t="s">
        <v>1013</v>
      </c>
    </row>
    <row r="7" spans="1:4">
      <c r="A7" s="4" t="s">
        <v>1014</v>
      </c>
      <c r="C7" s="4" t="s">
        <v>1015</v>
      </c>
      <c r="D7" s="4" t="s">
        <v>1016</v>
      </c>
    </row>
    <row r="8" spans="1:4">
      <c r="A8" s="4" t="s">
        <v>1017</v>
      </c>
      <c r="B8" s="4" t="s">
        <v>1018</v>
      </c>
      <c r="C8" s="4" t="s">
        <v>1019</v>
      </c>
      <c r="D8" s="4" t="s">
        <v>1020</v>
      </c>
    </row>
    <row r="9" spans="1:4">
      <c r="A9" s="4" t="s">
        <v>1021</v>
      </c>
      <c r="B9" s="4" t="s">
        <v>1022</v>
      </c>
    </row>
    <row r="10" spans="1:4">
      <c r="A10" s="4" t="s">
        <v>1023</v>
      </c>
      <c r="B10" s="4" t="s">
        <v>1024</v>
      </c>
      <c r="C10" s="4" t="s">
        <v>1025</v>
      </c>
      <c r="D10" s="4" t="s">
        <v>1026</v>
      </c>
    </row>
    <row r="11" spans="1:4">
      <c r="A11" s="4" t="s">
        <v>1027</v>
      </c>
      <c r="B11" s="4" t="s">
        <v>1028</v>
      </c>
    </row>
    <row r="12" spans="1:4">
      <c r="A12" s="4" t="s">
        <v>1029</v>
      </c>
      <c r="B12" s="4" t="s">
        <v>1030</v>
      </c>
    </row>
    <row r="13" spans="1:4">
      <c r="A13" s="4" t="s">
        <v>1031</v>
      </c>
      <c r="B13" s="4" t="s">
        <v>730</v>
      </c>
      <c r="C13" s="4" t="s">
        <v>1032</v>
      </c>
      <c r="D13" s="4" t="s">
        <v>1033</v>
      </c>
    </row>
    <row r="14" spans="1:4">
      <c r="A14" s="4" t="s">
        <v>1034</v>
      </c>
      <c r="B14" s="4" t="s">
        <v>1035</v>
      </c>
      <c r="C14" s="4" t="s">
        <v>1025</v>
      </c>
      <c r="D14" s="4" t="s">
        <v>1036</v>
      </c>
    </row>
    <row r="15" spans="1:4">
      <c r="A15" s="4" t="s">
        <v>1037</v>
      </c>
      <c r="B15" s="4" t="s">
        <v>1038</v>
      </c>
      <c r="C15" s="4" t="s">
        <v>1039</v>
      </c>
      <c r="D15" s="4" t="s">
        <v>1040</v>
      </c>
    </row>
    <row r="16" spans="1:4">
      <c r="A16" s="4" t="s">
        <v>1041</v>
      </c>
      <c r="C16" s="4" t="s">
        <v>1042</v>
      </c>
      <c r="D16" s="4" t="s">
        <v>1043</v>
      </c>
    </row>
    <row r="17" spans="1:4">
      <c r="A17" s="4" t="s">
        <v>1044</v>
      </c>
      <c r="B17" s="4" t="s">
        <v>1045</v>
      </c>
    </row>
    <row r="18" spans="1:4">
      <c r="A18" s="4" t="s">
        <v>1046</v>
      </c>
      <c r="C18" s="4" t="s">
        <v>1047</v>
      </c>
      <c r="D18" s="4" t="s">
        <v>730</v>
      </c>
    </row>
    <row r="19" spans="1:4">
      <c r="A19" s="4" t="s">
        <v>1048</v>
      </c>
      <c r="C19" s="4" t="s">
        <v>1049</v>
      </c>
    </row>
    <row r="20" spans="1:4">
      <c r="A20" s="4" t="s">
        <v>170</v>
      </c>
      <c r="B20" s="4" t="s">
        <v>1050</v>
      </c>
      <c r="C20" s="4" t="s">
        <v>1051</v>
      </c>
      <c r="D20" s="4" t="s">
        <v>1052</v>
      </c>
    </row>
    <row r="21" spans="1:4">
      <c r="A21" s="4" t="s">
        <v>1053</v>
      </c>
      <c r="B21" s="4" t="s">
        <v>1054</v>
      </c>
      <c r="C21" s="4" t="s">
        <v>1055</v>
      </c>
      <c r="D21" s="4" t="s">
        <v>1056</v>
      </c>
    </row>
    <row r="22" spans="1:4">
      <c r="A22" s="4" t="s">
        <v>1057</v>
      </c>
    </row>
    <row r="23" spans="1:4">
      <c r="A23" s="3" t="s">
        <v>1009</v>
      </c>
    </row>
    <row r="24" spans="1:4">
      <c r="A24" s="4" t="s">
        <v>1058</v>
      </c>
      <c r="C24" s="4" t="s">
        <v>1059</v>
      </c>
      <c r="D24" s="4" t="s">
        <v>1060</v>
      </c>
    </row>
    <row r="25" spans="1:4">
      <c r="A25" s="4" t="s">
        <v>965</v>
      </c>
    </row>
    <row r="26" spans="1:4">
      <c r="A26" s="3" t="s">
        <v>1009</v>
      </c>
    </row>
    <row r="27" spans="1:4">
      <c r="A27" s="4" t="s">
        <v>1058</v>
      </c>
      <c r="B27" s="4" t="s">
        <v>10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2</v>
      </c>
      <c r="D1" s="2" t="s">
        <v>92</v>
      </c>
      <c r="E1" s="2" t="s">
        <v>488</v>
      </c>
    </row>
    <row r="2" spans="1:5">
      <c r="A2" s="3" t="s">
        <v>1063</v>
      </c>
    </row>
    <row r="3" spans="1:5">
      <c r="A3" s="4" t="s">
        <v>1064</v>
      </c>
      <c r="B3" s="6" t="n">
        <v>63887</v>
      </c>
      <c r="C3" s="6" t="n">
        <v>28728</v>
      </c>
    </row>
    <row r="4" spans="1:5">
      <c r="A4" s="4" t="s">
        <v>1065</v>
      </c>
      <c r="B4" s="5" t="n">
        <v>7062</v>
      </c>
      <c r="C4" s="5" t="n">
        <v>7138</v>
      </c>
    </row>
    <row r="5" spans="1:5">
      <c r="A5" s="4" t="s">
        <v>1066</v>
      </c>
      <c r="C5" s="5" t="n">
        <v>6556</v>
      </c>
    </row>
    <row r="6" spans="1:5">
      <c r="A6" s="4" t="s">
        <v>1067</v>
      </c>
      <c r="B6" s="5" t="n">
        <v>7611</v>
      </c>
      <c r="C6" s="5" t="n">
        <v>4396</v>
      </c>
    </row>
    <row r="7" spans="1:5">
      <c r="A7" s="4" t="s">
        <v>1068</v>
      </c>
      <c r="B7" s="5" t="n">
        <v>18861</v>
      </c>
      <c r="C7" s="5" t="n">
        <v>14673</v>
      </c>
    </row>
    <row r="8" spans="1:5">
      <c r="A8" s="4" t="s">
        <v>1069</v>
      </c>
      <c r="B8" s="5" t="n">
        <v>53116</v>
      </c>
      <c r="C8" s="5" t="n">
        <v>95571</v>
      </c>
    </row>
    <row r="9" spans="1:5">
      <c r="A9" s="4" t="s">
        <v>1070</v>
      </c>
      <c r="B9" s="5" t="n">
        <v>14409</v>
      </c>
      <c r="C9" s="5" t="n">
        <v>10989</v>
      </c>
    </row>
    <row r="10" spans="1:5">
      <c r="A10" s="4" t="s">
        <v>1071</v>
      </c>
      <c r="B10" s="5" t="n">
        <v>113061</v>
      </c>
      <c r="C10" s="5" t="n">
        <v>79809</v>
      </c>
    </row>
    <row r="11" spans="1:5">
      <c r="A11" s="4" t="s">
        <v>1072</v>
      </c>
      <c r="B11" s="5" t="n">
        <v>15933</v>
      </c>
      <c r="C11" s="5" t="n">
        <v>19166</v>
      </c>
    </row>
    <row r="12" spans="1:5">
      <c r="A12" s="4" t="s">
        <v>1073</v>
      </c>
      <c r="B12" s="5" t="n">
        <v>36693</v>
      </c>
      <c r="C12" s="5" t="n">
        <v>18215</v>
      </c>
    </row>
    <row r="13" spans="1:5">
      <c r="A13" s="4" t="s">
        <v>1074</v>
      </c>
      <c r="B13" s="5" t="n">
        <v>24963</v>
      </c>
    </row>
    <row r="14" spans="1:5">
      <c r="A14" s="4" t="s">
        <v>1075</v>
      </c>
      <c r="B14" s="5" t="n">
        <v>177574</v>
      </c>
      <c r="C14" s="5" t="n">
        <v>215894</v>
      </c>
    </row>
    <row r="15" spans="1:5">
      <c r="A15" s="4" t="s">
        <v>205</v>
      </c>
      <c r="B15" s="5" t="n">
        <v>71500</v>
      </c>
      <c r="C15" s="5" t="n">
        <v>24214</v>
      </c>
    </row>
    <row r="16" spans="1:5">
      <c r="A16" s="4" t="s">
        <v>1076</v>
      </c>
      <c r="B16" s="5" t="n">
        <v>604670</v>
      </c>
      <c r="C16" s="5" t="n">
        <v>525349</v>
      </c>
    </row>
    <row r="17" spans="1:5">
      <c r="A17" s="3" t="s">
        <v>1077</v>
      </c>
    </row>
    <row r="18" spans="1:5">
      <c r="A18" s="4" t="s">
        <v>63</v>
      </c>
      <c r="B18" s="5" t="n">
        <v>-3713</v>
      </c>
      <c r="C18" s="5" t="n">
        <v>-4394</v>
      </c>
    </row>
    <row r="19" spans="1:5">
      <c r="A19" s="4" t="s">
        <v>1078</v>
      </c>
      <c r="B19" s="5" t="n">
        <v>-467957</v>
      </c>
      <c r="C19" s="5" t="n">
        <v>-248231</v>
      </c>
    </row>
    <row r="20" spans="1:5">
      <c r="A20" s="4" t="s">
        <v>1079</v>
      </c>
      <c r="B20" s="5" t="n">
        <v>-471670</v>
      </c>
      <c r="C20" s="5" t="n">
        <v>-252625</v>
      </c>
    </row>
    <row r="21" spans="1:5">
      <c r="A21" s="4" t="s">
        <v>1080</v>
      </c>
      <c r="B21" s="5" t="n">
        <v>133000</v>
      </c>
      <c r="C21" s="5" t="n">
        <v>272724</v>
      </c>
    </row>
    <row r="22" spans="1:5">
      <c r="A22" s="4" t="s">
        <v>975</v>
      </c>
      <c r="B22" s="5" t="n">
        <v>-57772</v>
      </c>
      <c r="C22" s="5" t="n">
        <v>-87788</v>
      </c>
      <c r="D22" s="6" t="n">
        <v>-118629</v>
      </c>
      <c r="E22" s="6" t="n">
        <v>-163745</v>
      </c>
    </row>
    <row r="23" spans="1:5">
      <c r="A23" s="4" t="s">
        <v>1081</v>
      </c>
      <c r="B23" s="6" t="n">
        <v>75228</v>
      </c>
      <c r="C23" s="6" t="n">
        <v>1849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2</v>
      </c>
      <c r="B1" s="2" t="s">
        <v>1</v>
      </c>
    </row>
    <row r="2" spans="1:4">
      <c r="B2" s="2" t="s">
        <v>2</v>
      </c>
      <c r="C2" s="2" t="s">
        <v>32</v>
      </c>
      <c r="D2" s="2" t="s">
        <v>92</v>
      </c>
    </row>
    <row r="3" spans="1:4">
      <c r="A3" s="3" t="s">
        <v>1083</v>
      </c>
    </row>
    <row r="4" spans="1:4">
      <c r="A4" s="4" t="s">
        <v>478</v>
      </c>
      <c r="B4" s="6" t="n">
        <v>87788</v>
      </c>
      <c r="C4" s="6" t="n">
        <v>118629</v>
      </c>
      <c r="D4" s="6" t="n">
        <v>163745</v>
      </c>
    </row>
    <row r="5" spans="1:4">
      <c r="A5" s="4" t="s">
        <v>1084</v>
      </c>
      <c r="B5" s="5" t="n">
        <v>17973</v>
      </c>
      <c r="C5" s="5" t="n">
        <v>3312</v>
      </c>
      <c r="D5" s="5" t="n">
        <v>37708</v>
      </c>
    </row>
    <row r="6" spans="1:4">
      <c r="A6" s="4" t="s">
        <v>1085</v>
      </c>
      <c r="B6" s="5" t="n">
        <v>-47989</v>
      </c>
      <c r="C6" s="5" t="n">
        <v>-34153</v>
      </c>
      <c r="D6" s="5" t="n">
        <v>-82824</v>
      </c>
    </row>
    <row r="7" spans="1:4">
      <c r="A7" s="4" t="s">
        <v>481</v>
      </c>
      <c r="B7" s="6" t="n">
        <v>57772</v>
      </c>
      <c r="C7" s="6" t="n">
        <v>87788</v>
      </c>
      <c r="D7" s="6" t="n">
        <v>1186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6</v>
      </c>
      <c r="B1" s="2" t="s">
        <v>1</v>
      </c>
    </row>
    <row r="2" spans="1:4">
      <c r="B2" s="2" t="s">
        <v>2</v>
      </c>
      <c r="C2" s="2" t="s">
        <v>32</v>
      </c>
      <c r="D2" s="2" t="s">
        <v>92</v>
      </c>
    </row>
    <row r="3" spans="1:4">
      <c r="A3" s="3" t="s">
        <v>1087</v>
      </c>
    </row>
    <row r="4" spans="1:4">
      <c r="A4" s="4" t="s">
        <v>752</v>
      </c>
      <c r="B4" s="6" t="n">
        <v>49919</v>
      </c>
      <c r="C4" s="6" t="n">
        <v>48019</v>
      </c>
      <c r="D4" s="6" t="n">
        <v>28344</v>
      </c>
    </row>
    <row r="5" spans="1:4">
      <c r="A5" s="4" t="s">
        <v>1088</v>
      </c>
      <c r="B5" s="5" t="n">
        <v>8068</v>
      </c>
      <c r="C5" s="5" t="n">
        <v>1599</v>
      </c>
      <c r="D5" s="5" t="n">
        <v>17636</v>
      </c>
    </row>
    <row r="6" spans="1:4">
      <c r="A6" s="4" t="s">
        <v>1089</v>
      </c>
      <c r="B6" s="5" t="n">
        <v>-5700</v>
      </c>
      <c r="C6" s="5" t="n">
        <v>-2185</v>
      </c>
      <c r="D6" s="5" t="n">
        <v>-4115</v>
      </c>
    </row>
    <row r="7" spans="1:4">
      <c r="A7" s="4" t="s">
        <v>1090</v>
      </c>
      <c r="B7" s="5" t="n">
        <v>27774</v>
      </c>
      <c r="C7" s="5" t="n">
        <v>9578</v>
      </c>
      <c r="D7" s="5" t="n">
        <v>9979</v>
      </c>
    </row>
    <row r="8" spans="1:4">
      <c r="A8" s="4" t="s">
        <v>1091</v>
      </c>
      <c r="B8" s="5" t="n">
        <v>60796</v>
      </c>
      <c r="D8" s="5" t="n">
        <v>-196</v>
      </c>
    </row>
    <row r="9" spans="1:4">
      <c r="A9" s="4" t="s">
        <v>1092</v>
      </c>
      <c r="B9" s="5" t="n">
        <v>-1087</v>
      </c>
    </row>
    <row r="10" spans="1:4">
      <c r="A10" s="4" t="s">
        <v>1093</v>
      </c>
      <c r="B10" s="5" t="n">
        <v>-3933</v>
      </c>
      <c r="C10" s="5" t="n">
        <v>-6689</v>
      </c>
      <c r="D10" s="5" t="n">
        <v>-2480</v>
      </c>
    </row>
    <row r="11" spans="1:4">
      <c r="A11" s="4" t="s">
        <v>1094</v>
      </c>
      <c r="B11" s="5" t="n">
        <v>-7784</v>
      </c>
      <c r="C11" s="5" t="n">
        <v>-403</v>
      </c>
      <c r="D11" s="5" t="n">
        <v>-1149</v>
      </c>
    </row>
    <row r="12" spans="1:4">
      <c r="A12" s="4" t="s">
        <v>756</v>
      </c>
      <c r="B12" s="6" t="n">
        <v>128053</v>
      </c>
      <c r="C12" s="6" t="n">
        <v>49919</v>
      </c>
      <c r="D12" s="6" t="n">
        <v>480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21"/>
    <col customWidth="1" max="5" min="5" width="21"/>
  </cols>
  <sheetData>
    <row r="1" spans="1:5">
      <c r="A1" s="1" t="s">
        <v>1095</v>
      </c>
      <c r="B1" s="2" t="s">
        <v>1096</v>
      </c>
      <c r="C1" s="2" t="s">
        <v>1</v>
      </c>
    </row>
    <row r="2" spans="1:5">
      <c r="B2" s="2" t="s">
        <v>930</v>
      </c>
      <c r="C2" s="2" t="s">
        <v>1097</v>
      </c>
      <c r="D2" s="2" t="s">
        <v>682</v>
      </c>
      <c r="E2" s="2" t="s">
        <v>444</v>
      </c>
    </row>
    <row r="3" spans="1:5">
      <c r="A3" s="3" t="s">
        <v>1098</v>
      </c>
    </row>
    <row r="4" spans="1:5">
      <c r="A4" s="4" t="s">
        <v>1099</v>
      </c>
      <c r="C4" s="5" t="n">
        <v>31215000</v>
      </c>
    </row>
    <row r="5" spans="1:5">
      <c r="A5" s="4" t="s">
        <v>1100</v>
      </c>
      <c r="C5" s="7" t="n">
        <v>1.87</v>
      </c>
    </row>
    <row r="6" spans="1:5">
      <c r="A6" s="4" t="s">
        <v>1101</v>
      </c>
      <c r="C6" s="5" t="n">
        <v>180613</v>
      </c>
    </row>
    <row r="7" spans="1:5">
      <c r="A7" s="4" t="s">
        <v>1102</v>
      </c>
      <c r="B7" s="5" t="n">
        <v>504833</v>
      </c>
    </row>
    <row r="8" spans="1:5">
      <c r="A8" s="4" t="s">
        <v>1103</v>
      </c>
      <c r="C8" s="5" t="n">
        <v>2016</v>
      </c>
    </row>
    <row r="9" spans="1:5">
      <c r="A9" s="4" t="s">
        <v>1103</v>
      </c>
      <c r="C9" s="5" t="n">
        <v>2017</v>
      </c>
    </row>
    <row r="10" spans="1:5">
      <c r="A10" s="4" t="s">
        <v>1103</v>
      </c>
      <c r="C10" s="5" t="n">
        <v>2018</v>
      </c>
    </row>
    <row r="11" spans="1:5">
      <c r="A11" s="4" t="s">
        <v>1103</v>
      </c>
      <c r="C11" s="5" t="n">
        <v>2019</v>
      </c>
    </row>
    <row r="12" spans="1:5">
      <c r="A12" s="4" t="s">
        <v>1104</v>
      </c>
      <c r="C12" s="4" t="s">
        <v>547</v>
      </c>
    </row>
    <row r="13" spans="1:5">
      <c r="A13" s="4" t="s">
        <v>1105</v>
      </c>
      <c r="C13" s="4" t="s">
        <v>944</v>
      </c>
    </row>
    <row r="14" spans="1:5">
      <c r="A14" s="4" t="s">
        <v>1106</v>
      </c>
      <c r="C14" s="4" t="s">
        <v>1107</v>
      </c>
    </row>
    <row r="15" spans="1:5">
      <c r="A15" s="4" t="s">
        <v>1108</v>
      </c>
      <c r="C15" s="4" t="s">
        <v>1109</v>
      </c>
    </row>
    <row r="16" spans="1:5">
      <c r="A16" s="4" t="s">
        <v>1110</v>
      </c>
      <c r="C16" s="4" t="s">
        <v>1111</v>
      </c>
    </row>
    <row r="17" spans="1:5">
      <c r="A17" s="4" t="s">
        <v>943</v>
      </c>
      <c r="C17" s="4" t="s">
        <v>944</v>
      </c>
    </row>
    <row r="18" spans="1:5">
      <c r="A18" s="4" t="s">
        <v>1112</v>
      </c>
      <c r="C18" s="6" t="n">
        <v>124600000</v>
      </c>
    </row>
    <row r="19" spans="1:5">
      <c r="A19" s="4" t="s">
        <v>1113</v>
      </c>
      <c r="C19" s="4" t="s">
        <v>1114</v>
      </c>
    </row>
    <row r="20" spans="1:5">
      <c r="A20" s="4" t="s">
        <v>1115</v>
      </c>
    </row>
    <row r="21" spans="1:5">
      <c r="A21" s="3" t="s">
        <v>1098</v>
      </c>
    </row>
    <row r="22" spans="1:5">
      <c r="A22" s="4" t="s">
        <v>1116</v>
      </c>
      <c r="C22" s="5" t="n">
        <v>211655</v>
      </c>
    </row>
    <row r="23" spans="1:5">
      <c r="A23" s="4" t="s">
        <v>1117</v>
      </c>
      <c r="C23" s="5" t="n">
        <v>608095</v>
      </c>
    </row>
    <row r="24" spans="1:5">
      <c r="A24" s="4" t="s">
        <v>1118</v>
      </c>
      <c r="C24" s="4" t="s">
        <v>1107</v>
      </c>
    </row>
    <row r="25" spans="1:5">
      <c r="A25" s="4" t="s">
        <v>1119</v>
      </c>
      <c r="C25" s="5" t="n">
        <v>1216190</v>
      </c>
    </row>
    <row r="26" spans="1:5">
      <c r="A26" s="4" t="s">
        <v>1120</v>
      </c>
      <c r="C26" s="6" t="n">
        <v>52300000</v>
      </c>
      <c r="D26" s="6" t="n">
        <v>118300000</v>
      </c>
      <c r="E26" s="6" t="n">
        <v>82600000</v>
      </c>
    </row>
    <row r="27" spans="1:5">
      <c r="A27" s="4" t="s">
        <v>1121</v>
      </c>
    </row>
    <row r="28" spans="1:5">
      <c r="A28" s="3" t="s">
        <v>1098</v>
      </c>
    </row>
    <row r="29" spans="1:5">
      <c r="A29" s="4" t="s">
        <v>1122</v>
      </c>
      <c r="C29" s="4" t="s">
        <v>1123</v>
      </c>
    </row>
    <row r="30" spans="1:5">
      <c r="A30" s="4" t="s">
        <v>1124</v>
      </c>
      <c r="C30" s="6" t="n">
        <v>25000</v>
      </c>
    </row>
    <row r="31" spans="1:5">
      <c r="A31" s="4" t="s">
        <v>1125</v>
      </c>
      <c r="C31" s="4" t="s">
        <v>1126</v>
      </c>
    </row>
    <row r="32" spans="1:5">
      <c r="A32" s="4" t="s">
        <v>1127</v>
      </c>
      <c r="C32" s="5" t="n">
        <v>2</v>
      </c>
    </row>
    <row r="33" spans="1:5">
      <c r="A33" s="4" t="s">
        <v>1128</v>
      </c>
      <c r="C33" s="4" t="s">
        <v>888</v>
      </c>
    </row>
    <row r="34" spans="1:5">
      <c r="A34" s="4" t="s">
        <v>1129</v>
      </c>
      <c r="C34" s="4" t="s">
        <v>1130</v>
      </c>
    </row>
    <row r="35" spans="1:5">
      <c r="A35" s="4" t="s">
        <v>1131</v>
      </c>
      <c r="C35" s="4" t="s">
        <v>1126</v>
      </c>
    </row>
    <row r="36" spans="1:5">
      <c r="A36" s="4" t="s">
        <v>1132</v>
      </c>
      <c r="C36" s="4" t="s">
        <v>721</v>
      </c>
      <c r="D36" s="4" t="s">
        <v>1133</v>
      </c>
      <c r="E36" s="4" t="s">
        <v>1133</v>
      </c>
    </row>
    <row r="37" spans="1:5">
      <c r="A37" s="4" t="s">
        <v>1134</v>
      </c>
      <c r="C37" s="4" t="s">
        <v>1135</v>
      </c>
      <c r="D37" s="4" t="s">
        <v>1136</v>
      </c>
      <c r="E37" s="4" t="s">
        <v>1135</v>
      </c>
    </row>
    <row r="38" spans="1:5">
      <c r="A38" s="4" t="s">
        <v>943</v>
      </c>
      <c r="C38" s="4" t="s">
        <v>944</v>
      </c>
      <c r="D38" s="4" t="s">
        <v>944</v>
      </c>
      <c r="E38" s="4" t="s">
        <v>944</v>
      </c>
    </row>
    <row r="39" spans="1:5">
      <c r="A39" s="4" t="s">
        <v>1137</v>
      </c>
      <c r="C39" s="6" t="n">
        <v>4600000</v>
      </c>
      <c r="D39" s="6" t="n">
        <v>5100000</v>
      </c>
      <c r="E39" s="6" t="n">
        <v>4100000</v>
      </c>
    </row>
    <row r="40" spans="1:5">
      <c r="A40" s="4" t="s">
        <v>1138</v>
      </c>
      <c r="C40" s="4" t="s">
        <v>549</v>
      </c>
      <c r="D40" s="4" t="s">
        <v>549</v>
      </c>
      <c r="E40" s="4" t="s">
        <v>549</v>
      </c>
    </row>
    <row r="41" spans="1:5">
      <c r="A41" s="4" t="s">
        <v>457</v>
      </c>
    </row>
    <row r="42" spans="1:5">
      <c r="A42" s="3" t="s">
        <v>1098</v>
      </c>
    </row>
    <row r="43" spans="1:5">
      <c r="A43" s="4" t="s">
        <v>1139</v>
      </c>
      <c r="C43" s="4" t="s">
        <v>547</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40</v>
      </c>
      <c r="B1" s="2" t="s">
        <v>1</v>
      </c>
    </row>
    <row r="2" spans="1:2">
      <c r="B2" s="2" t="s">
        <v>1141</v>
      </c>
    </row>
    <row r="3" spans="1:2">
      <c r="A3" s="3" t="s">
        <v>1142</v>
      </c>
    </row>
    <row r="4" spans="1:2">
      <c r="A4" s="4" t="s">
        <v>1143</v>
      </c>
      <c r="B4" s="5" t="n">
        <v>5985249</v>
      </c>
    </row>
    <row r="5" spans="1:2">
      <c r="A5" s="4" t="s">
        <v>1144</v>
      </c>
      <c r="B5" s="5" t="n">
        <v>3358005</v>
      </c>
    </row>
    <row r="6" spans="1:2">
      <c r="A6" s="4" t="s">
        <v>1145</v>
      </c>
      <c r="B6" s="5" t="n">
        <v>-2155527</v>
      </c>
    </row>
    <row r="7" spans="1:2">
      <c r="A7" s="4" t="s">
        <v>1146</v>
      </c>
      <c r="B7" s="5" t="n">
        <v>-692678</v>
      </c>
    </row>
    <row r="8" spans="1:2">
      <c r="A8" s="4" t="s">
        <v>1147</v>
      </c>
      <c r="B8" s="5" t="n">
        <v>6495049</v>
      </c>
    </row>
    <row r="9" spans="1:2">
      <c r="A9" s="3" t="s">
        <v>1148</v>
      </c>
    </row>
    <row r="10" spans="1:2">
      <c r="A10" s="4" t="s">
        <v>1149</v>
      </c>
      <c r="B10" s="7" t="n">
        <v>23.59</v>
      </c>
    </row>
    <row r="11" spans="1:2">
      <c r="A11" s="4" t="s">
        <v>1150</v>
      </c>
      <c r="B11" s="19" t="n">
        <v>22.85</v>
      </c>
    </row>
    <row r="12" spans="1:2">
      <c r="A12" s="4" t="s">
        <v>1151</v>
      </c>
      <c r="B12" s="19" t="n">
        <v>20.91</v>
      </c>
    </row>
    <row r="13" spans="1:2">
      <c r="A13" s="4" t="s">
        <v>1152</v>
      </c>
      <c r="B13" s="19" t="n">
        <v>24.17</v>
      </c>
    </row>
    <row r="14" spans="1:2">
      <c r="A14" s="4" t="s">
        <v>1153</v>
      </c>
      <c r="B14" s="7" t="n">
        <v>24.0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92</v>
      </c>
    </row>
    <row r="3" spans="1:4">
      <c r="A3" s="3" t="s">
        <v>1155</v>
      </c>
    </row>
    <row r="4" spans="1:4">
      <c r="A4" s="4" t="s">
        <v>1156</v>
      </c>
      <c r="B4" s="18" t="n">
        <v>0.6</v>
      </c>
    </row>
    <row r="5" spans="1:4">
      <c r="A5" s="4" t="s">
        <v>1157</v>
      </c>
      <c r="B5" s="11" t="n">
        <v>16.4</v>
      </c>
      <c r="C5" s="18" t="n">
        <v>16.6</v>
      </c>
      <c r="D5" s="18" t="n">
        <v>15.3</v>
      </c>
    </row>
    <row r="6" spans="1:4">
      <c r="A6" s="4" t="s">
        <v>1158</v>
      </c>
      <c r="B6" s="11" t="n">
        <v>0.2</v>
      </c>
      <c r="C6" s="11" t="n">
        <v>0.1</v>
      </c>
    </row>
    <row r="7" spans="1:4">
      <c r="A7" s="4" t="s">
        <v>1159</v>
      </c>
      <c r="B7" s="11" t="n">
        <v>1.6</v>
      </c>
      <c r="C7" s="11" t="n">
        <v>1.7</v>
      </c>
    </row>
    <row r="8" spans="1:4">
      <c r="A8" s="4" t="s">
        <v>1160</v>
      </c>
      <c r="B8" s="11" t="n">
        <v>0.4</v>
      </c>
      <c r="C8" s="11" t="n">
        <v>0.3</v>
      </c>
    </row>
    <row r="9" spans="1:4">
      <c r="A9" s="4" t="s">
        <v>745</v>
      </c>
    </row>
    <row r="10" spans="1:4">
      <c r="A10" s="3" t="s">
        <v>1155</v>
      </c>
    </row>
    <row r="11" spans="1:4">
      <c r="A11" s="4" t="s">
        <v>1161</v>
      </c>
      <c r="B11" s="5" t="n">
        <v>3</v>
      </c>
      <c r="C11" s="11" t="n">
        <v>2.8</v>
      </c>
    </row>
    <row r="12" spans="1:4">
      <c r="A12" s="4" t="s">
        <v>1162</v>
      </c>
    </row>
    <row r="13" spans="1:4">
      <c r="A13" s="3" t="s">
        <v>1155</v>
      </c>
    </row>
    <row r="14" spans="1:4">
      <c r="A14" s="4" t="s">
        <v>1161</v>
      </c>
      <c r="B14" s="11" t="n">
        <v>4.2</v>
      </c>
      <c r="C14" s="18" t="n">
        <v>3.6</v>
      </c>
    </row>
    <row r="15" spans="1:4">
      <c r="A15" s="4" t="s">
        <v>1163</v>
      </c>
    </row>
    <row r="16" spans="1:4">
      <c r="A16" s="3" t="s">
        <v>1155</v>
      </c>
    </row>
    <row r="17" spans="1:4">
      <c r="A17" s="4" t="s">
        <v>1164</v>
      </c>
      <c r="B17" s="5" t="n">
        <v>5</v>
      </c>
    </row>
    <row r="18" spans="1:4">
      <c r="A18" s="4" t="s">
        <v>1165</v>
      </c>
      <c r="B18" s="5" t="n">
        <v>0</v>
      </c>
    </row>
    <row r="19" spans="1:4">
      <c r="A19" s="4" t="s">
        <v>1166</v>
      </c>
    </row>
    <row r="20" spans="1:4">
      <c r="A20" s="3" t="s">
        <v>1155</v>
      </c>
    </row>
    <row r="21" spans="1:4">
      <c r="A21" s="4" t="s">
        <v>1164</v>
      </c>
      <c r="B21" s="11" t="n">
        <v>10.9</v>
      </c>
    </row>
    <row r="22" spans="1:4">
      <c r="A22" s="4" t="s">
        <v>1165</v>
      </c>
      <c r="B22" s="18" t="n">
        <v>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67</v>
      </c>
      <c r="C1" s="2" t="s">
        <v>1</v>
      </c>
    </row>
    <row r="2" spans="1:7">
      <c r="C2" s="2" t="s">
        <v>2</v>
      </c>
      <c r="E2" s="2" t="s">
        <v>32</v>
      </c>
      <c r="G2" s="2" t="s">
        <v>92</v>
      </c>
    </row>
    <row r="3" spans="1:7">
      <c r="A3" s="3" t="s">
        <v>1168</v>
      </c>
    </row>
    <row r="4" spans="1:7">
      <c r="A4" s="4" t="s">
        <v>1169</v>
      </c>
      <c r="C4" s="6" t="n">
        <v>13516</v>
      </c>
    </row>
    <row r="5" spans="1:7">
      <c r="A5" s="4" t="s">
        <v>1170</v>
      </c>
      <c r="C5" s="5" t="n">
        <v>18509</v>
      </c>
      <c r="E5" s="6" t="n">
        <v>13516</v>
      </c>
    </row>
    <row r="6" spans="1:7">
      <c r="A6" s="4" t="s">
        <v>1163</v>
      </c>
    </row>
    <row r="7" spans="1:7">
      <c r="A7" s="3" t="s">
        <v>1171</v>
      </c>
    </row>
    <row r="8" spans="1:7">
      <c r="A8" s="4" t="s">
        <v>1172</v>
      </c>
      <c r="C8" s="5" t="n">
        <v>42999</v>
      </c>
      <c r="E8" s="5" t="n">
        <v>46550</v>
      </c>
    </row>
    <row r="9" spans="1:7">
      <c r="A9" s="4" t="s">
        <v>1173</v>
      </c>
      <c r="C9" s="5" t="n">
        <v>1751</v>
      </c>
      <c r="E9" s="5" t="n">
        <v>1716</v>
      </c>
      <c r="G9" s="6" t="n">
        <v>1783</v>
      </c>
    </row>
    <row r="10" spans="1:7">
      <c r="A10" s="4" t="s">
        <v>1174</v>
      </c>
      <c r="C10" s="5" t="n">
        <v>2024</v>
      </c>
      <c r="E10" s="5" t="n">
        <v>-3962</v>
      </c>
    </row>
    <row r="11" spans="1:7">
      <c r="A11" s="4" t="s">
        <v>1175</v>
      </c>
      <c r="C11" s="5" t="n">
        <v>-1504</v>
      </c>
      <c r="E11" s="5" t="n">
        <v>-1305</v>
      </c>
    </row>
    <row r="12" spans="1:7">
      <c r="A12" s="4" t="s">
        <v>1176</v>
      </c>
      <c r="C12" s="5" t="n">
        <v>45270</v>
      </c>
      <c r="E12" s="5" t="n">
        <v>42999</v>
      </c>
      <c r="G12" s="5" t="n">
        <v>46550</v>
      </c>
    </row>
    <row r="13" spans="1:7">
      <c r="A13" s="3" t="s">
        <v>1168</v>
      </c>
    </row>
    <row r="14" spans="1:7">
      <c r="A14" s="4" t="s">
        <v>1169</v>
      </c>
      <c r="C14" s="5" t="n">
        <v>13516</v>
      </c>
      <c r="D14" s="4" t="s">
        <v>116</v>
      </c>
      <c r="E14" s="5" t="n">
        <v>14585</v>
      </c>
    </row>
    <row r="15" spans="1:7">
      <c r="A15" s="4" t="s">
        <v>1177</v>
      </c>
      <c r="C15" s="5" t="n">
        <v>751</v>
      </c>
      <c r="E15" s="5" t="n">
        <v>81</v>
      </c>
    </row>
    <row r="16" spans="1:7">
      <c r="A16" s="4" t="s">
        <v>1178</v>
      </c>
      <c r="C16" s="5" t="n">
        <v>5747</v>
      </c>
      <c r="E16" s="5" t="n">
        <v>155</v>
      </c>
    </row>
    <row r="17" spans="1:7">
      <c r="A17" s="4" t="s">
        <v>1179</v>
      </c>
      <c r="C17" s="5" t="n">
        <v>-1504</v>
      </c>
      <c r="E17" s="5" t="n">
        <v>-1305</v>
      </c>
    </row>
    <row r="18" spans="1:7">
      <c r="A18" s="4" t="s">
        <v>1170</v>
      </c>
      <c r="C18" s="5" t="n">
        <v>18510</v>
      </c>
      <c r="D18" s="4" t="s">
        <v>116</v>
      </c>
      <c r="E18" s="5" t="n">
        <v>13516</v>
      </c>
      <c r="F18" s="4" t="s">
        <v>116</v>
      </c>
      <c r="G18" s="5" t="n">
        <v>14585</v>
      </c>
    </row>
    <row r="19" spans="1:7">
      <c r="A19" s="3" t="s">
        <v>1180</v>
      </c>
    </row>
    <row r="20" spans="1:7">
      <c r="A20" s="4" t="s">
        <v>1181</v>
      </c>
      <c r="C20" s="5" t="n">
        <v>-26760</v>
      </c>
      <c r="E20" s="5" t="n">
        <v>-29483</v>
      </c>
    </row>
    <row r="21" spans="1:7">
      <c r="A21" s="4" t="s">
        <v>1182</v>
      </c>
      <c r="B21" s="4" t="s">
        <v>510</v>
      </c>
      <c r="C21" s="5" t="n">
        <v>10720</v>
      </c>
      <c r="E21" s="5" t="n">
        <v>9196</v>
      </c>
    </row>
    <row r="22" spans="1:7">
      <c r="A22" s="4" t="s">
        <v>1183</v>
      </c>
      <c r="C22" s="5" t="n">
        <v>-16040</v>
      </c>
      <c r="E22" s="5" t="n">
        <v>-20287</v>
      </c>
    </row>
    <row r="23" spans="1:7">
      <c r="A23" s="4" t="s">
        <v>1166</v>
      </c>
    </row>
    <row r="24" spans="1:7">
      <c r="A24" s="3" t="s">
        <v>1171</v>
      </c>
    </row>
    <row r="25" spans="1:7">
      <c r="A25" s="4" t="s">
        <v>1172</v>
      </c>
      <c r="C25" s="5" t="n">
        <v>36372</v>
      </c>
      <c r="E25" s="5" t="n">
        <v>35541</v>
      </c>
    </row>
    <row r="26" spans="1:7">
      <c r="A26" s="4" t="s">
        <v>1184</v>
      </c>
      <c r="C26" s="5" t="n">
        <v>703</v>
      </c>
      <c r="E26" s="5" t="n">
        <v>738</v>
      </c>
      <c r="G26" s="5" t="n">
        <v>751</v>
      </c>
    </row>
    <row r="27" spans="1:7">
      <c r="A27" s="4" t="s">
        <v>1173</v>
      </c>
      <c r="C27" s="5" t="n">
        <v>614</v>
      </c>
      <c r="E27" s="5" t="n">
        <v>661</v>
      </c>
      <c r="G27" s="5" t="n">
        <v>599</v>
      </c>
    </row>
    <row r="28" spans="1:7">
      <c r="A28" s="4" t="s">
        <v>1174</v>
      </c>
      <c r="C28" s="5" t="n">
        <v>81</v>
      </c>
      <c r="E28" s="5" t="n">
        <v>708</v>
      </c>
    </row>
    <row r="29" spans="1:7">
      <c r="A29" s="4" t="s">
        <v>1175</v>
      </c>
      <c r="C29" s="5" t="n">
        <v>-1041</v>
      </c>
      <c r="E29" s="5" t="n">
        <v>-1276</v>
      </c>
    </row>
    <row r="30" spans="1:7">
      <c r="A30" s="4" t="s">
        <v>1185</v>
      </c>
      <c r="C30" s="5" t="n">
        <v>-1626</v>
      </c>
    </row>
    <row r="31" spans="1:7">
      <c r="A31" s="4" t="s">
        <v>1186</v>
      </c>
      <c r="C31" s="5" t="n">
        <v>603</v>
      </c>
    </row>
    <row r="32" spans="1:7">
      <c r="A32" s="4" t="s">
        <v>1176</v>
      </c>
      <c r="C32" s="5" t="n">
        <v>35706</v>
      </c>
      <c r="E32" s="5" t="n">
        <v>36372</v>
      </c>
      <c r="G32" s="5" t="n">
        <v>35541</v>
      </c>
    </row>
    <row r="33" spans="1:7">
      <c r="A33" s="3" t="s">
        <v>1168</v>
      </c>
    </row>
    <row r="34" spans="1:7">
      <c r="A34" s="4" t="s">
        <v>1169</v>
      </c>
      <c r="C34" s="5" t="n">
        <v>9232</v>
      </c>
      <c r="D34" s="4" t="s">
        <v>116</v>
      </c>
      <c r="E34" s="5" t="n">
        <v>8923</v>
      </c>
    </row>
    <row r="35" spans="1:7">
      <c r="A35" s="4" t="s">
        <v>1177</v>
      </c>
      <c r="C35" s="5" t="n">
        <v>131</v>
      </c>
      <c r="E35" s="5" t="n">
        <v>236</v>
      </c>
    </row>
    <row r="36" spans="1:7">
      <c r="A36" s="4" t="s">
        <v>1178</v>
      </c>
      <c r="C36" s="5" t="n">
        <v>11120</v>
      </c>
      <c r="E36" s="5" t="n">
        <v>1273</v>
      </c>
    </row>
    <row r="37" spans="1:7">
      <c r="A37" s="4" t="s">
        <v>1179</v>
      </c>
      <c r="E37" s="5" t="n">
        <v>-1200</v>
      </c>
    </row>
    <row r="38" spans="1:7">
      <c r="A38" s="4" t="s">
        <v>1185</v>
      </c>
      <c r="C38" s="5" t="n">
        <v>-1626</v>
      </c>
    </row>
    <row r="39" spans="1:7">
      <c r="A39" s="4" t="s">
        <v>1186</v>
      </c>
      <c r="C39" s="5" t="n">
        <v>154</v>
      </c>
    </row>
    <row r="40" spans="1:7">
      <c r="A40" s="4" t="s">
        <v>1170</v>
      </c>
      <c r="C40" s="5" t="n">
        <v>19011</v>
      </c>
      <c r="D40" s="4" t="s">
        <v>116</v>
      </c>
      <c r="E40" s="5" t="n">
        <v>9232</v>
      </c>
      <c r="F40" s="4" t="s">
        <v>116</v>
      </c>
      <c r="G40" s="6" t="n">
        <v>8923</v>
      </c>
    </row>
    <row r="41" spans="1:7">
      <c r="A41" s="3" t="s">
        <v>1180</v>
      </c>
    </row>
    <row r="42" spans="1:7">
      <c r="A42" s="4" t="s">
        <v>1181</v>
      </c>
      <c r="C42" s="5" t="n">
        <v>-16695</v>
      </c>
      <c r="E42" s="5" t="n">
        <v>-27140</v>
      </c>
    </row>
    <row r="43" spans="1:7">
      <c r="A43" s="4" t="s">
        <v>1182</v>
      </c>
      <c r="B43" s="4" t="s">
        <v>510</v>
      </c>
      <c r="C43" s="5" t="n">
        <v>-2038</v>
      </c>
      <c r="E43" s="5" t="n">
        <v>-4320</v>
      </c>
    </row>
    <row r="44" spans="1:7">
      <c r="A44" s="4" t="s">
        <v>1183</v>
      </c>
      <c r="C44" s="6" t="n">
        <v>-18733</v>
      </c>
      <c r="E44" s="6" t="n">
        <v>-31460</v>
      </c>
    </row>
    <row r="45" spans="1:7"/>
    <row r="46" spans="1:7">
      <c r="A46" s="4" t="s">
        <v>116</v>
      </c>
      <c r="B46" s="4" t="s">
        <v>1187</v>
      </c>
    </row>
    <row r="47" spans="1:7">
      <c r="A47" s="4" t="s">
        <v>510</v>
      </c>
      <c r="B47" s="4" t="s">
        <v>1188</v>
      </c>
    </row>
  </sheetData>
  <mergeCells count="7">
    <mergeCell ref="A1:B2"/>
    <mergeCell ref="C1:G1"/>
    <mergeCell ref="C2:D2"/>
    <mergeCell ref="E2:F2"/>
    <mergeCell ref="A45:F45"/>
    <mergeCell ref="B46:F46"/>
    <mergeCell ref="B47:F4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3" t="s">
        <v>1155</v>
      </c>
    </row>
    <row r="3" spans="1:3">
      <c r="A3" s="4" t="s">
        <v>1190</v>
      </c>
      <c r="B3" s="18" t="n">
        <v>21.2</v>
      </c>
      <c r="C3" s="6" t="n">
        <v>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1</v>
      </c>
      <c r="C1" s="2" t="s">
        <v>2</v>
      </c>
      <c r="D1" s="2" t="s">
        <v>32</v>
      </c>
    </row>
    <row r="2" spans="1:4">
      <c r="A2" s="4" t="s">
        <v>1163</v>
      </c>
    </row>
    <row r="3" spans="1:4">
      <c r="A3" s="3" t="s">
        <v>1155</v>
      </c>
    </row>
    <row r="4" spans="1:4">
      <c r="A4" s="4" t="s">
        <v>1192</v>
      </c>
      <c r="C4" s="6" t="n">
        <v>-399</v>
      </c>
      <c r="D4" s="6" t="n">
        <v>-426</v>
      </c>
    </row>
    <row r="5" spans="1:4">
      <c r="A5" s="4" t="s">
        <v>1193</v>
      </c>
      <c r="C5" s="5" t="n">
        <v>-26361</v>
      </c>
      <c r="D5" s="5" t="n">
        <v>-29057</v>
      </c>
    </row>
    <row r="6" spans="1:4">
      <c r="A6" s="4" t="s">
        <v>69</v>
      </c>
      <c r="B6" s="4" t="s">
        <v>116</v>
      </c>
      <c r="C6" s="5" t="n">
        <v>10720</v>
      </c>
      <c r="D6" s="5" t="n">
        <v>9196</v>
      </c>
    </row>
    <row r="7" spans="1:4">
      <c r="A7" s="4" t="s">
        <v>193</v>
      </c>
      <c r="C7" s="5" t="n">
        <v>-16040</v>
      </c>
      <c r="D7" s="5" t="n">
        <v>-20287</v>
      </c>
    </row>
    <row r="8" spans="1:4">
      <c r="A8" s="4" t="s">
        <v>1166</v>
      </c>
    </row>
    <row r="9" spans="1:4">
      <c r="A9" s="3" t="s">
        <v>1155</v>
      </c>
    </row>
    <row r="10" spans="1:4">
      <c r="A10" s="4" t="s">
        <v>1193</v>
      </c>
      <c r="C10" s="5" t="n">
        <v>-16695</v>
      </c>
      <c r="D10" s="5" t="n">
        <v>-27140</v>
      </c>
    </row>
    <row r="11" spans="1:4">
      <c r="A11" s="4" t="s">
        <v>69</v>
      </c>
      <c r="B11" s="4" t="s">
        <v>116</v>
      </c>
      <c r="C11" s="5" t="n">
        <v>-2038</v>
      </c>
      <c r="D11" s="5" t="n">
        <v>-4320</v>
      </c>
    </row>
    <row r="12" spans="1:4">
      <c r="A12" s="4" t="s">
        <v>193</v>
      </c>
      <c r="C12" s="6" t="n">
        <v>-18733</v>
      </c>
      <c r="D12" s="6" t="n">
        <v>-31460</v>
      </c>
    </row>
    <row r="13" spans="1:4"/>
    <row r="14" spans="1:4">
      <c r="A14" s="4" t="s">
        <v>116</v>
      </c>
      <c r="B14" s="4" t="s">
        <v>1188</v>
      </c>
    </row>
  </sheetData>
  <mergeCells count="3">
    <mergeCell ref="A1:B1"/>
    <mergeCell ref="A13:C13"/>
    <mergeCell ref="B14:C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92</v>
      </c>
    </row>
    <row r="3" spans="1:4">
      <c r="A3" s="4" t="s">
        <v>1163</v>
      </c>
    </row>
    <row r="4" spans="1:4">
      <c r="A4" s="3" t="s">
        <v>1155</v>
      </c>
    </row>
    <row r="5" spans="1:4">
      <c r="A5" s="4" t="s">
        <v>1195</v>
      </c>
      <c r="B5" s="6" t="n">
        <v>2068</v>
      </c>
      <c r="C5" s="6" t="n">
        <v>-3203</v>
      </c>
      <c r="D5" s="6" t="n">
        <v>5992</v>
      </c>
    </row>
    <row r="6" spans="1:4">
      <c r="A6" s="4" t="s">
        <v>1196</v>
      </c>
      <c r="B6" s="5" t="n">
        <v>-544</v>
      </c>
      <c r="C6" s="5" t="n">
        <v>-834</v>
      </c>
      <c r="D6" s="5" t="n">
        <v>-305</v>
      </c>
    </row>
    <row r="7" spans="1:4">
      <c r="A7" s="4" t="s">
        <v>1197</v>
      </c>
      <c r="B7" s="5" t="n">
        <v>1524</v>
      </c>
      <c r="C7" s="5" t="n">
        <v>-4037</v>
      </c>
      <c r="D7" s="5" t="n">
        <v>5687</v>
      </c>
    </row>
    <row r="8" spans="1:4">
      <c r="A8" s="4" t="s">
        <v>1166</v>
      </c>
    </row>
    <row r="9" spans="1:4">
      <c r="A9" s="3" t="s">
        <v>1155</v>
      </c>
    </row>
    <row r="10" spans="1:4">
      <c r="A10" s="4" t="s">
        <v>1195</v>
      </c>
      <c r="B10" s="5" t="n">
        <v>225</v>
      </c>
      <c r="C10" s="5" t="n">
        <v>813</v>
      </c>
      <c r="D10" s="5" t="n">
        <v>1077</v>
      </c>
    </row>
    <row r="11" spans="1:4">
      <c r="A11" s="4" t="s">
        <v>1196</v>
      </c>
      <c r="B11" s="5" t="n">
        <v>248</v>
      </c>
      <c r="C11" s="5" t="n">
        <v>-529</v>
      </c>
      <c r="D11" s="5" t="n">
        <v>-464</v>
      </c>
    </row>
    <row r="12" spans="1:4">
      <c r="A12" s="4" t="s">
        <v>1198</v>
      </c>
      <c r="B12" s="5" t="n">
        <v>1849</v>
      </c>
    </row>
    <row r="13" spans="1:4">
      <c r="A13" s="4" t="s">
        <v>1186</v>
      </c>
      <c r="B13" s="5" t="n">
        <v>31</v>
      </c>
    </row>
    <row r="14" spans="1:4">
      <c r="A14" s="4" t="s">
        <v>1197</v>
      </c>
      <c r="B14" s="6" t="n">
        <v>2353</v>
      </c>
      <c r="C14" s="6" t="n">
        <v>284</v>
      </c>
      <c r="D14" s="6" t="n">
        <v>6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99</v>
      </c>
      <c r="B1" s="2" t="s">
        <v>2</v>
      </c>
      <c r="D1" s="2" t="s">
        <v>32</v>
      </c>
      <c r="F1" s="2" t="s">
        <v>92</v>
      </c>
    </row>
    <row r="2" spans="1:6">
      <c r="A2" s="3" t="s">
        <v>1155</v>
      </c>
    </row>
    <row r="3" spans="1:6">
      <c r="A3" s="4" t="s">
        <v>1200</v>
      </c>
      <c r="B3" s="6" t="n">
        <v>18509</v>
      </c>
      <c r="D3" s="6" t="n">
        <v>13516</v>
      </c>
    </row>
    <row r="4" spans="1:6">
      <c r="A4" s="4" t="s">
        <v>1163</v>
      </c>
    </row>
    <row r="5" spans="1:6">
      <c r="A5" s="3" t="s">
        <v>1155</v>
      </c>
    </row>
    <row r="6" spans="1:6">
      <c r="A6" s="4" t="s">
        <v>1201</v>
      </c>
      <c r="B6" s="5" t="n">
        <v>45269</v>
      </c>
      <c r="D6" s="5" t="n">
        <v>42999</v>
      </c>
    </row>
    <row r="7" spans="1:6">
      <c r="A7" s="4" t="s">
        <v>1200</v>
      </c>
      <c r="B7" s="5" t="n">
        <v>18510</v>
      </c>
      <c r="C7" s="4" t="s">
        <v>116</v>
      </c>
      <c r="D7" s="5" t="n">
        <v>13516</v>
      </c>
      <c r="E7" s="4" t="s">
        <v>116</v>
      </c>
      <c r="F7" s="6" t="n">
        <v>14585</v>
      </c>
    </row>
    <row r="8" spans="1:6">
      <c r="A8" s="4" t="s">
        <v>1202</v>
      </c>
      <c r="B8" s="5" t="n">
        <v>45269</v>
      </c>
      <c r="D8" s="5" t="n">
        <v>42999</v>
      </c>
    </row>
    <row r="9" spans="1:6">
      <c r="A9" s="4" t="s">
        <v>1203</v>
      </c>
      <c r="B9" s="5" t="n">
        <v>18510</v>
      </c>
      <c r="D9" s="5" t="n">
        <v>13516</v>
      </c>
    </row>
    <row r="10" spans="1:6">
      <c r="A10" s="4" t="s">
        <v>1166</v>
      </c>
    </row>
    <row r="11" spans="1:6">
      <c r="A11" s="3" t="s">
        <v>1155</v>
      </c>
    </row>
    <row r="12" spans="1:6">
      <c r="A12" s="4" t="s">
        <v>1201</v>
      </c>
      <c r="B12" s="5" t="n">
        <v>27551</v>
      </c>
      <c r="D12" s="5" t="n">
        <v>26966</v>
      </c>
    </row>
    <row r="13" spans="1:6">
      <c r="A13" s="4" t="s">
        <v>1200</v>
      </c>
      <c r="B13" s="5" t="n">
        <v>19011</v>
      </c>
      <c r="C13" s="4" t="s">
        <v>116</v>
      </c>
      <c r="D13" s="5" t="n">
        <v>9232</v>
      </c>
      <c r="E13" s="4" t="s">
        <v>116</v>
      </c>
      <c r="F13" s="6" t="n">
        <v>8923</v>
      </c>
    </row>
    <row r="14" spans="1:6">
      <c r="A14" s="4" t="s">
        <v>1202</v>
      </c>
      <c r="B14" s="5" t="n">
        <v>35706</v>
      </c>
      <c r="D14" s="5" t="n">
        <v>36372</v>
      </c>
    </row>
    <row r="15" spans="1:6">
      <c r="A15" s="4" t="s">
        <v>1203</v>
      </c>
      <c r="B15" s="6" t="n">
        <v>19011</v>
      </c>
      <c r="D15" s="6" t="n">
        <v>9232</v>
      </c>
    </row>
    <row r="16" spans="1:6"/>
    <row r="17" spans="1:6">
      <c r="A17" s="4" t="s">
        <v>116</v>
      </c>
      <c r="B17" s="4" t="s">
        <v>1187</v>
      </c>
    </row>
  </sheetData>
  <mergeCells count="4">
    <mergeCell ref="B1:C1"/>
    <mergeCell ref="D1:E1"/>
    <mergeCell ref="A16:F16"/>
    <mergeCell ref="B17:F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04</v>
      </c>
      <c r="C1" s="2" t="s">
        <v>1</v>
      </c>
    </row>
    <row r="2" spans="1:5">
      <c r="C2" s="2" t="s">
        <v>2</v>
      </c>
      <c r="D2" s="2" t="s">
        <v>32</v>
      </c>
      <c r="E2" s="2" t="s">
        <v>92</v>
      </c>
    </row>
    <row r="3" spans="1:5">
      <c r="A3" s="4" t="s">
        <v>1163</v>
      </c>
    </row>
    <row r="4" spans="1:5">
      <c r="A4" s="3" t="s">
        <v>1155</v>
      </c>
    </row>
    <row r="5" spans="1:5">
      <c r="A5" s="4" t="s">
        <v>1173</v>
      </c>
      <c r="C5" s="6" t="n">
        <v>1751</v>
      </c>
      <c r="D5" s="6" t="n">
        <v>1716</v>
      </c>
      <c r="E5" s="6" t="n">
        <v>1783</v>
      </c>
    </row>
    <row r="6" spans="1:5">
      <c r="A6" s="4" t="s">
        <v>1205</v>
      </c>
      <c r="C6" s="5" t="n">
        <v>-795</v>
      </c>
      <c r="D6" s="5" t="n">
        <v>-839</v>
      </c>
      <c r="E6" s="5" t="n">
        <v>-874</v>
      </c>
    </row>
    <row r="7" spans="1:5">
      <c r="A7" s="4" t="s">
        <v>1206</v>
      </c>
      <c r="B7" s="4" t="s">
        <v>116</v>
      </c>
      <c r="C7" s="5" t="n">
        <v>544</v>
      </c>
      <c r="D7" s="5" t="n">
        <v>834</v>
      </c>
      <c r="E7" s="5" t="n">
        <v>305</v>
      </c>
    </row>
    <row r="8" spans="1:5">
      <c r="A8" s="4" t="s">
        <v>1207</v>
      </c>
      <c r="C8" s="5" t="n">
        <v>1500</v>
      </c>
      <c r="D8" s="5" t="n">
        <v>1711</v>
      </c>
      <c r="E8" s="5" t="n">
        <v>1214</v>
      </c>
    </row>
    <row r="9" spans="1:5">
      <c r="A9" s="4" t="s">
        <v>1166</v>
      </c>
    </row>
    <row r="10" spans="1:5">
      <c r="A10" s="3" t="s">
        <v>1155</v>
      </c>
    </row>
    <row r="11" spans="1:5">
      <c r="A11" s="4" t="s">
        <v>1184</v>
      </c>
      <c r="C11" s="5" t="n">
        <v>703</v>
      </c>
      <c r="D11" s="5" t="n">
        <v>738</v>
      </c>
      <c r="E11" s="5" t="n">
        <v>751</v>
      </c>
    </row>
    <row r="12" spans="1:5">
      <c r="A12" s="4" t="s">
        <v>1173</v>
      </c>
      <c r="C12" s="5" t="n">
        <v>614</v>
      </c>
      <c r="D12" s="5" t="n">
        <v>661</v>
      </c>
      <c r="E12" s="5" t="n">
        <v>599</v>
      </c>
    </row>
    <row r="13" spans="1:5">
      <c r="A13" s="4" t="s">
        <v>1205</v>
      </c>
      <c r="C13" s="5" t="n">
        <v>-275</v>
      </c>
      <c r="D13" s="5" t="n">
        <v>-176</v>
      </c>
      <c r="E13" s="5" t="n">
        <v>-166</v>
      </c>
    </row>
    <row r="14" spans="1:5">
      <c r="A14" s="4" t="s">
        <v>1206</v>
      </c>
      <c r="B14" s="4" t="s">
        <v>116</v>
      </c>
      <c r="C14" s="5" t="n">
        <v>-70</v>
      </c>
      <c r="D14" s="5" t="n">
        <v>529</v>
      </c>
      <c r="E14" s="5" t="n">
        <v>464</v>
      </c>
    </row>
    <row r="15" spans="1:5">
      <c r="A15" s="4" t="s">
        <v>1208</v>
      </c>
      <c r="C15" s="5" t="n">
        <v>-178</v>
      </c>
    </row>
    <row r="16" spans="1:5">
      <c r="A16" s="4" t="s">
        <v>1198</v>
      </c>
      <c r="C16" s="5" t="n">
        <v>-1849</v>
      </c>
    </row>
    <row r="17" spans="1:5">
      <c r="A17" s="4" t="s">
        <v>1186</v>
      </c>
      <c r="C17" s="5" t="n">
        <v>-31</v>
      </c>
    </row>
    <row r="18" spans="1:5">
      <c r="A18" s="4" t="s">
        <v>1207</v>
      </c>
      <c r="C18" s="6" t="n">
        <v>-1086</v>
      </c>
      <c r="D18" s="6" t="n">
        <v>1752</v>
      </c>
      <c r="E18" s="6" t="n">
        <v>1648</v>
      </c>
    </row>
    <row r="19" spans="1:5"/>
    <row r="20" spans="1:5">
      <c r="A20" s="4" t="s">
        <v>116</v>
      </c>
      <c r="B20" s="4" t="s">
        <v>1209</v>
      </c>
    </row>
  </sheetData>
  <mergeCells count="4">
    <mergeCell ref="A1:B2"/>
    <mergeCell ref="C1:E1"/>
    <mergeCell ref="A19:D19"/>
    <mergeCell ref="B20:D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1210</v>
      </c>
      <c r="B1" s="2" t="s">
        <v>1</v>
      </c>
    </row>
    <row r="2" spans="1:2">
      <c r="B2" s="2" t="s">
        <v>2</v>
      </c>
    </row>
    <row r="3" spans="1:2">
      <c r="A3" s="3" t="s">
        <v>1155</v>
      </c>
    </row>
    <row r="4" spans="1:2">
      <c r="A4" s="4" t="s">
        <v>1211</v>
      </c>
      <c r="B4" s="4" t="s">
        <v>112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2</v>
      </c>
      <c r="C1" s="2" t="s">
        <v>1</v>
      </c>
    </row>
    <row r="2" spans="1:5">
      <c r="C2" s="2" t="s">
        <v>2</v>
      </c>
      <c r="D2" s="2" t="s">
        <v>32</v>
      </c>
      <c r="E2" s="2" t="s">
        <v>92</v>
      </c>
    </row>
    <row r="3" spans="1:5">
      <c r="A3" s="4" t="s">
        <v>1163</v>
      </c>
    </row>
    <row r="4" spans="1:5">
      <c r="A4" s="3" t="s">
        <v>1155</v>
      </c>
    </row>
    <row r="5" spans="1:5">
      <c r="A5" s="4" t="s">
        <v>1213</v>
      </c>
      <c r="C5" s="4" t="s">
        <v>1214</v>
      </c>
      <c r="D5" s="4" t="s">
        <v>1215</v>
      </c>
      <c r="E5" s="4" t="s">
        <v>1216</v>
      </c>
    </row>
    <row r="6" spans="1:5">
      <c r="A6" s="4" t="s">
        <v>1217</v>
      </c>
      <c r="C6" s="4" t="s">
        <v>944</v>
      </c>
      <c r="D6" s="4" t="s">
        <v>944</v>
      </c>
      <c r="E6" s="4" t="s">
        <v>944</v>
      </c>
    </row>
    <row r="7" spans="1:5">
      <c r="A7" s="4" t="s">
        <v>1218</v>
      </c>
      <c r="C7" s="4" t="s">
        <v>1215</v>
      </c>
      <c r="D7" s="4" t="s">
        <v>1216</v>
      </c>
      <c r="E7" s="4" t="s">
        <v>1219</v>
      </c>
    </row>
    <row r="8" spans="1:5">
      <c r="A8" s="4" t="s">
        <v>1220</v>
      </c>
      <c r="C8" s="4" t="s">
        <v>1035</v>
      </c>
      <c r="D8" s="4" t="s">
        <v>1035</v>
      </c>
      <c r="E8" s="4" t="s">
        <v>1035</v>
      </c>
    </row>
    <row r="9" spans="1:5">
      <c r="A9" s="4" t="s">
        <v>1166</v>
      </c>
    </row>
    <row r="10" spans="1:5">
      <c r="A10" s="3" t="s">
        <v>1155</v>
      </c>
    </row>
    <row r="11" spans="1:5">
      <c r="A11" s="4" t="s">
        <v>1213</v>
      </c>
      <c r="C11" s="4" t="s">
        <v>1221</v>
      </c>
      <c r="D11" s="4" t="s">
        <v>1222</v>
      </c>
      <c r="E11" s="4" t="s">
        <v>1223</v>
      </c>
    </row>
    <row r="12" spans="1:5">
      <c r="A12" s="4" t="s">
        <v>1217</v>
      </c>
      <c r="C12" s="4" t="s">
        <v>944</v>
      </c>
      <c r="D12" s="4" t="s">
        <v>944</v>
      </c>
      <c r="E12" s="4" t="s">
        <v>944</v>
      </c>
    </row>
    <row r="13" spans="1:5">
      <c r="A13" s="4" t="s">
        <v>1218</v>
      </c>
      <c r="C13" s="4" t="s">
        <v>1222</v>
      </c>
      <c r="D13" s="4" t="s">
        <v>1223</v>
      </c>
      <c r="E13" s="4" t="s">
        <v>1224</v>
      </c>
    </row>
    <row r="14" spans="1:5">
      <c r="A14" s="4" t="s">
        <v>1220</v>
      </c>
      <c r="C14" s="4" t="s">
        <v>1225</v>
      </c>
      <c r="D14" s="4" t="s">
        <v>1226</v>
      </c>
      <c r="E14" s="4" t="s">
        <v>1226</v>
      </c>
    </row>
    <row r="15" spans="1:5">
      <c r="A15" s="4" t="s">
        <v>1227</v>
      </c>
      <c r="B15" s="4" t="s">
        <v>116</v>
      </c>
      <c r="C15" s="4" t="s">
        <v>1228</v>
      </c>
      <c r="D15" s="4" t="s">
        <v>1228</v>
      </c>
      <c r="E15" s="4" t="s">
        <v>1229</v>
      </c>
    </row>
    <row r="16" spans="1:5"/>
    <row r="17" spans="1:5">
      <c r="A17" s="4" t="s">
        <v>116</v>
      </c>
      <c r="B17" s="4" t="s">
        <v>1230</v>
      </c>
    </row>
  </sheetData>
  <mergeCells count="4">
    <mergeCell ref="A1:B2"/>
    <mergeCell ref="C1:E1"/>
    <mergeCell ref="A16:D16"/>
    <mergeCell ref="B17:D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92</v>
      </c>
    </row>
    <row r="3" spans="1:4">
      <c r="A3" s="4" t="s">
        <v>1232</v>
      </c>
    </row>
    <row r="4" spans="1:4">
      <c r="A4" s="3" t="s">
        <v>1155</v>
      </c>
    </row>
    <row r="5" spans="1:4">
      <c r="A5" s="4" t="s">
        <v>1227</v>
      </c>
      <c r="B5" s="4" t="s">
        <v>730</v>
      </c>
      <c r="C5" s="4" t="s">
        <v>730</v>
      </c>
      <c r="D5" s="4" t="s">
        <v>1219</v>
      </c>
    </row>
    <row r="6" spans="1:4">
      <c r="A6" s="4" t="s">
        <v>1233</v>
      </c>
    </row>
    <row r="7" spans="1:4">
      <c r="A7" s="3" t="s">
        <v>1155</v>
      </c>
    </row>
    <row r="8" spans="1:4">
      <c r="A8" s="4" t="s">
        <v>1227</v>
      </c>
      <c r="B8" s="4" t="s">
        <v>1226</v>
      </c>
      <c r="C8" s="4" t="s">
        <v>1226</v>
      </c>
      <c r="D8" s="4" t="s">
        <v>12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442</v>
      </c>
    </row>
    <row r="2" spans="1:2">
      <c r="A2" s="4" t="s">
        <v>1163</v>
      </c>
    </row>
    <row r="3" spans="1:2">
      <c r="A3" s="3" t="s">
        <v>1155</v>
      </c>
    </row>
    <row r="4" spans="1:2">
      <c r="A4" s="5" t="n">
        <v>2017</v>
      </c>
      <c r="B4" s="6" t="n">
        <v>1629</v>
      </c>
    </row>
    <row r="5" spans="1:2">
      <c r="A5" s="5" t="n">
        <v>2018</v>
      </c>
      <c r="B5" s="5" t="n">
        <v>16443</v>
      </c>
    </row>
    <row r="6" spans="1:2">
      <c r="A6" s="5" t="n">
        <v>2019</v>
      </c>
      <c r="B6" s="5" t="n">
        <v>1689</v>
      </c>
    </row>
    <row r="7" spans="1:2">
      <c r="A7" s="5" t="n">
        <v>2020</v>
      </c>
      <c r="B7" s="5" t="n">
        <v>1809</v>
      </c>
    </row>
    <row r="8" spans="1:2">
      <c r="A8" s="5" t="n">
        <v>2021</v>
      </c>
      <c r="B8" s="5" t="n">
        <v>1929</v>
      </c>
    </row>
    <row r="9" spans="1:2">
      <c r="A9" s="4" t="s">
        <v>1235</v>
      </c>
      <c r="B9" s="5" t="n">
        <v>10152</v>
      </c>
    </row>
    <row r="10" spans="1:2">
      <c r="A10" s="4" t="s">
        <v>1166</v>
      </c>
    </row>
    <row r="11" spans="1:2">
      <c r="A11" s="3" t="s">
        <v>1155</v>
      </c>
    </row>
    <row r="12" spans="1:2">
      <c r="A12" s="5" t="n">
        <v>2017</v>
      </c>
      <c r="B12" s="5" t="n">
        <v>2067</v>
      </c>
    </row>
    <row r="13" spans="1:2">
      <c r="A13" s="5" t="n">
        <v>2018</v>
      </c>
      <c r="B13" s="5" t="n">
        <v>2486</v>
      </c>
    </row>
    <row r="14" spans="1:2">
      <c r="A14" s="5" t="n">
        <v>2019</v>
      </c>
      <c r="B14" s="5" t="n">
        <v>2083</v>
      </c>
    </row>
    <row r="15" spans="1:2">
      <c r="A15" s="5" t="n">
        <v>2020</v>
      </c>
      <c r="B15" s="5" t="n">
        <v>2323</v>
      </c>
    </row>
    <row r="16" spans="1:2">
      <c r="A16" s="5" t="n">
        <v>2021</v>
      </c>
      <c r="B16" s="5" t="n">
        <v>2489</v>
      </c>
    </row>
    <row r="17" spans="1:2">
      <c r="A17" s="4" t="s">
        <v>1235</v>
      </c>
      <c r="B17" s="6" t="n">
        <v>128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36</v>
      </c>
      <c r="B1" s="2" t="s">
        <v>1</v>
      </c>
    </row>
    <row r="2" spans="1:3">
      <c r="B2" s="2" t="s">
        <v>2</v>
      </c>
      <c r="C2" s="2" t="s">
        <v>32</v>
      </c>
    </row>
    <row r="3" spans="1:3">
      <c r="A3" s="3" t="s">
        <v>1155</v>
      </c>
    </row>
    <row r="4" spans="1:3">
      <c r="A4" s="4" t="s">
        <v>1237</v>
      </c>
      <c r="B4" s="4" t="s">
        <v>505</v>
      </c>
      <c r="C4" s="4" t="s">
        <v>505</v>
      </c>
    </row>
    <row r="5" spans="1:3">
      <c r="A5" s="4" t="s">
        <v>1238</v>
      </c>
      <c r="B5" s="4" t="s">
        <v>505</v>
      </c>
      <c r="C5" s="4" t="s">
        <v>505</v>
      </c>
    </row>
    <row r="6" spans="1:3">
      <c r="A6" s="4" t="s">
        <v>1239</v>
      </c>
    </row>
    <row r="7" spans="1:3">
      <c r="A7" s="3" t="s">
        <v>1155</v>
      </c>
    </row>
    <row r="8" spans="1:3">
      <c r="A8" s="4" t="s">
        <v>1238</v>
      </c>
      <c r="B8" s="4" t="s">
        <v>641</v>
      </c>
      <c r="C8" s="4" t="s">
        <v>1240</v>
      </c>
    </row>
    <row r="9" spans="1:3">
      <c r="A9" s="4" t="s">
        <v>1241</v>
      </c>
    </row>
    <row r="10" spans="1:3">
      <c r="A10" s="3" t="s">
        <v>1155</v>
      </c>
    </row>
    <row r="11" spans="1:3">
      <c r="A11" s="4" t="s">
        <v>1237</v>
      </c>
      <c r="B11" s="4" t="s">
        <v>641</v>
      </c>
      <c r="C11" s="4" t="s">
        <v>1240</v>
      </c>
    </row>
    <row r="12" spans="1:3">
      <c r="A12" s="4" t="s">
        <v>1242</v>
      </c>
    </row>
    <row r="13" spans="1:3">
      <c r="A13" s="3" t="s">
        <v>1155</v>
      </c>
    </row>
    <row r="14" spans="1:3">
      <c r="A14" s="4" t="s">
        <v>1237</v>
      </c>
      <c r="B14" s="4" t="s">
        <v>1240</v>
      </c>
      <c r="C14" s="4" t="s">
        <v>1243</v>
      </c>
    </row>
    <row r="15" spans="1:3">
      <c r="A15" s="4" t="s">
        <v>1244</v>
      </c>
    </row>
    <row r="16" spans="1:3">
      <c r="A16" s="3" t="s">
        <v>1155</v>
      </c>
    </row>
    <row r="17" spans="1:3">
      <c r="A17" s="4" t="s">
        <v>1238</v>
      </c>
      <c r="B17" s="4" t="s">
        <v>1226</v>
      </c>
      <c r="C17" s="4" t="s">
        <v>1226</v>
      </c>
    </row>
    <row r="18" spans="1:3">
      <c r="A18" s="4" t="s">
        <v>1245</v>
      </c>
    </row>
    <row r="19" spans="1:3">
      <c r="A19" s="3" t="s">
        <v>1155</v>
      </c>
    </row>
    <row r="20" spans="1:3">
      <c r="A20" s="4" t="s">
        <v>1237</v>
      </c>
      <c r="B20" s="4" t="s">
        <v>944</v>
      </c>
      <c r="C20" s="4" t="s">
        <v>944</v>
      </c>
    </row>
    <row r="21" spans="1:3">
      <c r="A21" s="4" t="s">
        <v>1246</v>
      </c>
    </row>
    <row r="22" spans="1:3">
      <c r="A22" s="3" t="s">
        <v>1155</v>
      </c>
    </row>
    <row r="23" spans="1:3">
      <c r="A23" s="4" t="s">
        <v>1237</v>
      </c>
      <c r="B23" s="4" t="s">
        <v>888</v>
      </c>
      <c r="C23" s="4" t="s">
        <v>888</v>
      </c>
    </row>
    <row r="24" spans="1:3">
      <c r="A24" s="4" t="s">
        <v>1247</v>
      </c>
    </row>
    <row r="25" spans="1:3">
      <c r="A25" s="3" t="s">
        <v>1155</v>
      </c>
    </row>
    <row r="26" spans="1:3">
      <c r="A26" s="4" t="s">
        <v>1238</v>
      </c>
      <c r="B26" s="4" t="s">
        <v>1248</v>
      </c>
      <c r="C26" s="4" t="s">
        <v>1249</v>
      </c>
    </row>
    <row r="27" spans="1:3">
      <c r="A27" s="4" t="s">
        <v>1250</v>
      </c>
    </row>
    <row r="28" spans="1:3">
      <c r="A28" s="3" t="s">
        <v>1155</v>
      </c>
    </row>
    <row r="29" spans="1:3">
      <c r="A29" s="4" t="s">
        <v>1237</v>
      </c>
      <c r="B29" s="4" t="s">
        <v>1251</v>
      </c>
      <c r="C29" s="4" t="s">
        <v>463</v>
      </c>
    </row>
    <row r="30" spans="1:3">
      <c r="A30" s="4" t="s">
        <v>1252</v>
      </c>
    </row>
    <row r="31" spans="1:3">
      <c r="A31" s="3" t="s">
        <v>1155</v>
      </c>
    </row>
    <row r="32" spans="1:3">
      <c r="A32" s="4" t="s">
        <v>1237</v>
      </c>
      <c r="B32" s="4" t="s">
        <v>1253</v>
      </c>
      <c r="C32" s="4" t="s">
        <v>125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254</v>
      </c>
      <c r="C1" s="2" t="s">
        <v>2</v>
      </c>
      <c r="D1" s="2" t="s">
        <v>32</v>
      </c>
    </row>
    <row r="2" spans="1:4">
      <c r="A2" s="3" t="s">
        <v>1155</v>
      </c>
    </row>
    <row r="3" spans="1:4">
      <c r="A3" s="4" t="s">
        <v>1255</v>
      </c>
      <c r="C3" s="6" t="n">
        <v>18509</v>
      </c>
      <c r="D3" s="6" t="n">
        <v>13516</v>
      </c>
    </row>
    <row r="4" spans="1:4">
      <c r="A4" s="4" t="s">
        <v>1247</v>
      </c>
    </row>
    <row r="5" spans="1:4">
      <c r="A5" s="3" t="s">
        <v>1155</v>
      </c>
    </row>
    <row r="6" spans="1:4">
      <c r="A6" s="4" t="s">
        <v>1255</v>
      </c>
      <c r="B6" s="4" t="s">
        <v>116</v>
      </c>
      <c r="C6" s="5" t="n">
        <v>12722</v>
      </c>
      <c r="D6" s="5" t="n">
        <v>7424</v>
      </c>
    </row>
    <row r="7" spans="1:4">
      <c r="A7" s="4" t="s">
        <v>1256</v>
      </c>
    </row>
    <row r="8" spans="1:4">
      <c r="A8" s="3" t="s">
        <v>1155</v>
      </c>
    </row>
    <row r="9" spans="1:4">
      <c r="A9" s="4" t="s">
        <v>1255</v>
      </c>
      <c r="B9" s="4" t="s">
        <v>510</v>
      </c>
      <c r="C9" s="5" t="n">
        <v>1123</v>
      </c>
      <c r="D9" s="5" t="n">
        <v>1330</v>
      </c>
    </row>
    <row r="10" spans="1:4">
      <c r="A10" s="4" t="s">
        <v>1257</v>
      </c>
    </row>
    <row r="11" spans="1:4">
      <c r="A11" s="3" t="s">
        <v>1155</v>
      </c>
    </row>
    <row r="12" spans="1:4">
      <c r="A12" s="4" t="s">
        <v>1255</v>
      </c>
      <c r="B12" s="4" t="s">
        <v>510</v>
      </c>
      <c r="C12" s="5" t="n">
        <v>1118</v>
      </c>
      <c r="D12" s="5" t="n">
        <v>1160</v>
      </c>
    </row>
    <row r="13" spans="1:4">
      <c r="A13" s="4" t="s">
        <v>1258</v>
      </c>
    </row>
    <row r="14" spans="1:4">
      <c r="A14" s="3" t="s">
        <v>1155</v>
      </c>
    </row>
    <row r="15" spans="1:4">
      <c r="A15" s="4" t="s">
        <v>1255</v>
      </c>
      <c r="B15" s="4" t="s">
        <v>510</v>
      </c>
      <c r="C15" s="5" t="n">
        <v>1118</v>
      </c>
      <c r="D15" s="5" t="n">
        <v>1160</v>
      </c>
    </row>
    <row r="16" spans="1:4">
      <c r="A16" s="4" t="s">
        <v>814</v>
      </c>
    </row>
    <row r="17" spans="1:4">
      <c r="A17" s="3" t="s">
        <v>1155</v>
      </c>
    </row>
    <row r="18" spans="1:4">
      <c r="A18" s="4" t="s">
        <v>1255</v>
      </c>
      <c r="B18" s="4" t="s">
        <v>510</v>
      </c>
      <c r="C18" s="5" t="n">
        <v>1685</v>
      </c>
      <c r="D18" s="5" t="n">
        <v>1757</v>
      </c>
    </row>
    <row r="19" spans="1:4">
      <c r="A19" s="4" t="s">
        <v>1259</v>
      </c>
    </row>
    <row r="20" spans="1:4">
      <c r="A20" s="3" t="s">
        <v>1155</v>
      </c>
    </row>
    <row r="21" spans="1:4">
      <c r="A21" s="4" t="s">
        <v>1255</v>
      </c>
      <c r="B21" s="4" t="s">
        <v>523</v>
      </c>
      <c r="C21" s="5" t="n">
        <v>743</v>
      </c>
      <c r="D21" s="5" t="n">
        <v>685</v>
      </c>
    </row>
    <row r="22" spans="1:4">
      <c r="A22" s="20" t="n">
        <v>1</v>
      </c>
    </row>
    <row r="23" spans="1:4">
      <c r="A23" s="3" t="s">
        <v>1155</v>
      </c>
    </row>
    <row r="24" spans="1:4">
      <c r="A24" s="4" t="s">
        <v>1255</v>
      </c>
      <c r="C24" s="5" t="n">
        <v>5787</v>
      </c>
      <c r="D24" s="5" t="n">
        <v>6092</v>
      </c>
    </row>
    <row r="25" spans="1:4">
      <c r="A25" s="4" t="s">
        <v>1260</v>
      </c>
    </row>
    <row r="26" spans="1:4">
      <c r="A26" s="3" t="s">
        <v>1155</v>
      </c>
    </row>
    <row r="27" spans="1:4">
      <c r="A27" s="4" t="s">
        <v>1255</v>
      </c>
      <c r="B27" s="4" t="s">
        <v>510</v>
      </c>
      <c r="C27" s="5" t="n">
        <v>1123</v>
      </c>
      <c r="D27" s="5" t="n">
        <v>1330</v>
      </c>
    </row>
    <row r="28" spans="1:4">
      <c r="A28" s="4" t="s">
        <v>1261</v>
      </c>
    </row>
    <row r="29" spans="1:4">
      <c r="A29" s="3" t="s">
        <v>1155</v>
      </c>
    </row>
    <row r="30" spans="1:4">
      <c r="A30" s="4" t="s">
        <v>1255</v>
      </c>
      <c r="B30" s="4" t="s">
        <v>510</v>
      </c>
      <c r="C30" s="5" t="n">
        <v>1118</v>
      </c>
      <c r="D30" s="5" t="n">
        <v>1160</v>
      </c>
    </row>
    <row r="31" spans="1:4">
      <c r="A31" s="4" t="s">
        <v>1262</v>
      </c>
    </row>
    <row r="32" spans="1:4">
      <c r="A32" s="3" t="s">
        <v>1155</v>
      </c>
    </row>
    <row r="33" spans="1:4">
      <c r="A33" s="4" t="s">
        <v>1255</v>
      </c>
      <c r="B33" s="4" t="s">
        <v>510</v>
      </c>
      <c r="C33" s="5" t="n">
        <v>1118</v>
      </c>
      <c r="D33" s="5" t="n">
        <v>1160</v>
      </c>
    </row>
    <row r="34" spans="1:4">
      <c r="A34" s="4" t="s">
        <v>1263</v>
      </c>
    </row>
    <row r="35" spans="1:4">
      <c r="A35" s="3" t="s">
        <v>1155</v>
      </c>
    </row>
    <row r="36" spans="1:4">
      <c r="A36" s="4" t="s">
        <v>1255</v>
      </c>
      <c r="B36" s="4" t="s">
        <v>510</v>
      </c>
      <c r="C36" s="5" t="n">
        <v>1685</v>
      </c>
      <c r="D36" s="5" t="n">
        <v>1757</v>
      </c>
    </row>
    <row r="37" spans="1:4">
      <c r="A37" s="4" t="s">
        <v>1264</v>
      </c>
    </row>
    <row r="38" spans="1:4">
      <c r="A38" s="3" t="s">
        <v>1155</v>
      </c>
    </row>
    <row r="39" spans="1:4">
      <c r="A39" s="4" t="s">
        <v>1255</v>
      </c>
      <c r="B39" s="4" t="s">
        <v>523</v>
      </c>
      <c r="C39" s="5" t="n">
        <v>743</v>
      </c>
      <c r="D39" s="5" t="n">
        <v>685</v>
      </c>
    </row>
    <row r="40" spans="1:4">
      <c r="A40" s="20" t="n">
        <v>2</v>
      </c>
    </row>
    <row r="41" spans="1:4">
      <c r="A41" s="3" t="s">
        <v>1155</v>
      </c>
    </row>
    <row r="42" spans="1:4">
      <c r="A42" s="4" t="s">
        <v>1255</v>
      </c>
      <c r="C42" s="5" t="n">
        <v>12722</v>
      </c>
      <c r="D42" s="5" t="n">
        <v>7424</v>
      </c>
    </row>
    <row r="43" spans="1:4">
      <c r="A43" s="4" t="s">
        <v>1265</v>
      </c>
    </row>
    <row r="44" spans="1:4">
      <c r="A44" s="3" t="s">
        <v>1155</v>
      </c>
    </row>
    <row r="45" spans="1:4">
      <c r="A45" s="4" t="s">
        <v>1255</v>
      </c>
      <c r="B45" s="4" t="s">
        <v>116</v>
      </c>
      <c r="C45" s="6" t="n">
        <v>12722</v>
      </c>
      <c r="D45" s="6" t="n">
        <v>7424</v>
      </c>
    </row>
    <row r="46" spans="1:4"/>
    <row r="47" spans="1:4">
      <c r="A47" s="4" t="s">
        <v>116</v>
      </c>
      <c r="B47" s="4" t="s">
        <v>1266</v>
      </c>
    </row>
    <row r="48" spans="1:4">
      <c r="A48" s="4" t="s">
        <v>510</v>
      </c>
      <c r="B48" s="4" t="s">
        <v>1267</v>
      </c>
    </row>
    <row r="49" spans="1:4">
      <c r="A49" s="4" t="s">
        <v>523</v>
      </c>
      <c r="B49" s="4" t="s">
        <v>1268</v>
      </c>
    </row>
  </sheetData>
  <mergeCells count="5">
    <mergeCell ref="A1:B1"/>
    <mergeCell ref="A46:C46"/>
    <mergeCell ref="B47:C47"/>
    <mergeCell ref="B48:C48"/>
    <mergeCell ref="B49:C4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92</v>
      </c>
    </row>
    <row r="3" spans="1:4">
      <c r="A3" s="3" t="s">
        <v>1270</v>
      </c>
    </row>
    <row r="4" spans="1:4">
      <c r="A4" s="4" t="s">
        <v>1271</v>
      </c>
      <c r="B4" s="6" t="n">
        <v>1840961</v>
      </c>
      <c r="C4" s="6" t="n">
        <v>1690761</v>
      </c>
      <c r="D4" s="6" t="n">
        <v>1318987</v>
      </c>
    </row>
    <row r="5" spans="1:4">
      <c r="A5" s="4" t="s">
        <v>122</v>
      </c>
      <c r="B5" s="5" t="n">
        <v>15950</v>
      </c>
      <c r="C5" s="5" t="n">
        <v>-1624</v>
      </c>
      <c r="D5" s="5" t="n">
        <v>-6385</v>
      </c>
    </row>
    <row r="6" spans="1:4">
      <c r="A6" s="4" t="s">
        <v>1271</v>
      </c>
      <c r="B6" s="5" t="n">
        <v>3226737</v>
      </c>
      <c r="C6" s="5" t="n">
        <v>1840961</v>
      </c>
      <c r="D6" s="5" t="n">
        <v>1690761</v>
      </c>
    </row>
    <row r="7" spans="1:4">
      <c r="A7" s="4" t="s">
        <v>592</v>
      </c>
    </row>
    <row r="8" spans="1:4">
      <c r="A8" s="3" t="s">
        <v>1270</v>
      </c>
    </row>
    <row r="9" spans="1:4">
      <c r="A9" s="4" t="s">
        <v>1271</v>
      </c>
      <c r="B9" s="5" t="n">
        <v>133</v>
      </c>
      <c r="C9" s="5" t="n">
        <v>25</v>
      </c>
    </row>
    <row r="10" spans="1:4">
      <c r="A10" s="4" t="s">
        <v>1272</v>
      </c>
      <c r="B10" s="5" t="n">
        <v>-11</v>
      </c>
      <c r="C10" s="5" t="n">
        <v>-64</v>
      </c>
    </row>
    <row r="11" spans="1:4">
      <c r="A11" s="4" t="s">
        <v>1273</v>
      </c>
      <c r="B11" s="5" t="n">
        <v>15</v>
      </c>
      <c r="C11" s="5" t="n">
        <v>172</v>
      </c>
    </row>
    <row r="12" spans="1:4">
      <c r="A12" s="4" t="s">
        <v>122</v>
      </c>
      <c r="B12" s="5" t="n">
        <v>4</v>
      </c>
      <c r="C12" s="5" t="n">
        <v>108</v>
      </c>
    </row>
    <row r="13" spans="1:4">
      <c r="A13" s="4" t="s">
        <v>1271</v>
      </c>
      <c r="B13" s="5" t="n">
        <v>137</v>
      </c>
      <c r="C13" s="5" t="n">
        <v>133</v>
      </c>
      <c r="D13" s="5" t="n">
        <v>25</v>
      </c>
    </row>
    <row r="14" spans="1:4">
      <c r="A14" s="4" t="s">
        <v>1274</v>
      </c>
    </row>
    <row r="15" spans="1:4">
      <c r="A15" s="3" t="s">
        <v>1270</v>
      </c>
    </row>
    <row r="16" spans="1:4">
      <c r="A16" s="4" t="s">
        <v>1271</v>
      </c>
      <c r="B16" s="5" t="n">
        <v>-6781</v>
      </c>
      <c r="C16" s="5" t="n">
        <v>-3166</v>
      </c>
    </row>
    <row r="17" spans="1:4">
      <c r="A17" s="4" t="s">
        <v>1272</v>
      </c>
      <c r="B17" s="5" t="n">
        <v>1631</v>
      </c>
      <c r="C17" s="5" t="n">
        <v>-8319</v>
      </c>
    </row>
    <row r="18" spans="1:4">
      <c r="A18" s="4" t="s">
        <v>1273</v>
      </c>
      <c r="B18" s="5" t="n">
        <v>5821</v>
      </c>
      <c r="C18" s="5" t="n">
        <v>4704</v>
      </c>
    </row>
    <row r="19" spans="1:4">
      <c r="A19" s="4" t="s">
        <v>122</v>
      </c>
      <c r="B19" s="5" t="n">
        <v>7452</v>
      </c>
      <c r="C19" s="5" t="n">
        <v>-3615</v>
      </c>
    </row>
    <row r="20" spans="1:4">
      <c r="A20" s="4" t="s">
        <v>1271</v>
      </c>
      <c r="B20" s="5" t="n">
        <v>671</v>
      </c>
      <c r="C20" s="5" t="n">
        <v>-6781</v>
      </c>
      <c r="D20" s="5" t="n">
        <v>-3166</v>
      </c>
    </row>
    <row r="21" spans="1:4">
      <c r="A21" s="4" t="s">
        <v>1275</v>
      </c>
    </row>
    <row r="22" spans="1:4">
      <c r="A22" s="3" t="s">
        <v>1270</v>
      </c>
    </row>
    <row r="23" spans="1:4">
      <c r="A23" s="4" t="s">
        <v>1271</v>
      </c>
      <c r="B23" s="5" t="n">
        <v>-4195</v>
      </c>
      <c r="C23" s="5" t="n">
        <v>-7181</v>
      </c>
    </row>
    <row r="24" spans="1:4">
      <c r="A24" s="4" t="s">
        <v>1272</v>
      </c>
      <c r="B24" s="5" t="n">
        <v>-2934</v>
      </c>
      <c r="C24" s="5" t="n">
        <v>2044</v>
      </c>
    </row>
    <row r="25" spans="1:4">
      <c r="A25" s="4" t="s">
        <v>1273</v>
      </c>
      <c r="B25" s="5" t="n">
        <v>319</v>
      </c>
      <c r="C25" s="5" t="n">
        <v>942</v>
      </c>
    </row>
    <row r="26" spans="1:4">
      <c r="A26" s="4" t="s">
        <v>122</v>
      </c>
      <c r="B26" s="5" t="n">
        <v>-2615</v>
      </c>
      <c r="C26" s="5" t="n">
        <v>2986</v>
      </c>
    </row>
    <row r="27" spans="1:4">
      <c r="A27" s="4" t="s">
        <v>1271</v>
      </c>
      <c r="B27" s="5" t="n">
        <v>-6810</v>
      </c>
      <c r="C27" s="5" t="n">
        <v>-4195</v>
      </c>
      <c r="D27" s="5" t="n">
        <v>-7181</v>
      </c>
    </row>
    <row r="28" spans="1:4">
      <c r="A28" s="4" t="s">
        <v>1276</v>
      </c>
    </row>
    <row r="29" spans="1:4">
      <c r="A29" s="3" t="s">
        <v>1270</v>
      </c>
    </row>
    <row r="30" spans="1:4">
      <c r="A30" s="4" t="s">
        <v>1271</v>
      </c>
      <c r="B30" s="5" t="n">
        <v>-1803</v>
      </c>
      <c r="C30" s="5" t="n">
        <v>-725</v>
      </c>
    </row>
    <row r="31" spans="1:4">
      <c r="A31" s="4" t="s">
        <v>1272</v>
      </c>
      <c r="B31" s="5" t="n">
        <v>11096</v>
      </c>
      <c r="C31" s="5" t="n">
        <v>-1078</v>
      </c>
    </row>
    <row r="32" spans="1:4">
      <c r="A32" s="4" t="s">
        <v>122</v>
      </c>
      <c r="B32" s="5" t="n">
        <v>11096</v>
      </c>
      <c r="C32" s="5" t="n">
        <v>-1078</v>
      </c>
    </row>
    <row r="33" spans="1:4">
      <c r="A33" s="4" t="s">
        <v>1271</v>
      </c>
      <c r="B33" s="5" t="n">
        <v>9293</v>
      </c>
      <c r="C33" s="5" t="n">
        <v>-1803</v>
      </c>
      <c r="D33" s="5" t="n">
        <v>-725</v>
      </c>
    </row>
    <row r="34" spans="1:4">
      <c r="A34" s="4" t="s">
        <v>197</v>
      </c>
    </row>
    <row r="35" spans="1:4">
      <c r="A35" s="3" t="s">
        <v>1270</v>
      </c>
    </row>
    <row r="36" spans="1:4">
      <c r="A36" s="4" t="s">
        <v>1271</v>
      </c>
      <c r="B36" s="5" t="n">
        <v>-12646</v>
      </c>
      <c r="C36" s="5" t="n">
        <v>-11047</v>
      </c>
      <c r="D36" s="5" t="n">
        <v>-4662</v>
      </c>
    </row>
    <row r="37" spans="1:4">
      <c r="A37" s="4" t="s">
        <v>122</v>
      </c>
      <c r="B37" s="5" t="n">
        <v>15937</v>
      </c>
      <c r="C37" s="5" t="n">
        <v>-1599</v>
      </c>
      <c r="D37" s="5" t="n">
        <v>-6385</v>
      </c>
    </row>
    <row r="38" spans="1:4">
      <c r="A38" s="4" t="s">
        <v>1271</v>
      </c>
      <c r="B38" s="5" t="n">
        <v>3291</v>
      </c>
      <c r="C38" s="5" t="n">
        <v>-12646</v>
      </c>
      <c r="D38" s="5" t="n">
        <v>-11047</v>
      </c>
    </row>
    <row r="39" spans="1:4">
      <c r="A39" s="4" t="s">
        <v>126</v>
      </c>
    </row>
    <row r="40" spans="1:4">
      <c r="A40" s="3" t="s">
        <v>1270</v>
      </c>
    </row>
    <row r="41" spans="1:4">
      <c r="A41" s="4" t="s">
        <v>1271</v>
      </c>
      <c r="B41" s="5" t="n">
        <v>1793914</v>
      </c>
      <c r="C41" s="5" t="n">
        <v>1690761</v>
      </c>
      <c r="D41" s="5" t="n">
        <v>1318987</v>
      </c>
    </row>
    <row r="42" spans="1:4">
      <c r="A42" s="4" t="s">
        <v>1272</v>
      </c>
      <c r="B42" s="5" t="n">
        <v>9782</v>
      </c>
      <c r="C42" s="5" t="n">
        <v>-7417</v>
      </c>
    </row>
    <row r="43" spans="1:4">
      <c r="A43" s="4" t="s">
        <v>1273</v>
      </c>
      <c r="B43" s="5" t="n">
        <v>6155</v>
      </c>
      <c r="C43" s="5" t="n">
        <v>5818</v>
      </c>
    </row>
    <row r="44" spans="1:4">
      <c r="A44" s="4" t="s">
        <v>122</v>
      </c>
      <c r="B44" s="5" t="n">
        <v>15937</v>
      </c>
      <c r="C44" s="5" t="n">
        <v>-1599</v>
      </c>
      <c r="D44" s="5" t="n">
        <v>-6385</v>
      </c>
    </row>
    <row r="45" spans="1:4">
      <c r="A45" s="4" t="s">
        <v>1271</v>
      </c>
      <c r="B45" s="6" t="n">
        <v>3188816</v>
      </c>
      <c r="C45" s="6" t="n">
        <v>1793914</v>
      </c>
      <c r="D45" s="6" t="n">
        <v>169076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2</v>
      </c>
    </row>
    <row r="3" spans="1:3">
      <c r="A3" s="3" t="s">
        <v>489</v>
      </c>
    </row>
    <row r="4" spans="1:3">
      <c r="A4" s="4" t="s">
        <v>1278</v>
      </c>
      <c r="B4" s="11" t="n">
        <v>7.4</v>
      </c>
      <c r="C4" s="11" t="n">
        <v>0.9</v>
      </c>
    </row>
    <row r="5" spans="1:3">
      <c r="A5" s="4" t="s">
        <v>1279</v>
      </c>
      <c r="B5" s="7" t="n">
        <v>24.09</v>
      </c>
      <c r="C5" s="7" t="n">
        <v>28.7</v>
      </c>
    </row>
    <row r="6" spans="1:3">
      <c r="A6" s="4" t="s">
        <v>1280</v>
      </c>
      <c r="B6" s="6" t="n">
        <v>178000000</v>
      </c>
      <c r="C6" s="6" t="n">
        <v>25000000</v>
      </c>
    </row>
    <row r="7" spans="1:3">
      <c r="A7" s="4" t="s">
        <v>1281</v>
      </c>
      <c r="B7" s="5" t="n">
        <v>122000000</v>
      </c>
    </row>
    <row r="8" spans="1:3">
      <c r="A8" s="4" t="s">
        <v>462</v>
      </c>
    </row>
    <row r="9" spans="1:3">
      <c r="A9" s="3" t="s">
        <v>489</v>
      </c>
    </row>
    <row r="10" spans="1:3">
      <c r="A10" s="4" t="s">
        <v>1282</v>
      </c>
      <c r="B10" s="6" t="n">
        <v>300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442</v>
      </c>
    </row>
    <row r="2" spans="1:2">
      <c r="A2" s="3" t="s">
        <v>1284</v>
      </c>
    </row>
    <row r="3" spans="1:2">
      <c r="A3" s="5" t="n">
        <v>2017</v>
      </c>
      <c r="B3" s="6" t="n">
        <v>31742</v>
      </c>
    </row>
    <row r="4" spans="1:2">
      <c r="A4" s="5" t="n">
        <v>2018</v>
      </c>
      <c r="B4" s="5" t="n">
        <v>26745</v>
      </c>
    </row>
    <row r="5" spans="1:2">
      <c r="A5" s="5" t="n">
        <v>2019</v>
      </c>
      <c r="B5" s="5" t="n">
        <v>22349</v>
      </c>
    </row>
    <row r="6" spans="1:2">
      <c r="A6" s="5" t="n">
        <v>2020</v>
      </c>
      <c r="B6" s="5" t="n">
        <v>19129</v>
      </c>
    </row>
    <row r="7" spans="1:2">
      <c r="A7" s="5" t="n">
        <v>2021</v>
      </c>
      <c r="B7" s="5" t="n">
        <v>16729</v>
      </c>
    </row>
    <row r="8" spans="1:2">
      <c r="A8" s="4" t="s">
        <v>589</v>
      </c>
      <c r="B8" s="5" t="n">
        <v>50128</v>
      </c>
    </row>
    <row r="9" spans="1:2">
      <c r="A9" s="4" t="s">
        <v>1285</v>
      </c>
      <c r="B9" s="5" t="n">
        <v>-1977</v>
      </c>
    </row>
    <row r="10" spans="1:2">
      <c r="A10" s="4" t="s">
        <v>865</v>
      </c>
      <c r="B10" s="6" t="n">
        <v>16484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92</v>
      </c>
    </row>
    <row r="3" spans="1:4">
      <c r="A3" s="3" t="s">
        <v>1287</v>
      </c>
    </row>
    <row r="4" spans="1:4">
      <c r="A4" s="4" t="s">
        <v>1288</v>
      </c>
      <c r="B4" s="6" t="n">
        <v>34000000</v>
      </c>
      <c r="C4" s="6" t="n">
        <v>26900000</v>
      </c>
      <c r="D4" s="6" t="n">
        <v>32000000</v>
      </c>
    </row>
    <row r="5" spans="1:4">
      <c r="A5" s="4" t="s">
        <v>1289</v>
      </c>
      <c r="B5" s="5" t="n">
        <v>692900000</v>
      </c>
    </row>
    <row r="6" spans="1:4">
      <c r="A6" s="4" t="s">
        <v>49</v>
      </c>
    </row>
    <row r="7" spans="1:4">
      <c r="A7" s="3" t="s">
        <v>1287</v>
      </c>
    </row>
    <row r="8" spans="1:4">
      <c r="A8" s="4" t="s">
        <v>1290</v>
      </c>
      <c r="B8" s="5" t="n">
        <v>1500000</v>
      </c>
    </row>
    <row r="9" spans="1:4">
      <c r="A9" s="4" t="s">
        <v>42</v>
      </c>
    </row>
    <row r="10" spans="1:4">
      <c r="A10" s="3" t="s">
        <v>1287</v>
      </c>
    </row>
    <row r="11" spans="1:4">
      <c r="A11" s="4" t="s">
        <v>1290</v>
      </c>
      <c r="B11" s="5" t="n">
        <v>100000</v>
      </c>
    </row>
    <row r="12" spans="1:4">
      <c r="A12" s="4" t="s">
        <v>457</v>
      </c>
    </row>
    <row r="13" spans="1:4">
      <c r="A13" s="3" t="s">
        <v>1287</v>
      </c>
    </row>
    <row r="14" spans="1:4">
      <c r="A14" s="4" t="s">
        <v>1291</v>
      </c>
      <c r="B14" s="5" t="n">
        <v>0</v>
      </c>
    </row>
    <row r="15" spans="1:4">
      <c r="A15" s="4" t="s">
        <v>462</v>
      </c>
    </row>
    <row r="16" spans="1:4">
      <c r="A16" s="3" t="s">
        <v>1287</v>
      </c>
    </row>
    <row r="17" spans="1:4">
      <c r="A17" s="4" t="s">
        <v>1291</v>
      </c>
      <c r="B17" s="6" t="n">
        <v>10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92</v>
      </c>
      <c r="B1" s="2" t="s">
        <v>1293</v>
      </c>
    </row>
    <row r="2" spans="1:2">
      <c r="A2" s="4" t="s">
        <v>1294</v>
      </c>
    </row>
    <row r="3" spans="1:2">
      <c r="A3" s="3" t="s">
        <v>1295</v>
      </c>
    </row>
    <row r="4" spans="1:2">
      <c r="A4" s="4" t="s">
        <v>1296</v>
      </c>
      <c r="B4" s="6" t="n">
        <v>8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297</v>
      </c>
      <c r="B1" s="2" t="s">
        <v>632</v>
      </c>
      <c r="M1" s="2" t="s">
        <v>1</v>
      </c>
    </row>
    <row r="2" spans="1:18">
      <c r="B2" s="2" t="s">
        <v>2</v>
      </c>
      <c r="C2" s="2" t="s">
        <v>766</v>
      </c>
      <c r="D2" s="2" t="s">
        <v>486</v>
      </c>
      <c r="E2" s="2" t="s">
        <v>4</v>
      </c>
      <c r="F2" s="2" t="s">
        <v>487</v>
      </c>
      <c r="G2" s="2" t="s">
        <v>32</v>
      </c>
      <c r="H2" s="2" t="s">
        <v>523</v>
      </c>
      <c r="I2" s="2" t="s">
        <v>767</v>
      </c>
      <c r="J2" s="2" t="s">
        <v>768</v>
      </c>
      <c r="K2" s="2" t="s">
        <v>769</v>
      </c>
      <c r="L2" s="2" t="s">
        <v>770</v>
      </c>
      <c r="M2" s="2" t="s">
        <v>2</v>
      </c>
      <c r="O2" s="2" t="s">
        <v>32</v>
      </c>
      <c r="Q2" s="2" t="s">
        <v>92</v>
      </c>
    </row>
    <row r="3" spans="1:18">
      <c r="A3" s="3" t="s">
        <v>1298</v>
      </c>
    </row>
    <row r="4" spans="1:18">
      <c r="A4" s="4" t="s">
        <v>93</v>
      </c>
      <c r="B4" s="6" t="n">
        <v>1759223</v>
      </c>
      <c r="D4" s="6" t="n">
        <v>1725145</v>
      </c>
      <c r="E4" s="6" t="n">
        <v>1730044</v>
      </c>
      <c r="F4" s="6" t="n">
        <v>1614706</v>
      </c>
      <c r="G4" s="6" t="n">
        <v>1101681</v>
      </c>
      <c r="I4" s="6" t="n">
        <v>1221416</v>
      </c>
      <c r="K4" s="6" t="n">
        <v>1260077</v>
      </c>
      <c r="L4" s="6" t="n">
        <v>1215158</v>
      </c>
      <c r="M4" s="6" t="n">
        <v>6829118</v>
      </c>
      <c r="O4" s="6" t="n">
        <v>4798332</v>
      </c>
      <c r="Q4" s="6" t="n">
        <v>5322921</v>
      </c>
    </row>
    <row r="5" spans="1:18">
      <c r="A5" s="4" t="s">
        <v>95</v>
      </c>
      <c r="B5" s="5" t="n">
        <v>436001</v>
      </c>
      <c r="D5" s="5" t="n">
        <v>442850</v>
      </c>
      <c r="E5" s="5" t="n">
        <v>444734</v>
      </c>
      <c r="F5" s="5" t="n">
        <v>384032</v>
      </c>
      <c r="G5" s="5" t="n">
        <v>358673</v>
      </c>
      <c r="I5" s="5" t="n">
        <v>359333</v>
      </c>
      <c r="K5" s="5" t="n">
        <v>364361</v>
      </c>
      <c r="L5" s="5" t="n">
        <v>336556</v>
      </c>
      <c r="M5" s="5" t="n">
        <v>1707617</v>
      </c>
      <c r="O5" s="5" t="n">
        <v>1418923</v>
      </c>
      <c r="Q5" s="5" t="n">
        <v>1582496</v>
      </c>
    </row>
    <row r="6" spans="1:18">
      <c r="A6" s="4" t="s">
        <v>1299</v>
      </c>
      <c r="B6" s="5" t="n">
        <v>72506</v>
      </c>
      <c r="D6" s="5" t="n">
        <v>91313</v>
      </c>
      <c r="E6" s="5" t="n">
        <v>33388</v>
      </c>
      <c r="F6" s="5" t="n">
        <v>-86490</v>
      </c>
      <c r="G6" s="5" t="n">
        <v>52912</v>
      </c>
      <c r="I6" s="5" t="n">
        <v>60781</v>
      </c>
      <c r="K6" s="5" t="n">
        <v>51542</v>
      </c>
      <c r="L6" s="5" t="n">
        <v>45718</v>
      </c>
      <c r="M6" s="5" t="n">
        <v>110717</v>
      </c>
      <c r="O6" s="5" t="n">
        <v>210953</v>
      </c>
      <c r="Q6" s="5" t="n">
        <v>341334</v>
      </c>
    </row>
    <row r="7" spans="1:18">
      <c r="A7" s="4" t="s">
        <v>1300</v>
      </c>
      <c r="B7" s="6" t="n">
        <v>88283</v>
      </c>
      <c r="D7" s="6" t="n">
        <v>48162</v>
      </c>
      <c r="E7" s="6" t="n">
        <v>84228</v>
      </c>
      <c r="F7" s="6" t="n">
        <v>-202573</v>
      </c>
      <c r="G7" s="6" t="n">
        <v>30041</v>
      </c>
      <c r="I7" s="6" t="n">
        <v>26256</v>
      </c>
      <c r="K7" s="6" t="n">
        <v>16758</v>
      </c>
      <c r="L7" s="6" t="n">
        <v>19126</v>
      </c>
      <c r="M7" s="6" t="n">
        <v>18100</v>
      </c>
      <c r="O7" s="6" t="n">
        <v>92181</v>
      </c>
      <c r="Q7" s="6" t="n">
        <v>327211</v>
      </c>
    </row>
    <row r="8" spans="1:18">
      <c r="A8" s="4" t="s">
        <v>1301</v>
      </c>
      <c r="B8" s="7" t="n">
        <v>0.46</v>
      </c>
      <c r="D8" s="7" t="n">
        <v>0.25</v>
      </c>
      <c r="E8" s="7" t="n">
        <v>0.44</v>
      </c>
      <c r="F8" s="7" t="n">
        <v>-1.06</v>
      </c>
      <c r="G8" s="7" t="n">
        <v>0.2</v>
      </c>
      <c r="I8" s="7" t="n">
        <v>0.18</v>
      </c>
      <c r="K8" s="7" t="n">
        <v>0.11</v>
      </c>
      <c r="L8" s="7" t="n">
        <v>0.13</v>
      </c>
      <c r="M8" s="7" t="n">
        <v>0.09</v>
      </c>
      <c r="N8" s="4" t="s">
        <v>924</v>
      </c>
      <c r="O8" s="7" t="n">
        <v>0.63</v>
      </c>
      <c r="P8" s="4" t="s">
        <v>924</v>
      </c>
      <c r="Q8" s="7" t="n">
        <v>2.27</v>
      </c>
      <c r="R8" s="4" t="s">
        <v>924</v>
      </c>
    </row>
    <row r="9" spans="1:18">
      <c r="A9" s="4" t="s">
        <v>1302</v>
      </c>
      <c r="B9" s="7" t="n">
        <v>0.46</v>
      </c>
      <c r="D9" s="7" t="n">
        <v>0.25</v>
      </c>
      <c r="E9" s="7" t="n">
        <v>0.44</v>
      </c>
      <c r="F9" s="7" t="n">
        <v>-1.06</v>
      </c>
      <c r="G9" s="7" t="n">
        <v>0.2</v>
      </c>
      <c r="I9" s="7" t="n">
        <v>0.18</v>
      </c>
      <c r="K9" s="7" t="n">
        <v>0.11</v>
      </c>
      <c r="L9" s="7" t="n">
        <v>0.13</v>
      </c>
      <c r="M9" s="7" t="n">
        <v>0.09</v>
      </c>
      <c r="N9" s="4" t="s">
        <v>924</v>
      </c>
      <c r="O9" s="7" t="n">
        <v>0.62</v>
      </c>
      <c r="P9" s="4" t="s">
        <v>924</v>
      </c>
      <c r="Q9" s="7" t="n">
        <v>2.21</v>
      </c>
      <c r="R9" s="4" t="s">
        <v>924</v>
      </c>
    </row>
    <row r="10" spans="1:18"/>
    <row r="11" spans="1:18">
      <c r="A11" s="4" t="s">
        <v>116</v>
      </c>
      <c r="B11" s="4" t="s">
        <v>778</v>
      </c>
    </row>
    <row r="12" spans="1:18">
      <c r="A12" s="4" t="s">
        <v>510</v>
      </c>
      <c r="B12" s="4" t="s">
        <v>779</v>
      </c>
    </row>
    <row r="13" spans="1:18">
      <c r="A13" s="4" t="s">
        <v>523</v>
      </c>
      <c r="B13" s="4" t="s">
        <v>780</v>
      </c>
    </row>
    <row r="14" spans="1:18">
      <c r="A14" s="4" t="s">
        <v>768</v>
      </c>
      <c r="B14" s="4" t="s">
        <v>781</v>
      </c>
    </row>
    <row r="15" spans="1:18">
      <c r="A15" s="4" t="s">
        <v>924</v>
      </c>
      <c r="B15" s="4" t="s">
        <v>119</v>
      </c>
    </row>
  </sheetData>
  <mergeCells count="33">
    <mergeCell ref="A1:A2"/>
    <mergeCell ref="B1:L1"/>
    <mergeCell ref="M1:R1"/>
    <mergeCell ref="M2:N2"/>
    <mergeCell ref="O2:P2"/>
    <mergeCell ref="Q2:R2"/>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A10:R10"/>
    <mergeCell ref="B11:R11"/>
    <mergeCell ref="B12:R12"/>
    <mergeCell ref="B13:R13"/>
    <mergeCell ref="B14:R14"/>
    <mergeCell ref="B15:R1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03</v>
      </c>
      <c r="B1" s="2" t="s">
        <v>632</v>
      </c>
      <c r="E1" s="2" t="s">
        <v>1</v>
      </c>
    </row>
    <row r="2" spans="1:7">
      <c r="B2" s="2" t="s">
        <v>2</v>
      </c>
      <c r="C2" s="2" t="s">
        <v>32</v>
      </c>
      <c r="D2" s="2" t="s">
        <v>767</v>
      </c>
      <c r="E2" s="2" t="s">
        <v>2</v>
      </c>
      <c r="F2" s="2" t="s">
        <v>32</v>
      </c>
      <c r="G2" s="2" t="s">
        <v>92</v>
      </c>
    </row>
    <row r="3" spans="1:7">
      <c r="A3" s="3" t="s">
        <v>1298</v>
      </c>
    </row>
    <row r="4" spans="1:7">
      <c r="A4" s="4" t="s">
        <v>1304</v>
      </c>
      <c r="E4" s="6" t="n">
        <v>13982</v>
      </c>
      <c r="F4" s="6" t="n">
        <v>-20761</v>
      </c>
      <c r="G4" s="6" t="n">
        <v>-2637</v>
      </c>
    </row>
    <row r="5" spans="1:7">
      <c r="A5" s="4" t="s">
        <v>1305</v>
      </c>
      <c r="D5" s="6" t="n">
        <v>18900</v>
      </c>
    </row>
    <row r="6" spans="1:7">
      <c r="A6" s="4" t="s">
        <v>1306</v>
      </c>
      <c r="D6" s="5" t="n">
        <v>18900</v>
      </c>
    </row>
    <row r="7" spans="1:7">
      <c r="A7" s="4" t="s">
        <v>1307</v>
      </c>
      <c r="C7" s="6" t="n">
        <v>20400</v>
      </c>
    </row>
    <row r="8" spans="1:7">
      <c r="A8" s="4" t="s">
        <v>1308</v>
      </c>
    </row>
    <row r="9" spans="1:7">
      <c r="A9" s="3" t="s">
        <v>1298</v>
      </c>
    </row>
    <row r="10" spans="1:7">
      <c r="A10" s="4" t="s">
        <v>1309</v>
      </c>
      <c r="B10" s="6" t="n">
        <v>16400</v>
      </c>
    </row>
    <row r="11" spans="1:7">
      <c r="A11" s="4" t="s">
        <v>1310</v>
      </c>
    </row>
    <row r="12" spans="1:7">
      <c r="A12" s="3" t="s">
        <v>1298</v>
      </c>
    </row>
    <row r="13" spans="1:7">
      <c r="A13" s="4" t="s">
        <v>1311</v>
      </c>
      <c r="B13" s="5" t="n">
        <v>8000</v>
      </c>
    </row>
    <row r="14" spans="1:7">
      <c r="A14" s="4" t="s">
        <v>308</v>
      </c>
    </row>
    <row r="15" spans="1:7">
      <c r="A15" s="3" t="s">
        <v>1298</v>
      </c>
    </row>
    <row r="16" spans="1:7">
      <c r="A16" s="4" t="s">
        <v>1304</v>
      </c>
      <c r="B16" s="6" t="n">
        <v>16000</v>
      </c>
    </row>
    <row r="17" spans="1:7">
      <c r="A17" s="4" t="s">
        <v>985</v>
      </c>
    </row>
    <row r="18" spans="1:7">
      <c r="A18" s="3" t="s">
        <v>1298</v>
      </c>
    </row>
    <row r="19" spans="1:7">
      <c r="A19" s="4" t="s">
        <v>1312</v>
      </c>
      <c r="D19" s="6" t="n">
        <v>27300</v>
      </c>
    </row>
  </sheetData>
  <mergeCells count="3">
    <mergeCell ref="A1:A2"/>
    <mergeCell ref="B1:D1"/>
    <mergeCell ref="E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7</v>
      </c>
      <c r="B1" s="2" t="s">
        <v>1</v>
      </c>
    </row>
    <row r="2" spans="1:2">
      <c r="B2" s="2" t="s">
        <v>2</v>
      </c>
    </row>
    <row r="3" spans="1:2">
      <c r="A3" s="4" t="s">
        <v>47</v>
      </c>
      <c r="B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4" t="s">
        <v>159</v>
      </c>
      <c r="B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0123</v>
      </c>
      <c r="C3" s="6" t="n">
        <v>863582</v>
      </c>
    </row>
    <row r="4" spans="1:3">
      <c r="A4" s="4" t="s">
        <v>35</v>
      </c>
      <c r="B4" s="5" t="n">
        <v>115553</v>
      </c>
      <c r="C4" s="5" t="n">
        <v>15470</v>
      </c>
    </row>
    <row r="5" spans="1:3">
      <c r="A5" s="4" t="s">
        <v>36</v>
      </c>
      <c r="B5" s="5" t="n">
        <v>1095676</v>
      </c>
      <c r="C5" s="5" t="n">
        <v>879052</v>
      </c>
    </row>
    <row r="6" spans="1:3">
      <c r="A6" s="4" t="s">
        <v>37</v>
      </c>
      <c r="B6" s="5" t="n">
        <v>1359430</v>
      </c>
      <c r="C6" s="5" t="n">
        <v>651893</v>
      </c>
    </row>
    <row r="7" spans="1:3">
      <c r="A7" s="4" t="s">
        <v>38</v>
      </c>
      <c r="B7" s="5" t="n">
        <v>73193</v>
      </c>
      <c r="C7" s="5" t="n">
        <v>12233</v>
      </c>
    </row>
    <row r="8" spans="1:3">
      <c r="A8" s="4" t="s">
        <v>39</v>
      </c>
      <c r="B8" s="5" t="n">
        <v>551541</v>
      </c>
      <c r="C8" s="5" t="n">
        <v>401592</v>
      </c>
    </row>
    <row r="9" spans="1:3">
      <c r="A9" s="4" t="s">
        <v>40</v>
      </c>
      <c r="B9" s="5" t="n">
        <v>51476</v>
      </c>
      <c r="C9" s="5" t="n">
        <v>25624</v>
      </c>
    </row>
    <row r="10" spans="1:3">
      <c r="A10" s="4" t="s">
        <v>41</v>
      </c>
      <c r="B10" s="5" t="n">
        <v>21163</v>
      </c>
      <c r="C10" s="5" t="n">
        <v>19319</v>
      </c>
    </row>
    <row r="11" spans="1:3">
      <c r="A11" s="4" t="s">
        <v>42</v>
      </c>
      <c r="B11" s="5" t="n">
        <v>127593</v>
      </c>
      <c r="C11" s="5" t="n">
        <v>120490</v>
      </c>
    </row>
    <row r="12" spans="1:3">
      <c r="A12" s="4" t="s">
        <v>43</v>
      </c>
      <c r="B12" s="5" t="n">
        <v>3280072</v>
      </c>
      <c r="C12" s="5" t="n">
        <v>2110203</v>
      </c>
    </row>
    <row r="13" spans="1:3">
      <c r="A13" s="4" t="s">
        <v>44</v>
      </c>
      <c r="B13" s="5" t="n">
        <v>353377</v>
      </c>
      <c r="C13" s="5" t="n">
        <v>312311</v>
      </c>
    </row>
    <row r="14" spans="1:3">
      <c r="A14" s="4" t="s">
        <v>45</v>
      </c>
      <c r="B14" s="5" t="n">
        <v>2016169</v>
      </c>
      <c r="C14" s="5" t="n">
        <v>1013963</v>
      </c>
    </row>
    <row r="15" spans="1:3">
      <c r="A15" s="4" t="s">
        <v>46</v>
      </c>
      <c r="B15" s="5" t="n">
        <v>1677178</v>
      </c>
      <c r="C15" s="5" t="n">
        <v>810448</v>
      </c>
    </row>
    <row r="16" spans="1:3">
      <c r="A16" s="4" t="s">
        <v>47</v>
      </c>
      <c r="B16" s="5" t="n">
        <v>72932</v>
      </c>
      <c r="C16" s="5" t="n">
        <v>69542</v>
      </c>
    </row>
    <row r="17" spans="1:3">
      <c r="A17" s="4" t="s">
        <v>48</v>
      </c>
      <c r="B17" s="5" t="n">
        <v>298757</v>
      </c>
      <c r="C17" s="5" t="n">
        <v>185439</v>
      </c>
    </row>
    <row r="18" spans="1:3">
      <c r="A18" s="4" t="s">
        <v>49</v>
      </c>
      <c r="B18" s="5" t="n">
        <v>59877</v>
      </c>
      <c r="C18" s="5" t="n">
        <v>21610</v>
      </c>
    </row>
    <row r="19" spans="1:3">
      <c r="A19" s="4" t="s">
        <v>50</v>
      </c>
      <c r="B19" s="5" t="n">
        <v>7758362</v>
      </c>
      <c r="C19" s="5" t="n">
        <v>4523516</v>
      </c>
    </row>
    <row r="20" spans="1:3">
      <c r="A20" s="3" t="s">
        <v>51</v>
      </c>
    </row>
    <row r="21" spans="1:3">
      <c r="A21" s="4" t="s">
        <v>52</v>
      </c>
      <c r="B21" s="5" t="n">
        <v>1048904</v>
      </c>
      <c r="C21" s="5" t="n">
        <v>514877</v>
      </c>
    </row>
    <row r="22" spans="1:3">
      <c r="A22" s="4" t="s">
        <v>53</v>
      </c>
      <c r="B22" s="5" t="n">
        <v>139794</v>
      </c>
      <c r="C22" s="5" t="n">
        <v>111389</v>
      </c>
    </row>
    <row r="23" spans="1:3">
      <c r="A23" s="4" t="s">
        <v>54</v>
      </c>
      <c r="B23" s="5" t="n">
        <v>49618</v>
      </c>
      <c r="C23" s="5" t="n">
        <v>27630</v>
      </c>
    </row>
    <row r="24" spans="1:3">
      <c r="A24" s="4" t="s">
        <v>55</v>
      </c>
      <c r="B24" s="5" t="n">
        <v>132128</v>
      </c>
      <c r="C24" s="5" t="n">
        <v>137606</v>
      </c>
    </row>
    <row r="25" spans="1:3">
      <c r="A25" s="4" t="s">
        <v>56</v>
      </c>
      <c r="B25" s="5" t="n">
        <v>82734</v>
      </c>
      <c r="C25" s="5" t="n">
        <v>43591</v>
      </c>
    </row>
    <row r="26" spans="1:3">
      <c r="A26" s="4" t="s">
        <v>57</v>
      </c>
      <c r="B26" s="5" t="n">
        <v>23133</v>
      </c>
      <c r="C26" s="5" t="n">
        <v>8368</v>
      </c>
    </row>
    <row r="27" spans="1:3">
      <c r="A27" s="4" t="s">
        <v>58</v>
      </c>
      <c r="B27" s="5" t="n">
        <v>357823</v>
      </c>
      <c r="C27" s="5" t="n">
        <v>169169</v>
      </c>
    </row>
    <row r="28" spans="1:3">
      <c r="A28" s="4" t="s">
        <v>59</v>
      </c>
      <c r="B28" s="5" t="n">
        <v>1834134</v>
      </c>
      <c r="C28" s="5" t="n">
        <v>1012630</v>
      </c>
    </row>
    <row r="29" spans="1:3">
      <c r="A29" s="4" t="s">
        <v>60</v>
      </c>
      <c r="B29" s="5" t="n">
        <v>2180009</v>
      </c>
      <c r="C29" s="5" t="n">
        <v>1496243</v>
      </c>
    </row>
    <row r="30" spans="1:3">
      <c r="A30" s="4" t="s">
        <v>61</v>
      </c>
      <c r="B30" s="5" t="n">
        <v>52652</v>
      </c>
      <c r="C30" s="5" t="n">
        <v>64052</v>
      </c>
    </row>
    <row r="31" spans="1:3">
      <c r="A31" s="4" t="s">
        <v>62</v>
      </c>
      <c r="B31" s="5" t="n">
        <v>123344</v>
      </c>
      <c r="C31" s="5" t="n">
        <v>42197</v>
      </c>
    </row>
    <row r="32" spans="1:3">
      <c r="A32" s="4" t="s">
        <v>48</v>
      </c>
      <c r="B32" s="5" t="n">
        <v>223529</v>
      </c>
      <c r="C32" s="5" t="n">
        <v>503</v>
      </c>
    </row>
    <row r="33" spans="1:3">
      <c r="A33" s="4" t="s">
        <v>63</v>
      </c>
      <c r="B33" s="5" t="n">
        <v>117957</v>
      </c>
      <c r="C33" s="5" t="n">
        <v>66930</v>
      </c>
    </row>
    <row r="34" spans="1:3">
      <c r="A34" s="4" t="s">
        <v>64</v>
      </c>
      <c r="B34" s="5" t="n">
        <v>4531625</v>
      </c>
      <c r="C34" s="5" t="n">
        <v>2682555</v>
      </c>
    </row>
    <row r="35" spans="1:3">
      <c r="A35" s="3" t="s">
        <v>65</v>
      </c>
    </row>
    <row r="36" spans="1:3">
      <c r="A36" s="4" t="s">
        <v>66</v>
      </c>
      <c r="B36" s="5" t="n">
        <v>3314707</v>
      </c>
      <c r="C36" s="5" t="n">
        <v>1777276</v>
      </c>
    </row>
    <row r="37" spans="1:3">
      <c r="A37" s="4" t="s">
        <v>67</v>
      </c>
      <c r="C37" s="5" t="n">
        <v>-331329</v>
      </c>
    </row>
    <row r="38" spans="1:3">
      <c r="A38" s="4" t="s">
        <v>68</v>
      </c>
      <c r="B38" s="5" t="n">
        <v>-132013</v>
      </c>
      <c r="C38" s="5" t="n">
        <v>358823</v>
      </c>
    </row>
    <row r="39" spans="1:3">
      <c r="A39" s="4" t="s">
        <v>69</v>
      </c>
      <c r="B39" s="5" t="n">
        <v>3291</v>
      </c>
      <c r="C39" s="5" t="n">
        <v>-12646</v>
      </c>
    </row>
    <row r="40" spans="1:3">
      <c r="A40" s="4" t="s">
        <v>70</v>
      </c>
      <c r="B40" s="5" t="n">
        <v>3188816</v>
      </c>
      <c r="C40" s="5" t="n">
        <v>1793914</v>
      </c>
    </row>
    <row r="41" spans="1:3">
      <c r="A41" s="4" t="s">
        <v>71</v>
      </c>
      <c r="B41" s="5" t="n">
        <v>37921</v>
      </c>
      <c r="C41" s="5" t="n">
        <v>47047</v>
      </c>
    </row>
    <row r="42" spans="1:3">
      <c r="A42" s="4" t="s">
        <v>72</v>
      </c>
      <c r="B42" s="5" t="n">
        <v>3226737</v>
      </c>
      <c r="C42" s="5" t="n">
        <v>1840961</v>
      </c>
    </row>
    <row r="43" spans="1:3">
      <c r="A43" s="4" t="s">
        <v>73</v>
      </c>
      <c r="B43" s="5" t="n">
        <v>7758362</v>
      </c>
      <c r="C43" s="5" t="n">
        <v>4523516</v>
      </c>
    </row>
    <row r="44" spans="1:3">
      <c r="A44" s="4" t="s">
        <v>74</v>
      </c>
    </row>
    <row r="45" spans="1:3">
      <c r="A45" s="3" t="s">
        <v>65</v>
      </c>
    </row>
    <row r="46" spans="1:3">
      <c r="A46" s="4" t="s">
        <v>75</v>
      </c>
      <c r="C46" s="6" t="n">
        <v>1790</v>
      </c>
    </row>
    <row r="47" spans="1:3">
      <c r="A47" s="4" t="s">
        <v>76</v>
      </c>
    </row>
    <row r="48" spans="1:3">
      <c r="A48" s="3" t="s">
        <v>65</v>
      </c>
    </row>
    <row r="49" spans="1:3">
      <c r="A49" s="4" t="s">
        <v>75</v>
      </c>
      <c r="B49" s="6" t="n">
        <v>2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4" t="s">
        <v>197</v>
      </c>
      <c r="B3"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7"/>
    <col customWidth="1" max="3" min="3" width="24"/>
    <col customWidth="1" max="4" min="4" width="37"/>
  </cols>
  <sheetData>
    <row r="1" spans="1:4">
      <c r="A1" s="1" t="s">
        <v>77</v>
      </c>
      <c r="B1" s="2" t="s">
        <v>78</v>
      </c>
      <c r="C1" s="2" t="s">
        <v>79</v>
      </c>
      <c r="D1" s="2" t="s">
        <v>80</v>
      </c>
    </row>
    <row r="2" spans="1:4">
      <c r="A2" s="4" t="s">
        <v>81</v>
      </c>
      <c r="B2" s="6" t="n">
        <v>15253</v>
      </c>
      <c r="D2" s="6" t="n">
        <v>9975</v>
      </c>
    </row>
    <row r="3" spans="1:4">
      <c r="A3" s="4" t="s">
        <v>82</v>
      </c>
      <c r="B3" s="5" t="n">
        <v>72596</v>
      </c>
      <c r="D3" s="5" t="n">
        <v>57026</v>
      </c>
    </row>
    <row r="4" spans="1:4">
      <c r="A4" s="4" t="s">
        <v>83</v>
      </c>
      <c r="B4" s="5" t="n">
        <v>319473</v>
      </c>
      <c r="D4" s="5" t="n">
        <v>304532</v>
      </c>
    </row>
    <row r="5" spans="1:4">
      <c r="A5" s="4" t="s">
        <v>84</v>
      </c>
      <c r="B5" s="6" t="n">
        <v>1254360</v>
      </c>
      <c r="D5" s="6" t="n">
        <v>850873</v>
      </c>
    </row>
    <row r="6" spans="1:4">
      <c r="A6" s="4" t="s">
        <v>85</v>
      </c>
      <c r="D6" s="5" t="n">
        <v>35100000</v>
      </c>
    </row>
    <row r="7" spans="1:4">
      <c r="A7" s="4" t="s">
        <v>74</v>
      </c>
    </row>
    <row r="8" spans="1:4">
      <c r="A8" s="4" t="s">
        <v>86</v>
      </c>
      <c r="D8" s="7" t="n">
        <v>0.01</v>
      </c>
    </row>
    <row r="9" spans="1:4">
      <c r="A9" s="4" t="s">
        <v>87</v>
      </c>
      <c r="D9" s="5" t="n">
        <v>320000000</v>
      </c>
    </row>
    <row r="10" spans="1:4">
      <c r="A10" s="4" t="s">
        <v>88</v>
      </c>
      <c r="D10" s="5" t="n">
        <v>147500000</v>
      </c>
    </row>
    <row r="11" spans="1:4">
      <c r="A11" s="4" t="s">
        <v>89</v>
      </c>
      <c r="D11" s="5" t="n">
        <v>147500000</v>
      </c>
    </row>
    <row r="12" spans="1:4">
      <c r="A12" s="4" t="s">
        <v>76</v>
      </c>
    </row>
    <row r="13" spans="1:4">
      <c r="A13" s="4" t="s">
        <v>90</v>
      </c>
      <c r="C13" s="8" t="n">
        <v>0.01</v>
      </c>
    </row>
    <row r="14" spans="1:4">
      <c r="A14" s="4" t="s">
        <v>88</v>
      </c>
      <c r="B14" s="5" t="n">
        <v>190100000</v>
      </c>
    </row>
    <row r="15" spans="1:4">
      <c r="A15" s="4" t="s">
        <v>89</v>
      </c>
      <c r="B15" s="5" t="n">
        <v>190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15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46</v>
      </c>
      <c r="B16" s="4" t="s">
        <v>287</v>
      </c>
    </row>
    <row r="17" spans="1:2">
      <c r="A17" s="4" t="s">
        <v>288</v>
      </c>
      <c r="B17" s="4" t="s">
        <v>289</v>
      </c>
    </row>
    <row r="18" spans="1:2">
      <c r="A18" s="4" t="s">
        <v>248</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44</v>
      </c>
      <c r="B23"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47</v>
      </c>
      <c r="B3" s="4"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2</v>
      </c>
      <c r="E2" s="2" t="s">
        <v>92</v>
      </c>
    </row>
    <row r="3" spans="1:5">
      <c r="A3" s="4" t="s">
        <v>93</v>
      </c>
      <c r="C3" s="6" t="n">
        <v>6829118</v>
      </c>
      <c r="D3" s="6" t="n">
        <v>4798332</v>
      </c>
      <c r="E3" s="6" t="n">
        <v>5322921</v>
      </c>
    </row>
    <row r="4" spans="1:5">
      <c r="A4" s="4" t="s">
        <v>94</v>
      </c>
      <c r="C4" s="5" t="n">
        <v>5121501</v>
      </c>
      <c r="D4" s="5" t="n">
        <v>3379409</v>
      </c>
      <c r="E4" s="5" t="n">
        <v>3740425</v>
      </c>
    </row>
    <row r="5" spans="1:5">
      <c r="A5" s="4" t="s">
        <v>95</v>
      </c>
      <c r="C5" s="5" t="n">
        <v>1707617</v>
      </c>
      <c r="D5" s="5" t="n">
        <v>1418923</v>
      </c>
      <c r="E5" s="5" t="n">
        <v>1582496</v>
      </c>
    </row>
    <row r="6" spans="1:5">
      <c r="A6" s="3" t="s">
        <v>96</v>
      </c>
    </row>
    <row r="7" spans="1:5">
      <c r="A7" s="4" t="s">
        <v>97</v>
      </c>
      <c r="C7" s="5" t="n">
        <v>454190</v>
      </c>
      <c r="D7" s="5" t="n">
        <v>417085</v>
      </c>
      <c r="E7" s="5" t="n">
        <v>410568</v>
      </c>
    </row>
    <row r="8" spans="1:5">
      <c r="A8" s="4" t="s">
        <v>98</v>
      </c>
      <c r="C8" s="5" t="n">
        <v>584909</v>
      </c>
      <c r="D8" s="5" t="n">
        <v>534168</v>
      </c>
      <c r="E8" s="5" t="n">
        <v>556575</v>
      </c>
    </row>
    <row r="9" spans="1:5">
      <c r="A9" s="4" t="s">
        <v>99</v>
      </c>
      <c r="C9" s="5" t="n">
        <v>397464</v>
      </c>
      <c r="D9" s="5" t="n">
        <v>227440</v>
      </c>
      <c r="E9" s="5" t="n">
        <v>236521</v>
      </c>
    </row>
    <row r="10" spans="1:5">
      <c r="A10" s="4" t="s">
        <v>100</v>
      </c>
      <c r="C10" s="5" t="n">
        <v>160337</v>
      </c>
      <c r="D10" s="5" t="n">
        <v>29277</v>
      </c>
      <c r="E10" s="5" t="n">
        <v>37498</v>
      </c>
    </row>
    <row r="11" spans="1:5">
      <c r="A11" s="4" t="s">
        <v>101</v>
      </c>
      <c r="C11" s="5" t="n">
        <v>1596900</v>
      </c>
      <c r="D11" s="5" t="n">
        <v>1207970</v>
      </c>
      <c r="E11" s="5" t="n">
        <v>1241162</v>
      </c>
    </row>
    <row r="12" spans="1:5">
      <c r="A12" s="4" t="s">
        <v>102</v>
      </c>
      <c r="C12" s="5" t="n">
        <v>110717</v>
      </c>
      <c r="D12" s="5" t="n">
        <v>210953</v>
      </c>
      <c r="E12" s="5" t="n">
        <v>341334</v>
      </c>
    </row>
    <row r="13" spans="1:5">
      <c r="A13" s="3" t="s">
        <v>103</v>
      </c>
    </row>
    <row r="14" spans="1:5">
      <c r="A14" s="4" t="s">
        <v>104</v>
      </c>
      <c r="C14" s="5" t="n">
        <v>79817</v>
      </c>
      <c r="D14" s="5" t="n">
        <v>70936</v>
      </c>
      <c r="E14" s="5" t="n">
        <v>62901</v>
      </c>
    </row>
    <row r="15" spans="1:5">
      <c r="A15" s="4" t="s">
        <v>105</v>
      </c>
      <c r="C15" s="5" t="n">
        <v>21194</v>
      </c>
      <c r="D15" s="5" t="n">
        <v>6220</v>
      </c>
      <c r="E15" s="5" t="n">
        <v>10961</v>
      </c>
    </row>
    <row r="16" spans="1:5">
      <c r="A16" s="4" t="s">
        <v>106</v>
      </c>
      <c r="C16" s="5" t="n">
        <v>-13982</v>
      </c>
      <c r="D16" s="5" t="n">
        <v>20761</v>
      </c>
      <c r="E16" s="5" t="n">
        <v>2637</v>
      </c>
    </row>
    <row r="17" spans="1:5">
      <c r="A17" s="4" t="s">
        <v>107</v>
      </c>
      <c r="C17" s="5" t="n">
        <v>-4395</v>
      </c>
      <c r="D17" s="5" t="n">
        <v>-2379</v>
      </c>
      <c r="E17" s="5" t="n">
        <v>-2590</v>
      </c>
    </row>
    <row r="18" spans="1:5">
      <c r="A18" s="4" t="s">
        <v>108</v>
      </c>
      <c r="C18" s="5" t="n">
        <v>3991</v>
      </c>
      <c r="D18" s="5" t="n">
        <v>8362</v>
      </c>
      <c r="E18" s="5" t="n">
        <v>28195</v>
      </c>
    </row>
    <row r="19" spans="1:5">
      <c r="A19" s="4" t="s">
        <v>109</v>
      </c>
      <c r="C19" s="5" t="n">
        <v>24092</v>
      </c>
      <c r="D19" s="5" t="n">
        <v>107053</v>
      </c>
      <c r="E19" s="5" t="n">
        <v>239230</v>
      </c>
    </row>
    <row r="20" spans="1:5">
      <c r="A20" s="4" t="s">
        <v>110</v>
      </c>
      <c r="C20" s="5" t="n">
        <v>15131</v>
      </c>
      <c r="D20" s="5" t="n">
        <v>22594</v>
      </c>
      <c r="E20" s="5" t="n">
        <v>-87981</v>
      </c>
    </row>
    <row r="21" spans="1:5">
      <c r="A21" s="4" t="s">
        <v>111</v>
      </c>
      <c r="C21" s="5" t="n">
        <v>8961</v>
      </c>
      <c r="D21" s="5" t="n">
        <v>84459</v>
      </c>
      <c r="E21" s="5" t="n">
        <v>327211</v>
      </c>
    </row>
    <row r="22" spans="1:5">
      <c r="A22" s="4" t="s">
        <v>112</v>
      </c>
      <c r="C22" s="5" t="n">
        <v>-9139</v>
      </c>
      <c r="D22" s="5" t="n">
        <v>-7722</v>
      </c>
    </row>
    <row r="23" spans="1:5">
      <c r="A23" s="4" t="s">
        <v>113</v>
      </c>
      <c r="C23" s="6" t="n">
        <v>18100</v>
      </c>
      <c r="D23" s="6" t="n">
        <v>92181</v>
      </c>
      <c r="E23" s="6" t="n">
        <v>327211</v>
      </c>
    </row>
    <row r="24" spans="1:5">
      <c r="A24" s="3" t="s">
        <v>114</v>
      </c>
    </row>
    <row r="25" spans="1:5">
      <c r="A25" s="4" t="s">
        <v>115</v>
      </c>
      <c r="B25" s="4" t="s">
        <v>116</v>
      </c>
      <c r="C25" s="7" t="n">
        <v>0.09</v>
      </c>
      <c r="D25" s="7" t="n">
        <v>0.63</v>
      </c>
      <c r="E25" s="7" t="n">
        <v>2.27</v>
      </c>
    </row>
    <row r="26" spans="1:5">
      <c r="A26" s="4" t="s">
        <v>117</v>
      </c>
      <c r="B26" s="4" t="s">
        <v>116</v>
      </c>
      <c r="C26" s="7" t="n">
        <v>0.09</v>
      </c>
      <c r="D26" s="7" t="n">
        <v>0.62</v>
      </c>
      <c r="E26" s="7" t="n">
        <v>2.21</v>
      </c>
    </row>
    <row r="27" spans="1:5">
      <c r="A27" s="3" t="s">
        <v>118</v>
      </c>
    </row>
    <row r="28" spans="1:5">
      <c r="A28" s="4" t="s">
        <v>115</v>
      </c>
      <c r="C28" s="5" t="n">
        <v>190701</v>
      </c>
      <c r="D28" s="5" t="n">
        <v>146388</v>
      </c>
      <c r="E28" s="5" t="n">
        <v>144386</v>
      </c>
    </row>
    <row r="29" spans="1:5">
      <c r="A29" s="4" t="s">
        <v>117</v>
      </c>
      <c r="C29" s="5" t="n">
        <v>192185</v>
      </c>
      <c r="D29" s="5" t="n">
        <v>149359</v>
      </c>
      <c r="E29" s="5" t="n">
        <v>148280</v>
      </c>
    </row>
    <row r="30" spans="1:5"/>
    <row r="31" spans="1:5">
      <c r="A31" s="4" t="s">
        <v>116</v>
      </c>
      <c r="B31" s="4" t="s">
        <v>119</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4" t="s">
        <v>365</v>
      </c>
      <c r="B3"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4" t="s">
        <v>368</v>
      </c>
      <c r="B3"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4" t="s">
        <v>371</v>
      </c>
      <c r="B3"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92</v>
      </c>
    </row>
    <row r="3" spans="1:4">
      <c r="A3" s="4" t="s">
        <v>111</v>
      </c>
      <c r="B3" s="6" t="n">
        <v>8961</v>
      </c>
      <c r="C3" s="6" t="n">
        <v>84459</v>
      </c>
      <c r="D3" s="6" t="n">
        <v>327211</v>
      </c>
    </row>
    <row r="4" spans="1:4">
      <c r="A4" s="3" t="s">
        <v>121</v>
      </c>
    </row>
    <row r="5" spans="1:4">
      <c r="A5" s="4" t="s">
        <v>122</v>
      </c>
      <c r="B5" s="5" t="n">
        <v>15950</v>
      </c>
      <c r="C5" s="5" t="n">
        <v>-1624</v>
      </c>
      <c r="D5" s="5" t="n">
        <v>-6385</v>
      </c>
    </row>
    <row r="6" spans="1:4">
      <c r="A6" s="4" t="s">
        <v>123</v>
      </c>
      <c r="B6" s="5" t="n">
        <v>24898</v>
      </c>
      <c r="C6" s="5" t="n">
        <v>82860</v>
      </c>
      <c r="D6" s="5" t="n">
        <v>320826</v>
      </c>
    </row>
    <row r="7" spans="1:4">
      <c r="A7" s="4" t="s">
        <v>124</v>
      </c>
      <c r="B7" s="5" t="n">
        <v>-9127</v>
      </c>
      <c r="C7" s="5" t="n">
        <v>-7747</v>
      </c>
    </row>
    <row r="8" spans="1:4">
      <c r="A8" s="4" t="s">
        <v>125</v>
      </c>
      <c r="B8" s="5" t="n">
        <v>34025</v>
      </c>
      <c r="C8" s="5" t="n">
        <v>90607</v>
      </c>
      <c r="D8" s="5" t="n">
        <v>320826</v>
      </c>
    </row>
    <row r="9" spans="1:4">
      <c r="A9" s="4" t="s">
        <v>126</v>
      </c>
    </row>
    <row r="10" spans="1:4">
      <c r="A10" s="3" t="s">
        <v>127</v>
      </c>
    </row>
    <row r="11" spans="1:4">
      <c r="A11" s="4" t="s">
        <v>128</v>
      </c>
      <c r="B11" s="5" t="n">
        <v>-11</v>
      </c>
      <c r="C11" s="5" t="n">
        <v>-64</v>
      </c>
      <c r="D11" s="5" t="n">
        <v>-127</v>
      </c>
    </row>
    <row r="12" spans="1:4">
      <c r="A12" s="4" t="s">
        <v>129</v>
      </c>
      <c r="B12" s="5" t="n">
        <v>15</v>
      </c>
      <c r="C12" s="5" t="n">
        <v>172</v>
      </c>
      <c r="D12" s="5" t="n">
        <v>-154</v>
      </c>
    </row>
    <row r="13" spans="1:4">
      <c r="A13" s="4" t="s">
        <v>130</v>
      </c>
      <c r="B13" s="5" t="n">
        <v>4</v>
      </c>
      <c r="C13" s="5" t="n">
        <v>108</v>
      </c>
      <c r="D13" s="5" t="n">
        <v>-281</v>
      </c>
    </row>
    <row r="14" spans="1:4">
      <c r="A14" s="3" t="s">
        <v>131</v>
      </c>
    </row>
    <row r="15" spans="1:4">
      <c r="A15" s="4" t="s">
        <v>132</v>
      </c>
      <c r="B15" s="5" t="n">
        <v>1631</v>
      </c>
      <c r="C15" s="5" t="n">
        <v>-8319</v>
      </c>
      <c r="D15" s="5" t="n">
        <v>-5391</v>
      </c>
    </row>
    <row r="16" spans="1:4">
      <c r="A16" s="4" t="s">
        <v>133</v>
      </c>
      <c r="B16" s="5" t="n">
        <v>5821</v>
      </c>
      <c r="C16" s="5" t="n">
        <v>4704</v>
      </c>
      <c r="D16" s="5" t="n">
        <v>4766</v>
      </c>
    </row>
    <row r="17" spans="1:4">
      <c r="A17" s="4" t="s">
        <v>134</v>
      </c>
      <c r="B17" s="5" t="n">
        <v>7452</v>
      </c>
      <c r="C17" s="5" t="n">
        <v>-3615</v>
      </c>
      <c r="D17" s="5" t="n">
        <v>-625</v>
      </c>
    </row>
    <row r="18" spans="1:4">
      <c r="A18" s="3" t="s">
        <v>121</v>
      </c>
    </row>
    <row r="19" spans="1:4">
      <c r="A19" s="4" t="s">
        <v>135</v>
      </c>
      <c r="B19" s="5" t="n">
        <v>-2934</v>
      </c>
      <c r="C19" s="5" t="n">
        <v>2044</v>
      </c>
      <c r="D19" s="5" t="n">
        <v>-5273</v>
      </c>
    </row>
    <row r="20" spans="1:4">
      <c r="A20" s="4" t="s">
        <v>136</v>
      </c>
      <c r="B20" s="5" t="n">
        <v>319</v>
      </c>
      <c r="C20" s="5" t="n">
        <v>942</v>
      </c>
      <c r="D20" s="5" t="n">
        <v>508</v>
      </c>
    </row>
    <row r="21" spans="1:4">
      <c r="A21" s="4" t="s">
        <v>137</v>
      </c>
      <c r="B21" s="5" t="n">
        <v>-2615</v>
      </c>
      <c r="C21" s="5" t="n">
        <v>2986</v>
      </c>
      <c r="D21" s="5" t="n">
        <v>-4765</v>
      </c>
    </row>
    <row r="22" spans="1:4">
      <c r="A22" s="4" t="s">
        <v>138</v>
      </c>
      <c r="B22" s="5" t="n">
        <v>11096</v>
      </c>
      <c r="C22" s="5" t="n">
        <v>-1078</v>
      </c>
      <c r="D22" s="5" t="n">
        <v>-714</v>
      </c>
    </row>
    <row r="23" spans="1:4">
      <c r="A23" s="4" t="s">
        <v>122</v>
      </c>
      <c r="B23" s="6" t="n">
        <v>15937</v>
      </c>
      <c r="C23" s="6" t="n">
        <v>-1599</v>
      </c>
      <c r="D23" s="6" t="n">
        <v>-6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4" t="s">
        <v>403</v>
      </c>
      <c r="B3"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c r="B3"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4" t="s">
        <v>428</v>
      </c>
      <c r="B3"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v>
      </c>
    </row>
    <row r="3" spans="1:2">
      <c r="A3" s="4" t="s">
        <v>431</v>
      </c>
      <c r="B3"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4"/>
  </cols>
  <sheetData>
    <row r="1" spans="1:4">
      <c r="A1" s="1" t="s">
        <v>433</v>
      </c>
      <c r="B1" s="2" t="s">
        <v>1</v>
      </c>
    </row>
    <row r="2" spans="1:4">
      <c r="B2" s="2" t="s">
        <v>434</v>
      </c>
      <c r="C2" s="2" t="s">
        <v>435</v>
      </c>
      <c r="D2" s="2" t="s">
        <v>436</v>
      </c>
    </row>
    <row r="3" spans="1:4">
      <c r="A3" s="3" t="s">
        <v>437</v>
      </c>
    </row>
    <row r="4" spans="1:4">
      <c r="A4" s="4" t="s">
        <v>438</v>
      </c>
      <c r="B4" s="5" t="n">
        <v>2</v>
      </c>
    </row>
    <row r="5" spans="1:4">
      <c r="A5" s="4" t="s">
        <v>308</v>
      </c>
    </row>
    <row r="6" spans="1:4">
      <c r="A6" s="3" t="s">
        <v>437</v>
      </c>
    </row>
    <row r="7" spans="1:4">
      <c r="A7" s="4" t="s">
        <v>439</v>
      </c>
      <c r="C7" s="7" t="n">
        <v>1.95</v>
      </c>
      <c r="D7" s="9" t="n">
        <v>1.325</v>
      </c>
    </row>
    <row r="8" spans="1:4">
      <c r="A8" s="4" t="s">
        <v>440</v>
      </c>
      <c r="C8" s="10" t="n">
        <v>0.1455</v>
      </c>
      <c r="D8" s="10" t="n">
        <v>0.145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s>
  <sheetData>
    <row r="1" spans="1:4">
      <c r="A1" s="1" t="s">
        <v>441</v>
      </c>
      <c r="B1" s="2" t="s">
        <v>1</v>
      </c>
    </row>
    <row r="2" spans="1:4">
      <c r="B2" s="2" t="s">
        <v>442</v>
      </c>
      <c r="C2" s="2" t="s">
        <v>443</v>
      </c>
      <c r="D2" s="2" t="s">
        <v>444</v>
      </c>
    </row>
    <row r="3" spans="1:4">
      <c r="A3" s="3" t="s">
        <v>445</v>
      </c>
    </row>
    <row r="4" spans="1:4">
      <c r="A4" s="4" t="s">
        <v>446</v>
      </c>
      <c r="B4" s="4" t="s">
        <v>447</v>
      </c>
    </row>
    <row r="5" spans="1:4">
      <c r="A5" s="4" t="s">
        <v>448</v>
      </c>
      <c r="B5" s="6" t="n">
        <v>4300000</v>
      </c>
      <c r="C5" s="6" t="n">
        <v>5600000</v>
      </c>
      <c r="D5" s="6" t="n">
        <v>6900000</v>
      </c>
    </row>
    <row r="6" spans="1:4">
      <c r="A6" s="4" t="s">
        <v>449</v>
      </c>
      <c r="B6" s="5" t="n">
        <v>6600000</v>
      </c>
      <c r="C6" s="5" t="n">
        <v>4500000</v>
      </c>
      <c r="D6" s="5" t="n">
        <v>4000000</v>
      </c>
    </row>
    <row r="7" spans="1:4">
      <c r="A7" s="4" t="s">
        <v>450</v>
      </c>
      <c r="B7" s="5" t="n">
        <v>90600000</v>
      </c>
      <c r="C7" s="5" t="n">
        <v>71800000</v>
      </c>
      <c r="D7" s="5" t="n">
        <v>79000000</v>
      </c>
    </row>
    <row r="8" spans="1:4">
      <c r="A8" s="4" t="s">
        <v>151</v>
      </c>
      <c r="B8" s="5" t="n">
        <v>2200000</v>
      </c>
      <c r="C8" s="6" t="n">
        <v>0</v>
      </c>
      <c r="D8" s="5" t="n">
        <v>0</v>
      </c>
    </row>
    <row r="9" spans="1:4">
      <c r="A9" s="4" t="s">
        <v>451</v>
      </c>
      <c r="C9" s="5" t="n">
        <v>3</v>
      </c>
    </row>
    <row r="10" spans="1:4">
      <c r="A10" s="4" t="s">
        <v>452</v>
      </c>
      <c r="B10" s="5" t="n">
        <v>0</v>
      </c>
      <c r="C10" s="6" t="n">
        <v>0</v>
      </c>
      <c r="D10" s="5" t="n">
        <v>0</v>
      </c>
    </row>
    <row r="11" spans="1:4">
      <c r="A11" s="4" t="s">
        <v>453</v>
      </c>
      <c r="B11" s="5" t="n">
        <v>19600000</v>
      </c>
      <c r="C11" s="6" t="n">
        <v>16800000</v>
      </c>
      <c r="D11" s="6" t="n">
        <v>8200000</v>
      </c>
    </row>
    <row r="12" spans="1:4">
      <c r="A12" s="4" t="s">
        <v>454</v>
      </c>
    </row>
    <row r="13" spans="1:4">
      <c r="A13" s="3" t="s">
        <v>445</v>
      </c>
    </row>
    <row r="14" spans="1:4">
      <c r="A14" s="4" t="s">
        <v>452</v>
      </c>
      <c r="B14" s="5" t="n">
        <v>81100000</v>
      </c>
    </row>
    <row r="15" spans="1:4">
      <c r="A15" s="4" t="s">
        <v>151</v>
      </c>
      <c r="B15" s="5" t="n">
        <v>42900000</v>
      </c>
    </row>
    <row r="16" spans="1:4">
      <c r="A16" s="4" t="s">
        <v>455</v>
      </c>
    </row>
    <row r="17" spans="1:4">
      <c r="A17" s="3" t="s">
        <v>445</v>
      </c>
    </row>
    <row r="18" spans="1:4">
      <c r="A18" s="4" t="s">
        <v>456</v>
      </c>
      <c r="B18" s="6" t="n">
        <v>2200000</v>
      </c>
    </row>
    <row r="19" spans="1:4">
      <c r="A19" s="4" t="s">
        <v>457</v>
      </c>
    </row>
    <row r="20" spans="1:4">
      <c r="A20" s="3" t="s">
        <v>445</v>
      </c>
    </row>
    <row r="21" spans="1:4">
      <c r="A21" s="4" t="s">
        <v>458</v>
      </c>
      <c r="B21" s="4" t="s">
        <v>459</v>
      </c>
    </row>
    <row r="22" spans="1:4">
      <c r="A22" s="4" t="s">
        <v>460</v>
      </c>
      <c r="B22" s="4" t="s">
        <v>461</v>
      </c>
    </row>
    <row r="23" spans="1:4">
      <c r="A23" s="4" t="s">
        <v>462</v>
      </c>
    </row>
    <row r="24" spans="1:4">
      <c r="A24" s="3" t="s">
        <v>445</v>
      </c>
    </row>
    <row r="25" spans="1:4">
      <c r="A25" s="4" t="s">
        <v>458</v>
      </c>
      <c r="B25" s="4" t="s">
        <v>463</v>
      </c>
    </row>
    <row r="26" spans="1:4">
      <c r="A26" s="4" t="s">
        <v>460</v>
      </c>
      <c r="B26" s="4" t="s">
        <v>464</v>
      </c>
    </row>
    <row r="27" spans="1:4">
      <c r="A27" s="4" t="s">
        <v>465</v>
      </c>
    </row>
    <row r="28" spans="1:4">
      <c r="A28" s="3" t="s">
        <v>445</v>
      </c>
    </row>
    <row r="29" spans="1:4">
      <c r="A29" s="4" t="s">
        <v>466</v>
      </c>
      <c r="B29" s="4" t="s">
        <v>467</v>
      </c>
    </row>
    <row r="30" spans="1:4">
      <c r="A30" s="4" t="s">
        <v>468</v>
      </c>
    </row>
    <row r="31" spans="1:4">
      <c r="A31" s="3" t="s">
        <v>445</v>
      </c>
    </row>
    <row r="32" spans="1:4">
      <c r="A32" s="4" t="s">
        <v>466</v>
      </c>
      <c r="B32" s="4" t="s">
        <v>469</v>
      </c>
    </row>
    <row r="33" spans="1:4">
      <c r="A33" s="4" t="s">
        <v>470</v>
      </c>
    </row>
    <row r="34" spans="1:4">
      <c r="A34" s="3" t="s">
        <v>445</v>
      </c>
    </row>
    <row r="35" spans="1:4">
      <c r="A35" s="4" t="s">
        <v>466</v>
      </c>
      <c r="B35" s="4" t="s">
        <v>471</v>
      </c>
    </row>
    <row r="36" spans="1:4">
      <c r="A36" s="4" t="s">
        <v>472</v>
      </c>
    </row>
    <row r="37" spans="1:4">
      <c r="A37" s="3" t="s">
        <v>445</v>
      </c>
    </row>
    <row r="38" spans="1:4">
      <c r="A38" s="4" t="s">
        <v>466</v>
      </c>
      <c r="B38" s="4" t="s">
        <v>467</v>
      </c>
    </row>
    <row r="39" spans="1:4">
      <c r="A39" s="4" t="s">
        <v>473</v>
      </c>
    </row>
    <row r="40" spans="1:4">
      <c r="A40" s="3" t="s">
        <v>445</v>
      </c>
    </row>
    <row r="41" spans="1:4">
      <c r="A41" s="4" t="s">
        <v>466</v>
      </c>
      <c r="B41" s="4" t="s">
        <v>471</v>
      </c>
    </row>
    <row r="42" spans="1:4">
      <c r="A42" s="4" t="s">
        <v>474</v>
      </c>
    </row>
    <row r="43" spans="1:4">
      <c r="A43" s="3" t="s">
        <v>445</v>
      </c>
    </row>
    <row r="44" spans="1:4">
      <c r="A44" s="4" t="s">
        <v>466</v>
      </c>
      <c r="B44" s="4" t="s">
        <v>4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92</v>
      </c>
    </row>
    <row r="3" spans="1:4">
      <c r="A3" s="3" t="s">
        <v>477</v>
      </c>
    </row>
    <row r="4" spans="1:4">
      <c r="A4" s="4" t="s">
        <v>478</v>
      </c>
      <c r="B4" s="6" t="n">
        <v>9975</v>
      </c>
      <c r="C4" s="6" t="n">
        <v>6392</v>
      </c>
      <c r="D4" s="6" t="n">
        <v>1887</v>
      </c>
    </row>
    <row r="5" spans="1:4">
      <c r="A5" s="4" t="s">
        <v>479</v>
      </c>
      <c r="B5" s="5" t="n">
        <v>1386</v>
      </c>
      <c r="C5" s="5" t="n">
        <v>2997</v>
      </c>
      <c r="D5" s="5" t="n">
        <v>5336</v>
      </c>
    </row>
    <row r="6" spans="1:4">
      <c r="A6" s="4" t="s">
        <v>480</v>
      </c>
      <c r="B6" s="5" t="n">
        <v>3892</v>
      </c>
      <c r="C6" s="5" t="n">
        <v>586</v>
      </c>
      <c r="D6" s="5" t="n">
        <v>-831</v>
      </c>
    </row>
    <row r="7" spans="1:4">
      <c r="A7" s="4" t="s">
        <v>481</v>
      </c>
      <c r="B7" s="6" t="n">
        <v>15253</v>
      </c>
      <c r="C7" s="6" t="n">
        <v>9975</v>
      </c>
      <c r="D7" s="6" t="n">
        <v>6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482</v>
      </c>
      <c r="C1" s="2" t="s">
        <v>483</v>
      </c>
      <c r="D1" s="2" t="s">
        <v>484</v>
      </c>
      <c r="E1" s="2" t="s">
        <v>485</v>
      </c>
      <c r="F1" s="2" t="s">
        <v>486</v>
      </c>
      <c r="G1" s="2" t="s">
        <v>4</v>
      </c>
      <c r="H1" s="2" t="s">
        <v>487</v>
      </c>
      <c r="I1" s="2" t="s">
        <v>2</v>
      </c>
      <c r="J1" s="2" t="s">
        <v>32</v>
      </c>
      <c r="K1" s="2" t="s">
        <v>92</v>
      </c>
      <c r="L1" s="2" t="s">
        <v>488</v>
      </c>
    </row>
    <row r="2" spans="1:12">
      <c r="A2" s="3" t="s">
        <v>489</v>
      </c>
    </row>
    <row r="3" spans="1:12">
      <c r="A3" s="4" t="s">
        <v>490</v>
      </c>
      <c r="I3" s="4" t="s">
        <v>491</v>
      </c>
    </row>
    <row r="4" spans="1:12">
      <c r="A4" s="4" t="s">
        <v>45</v>
      </c>
      <c r="I4" s="6" t="n">
        <v>2016169</v>
      </c>
      <c r="J4" s="6" t="n">
        <v>1013963</v>
      </c>
      <c r="K4" s="6" t="n">
        <v>936067</v>
      </c>
      <c r="L4" s="6" t="n">
        <v>940402</v>
      </c>
    </row>
    <row r="5" spans="1:12">
      <c r="A5" s="4" t="s">
        <v>99</v>
      </c>
      <c r="I5" s="5" t="n">
        <v>397464</v>
      </c>
      <c r="J5" s="5" t="n">
        <v>227440</v>
      </c>
      <c r="K5" s="6" t="n">
        <v>236521</v>
      </c>
    </row>
    <row r="6" spans="1:12">
      <c r="A6" s="4" t="s">
        <v>492</v>
      </c>
      <c r="I6" s="5" t="n">
        <v>452300</v>
      </c>
    </row>
    <row r="7" spans="1:12">
      <c r="A7" s="4" t="s">
        <v>493</v>
      </c>
      <c r="I7" s="5" t="n">
        <v>454300</v>
      </c>
    </row>
    <row r="8" spans="1:12">
      <c r="A8" s="4" t="s">
        <v>494</v>
      </c>
      <c r="I8" s="5" t="n">
        <v>2000</v>
      </c>
    </row>
    <row r="9" spans="1:12">
      <c r="A9" s="4" t="s">
        <v>495</v>
      </c>
      <c r="I9" s="6" t="n">
        <v>29000</v>
      </c>
    </row>
    <row r="10" spans="1:12">
      <c r="A10" s="4" t="s">
        <v>496</v>
      </c>
      <c r="C10" s="6" t="n">
        <v>263800</v>
      </c>
    </row>
    <row r="11" spans="1:12">
      <c r="A11" s="4" t="s">
        <v>497</v>
      </c>
      <c r="D11" s="6" t="n">
        <v>263800</v>
      </c>
    </row>
    <row r="12" spans="1:12">
      <c r="A12" s="4" t="s">
        <v>498</v>
      </c>
    </row>
    <row r="13" spans="1:12">
      <c r="A13" s="3" t="s">
        <v>489</v>
      </c>
    </row>
    <row r="14" spans="1:12">
      <c r="A14" s="4" t="s">
        <v>499</v>
      </c>
      <c r="E14" s="4" t="s">
        <v>500</v>
      </c>
    </row>
    <row r="15" spans="1:12">
      <c r="A15" s="4" t="s">
        <v>501</v>
      </c>
    </row>
    <row r="16" spans="1:12">
      <c r="A16" s="3" t="s">
        <v>489</v>
      </c>
    </row>
    <row r="17" spans="1:12">
      <c r="A17" s="4" t="s">
        <v>502</v>
      </c>
      <c r="E17" s="4" t="s">
        <v>503</v>
      </c>
    </row>
    <row r="18" spans="1:12">
      <c r="A18" s="4" t="s">
        <v>504</v>
      </c>
    </row>
    <row r="19" spans="1:12">
      <c r="A19" s="3" t="s">
        <v>489</v>
      </c>
    </row>
    <row r="20" spans="1:12">
      <c r="A20" s="4" t="s">
        <v>499</v>
      </c>
      <c r="E20" s="4" t="s">
        <v>505</v>
      </c>
    </row>
    <row r="21" spans="1:12">
      <c r="A21" s="4" t="s">
        <v>308</v>
      </c>
    </row>
    <row r="22" spans="1:12">
      <c r="A22" s="3" t="s">
        <v>489</v>
      </c>
    </row>
    <row r="23" spans="1:12">
      <c r="A23" s="4" t="s">
        <v>506</v>
      </c>
      <c r="C23" s="5" t="n">
        <v>2073802</v>
      </c>
    </row>
    <row r="24" spans="1:12">
      <c r="A24" s="4" t="s">
        <v>507</v>
      </c>
      <c r="B24" s="4" t="s">
        <v>116</v>
      </c>
      <c r="C24" s="6" t="n">
        <v>638789</v>
      </c>
    </row>
    <row r="25" spans="1:12">
      <c r="A25" s="4" t="s">
        <v>508</v>
      </c>
      <c r="C25" s="11" t="n">
        <v>47.7</v>
      </c>
      <c r="I25" s="11" t="n">
        <v>47.7</v>
      </c>
    </row>
    <row r="26" spans="1:12">
      <c r="A26" s="4" t="s">
        <v>509</v>
      </c>
      <c r="B26" s="4" t="s">
        <v>510</v>
      </c>
      <c r="C26" s="6" t="n">
        <v>323</v>
      </c>
    </row>
    <row r="27" spans="1:12">
      <c r="A27" s="4" t="s">
        <v>45</v>
      </c>
      <c r="C27" s="5" t="n">
        <v>989537</v>
      </c>
    </row>
    <row r="28" spans="1:12">
      <c r="A28" s="4" t="s">
        <v>511</v>
      </c>
      <c r="C28" s="6" t="n">
        <v>1258660</v>
      </c>
    </row>
    <row r="29" spans="1:12">
      <c r="A29" s="4" t="s">
        <v>497</v>
      </c>
      <c r="H29" s="6" t="n">
        <v>240200</v>
      </c>
    </row>
    <row r="30" spans="1:12">
      <c r="A30" s="4" t="s">
        <v>200</v>
      </c>
      <c r="I30" s="6" t="n">
        <v>138674</v>
      </c>
      <c r="J30" s="5" t="n">
        <v>-79414</v>
      </c>
    </row>
    <row r="31" spans="1:12">
      <c r="A31" s="4" t="s">
        <v>512</v>
      </c>
    </row>
    <row r="32" spans="1:12">
      <c r="A32" s="3" t="s">
        <v>489</v>
      </c>
    </row>
    <row r="33" spans="1:12">
      <c r="A33" s="4" t="s">
        <v>99</v>
      </c>
      <c r="F33" s="6" t="n">
        <v>5600</v>
      </c>
      <c r="G33" s="6" t="n">
        <v>-6600</v>
      </c>
      <c r="H33" s="6" t="n">
        <v>6400</v>
      </c>
    </row>
    <row r="34" spans="1:12">
      <c r="A34" s="4" t="s">
        <v>513</v>
      </c>
    </row>
    <row r="35" spans="1:12">
      <c r="A35" s="3" t="s">
        <v>489</v>
      </c>
    </row>
    <row r="36" spans="1:12">
      <c r="A36" s="4" t="s">
        <v>200</v>
      </c>
      <c r="I36" s="6" t="n">
        <v>-147400</v>
      </c>
      <c r="J36" s="6" t="n">
        <v>167000</v>
      </c>
    </row>
    <row r="37" spans="1:12">
      <c r="A37" s="4" t="s">
        <v>514</v>
      </c>
    </row>
    <row r="38" spans="1:12">
      <c r="A38" s="3" t="s">
        <v>489</v>
      </c>
    </row>
    <row r="39" spans="1:12">
      <c r="A39" s="4" t="s">
        <v>507</v>
      </c>
      <c r="E39" s="6" t="n">
        <v>98000</v>
      </c>
    </row>
    <row r="40" spans="1:12"/>
    <row r="41" spans="1:12">
      <c r="A41" s="4" t="s">
        <v>116</v>
      </c>
      <c r="B41" s="4" t="s">
        <v>515</v>
      </c>
    </row>
    <row r="42" spans="1:12">
      <c r="A42" s="4" t="s">
        <v>510</v>
      </c>
      <c r="B42" s="4" t="s">
        <v>516</v>
      </c>
    </row>
  </sheetData>
  <mergeCells count="4">
    <mergeCell ref="A1:B1"/>
    <mergeCell ref="A40:K40"/>
    <mergeCell ref="B41:K41"/>
    <mergeCell ref="B42:K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2</v>
      </c>
    </row>
    <row r="3" spans="1:4">
      <c r="A3" s="4" t="s">
        <v>140</v>
      </c>
      <c r="B3" s="6" t="n">
        <v>6</v>
      </c>
      <c r="C3" s="6" t="n">
        <v>37</v>
      </c>
      <c r="D3" s="6" t="n">
        <v>73</v>
      </c>
    </row>
    <row r="4" spans="1:4">
      <c r="A4" s="4" t="s">
        <v>141</v>
      </c>
      <c r="B4" s="5" t="n">
        <v>-9</v>
      </c>
      <c r="C4" s="5" t="n">
        <v>-100</v>
      </c>
      <c r="D4" s="5" t="n">
        <v>89</v>
      </c>
    </row>
    <row r="5" spans="1:4">
      <c r="A5" s="4" t="s">
        <v>142</v>
      </c>
      <c r="B5" s="5" t="n">
        <v>-472</v>
      </c>
      <c r="C5" s="5" t="n">
        <v>4936</v>
      </c>
      <c r="D5" s="5" t="n">
        <v>3149</v>
      </c>
    </row>
    <row r="6" spans="1:4">
      <c r="A6" s="4" t="s">
        <v>141</v>
      </c>
      <c r="B6" s="5" t="n">
        <v>-1691</v>
      </c>
      <c r="C6" s="5" t="n">
        <v>-2791</v>
      </c>
      <c r="D6" s="5" t="n">
        <v>-2784</v>
      </c>
    </row>
    <row r="7" spans="1:4">
      <c r="A7" s="4" t="s">
        <v>143</v>
      </c>
      <c r="B7" s="5" t="n">
        <v>1425</v>
      </c>
      <c r="C7" s="5" t="n">
        <v>-1082</v>
      </c>
      <c r="D7" s="5" t="n">
        <v>2709</v>
      </c>
    </row>
    <row r="8" spans="1:4">
      <c r="A8" s="4" t="s">
        <v>141</v>
      </c>
      <c r="B8" s="6" t="n">
        <v>-155</v>
      </c>
      <c r="C8" s="6" t="n">
        <v>-498</v>
      </c>
      <c r="D8" s="6" t="n">
        <v>-2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7</v>
      </c>
      <c r="B1" s="2" t="s">
        <v>518</v>
      </c>
    </row>
    <row r="2" spans="1:3">
      <c r="A2" s="3" t="s">
        <v>519</v>
      </c>
    </row>
    <row r="3" spans="1:3">
      <c r="A3" s="4" t="s">
        <v>520</v>
      </c>
      <c r="B3" s="6" t="n">
        <v>638789</v>
      </c>
      <c r="C3" s="4" t="s">
        <v>116</v>
      </c>
    </row>
    <row r="4" spans="1:3">
      <c r="A4" s="4" t="s">
        <v>521</v>
      </c>
      <c r="B4" s="5" t="n">
        <v>1434690</v>
      </c>
      <c r="C4" s="4" t="s">
        <v>510</v>
      </c>
    </row>
    <row r="5" spans="1:3">
      <c r="A5" s="4" t="s">
        <v>522</v>
      </c>
      <c r="B5" s="5" t="n">
        <v>323</v>
      </c>
      <c r="C5" s="4" t="s">
        <v>523</v>
      </c>
    </row>
    <row r="6" spans="1:3">
      <c r="A6" s="4" t="s">
        <v>524</v>
      </c>
      <c r="B6" s="6" t="n">
        <v>2073802</v>
      </c>
    </row>
    <row r="7" spans="1:3"/>
    <row r="8" spans="1:3">
      <c r="A8" s="4" t="s">
        <v>116</v>
      </c>
      <c r="B8" s="4" t="s">
        <v>515</v>
      </c>
    </row>
    <row r="9" spans="1:3">
      <c r="A9" s="4" t="s">
        <v>510</v>
      </c>
      <c r="B9" s="4" t="s">
        <v>525</v>
      </c>
    </row>
    <row r="10" spans="1:3">
      <c r="A10" s="4" t="s">
        <v>523</v>
      </c>
      <c r="B10" s="4" t="s">
        <v>516</v>
      </c>
    </row>
  </sheetData>
  <mergeCells count="5">
    <mergeCell ref="B1:C1"/>
    <mergeCell ref="A7:C7"/>
    <mergeCell ref="B8:C8"/>
    <mergeCell ref="B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s>
  <sheetData>
    <row r="1" spans="1:4">
      <c r="A1" s="1" t="s">
        <v>526</v>
      </c>
      <c r="B1" s="2" t="s">
        <v>527</v>
      </c>
      <c r="D1" s="2" t="s">
        <v>436</v>
      </c>
    </row>
    <row r="2" spans="1:4">
      <c r="A2" s="3" t="s">
        <v>519</v>
      </c>
    </row>
    <row r="3" spans="1:4">
      <c r="A3" s="4" t="s">
        <v>439</v>
      </c>
      <c r="B3" s="7" t="n">
        <v>1.95</v>
      </c>
      <c r="D3" s="9" t="n">
        <v>1.325</v>
      </c>
    </row>
    <row r="4" spans="1:4">
      <c r="A4" s="4" t="s">
        <v>528</v>
      </c>
      <c r="B4" s="10" t="n">
        <v>1.4707</v>
      </c>
      <c r="D4" s="10" t="n">
        <v>1.4707</v>
      </c>
    </row>
    <row r="5" spans="1:4">
      <c r="A5" s="4" t="s">
        <v>440</v>
      </c>
      <c r="B5" s="10" t="n">
        <v>0.1455</v>
      </c>
      <c r="D5" s="10" t="n">
        <v>0.1455</v>
      </c>
    </row>
    <row r="6" spans="1:4">
      <c r="A6" s="4" t="s">
        <v>529</v>
      </c>
      <c r="B6" s="7" t="n">
        <v>30.08</v>
      </c>
    </row>
    <row r="7" spans="1:4">
      <c r="A7" s="4" t="s">
        <v>509</v>
      </c>
      <c r="B7" s="6" t="n">
        <v>323000</v>
      </c>
      <c r="C7" s="4" t="s">
        <v>116</v>
      </c>
    </row>
    <row r="8" spans="1:4"/>
    <row r="9" spans="1:4">
      <c r="A9" s="4" t="s">
        <v>116</v>
      </c>
      <c r="B9" s="4" t="s">
        <v>516</v>
      </c>
    </row>
  </sheetData>
  <mergeCells count="3">
    <mergeCell ref="B1:C1"/>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483</v>
      </c>
      <c r="C1" s="2" t="s">
        <v>2</v>
      </c>
      <c r="D1" s="2" t="s">
        <v>32</v>
      </c>
      <c r="E1" s="2" t="s">
        <v>92</v>
      </c>
      <c r="F1" s="2" t="s">
        <v>488</v>
      </c>
    </row>
    <row r="2" spans="1:6">
      <c r="A2" s="3" t="s">
        <v>519</v>
      </c>
    </row>
    <row r="3" spans="1:6">
      <c r="A3" s="4" t="s">
        <v>45</v>
      </c>
      <c r="C3" s="6" t="n">
        <v>2016169</v>
      </c>
      <c r="D3" s="6" t="n">
        <v>1013963</v>
      </c>
      <c r="E3" s="6" t="n">
        <v>936067</v>
      </c>
      <c r="F3" s="6" t="n">
        <v>940402</v>
      </c>
    </row>
    <row r="4" spans="1:6">
      <c r="A4" s="4" t="s">
        <v>308</v>
      </c>
    </row>
    <row r="5" spans="1:6">
      <c r="A5" s="3" t="s">
        <v>519</v>
      </c>
    </row>
    <row r="6" spans="1:6">
      <c r="A6" s="4" t="s">
        <v>531</v>
      </c>
      <c r="B6" s="6" t="n">
        <v>2073802</v>
      </c>
    </row>
    <row r="7" spans="1:6">
      <c r="A7" s="4" t="s">
        <v>34</v>
      </c>
      <c r="B7" s="5" t="n">
        <v>298671</v>
      </c>
    </row>
    <row r="8" spans="1:6">
      <c r="A8" s="4" t="s">
        <v>532</v>
      </c>
      <c r="B8" s="5" t="n">
        <v>480815</v>
      </c>
    </row>
    <row r="9" spans="1:6">
      <c r="A9" s="4" t="s">
        <v>159</v>
      </c>
      <c r="B9" s="5" t="n">
        <v>427642</v>
      </c>
    </row>
    <row r="10" spans="1:6">
      <c r="A10" s="4" t="s">
        <v>41</v>
      </c>
      <c r="B10" s="5" t="n">
        <v>40501</v>
      </c>
    </row>
    <row r="11" spans="1:6">
      <c r="A11" s="4" t="s">
        <v>42</v>
      </c>
      <c r="B11" s="5" t="n">
        <v>54217</v>
      </c>
    </row>
    <row r="12" spans="1:6">
      <c r="A12" s="4" t="s">
        <v>533</v>
      </c>
      <c r="B12" s="5" t="n">
        <v>73983</v>
      </c>
    </row>
    <row r="13" spans="1:6">
      <c r="A13" s="4" t="s">
        <v>534</v>
      </c>
      <c r="B13" s="5" t="n">
        <v>1258660</v>
      </c>
    </row>
    <row r="14" spans="1:6">
      <c r="A14" s="4" t="s">
        <v>49</v>
      </c>
      <c r="B14" s="5" t="n">
        <v>9280</v>
      </c>
    </row>
    <row r="15" spans="1:6">
      <c r="A15" s="4" t="s">
        <v>535</v>
      </c>
      <c r="B15" s="5" t="n">
        <v>-795283</v>
      </c>
    </row>
    <row r="16" spans="1:6">
      <c r="A16" s="4" t="s">
        <v>55</v>
      </c>
      <c r="B16" s="5" t="n">
        <v>-4805</v>
      </c>
    </row>
    <row r="17" spans="1:6">
      <c r="A17" s="4" t="s">
        <v>536</v>
      </c>
      <c r="B17" s="5" t="n">
        <v>-263795</v>
      </c>
    </row>
    <row r="18" spans="1:6">
      <c r="A18" s="4" t="s">
        <v>58</v>
      </c>
      <c r="B18" s="5" t="n">
        <v>-136789</v>
      </c>
    </row>
    <row r="19" spans="1:6">
      <c r="A19" s="4" t="s">
        <v>537</v>
      </c>
      <c r="B19" s="5" t="n">
        <v>-285937</v>
      </c>
    </row>
    <row r="20" spans="1:6">
      <c r="A20" s="4" t="s">
        <v>63</v>
      </c>
      <c r="B20" s="5" t="n">
        <v>-72895</v>
      </c>
    </row>
    <row r="21" spans="1:6">
      <c r="A21" s="4" t="s">
        <v>538</v>
      </c>
      <c r="B21" s="5" t="n">
        <v>1084265</v>
      </c>
    </row>
    <row r="22" spans="1:6">
      <c r="A22" s="4" t="s">
        <v>45</v>
      </c>
      <c r="B22" s="6" t="n">
        <v>989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25"/>
  </cols>
  <sheetData>
    <row r="1" spans="1:2">
      <c r="A1" s="1" t="s">
        <v>539</v>
      </c>
      <c r="B1" s="2" t="s">
        <v>518</v>
      </c>
    </row>
    <row r="2" spans="1:2">
      <c r="A2" s="3" t="s">
        <v>519</v>
      </c>
    </row>
    <row r="3" spans="1:2">
      <c r="A3" s="4" t="s">
        <v>540</v>
      </c>
      <c r="B3" s="6" t="n">
        <v>1258660</v>
      </c>
    </row>
    <row r="4" spans="1:2">
      <c r="A4" s="4" t="s">
        <v>541</v>
      </c>
    </row>
    <row r="5" spans="1:2">
      <c r="A5" s="3" t="s">
        <v>519</v>
      </c>
    </row>
    <row r="6" spans="1:2">
      <c r="A6" s="4" t="s">
        <v>540</v>
      </c>
      <c r="B6" s="6" t="n">
        <v>634400</v>
      </c>
    </row>
    <row r="7" spans="1:2">
      <c r="A7" s="4" t="s">
        <v>542</v>
      </c>
      <c r="B7" s="4" t="s">
        <v>543</v>
      </c>
    </row>
    <row r="8" spans="1:2">
      <c r="A8" s="4" t="s">
        <v>544</v>
      </c>
    </row>
    <row r="9" spans="1:2">
      <c r="A9" s="3" t="s">
        <v>519</v>
      </c>
    </row>
    <row r="10" spans="1:2">
      <c r="A10" s="4" t="s">
        <v>540</v>
      </c>
      <c r="B10" s="6" t="n">
        <v>539160</v>
      </c>
    </row>
    <row r="11" spans="1:2">
      <c r="A11" s="4" t="s">
        <v>542</v>
      </c>
      <c r="B11" s="4" t="s">
        <v>545</v>
      </c>
    </row>
    <row r="12" spans="1:2">
      <c r="A12" s="4" t="s">
        <v>546</v>
      </c>
    </row>
    <row r="13" spans="1:2">
      <c r="A13" s="3" t="s">
        <v>519</v>
      </c>
    </row>
    <row r="14" spans="1:2">
      <c r="A14" s="4" t="s">
        <v>540</v>
      </c>
      <c r="B14" s="6" t="n">
        <v>62400</v>
      </c>
    </row>
    <row r="15" spans="1:2">
      <c r="A15" s="4" t="s">
        <v>542</v>
      </c>
      <c r="B15" s="4" t="s">
        <v>547</v>
      </c>
    </row>
    <row r="16" spans="1:2">
      <c r="A16" s="4" t="s">
        <v>548</v>
      </c>
    </row>
    <row r="17" spans="1:2">
      <c r="A17" s="3" t="s">
        <v>519</v>
      </c>
    </row>
    <row r="18" spans="1:2">
      <c r="A18" s="4" t="s">
        <v>540</v>
      </c>
      <c r="B18" s="6" t="n">
        <v>16400</v>
      </c>
    </row>
    <row r="19" spans="1:2">
      <c r="A19" s="4" t="s">
        <v>542</v>
      </c>
      <c r="B19" s="4" t="s">
        <v>549</v>
      </c>
    </row>
    <row r="20" spans="1:2">
      <c r="A20" s="4" t="s">
        <v>455</v>
      </c>
    </row>
    <row r="21" spans="1:2">
      <c r="A21" s="3" t="s">
        <v>519</v>
      </c>
    </row>
    <row r="22" spans="1:2">
      <c r="A22" s="4" t="s">
        <v>540</v>
      </c>
      <c r="B22" s="6" t="n">
        <v>6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0</v>
      </c>
      <c r="C1" s="2" t="s">
        <v>1</v>
      </c>
    </row>
    <row r="2" spans="1:4">
      <c r="C2" s="2" t="s">
        <v>2</v>
      </c>
      <c r="D2" s="2" t="s">
        <v>32</v>
      </c>
    </row>
    <row r="3" spans="1:4">
      <c r="A3" s="3" t="s">
        <v>519</v>
      </c>
    </row>
    <row r="4" spans="1:4">
      <c r="A4" s="4" t="s">
        <v>93</v>
      </c>
      <c r="C4" s="6" t="n">
        <v>6829118</v>
      </c>
      <c r="D4" s="6" t="n">
        <v>7115871</v>
      </c>
    </row>
    <row r="5" spans="1:4">
      <c r="A5" s="4" t="s">
        <v>551</v>
      </c>
      <c r="C5" s="6" t="n">
        <v>138674</v>
      </c>
      <c r="D5" s="6" t="n">
        <v>-79414</v>
      </c>
    </row>
    <row r="6" spans="1:4">
      <c r="A6" s="3" t="s">
        <v>552</v>
      </c>
    </row>
    <row r="7" spans="1:4">
      <c r="A7" s="4" t="s">
        <v>115</v>
      </c>
      <c r="B7" s="4" t="s">
        <v>116</v>
      </c>
      <c r="C7" s="7" t="n">
        <v>0.73</v>
      </c>
      <c r="D7" s="7" t="n">
        <v>-0.41</v>
      </c>
    </row>
    <row r="8" spans="1:4">
      <c r="A8" s="4" t="s">
        <v>117</v>
      </c>
      <c r="B8" s="4" t="s">
        <v>116</v>
      </c>
      <c r="C8" s="7" t="n">
        <v>0.72</v>
      </c>
      <c r="D8" s="7" t="n">
        <v>-0.41</v>
      </c>
    </row>
    <row r="9" spans="1:4"/>
    <row r="10" spans="1:4">
      <c r="A10" s="4" t="s">
        <v>116</v>
      </c>
      <c r="B10" s="4" t="s">
        <v>553</v>
      </c>
    </row>
  </sheetData>
  <mergeCells count="4">
    <mergeCell ref="A1:B2"/>
    <mergeCell ref="C1:D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554</v>
      </c>
      <c r="B1" s="2" t="s">
        <v>1</v>
      </c>
    </row>
    <row r="2" spans="1:5">
      <c r="B2" s="2" t="s">
        <v>2</v>
      </c>
      <c r="C2" s="2" t="s">
        <v>32</v>
      </c>
      <c r="D2" s="2" t="s">
        <v>92</v>
      </c>
      <c r="E2" s="2" t="s">
        <v>488</v>
      </c>
    </row>
    <row r="3" spans="1:5">
      <c r="A3" s="3" t="s">
        <v>555</v>
      </c>
    </row>
    <row r="4" spans="1:5">
      <c r="A4" s="4" t="s">
        <v>556</v>
      </c>
      <c r="B4" s="6" t="n">
        <v>1013963</v>
      </c>
      <c r="C4" s="6" t="n">
        <v>936067</v>
      </c>
      <c r="D4" s="6" t="n">
        <v>940402</v>
      </c>
    </row>
    <row r="5" spans="1:5">
      <c r="A5" s="4" t="s">
        <v>557</v>
      </c>
      <c r="B5" s="5" t="n">
        <v>989437</v>
      </c>
      <c r="C5" s="5" t="n">
        <v>78053</v>
      </c>
    </row>
    <row r="6" spans="1:5">
      <c r="A6" s="4" t="s">
        <v>558</v>
      </c>
      <c r="D6" s="5" t="n">
        <v>1682</v>
      </c>
    </row>
    <row r="7" spans="1:5">
      <c r="A7" s="4" t="s">
        <v>559</v>
      </c>
      <c r="B7" s="5" t="n">
        <v>10423</v>
      </c>
    </row>
    <row r="8" spans="1:5">
      <c r="A8" s="4" t="s">
        <v>205</v>
      </c>
      <c r="B8" s="5" t="n">
        <v>2346</v>
      </c>
      <c r="C8" s="5" t="n">
        <v>-157</v>
      </c>
      <c r="D8" s="5" t="n">
        <v>-6017</v>
      </c>
    </row>
    <row r="9" spans="1:5">
      <c r="A9" s="4" t="s">
        <v>45</v>
      </c>
      <c r="B9" s="5" t="n">
        <v>2394825</v>
      </c>
      <c r="C9" s="5" t="n">
        <v>1392619</v>
      </c>
      <c r="D9" s="5" t="n">
        <v>1314723</v>
      </c>
      <c r="E9" s="6" t="n">
        <v>1319058</v>
      </c>
    </row>
    <row r="10" spans="1:5">
      <c r="A10" s="4" t="s">
        <v>560</v>
      </c>
      <c r="B10" s="5" t="n">
        <v>-378656</v>
      </c>
      <c r="C10" s="5" t="n">
        <v>-378656</v>
      </c>
      <c r="D10" s="5" t="n">
        <v>-378656</v>
      </c>
      <c r="E10" s="5" t="n">
        <v>-378656</v>
      </c>
    </row>
    <row r="11" spans="1:5">
      <c r="A11" s="4" t="s">
        <v>561</v>
      </c>
      <c r="B11" s="5" t="n">
        <v>2016169</v>
      </c>
      <c r="C11" s="5" t="n">
        <v>1013963</v>
      </c>
      <c r="D11" s="5" t="n">
        <v>936067</v>
      </c>
    </row>
    <row r="12" spans="1:5">
      <c r="A12" s="4" t="s">
        <v>562</v>
      </c>
    </row>
    <row r="13" spans="1:5">
      <c r="A13" s="3" t="s">
        <v>555</v>
      </c>
    </row>
    <row r="14" spans="1:5">
      <c r="A14" s="4" t="s">
        <v>556</v>
      </c>
      <c r="B14" s="5" t="n">
        <v>682582</v>
      </c>
      <c r="C14" s="5" t="n">
        <v>684597</v>
      </c>
      <c r="D14" s="5" t="n">
        <v>688658</v>
      </c>
    </row>
    <row r="15" spans="1:5">
      <c r="A15" s="4" t="s">
        <v>557</v>
      </c>
      <c r="B15" s="5" t="n">
        <v>698106</v>
      </c>
    </row>
    <row r="16" spans="1:5">
      <c r="A16" s="4" t="s">
        <v>559</v>
      </c>
      <c r="B16" s="5" t="n">
        <v>10483</v>
      </c>
    </row>
    <row r="17" spans="1:5">
      <c r="A17" s="4" t="s">
        <v>205</v>
      </c>
      <c r="C17" s="5" t="n">
        <v>-2015</v>
      </c>
      <c r="D17" s="5" t="n">
        <v>-4061</v>
      </c>
    </row>
    <row r="18" spans="1:5">
      <c r="A18" s="4" t="s">
        <v>45</v>
      </c>
      <c r="B18" s="5" t="n">
        <v>1391171</v>
      </c>
      <c r="C18" s="5" t="n">
        <v>682582</v>
      </c>
      <c r="D18" s="5" t="n">
        <v>684597</v>
      </c>
      <c r="E18" s="5" t="n">
        <v>688658</v>
      </c>
    </row>
    <row r="19" spans="1:5">
      <c r="A19" s="4" t="s">
        <v>561</v>
      </c>
      <c r="B19" s="5" t="n">
        <v>1391171</v>
      </c>
      <c r="C19" s="5" t="n">
        <v>682582</v>
      </c>
      <c r="D19" s="5" t="n">
        <v>684597</v>
      </c>
    </row>
    <row r="20" spans="1:5">
      <c r="A20" s="4" t="s">
        <v>563</v>
      </c>
    </row>
    <row r="21" spans="1:5">
      <c r="A21" s="3" t="s">
        <v>555</v>
      </c>
    </row>
    <row r="22" spans="1:5">
      <c r="A22" s="4" t="s">
        <v>556</v>
      </c>
      <c r="B22" s="5" t="n">
        <v>331381</v>
      </c>
      <c r="C22" s="5" t="n">
        <v>251470</v>
      </c>
      <c r="D22" s="5" t="n">
        <v>251744</v>
      </c>
    </row>
    <row r="23" spans="1:5">
      <c r="A23" s="4" t="s">
        <v>557</v>
      </c>
      <c r="B23" s="5" t="n">
        <v>291331</v>
      </c>
      <c r="C23" s="5" t="n">
        <v>78053</v>
      </c>
    </row>
    <row r="24" spans="1:5">
      <c r="A24" s="4" t="s">
        <v>558</v>
      </c>
      <c r="D24" s="5" t="n">
        <v>1682</v>
      </c>
    </row>
    <row r="25" spans="1:5">
      <c r="A25" s="4" t="s">
        <v>559</v>
      </c>
      <c r="B25" s="5" t="n">
        <v>-60</v>
      </c>
    </row>
    <row r="26" spans="1:5">
      <c r="A26" s="4" t="s">
        <v>205</v>
      </c>
      <c r="B26" s="5" t="n">
        <v>2346</v>
      </c>
      <c r="C26" s="5" t="n">
        <v>1858</v>
      </c>
      <c r="D26" s="5" t="n">
        <v>-1956</v>
      </c>
    </row>
    <row r="27" spans="1:5">
      <c r="A27" s="4" t="s">
        <v>45</v>
      </c>
      <c r="B27" s="5" t="n">
        <v>1003654</v>
      </c>
      <c r="C27" s="5" t="n">
        <v>710037</v>
      </c>
      <c r="D27" s="5" t="n">
        <v>630126</v>
      </c>
      <c r="E27" s="5" t="n">
        <v>630400</v>
      </c>
    </row>
    <row r="28" spans="1:5">
      <c r="A28" s="4" t="s">
        <v>560</v>
      </c>
      <c r="B28" s="5" t="n">
        <v>-378656</v>
      </c>
      <c r="C28" s="5" t="n">
        <v>-378656</v>
      </c>
      <c r="D28" s="5" t="n">
        <v>-378656</v>
      </c>
      <c r="E28" s="6" t="n">
        <v>-378656</v>
      </c>
    </row>
    <row r="29" spans="1:5">
      <c r="A29" s="4" t="s">
        <v>561</v>
      </c>
      <c r="B29" s="6" t="n">
        <v>624998</v>
      </c>
      <c r="C29" s="6" t="n">
        <v>331381</v>
      </c>
      <c r="D29" s="6" t="n">
        <v>2514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483</v>
      </c>
      <c r="C1" s="2" t="s">
        <v>2</v>
      </c>
      <c r="D1" s="2" t="s">
        <v>32</v>
      </c>
      <c r="E1" s="2" t="s">
        <v>92</v>
      </c>
    </row>
    <row r="2" spans="1:5">
      <c r="A2" s="3" t="s">
        <v>565</v>
      </c>
    </row>
    <row r="3" spans="1:5">
      <c r="A3" s="4" t="s">
        <v>558</v>
      </c>
      <c r="E3" s="6" t="n">
        <v>1682</v>
      </c>
    </row>
    <row r="4" spans="1:5">
      <c r="A4" s="4" t="s">
        <v>566</v>
      </c>
      <c r="D4" s="6" t="n">
        <v>-700</v>
      </c>
    </row>
    <row r="5" spans="1:5">
      <c r="A5" s="4" t="s">
        <v>567</v>
      </c>
      <c r="C5" s="6" t="n">
        <v>-10423</v>
      </c>
    </row>
    <row r="6" spans="1:5">
      <c r="A6" s="4" t="s">
        <v>308</v>
      </c>
    </row>
    <row r="7" spans="1:5">
      <c r="A7" s="3" t="s">
        <v>565</v>
      </c>
    </row>
    <row r="8" spans="1:5">
      <c r="A8" s="4" t="s">
        <v>558</v>
      </c>
      <c r="C8" s="5" t="n">
        <v>989500</v>
      </c>
    </row>
    <row r="9" spans="1:5">
      <c r="A9" s="4" t="s">
        <v>566</v>
      </c>
      <c r="C9" s="5" t="n">
        <v>-100</v>
      </c>
    </row>
    <row r="10" spans="1:5">
      <c r="A10" s="4" t="s">
        <v>511</v>
      </c>
      <c r="B10" s="6" t="n">
        <v>1258660</v>
      </c>
    </row>
    <row r="11" spans="1:5">
      <c r="A11" s="4" t="s">
        <v>567</v>
      </c>
      <c r="B11" s="5" t="n">
        <v>8300</v>
      </c>
    </row>
    <row r="12" spans="1:5">
      <c r="A12" s="4" t="s">
        <v>568</v>
      </c>
    </row>
    <row r="13" spans="1:5">
      <c r="A13" s="3" t="s">
        <v>565</v>
      </c>
    </row>
    <row r="14" spans="1:5">
      <c r="A14" s="4" t="s">
        <v>569</v>
      </c>
      <c r="B14" s="5" t="n">
        <v>5400</v>
      </c>
    </row>
    <row r="15" spans="1:5">
      <c r="A15" s="4" t="s">
        <v>570</v>
      </c>
    </row>
    <row r="16" spans="1:5">
      <c r="A16" s="3" t="s">
        <v>565</v>
      </c>
    </row>
    <row r="17" spans="1:5">
      <c r="A17" s="4" t="s">
        <v>558</v>
      </c>
      <c r="D17" s="6" t="n">
        <v>78800</v>
      </c>
    </row>
    <row r="18" spans="1:5">
      <c r="A18" s="4" t="s">
        <v>571</v>
      </c>
    </row>
    <row r="19" spans="1:5">
      <c r="A19" s="3" t="s">
        <v>565</v>
      </c>
    </row>
    <row r="20" spans="1:5">
      <c r="A20" s="4" t="s">
        <v>558</v>
      </c>
      <c r="E20" s="6" t="n">
        <v>1700</v>
      </c>
    </row>
    <row r="21" spans="1:5">
      <c r="A21" s="4" t="s">
        <v>455</v>
      </c>
    </row>
    <row r="22" spans="1:5">
      <c r="A22" s="3" t="s">
        <v>565</v>
      </c>
    </row>
    <row r="23" spans="1:5">
      <c r="A23" s="4" t="s">
        <v>456</v>
      </c>
      <c r="C23" s="6" t="n">
        <v>2200</v>
      </c>
    </row>
    <row r="24" spans="1:5">
      <c r="A24" s="4" t="s">
        <v>572</v>
      </c>
    </row>
    <row r="25" spans="1:5">
      <c r="A25" s="3" t="s">
        <v>565</v>
      </c>
    </row>
    <row r="26" spans="1:5">
      <c r="A26" s="4" t="s">
        <v>511</v>
      </c>
      <c r="B26" s="6" t="n">
        <v>6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2921538</v>
      </c>
      <c r="C3" s="6" t="n">
        <v>1655421</v>
      </c>
    </row>
    <row r="4" spans="1:3">
      <c r="A4" s="4" t="s">
        <v>576</v>
      </c>
      <c r="B4" s="5" t="n">
        <v>2931538</v>
      </c>
      <c r="C4" s="5" t="n">
        <v>1661321</v>
      </c>
    </row>
    <row r="5" spans="1:3">
      <c r="A5" s="4" t="s">
        <v>577</v>
      </c>
      <c r="B5" s="5" t="n">
        <v>1254360</v>
      </c>
      <c r="C5" s="5" t="n">
        <v>850873</v>
      </c>
    </row>
    <row r="6" spans="1:3">
      <c r="A6" s="4" t="s">
        <v>578</v>
      </c>
      <c r="B6" s="5" t="n">
        <v>1667178</v>
      </c>
      <c r="C6" s="5" t="n">
        <v>804548</v>
      </c>
    </row>
    <row r="7" spans="1:3">
      <c r="A7" s="4" t="s">
        <v>579</v>
      </c>
      <c r="B7" s="5" t="n">
        <v>1677178</v>
      </c>
      <c r="C7" s="5" t="n">
        <v>810448</v>
      </c>
    </row>
    <row r="8" spans="1:3">
      <c r="A8" s="4" t="s">
        <v>580</v>
      </c>
      <c r="B8" s="5" t="n">
        <v>10000</v>
      </c>
      <c r="C8" s="5" t="n">
        <v>5900</v>
      </c>
    </row>
    <row r="9" spans="1:3">
      <c r="A9" s="4" t="s">
        <v>581</v>
      </c>
    </row>
    <row r="10" spans="1:3">
      <c r="A10" s="3" t="s">
        <v>574</v>
      </c>
    </row>
    <row r="11" spans="1:3">
      <c r="A11" s="4" t="s">
        <v>580</v>
      </c>
      <c r="B11" s="5" t="n">
        <v>5900</v>
      </c>
      <c r="C11" s="5" t="n">
        <v>5900</v>
      </c>
    </row>
    <row r="12" spans="1:3">
      <c r="A12" s="4" t="s">
        <v>455</v>
      </c>
    </row>
    <row r="13" spans="1:3">
      <c r="A13" s="3" t="s">
        <v>574</v>
      </c>
    </row>
    <row r="14" spans="1:3">
      <c r="A14" s="4" t="s">
        <v>580</v>
      </c>
      <c r="B14" s="5" t="n">
        <v>4100</v>
      </c>
    </row>
    <row r="15" spans="1:3">
      <c r="A15" s="4" t="s">
        <v>582</v>
      </c>
    </row>
    <row r="16" spans="1:3">
      <c r="A16" s="3" t="s">
        <v>574</v>
      </c>
    </row>
    <row r="17" spans="1:3">
      <c r="A17" s="4" t="s">
        <v>575</v>
      </c>
      <c r="B17" s="5" t="n">
        <v>1572947</v>
      </c>
      <c r="C17" s="5" t="n">
        <v>930212</v>
      </c>
    </row>
    <row r="18" spans="1:3">
      <c r="A18" s="4" t="s">
        <v>577</v>
      </c>
      <c r="B18" s="5" t="n">
        <v>624719</v>
      </c>
      <c r="C18" s="5" t="n">
        <v>468414</v>
      </c>
    </row>
    <row r="19" spans="1:3">
      <c r="A19" s="4" t="s">
        <v>578</v>
      </c>
      <c r="B19" s="5" t="n">
        <v>948228</v>
      </c>
      <c r="C19" s="5" t="n">
        <v>461798</v>
      </c>
    </row>
    <row r="20" spans="1:3">
      <c r="A20" s="4" t="s">
        <v>583</v>
      </c>
    </row>
    <row r="21" spans="1:3">
      <c r="A21" s="3" t="s">
        <v>574</v>
      </c>
    </row>
    <row r="22" spans="1:3">
      <c r="A22" s="4" t="s">
        <v>575</v>
      </c>
      <c r="B22" s="5" t="n">
        <v>1248719</v>
      </c>
      <c r="C22" s="5" t="n">
        <v>704137</v>
      </c>
    </row>
    <row r="23" spans="1:3">
      <c r="A23" s="4" t="s">
        <v>577</v>
      </c>
      <c r="B23" s="5" t="n">
        <v>571808</v>
      </c>
      <c r="C23" s="5" t="n">
        <v>361719</v>
      </c>
    </row>
    <row r="24" spans="1:3">
      <c r="A24" s="4" t="s">
        <v>578</v>
      </c>
      <c r="B24" s="5" t="n">
        <v>676911</v>
      </c>
      <c r="C24" s="5" t="n">
        <v>342418</v>
      </c>
    </row>
    <row r="25" spans="1:3">
      <c r="A25" s="4" t="s">
        <v>546</v>
      </c>
    </row>
    <row r="26" spans="1:3">
      <c r="A26" s="3" t="s">
        <v>574</v>
      </c>
    </row>
    <row r="27" spans="1:3">
      <c r="A27" s="4" t="s">
        <v>575</v>
      </c>
      <c r="B27" s="5" t="n">
        <v>83472</v>
      </c>
      <c r="C27" s="5" t="n">
        <v>21072</v>
      </c>
    </row>
    <row r="28" spans="1:3">
      <c r="A28" s="4" t="s">
        <v>577</v>
      </c>
      <c r="B28" s="5" t="n">
        <v>41433</v>
      </c>
      <c r="C28" s="5" t="n">
        <v>20740</v>
      </c>
    </row>
    <row r="29" spans="1:3">
      <c r="A29" s="4" t="s">
        <v>578</v>
      </c>
      <c r="B29" s="5" t="n">
        <v>42039</v>
      </c>
      <c r="C29" s="6" t="n">
        <v>332</v>
      </c>
    </row>
    <row r="30" spans="1:3">
      <c r="A30" s="4" t="s">
        <v>548</v>
      </c>
    </row>
    <row r="31" spans="1:3">
      <c r="A31" s="3" t="s">
        <v>574</v>
      </c>
    </row>
    <row r="32" spans="1:3">
      <c r="A32" s="4" t="s">
        <v>575</v>
      </c>
      <c r="B32" s="5" t="n">
        <v>16400</v>
      </c>
    </row>
    <row r="33" spans="1:3">
      <c r="A33" s="4" t="s">
        <v>577</v>
      </c>
      <c r="B33" s="6" t="n">
        <v>16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92</v>
      </c>
    </row>
    <row r="3" spans="1:4">
      <c r="A3" s="3" t="s">
        <v>585</v>
      </c>
    </row>
    <row r="4" spans="1:4">
      <c r="A4" s="4" t="s">
        <v>99</v>
      </c>
      <c r="B4" s="6" t="n">
        <v>404475</v>
      </c>
      <c r="C4" s="6" t="n">
        <v>231590</v>
      </c>
      <c r="D4" s="6" t="n">
        <v>236751</v>
      </c>
    </row>
    <row r="5" spans="1:4">
      <c r="A5" s="4" t="s">
        <v>94</v>
      </c>
    </row>
    <row r="6" spans="1:4">
      <c r="A6" s="3" t="s">
        <v>585</v>
      </c>
    </row>
    <row r="7" spans="1:4">
      <c r="A7" s="4" t="s">
        <v>99</v>
      </c>
      <c r="B7" s="5" t="n">
        <v>2963</v>
      </c>
      <c r="C7" s="5" t="n">
        <v>670</v>
      </c>
      <c r="D7" s="5" t="n">
        <v>230</v>
      </c>
    </row>
    <row r="8" spans="1:4">
      <c r="A8" s="4" t="s">
        <v>586</v>
      </c>
    </row>
    <row r="9" spans="1:4">
      <c r="A9" s="3" t="s">
        <v>585</v>
      </c>
    </row>
    <row r="10" spans="1:4">
      <c r="A10" s="4" t="s">
        <v>99</v>
      </c>
      <c r="B10" s="5" t="n">
        <v>4048</v>
      </c>
      <c r="C10" s="5" t="n">
        <v>3480</v>
      </c>
    </row>
    <row r="11" spans="1:4">
      <c r="A11" s="4" t="s">
        <v>99</v>
      </c>
    </row>
    <row r="12" spans="1:4">
      <c r="A12" s="3" t="s">
        <v>585</v>
      </c>
    </row>
    <row r="13" spans="1:4">
      <c r="A13" s="4" t="s">
        <v>99</v>
      </c>
      <c r="B13" s="6" t="n">
        <v>397464</v>
      </c>
      <c r="C13" s="6" t="n">
        <v>227440</v>
      </c>
      <c r="D13" s="6" t="n">
        <v>2365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42</v>
      </c>
    </row>
    <row r="2" spans="1:2">
      <c r="A2" s="3" t="s">
        <v>588</v>
      </c>
    </row>
    <row r="3" spans="1:2">
      <c r="A3" s="5" t="n">
        <v>2017</v>
      </c>
      <c r="B3" s="6" t="n">
        <v>370767</v>
      </c>
    </row>
    <row r="4" spans="1:2">
      <c r="A4" s="5" t="n">
        <v>2018</v>
      </c>
      <c r="B4" s="5" t="n">
        <v>315942</v>
      </c>
    </row>
    <row r="5" spans="1:2">
      <c r="A5" s="5" t="n">
        <v>2019</v>
      </c>
      <c r="B5" s="5" t="n">
        <v>269910</v>
      </c>
    </row>
    <row r="6" spans="1:2">
      <c r="A6" s="5" t="n">
        <v>2020</v>
      </c>
      <c r="B6" s="5" t="n">
        <v>258905</v>
      </c>
    </row>
    <row r="7" spans="1:2">
      <c r="A7" s="5" t="n">
        <v>2021</v>
      </c>
      <c r="B7" s="5" t="n">
        <v>124119</v>
      </c>
    </row>
    <row r="8" spans="1:2">
      <c r="A8" s="4" t="s">
        <v>589</v>
      </c>
      <c r="B8" s="6" t="n">
        <v>3275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92</v>
      </c>
    </row>
    <row r="3" spans="1:4">
      <c r="A3" s="3" t="s">
        <v>145</v>
      </c>
    </row>
    <row r="4" spans="1:4">
      <c r="A4" s="4" t="s">
        <v>111</v>
      </c>
      <c r="B4" s="6" t="n">
        <v>8961</v>
      </c>
      <c r="C4" s="6" t="n">
        <v>84459</v>
      </c>
      <c r="D4" s="6" t="n">
        <v>327211</v>
      </c>
    </row>
    <row r="5" spans="1:4">
      <c r="A5" s="4" t="s">
        <v>146</v>
      </c>
      <c r="B5" s="5" t="n">
        <v>90577</v>
      </c>
      <c r="C5" s="5" t="n">
        <v>71780</v>
      </c>
      <c r="D5" s="5" t="n">
        <v>78988</v>
      </c>
    </row>
    <row r="6" spans="1:4">
      <c r="A6" s="4" t="s">
        <v>99</v>
      </c>
      <c r="B6" s="5" t="n">
        <v>404475</v>
      </c>
      <c r="C6" s="5" t="n">
        <v>231590</v>
      </c>
      <c r="D6" s="5" t="n">
        <v>236751</v>
      </c>
    </row>
    <row r="7" spans="1:4">
      <c r="A7" s="4" t="s">
        <v>147</v>
      </c>
      <c r="B7" s="5" t="n">
        <v>7705</v>
      </c>
      <c r="C7" s="5" t="n">
        <v>9646</v>
      </c>
      <c r="D7" s="5" t="n">
        <v>11575</v>
      </c>
    </row>
    <row r="8" spans="1:4">
      <c r="A8" s="4" t="s">
        <v>148</v>
      </c>
      <c r="B8" s="5" t="n">
        <v>-148418</v>
      </c>
      <c r="C8" s="5" t="n">
        <v>5418</v>
      </c>
      <c r="D8" s="5" t="n">
        <v>-163485</v>
      </c>
    </row>
    <row r="9" spans="1:4">
      <c r="A9" s="4" t="s">
        <v>149</v>
      </c>
      <c r="B9" s="5" t="n">
        <v>-16356</v>
      </c>
    </row>
    <row r="10" spans="1:4">
      <c r="A10" s="4" t="s">
        <v>150</v>
      </c>
      <c r="B10" s="5" t="n">
        <v>60049</v>
      </c>
      <c r="C10" s="5" t="n">
        <v>64218</v>
      </c>
      <c r="D10" s="5" t="n">
        <v>53799</v>
      </c>
    </row>
    <row r="11" spans="1:4">
      <c r="A11" s="4" t="s">
        <v>151</v>
      </c>
      <c r="B11" s="5" t="n">
        <v>2200</v>
      </c>
      <c r="C11" s="5" t="n">
        <v>0</v>
      </c>
      <c r="D11" s="5" t="n">
        <v>0</v>
      </c>
    </row>
    <row r="12" spans="1:4">
      <c r="A12" s="4" t="s">
        <v>152</v>
      </c>
      <c r="B12" s="5" t="n">
        <v>30159</v>
      </c>
    </row>
    <row r="13" spans="1:4">
      <c r="A13" s="4" t="s">
        <v>153</v>
      </c>
      <c r="B13" s="5" t="n">
        <v>1386</v>
      </c>
      <c r="C13" s="5" t="n">
        <v>2997</v>
      </c>
      <c r="D13" s="5" t="n">
        <v>5336</v>
      </c>
    </row>
    <row r="14" spans="1:4">
      <c r="A14" s="4" t="s">
        <v>154</v>
      </c>
      <c r="B14" s="5" t="n">
        <v>8706</v>
      </c>
      <c r="C14" s="5" t="n">
        <v>7776</v>
      </c>
      <c r="D14" s="5" t="n">
        <v>4247</v>
      </c>
    </row>
    <row r="15" spans="1:4">
      <c r="A15" s="4" t="s">
        <v>155</v>
      </c>
      <c r="B15" s="5" t="n">
        <v>21194</v>
      </c>
      <c r="C15" s="5" t="n">
        <v>6220</v>
      </c>
      <c r="D15" s="5" t="n">
        <v>10961</v>
      </c>
    </row>
    <row r="16" spans="1:4">
      <c r="A16" s="4" t="s">
        <v>156</v>
      </c>
      <c r="B16" s="5" t="n">
        <v>-20085</v>
      </c>
      <c r="C16" s="5" t="n">
        <v>-3997</v>
      </c>
      <c r="D16" s="5" t="n">
        <v>-8959</v>
      </c>
    </row>
    <row r="17" spans="1:4">
      <c r="A17" s="3" t="s">
        <v>157</v>
      </c>
    </row>
    <row r="18" spans="1:4">
      <c r="A18" s="4" t="s">
        <v>158</v>
      </c>
      <c r="B18" s="5" t="n">
        <v>-258677</v>
      </c>
      <c r="C18" s="5" t="n">
        <v>-55132</v>
      </c>
      <c r="D18" s="5" t="n">
        <v>16796</v>
      </c>
    </row>
    <row r="19" spans="1:4">
      <c r="A19" s="4" t="s">
        <v>38</v>
      </c>
      <c r="B19" s="5" t="n">
        <v>-31517</v>
      </c>
      <c r="C19" s="5" t="n">
        <v>-6017</v>
      </c>
      <c r="D19" s="5" t="n">
        <v>-2997</v>
      </c>
    </row>
    <row r="20" spans="1:4">
      <c r="A20" s="4" t="s">
        <v>159</v>
      </c>
      <c r="B20" s="5" t="n">
        <v>282644</v>
      </c>
      <c r="C20" s="5" t="n">
        <v>-6685</v>
      </c>
      <c r="D20" s="5" t="n">
        <v>-71036</v>
      </c>
    </row>
    <row r="21" spans="1:4">
      <c r="A21" s="4" t="s">
        <v>160</v>
      </c>
      <c r="B21" s="5" t="n">
        <v>-178086</v>
      </c>
      <c r="C21" s="5" t="n">
        <v>15065</v>
      </c>
      <c r="D21" s="5" t="n">
        <v>-116909</v>
      </c>
    </row>
    <row r="22" spans="1:4">
      <c r="A22" s="4" t="s">
        <v>161</v>
      </c>
      <c r="B22" s="5" t="n">
        <v>97578</v>
      </c>
      <c r="C22" s="5" t="n">
        <v>-83466</v>
      </c>
      <c r="D22" s="5" t="n">
        <v>77003</v>
      </c>
    </row>
    <row r="23" spans="1:4">
      <c r="A23" s="4" t="s">
        <v>162</v>
      </c>
      <c r="B23" s="5" t="n">
        <v>362495</v>
      </c>
      <c r="C23" s="5" t="n">
        <v>343872</v>
      </c>
      <c r="D23" s="5" t="n">
        <v>459281</v>
      </c>
    </row>
    <row r="24" spans="1:4">
      <c r="A24" s="3" t="s">
        <v>163</v>
      </c>
    </row>
    <row r="25" spans="1:4">
      <c r="A25" s="4" t="s">
        <v>164</v>
      </c>
      <c r="B25" s="5" t="n">
        <v>-141543</v>
      </c>
      <c r="C25" s="5" t="n">
        <v>-48566</v>
      </c>
      <c r="D25" s="5" t="n">
        <v>-127780</v>
      </c>
    </row>
    <row r="26" spans="1:4">
      <c r="A26" s="4" t="s">
        <v>165</v>
      </c>
      <c r="B26" s="5" t="n">
        <v>25931</v>
      </c>
      <c r="C26" s="5" t="n">
        <v>161824</v>
      </c>
      <c r="D26" s="5" t="n">
        <v>59679</v>
      </c>
    </row>
    <row r="27" spans="1:4">
      <c r="A27" s="4" t="s">
        <v>166</v>
      </c>
      <c r="B27" s="5" t="n">
        <v>-66760</v>
      </c>
      <c r="C27" s="5" t="n">
        <v>-49890</v>
      </c>
      <c r="D27" s="5" t="n">
        <v>-56588</v>
      </c>
    </row>
    <row r="28" spans="1:4">
      <c r="A28" s="4" t="s">
        <v>167</v>
      </c>
      <c r="B28" s="5" t="n">
        <v>-5526</v>
      </c>
      <c r="C28" s="5" t="n">
        <v>-39340</v>
      </c>
    </row>
    <row r="29" spans="1:4">
      <c r="A29" s="4" t="s">
        <v>168</v>
      </c>
      <c r="C29" s="5" t="n">
        <v>24960</v>
      </c>
    </row>
    <row r="30" spans="1:4">
      <c r="A30" s="4" t="s">
        <v>169</v>
      </c>
      <c r="B30" s="5" t="n">
        <v>-340118</v>
      </c>
      <c r="C30" s="5" t="n">
        <v>-97905</v>
      </c>
    </row>
    <row r="31" spans="1:4">
      <c r="A31" s="4" t="s">
        <v>170</v>
      </c>
      <c r="B31" s="5" t="n">
        <v>3507</v>
      </c>
      <c r="C31" s="5" t="n">
        <v>2971</v>
      </c>
      <c r="D31" s="5" t="n">
        <v>103</v>
      </c>
    </row>
    <row r="32" spans="1:4">
      <c r="A32" s="4" t="s">
        <v>171</v>
      </c>
      <c r="B32" s="5" t="n">
        <v>-524509</v>
      </c>
      <c r="C32" s="5" t="n">
        <v>-45946</v>
      </c>
      <c r="D32" s="5" t="n">
        <v>-124586</v>
      </c>
    </row>
    <row r="33" spans="1:4">
      <c r="A33" s="3" t="s">
        <v>172</v>
      </c>
    </row>
    <row r="34" spans="1:4">
      <c r="A34" s="4" t="s">
        <v>173</v>
      </c>
      <c r="B34" s="5" t="n">
        <v>12885</v>
      </c>
      <c r="C34" s="5" t="n">
        <v>16189</v>
      </c>
      <c r="D34" s="5" t="n">
        <v>19196</v>
      </c>
    </row>
    <row r="35" spans="1:4">
      <c r="A35" s="4" t="s">
        <v>174</v>
      </c>
      <c r="B35" s="5" t="n">
        <v>-178035</v>
      </c>
      <c r="C35" s="5" t="n">
        <v>-24999</v>
      </c>
    </row>
    <row r="36" spans="1:4">
      <c r="A36" s="4" t="s">
        <v>156</v>
      </c>
      <c r="B36" s="5" t="n">
        <v>20085</v>
      </c>
      <c r="C36" s="5" t="n">
        <v>3997</v>
      </c>
      <c r="D36" s="5" t="n">
        <v>8959</v>
      </c>
    </row>
    <row r="37" spans="1:4">
      <c r="A37" s="4" t="s">
        <v>175</v>
      </c>
      <c r="B37" s="5" t="n">
        <v>-17925</v>
      </c>
      <c r="C37" s="5" t="n">
        <v>-46680</v>
      </c>
      <c r="D37" s="5" t="n">
        <v>-29845</v>
      </c>
    </row>
    <row r="38" spans="1:4">
      <c r="A38" s="4" t="s">
        <v>176</v>
      </c>
      <c r="B38" s="5" t="n">
        <v>800000</v>
      </c>
    </row>
    <row r="39" spans="1:4">
      <c r="A39" s="4" t="s">
        <v>177</v>
      </c>
      <c r="B39" s="5" t="n">
        <v>-319750</v>
      </c>
      <c r="C39" s="5" t="n">
        <v>-53500</v>
      </c>
      <c r="D39" s="5" t="n">
        <v>-209653</v>
      </c>
    </row>
    <row r="40" spans="1:4">
      <c r="A40" s="4" t="s">
        <v>178</v>
      </c>
      <c r="B40" s="5" t="n">
        <v>-758</v>
      </c>
      <c r="C40" s="5" t="n">
        <v>-425</v>
      </c>
    </row>
    <row r="41" spans="1:4">
      <c r="A41" s="4" t="s">
        <v>179</v>
      </c>
      <c r="C41" s="5" t="n">
        <v>58729</v>
      </c>
    </row>
    <row r="42" spans="1:4">
      <c r="A42" s="4" t="s">
        <v>180</v>
      </c>
      <c r="B42" s="5" t="n">
        <v>-23546</v>
      </c>
    </row>
    <row r="43" spans="1:4">
      <c r="A43" s="4" t="s">
        <v>181</v>
      </c>
      <c r="B43" s="5" t="n">
        <v>-2304</v>
      </c>
      <c r="C43" s="5" t="n">
        <v>-8239</v>
      </c>
    </row>
    <row r="44" spans="1:4">
      <c r="A44" s="4" t="s">
        <v>182</v>
      </c>
      <c r="C44" s="5" t="n">
        <v>54794</v>
      </c>
    </row>
    <row r="45" spans="1:4">
      <c r="A45" s="4" t="s">
        <v>183</v>
      </c>
      <c r="B45" s="5" t="n">
        <v>290652</v>
      </c>
      <c r="C45" s="5" t="n">
        <v>-134</v>
      </c>
      <c r="D45" s="5" t="n">
        <v>-211343</v>
      </c>
    </row>
    <row r="46" spans="1:4">
      <c r="A46" s="4" t="s">
        <v>184</v>
      </c>
      <c r="B46" s="5" t="n">
        <v>-12097</v>
      </c>
    </row>
    <row r="47" spans="1:4">
      <c r="A47" s="4" t="s">
        <v>185</v>
      </c>
      <c r="B47" s="5" t="n">
        <v>116541</v>
      </c>
      <c r="C47" s="5" t="n">
        <v>297792</v>
      </c>
      <c r="D47" s="5" t="n">
        <v>123352</v>
      </c>
    </row>
    <row r="48" spans="1:4">
      <c r="A48" s="4" t="s">
        <v>186</v>
      </c>
      <c r="B48" s="5" t="n">
        <v>863582</v>
      </c>
      <c r="C48" s="5" t="n">
        <v>565790</v>
      </c>
      <c r="D48" s="5" t="n">
        <v>442438</v>
      </c>
    </row>
    <row r="49" spans="1:4">
      <c r="A49" s="4" t="s">
        <v>187</v>
      </c>
      <c r="B49" s="5" t="n">
        <v>980123</v>
      </c>
      <c r="C49" s="5" t="n">
        <v>863582</v>
      </c>
      <c r="D49" s="5" t="n">
        <v>565790</v>
      </c>
    </row>
    <row r="50" spans="1:4">
      <c r="A50" s="3" t="s">
        <v>188</v>
      </c>
    </row>
    <row r="51" spans="1:4">
      <c r="A51" s="4" t="s">
        <v>189</v>
      </c>
      <c r="B51" s="5" t="n">
        <v>71127</v>
      </c>
      <c r="C51" s="5" t="n">
        <v>60798</v>
      </c>
      <c r="D51" s="5" t="n">
        <v>51122</v>
      </c>
    </row>
    <row r="52" spans="1:4">
      <c r="A52" s="4" t="s">
        <v>190</v>
      </c>
      <c r="B52" s="5" t="n">
        <v>111524</v>
      </c>
      <c r="C52" s="5" t="n">
        <v>39065</v>
      </c>
      <c r="D52" s="6" t="n">
        <v>37152</v>
      </c>
    </row>
    <row r="53" spans="1:4">
      <c r="A53" s="4" t="s">
        <v>191</v>
      </c>
      <c r="B53" s="6" t="n">
        <v>263795</v>
      </c>
      <c r="C53" s="6" t="n">
        <v>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0</v>
      </c>
      <c r="B1" s="2" t="s">
        <v>2</v>
      </c>
      <c r="C1" s="2" t="s">
        <v>32</v>
      </c>
    </row>
    <row r="2" spans="1:3">
      <c r="A2" s="3" t="s">
        <v>591</v>
      </c>
    </row>
    <row r="3" spans="1:3">
      <c r="A3" s="4" t="s">
        <v>592</v>
      </c>
      <c r="B3" s="6" t="n">
        <v>115553</v>
      </c>
      <c r="C3" s="6" t="n">
        <v>15470</v>
      </c>
    </row>
    <row r="4" spans="1:3">
      <c r="A4" s="3" t="s">
        <v>593</v>
      </c>
    </row>
    <row r="5" spans="1:3">
      <c r="A5" s="4" t="s">
        <v>592</v>
      </c>
      <c r="B5" s="5" t="n">
        <v>15391</v>
      </c>
      <c r="C5" s="5" t="n">
        <v>4036</v>
      </c>
    </row>
    <row r="6" spans="1:3">
      <c r="A6" s="4" t="s">
        <v>594</v>
      </c>
      <c r="B6" s="5" t="n">
        <v>22688</v>
      </c>
      <c r="C6" s="5" t="n">
        <v>24452</v>
      </c>
    </row>
    <row r="7" spans="1:3">
      <c r="A7" s="4" t="s">
        <v>595</v>
      </c>
      <c r="B7" s="5" t="n">
        <v>6841</v>
      </c>
      <c r="C7" s="5" t="n">
        <v>16646</v>
      </c>
    </row>
    <row r="8" spans="1:3">
      <c r="A8" s="4" t="s">
        <v>596</v>
      </c>
      <c r="B8" s="5" t="n">
        <v>28012</v>
      </c>
      <c r="C8" s="5" t="n">
        <v>24408</v>
      </c>
    </row>
    <row r="9" spans="1:3">
      <c r="A9" s="4" t="s">
        <v>597</v>
      </c>
      <c r="B9" s="5" t="n">
        <v>72932</v>
      </c>
      <c r="C9" s="5" t="n">
        <v>69542</v>
      </c>
    </row>
    <row r="10" spans="1:3">
      <c r="A10" s="4" t="s">
        <v>193</v>
      </c>
      <c r="B10" s="6" t="n">
        <v>188485</v>
      </c>
      <c r="C10" s="6" t="n">
        <v>850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130936</v>
      </c>
      <c r="C3" s="6" t="n">
        <v>19185</v>
      </c>
    </row>
    <row r="4" spans="1:3">
      <c r="A4" s="4" t="s">
        <v>601</v>
      </c>
      <c r="B4" s="5" t="n">
        <v>662</v>
      </c>
      <c r="C4" s="5" t="n">
        <v>663</v>
      </c>
    </row>
    <row r="5" spans="1:3">
      <c r="A5" s="4" t="s">
        <v>602</v>
      </c>
      <c r="B5" s="5" t="n">
        <v>-654</v>
      </c>
      <c r="C5" s="5" t="n">
        <v>-342</v>
      </c>
    </row>
    <row r="6" spans="1:3">
      <c r="A6" s="4" t="s">
        <v>603</v>
      </c>
      <c r="B6" s="5" t="n">
        <v>130944</v>
      </c>
      <c r="C6" s="5" t="n">
        <v>19506</v>
      </c>
    </row>
    <row r="7" spans="1:3">
      <c r="A7" s="4" t="s">
        <v>604</v>
      </c>
      <c r="B7" s="5" t="n">
        <v>130944</v>
      </c>
      <c r="C7" s="5" t="n">
        <v>19506</v>
      </c>
    </row>
    <row r="8" spans="1:3">
      <c r="A8" s="4" t="s">
        <v>605</v>
      </c>
      <c r="B8" s="5" t="n">
        <v>-654</v>
      </c>
      <c r="C8" s="5" t="n">
        <v>-342</v>
      </c>
    </row>
    <row r="9" spans="1:3">
      <c r="A9" s="4" t="s">
        <v>606</v>
      </c>
      <c r="B9" s="5" t="n">
        <v>0</v>
      </c>
      <c r="C9" s="5" t="n">
        <v>0</v>
      </c>
    </row>
    <row r="10" spans="1:3">
      <c r="A10" s="4" t="s">
        <v>607</v>
      </c>
      <c r="B10" s="5" t="n">
        <v>0</v>
      </c>
      <c r="C10" s="5" t="n">
        <v>0</v>
      </c>
    </row>
    <row r="11" spans="1:3">
      <c r="A11" s="4" t="s">
        <v>608</v>
      </c>
      <c r="B11" s="5" t="n">
        <v>130944</v>
      </c>
      <c r="C11" s="5" t="n">
        <v>19506</v>
      </c>
    </row>
    <row r="12" spans="1:3">
      <c r="A12" s="4" t="s">
        <v>609</v>
      </c>
      <c r="B12" s="5" t="n">
        <v>-654</v>
      </c>
      <c r="C12" s="5" t="n">
        <v>-342</v>
      </c>
    </row>
    <row r="13" spans="1:3">
      <c r="A13" s="4" t="s">
        <v>610</v>
      </c>
    </row>
    <row r="14" spans="1:3">
      <c r="A14" s="3" t="s">
        <v>599</v>
      </c>
    </row>
    <row r="15" spans="1:3">
      <c r="A15" s="4" t="s">
        <v>600</v>
      </c>
      <c r="B15" s="5" t="n">
        <v>87372</v>
      </c>
      <c r="C15" s="5" t="n">
        <v>4208</v>
      </c>
    </row>
    <row r="16" spans="1:3">
      <c r="A16" s="4" t="s">
        <v>603</v>
      </c>
      <c r="B16" s="5" t="n">
        <v>87372</v>
      </c>
      <c r="C16" s="5" t="n">
        <v>4208</v>
      </c>
    </row>
    <row r="17" spans="1:3">
      <c r="A17" s="4" t="s">
        <v>604</v>
      </c>
      <c r="B17" s="5" t="n">
        <v>87372</v>
      </c>
      <c r="C17" s="5" t="n">
        <v>4208</v>
      </c>
    </row>
    <row r="18" spans="1:3">
      <c r="A18" s="4" t="s">
        <v>606</v>
      </c>
      <c r="B18" s="5" t="n">
        <v>0</v>
      </c>
      <c r="C18" s="5" t="n">
        <v>0</v>
      </c>
    </row>
    <row r="19" spans="1:3">
      <c r="A19" s="4" t="s">
        <v>607</v>
      </c>
      <c r="B19" s="5" t="n">
        <v>0</v>
      </c>
      <c r="C19" s="5" t="n">
        <v>0</v>
      </c>
    </row>
    <row r="20" spans="1:3">
      <c r="A20" s="4" t="s">
        <v>608</v>
      </c>
      <c r="B20" s="5" t="n">
        <v>87372</v>
      </c>
      <c r="C20" s="5" t="n">
        <v>4208</v>
      </c>
    </row>
    <row r="21" spans="1:3">
      <c r="A21" s="4" t="s">
        <v>611</v>
      </c>
    </row>
    <row r="22" spans="1:3">
      <c r="A22" s="3" t="s">
        <v>599</v>
      </c>
    </row>
    <row r="23" spans="1:3">
      <c r="A23" s="4" t="s">
        <v>600</v>
      </c>
      <c r="B23" s="5" t="n">
        <v>34175</v>
      </c>
      <c r="C23" s="5" t="n">
        <v>6198</v>
      </c>
    </row>
    <row r="24" spans="1:3">
      <c r="A24" s="4" t="s">
        <v>601</v>
      </c>
      <c r="B24" s="5" t="n">
        <v>35</v>
      </c>
      <c r="C24" s="5" t="n">
        <v>78</v>
      </c>
    </row>
    <row r="25" spans="1:3">
      <c r="A25" s="4" t="s">
        <v>602</v>
      </c>
      <c r="B25" s="5" t="n">
        <v>-77</v>
      </c>
      <c r="C25" s="5" t="n">
        <v>-19</v>
      </c>
    </row>
    <row r="26" spans="1:3">
      <c r="A26" s="4" t="s">
        <v>603</v>
      </c>
      <c r="B26" s="5" t="n">
        <v>34133</v>
      </c>
      <c r="C26" s="5" t="n">
        <v>6257</v>
      </c>
    </row>
    <row r="27" spans="1:3">
      <c r="A27" s="4" t="s">
        <v>604</v>
      </c>
      <c r="B27" s="5" t="n">
        <v>34133</v>
      </c>
      <c r="C27" s="5" t="n">
        <v>6257</v>
      </c>
    </row>
    <row r="28" spans="1:3">
      <c r="A28" s="4" t="s">
        <v>605</v>
      </c>
      <c r="B28" s="5" t="n">
        <v>-77</v>
      </c>
      <c r="C28" s="5" t="n">
        <v>-19</v>
      </c>
    </row>
    <row r="29" spans="1:3">
      <c r="A29" s="4" t="s">
        <v>606</v>
      </c>
      <c r="B29" s="5" t="n">
        <v>0</v>
      </c>
      <c r="C29" s="5" t="n">
        <v>0</v>
      </c>
    </row>
    <row r="30" spans="1:3">
      <c r="A30" s="4" t="s">
        <v>607</v>
      </c>
      <c r="B30" s="5" t="n">
        <v>0</v>
      </c>
      <c r="C30" s="5" t="n">
        <v>0</v>
      </c>
    </row>
    <row r="31" spans="1:3">
      <c r="A31" s="4" t="s">
        <v>608</v>
      </c>
      <c r="B31" s="5" t="n">
        <v>34133</v>
      </c>
      <c r="C31" s="5" t="n">
        <v>6257</v>
      </c>
    </row>
    <row r="32" spans="1:3">
      <c r="A32" s="4" t="s">
        <v>609</v>
      </c>
      <c r="B32" s="5" t="n">
        <v>-77</v>
      </c>
      <c r="C32" s="5" t="n">
        <v>-19</v>
      </c>
    </row>
    <row r="33" spans="1:3">
      <c r="A33" s="4" t="s">
        <v>612</v>
      </c>
    </row>
    <row r="34" spans="1:3">
      <c r="A34" s="3" t="s">
        <v>599</v>
      </c>
    </row>
    <row r="35" spans="1:3">
      <c r="A35" s="4" t="s">
        <v>600</v>
      </c>
      <c r="B35" s="5" t="n">
        <v>5046</v>
      </c>
      <c r="C35" s="5" t="n">
        <v>4711</v>
      </c>
    </row>
    <row r="36" spans="1:3">
      <c r="A36" s="4" t="s">
        <v>601</v>
      </c>
      <c r="B36" s="5" t="n">
        <v>69</v>
      </c>
      <c r="C36" s="5" t="n">
        <v>370</v>
      </c>
    </row>
    <row r="37" spans="1:3">
      <c r="A37" s="4" t="s">
        <v>602</v>
      </c>
      <c r="B37" s="5" t="n">
        <v>-69</v>
      </c>
      <c r="C37" s="5" t="n">
        <v>-76</v>
      </c>
    </row>
    <row r="38" spans="1:3">
      <c r="A38" s="4" t="s">
        <v>603</v>
      </c>
      <c r="B38" s="5" t="n">
        <v>5046</v>
      </c>
      <c r="C38" s="5" t="n">
        <v>5005</v>
      </c>
    </row>
    <row r="39" spans="1:3">
      <c r="A39" s="4" t="s">
        <v>604</v>
      </c>
      <c r="B39" s="5" t="n">
        <v>5046</v>
      </c>
      <c r="C39" s="5" t="n">
        <v>5005</v>
      </c>
    </row>
    <row r="40" spans="1:3">
      <c r="A40" s="4" t="s">
        <v>605</v>
      </c>
      <c r="B40" s="5" t="n">
        <v>-69</v>
      </c>
      <c r="C40" s="5" t="n">
        <v>-76</v>
      </c>
    </row>
    <row r="41" spans="1:3">
      <c r="A41" s="4" t="s">
        <v>606</v>
      </c>
      <c r="B41" s="5" t="n">
        <v>0</v>
      </c>
      <c r="C41" s="5" t="n">
        <v>0</v>
      </c>
    </row>
    <row r="42" spans="1:3">
      <c r="A42" s="4" t="s">
        <v>607</v>
      </c>
      <c r="B42" s="5" t="n">
        <v>0</v>
      </c>
      <c r="C42" s="5" t="n">
        <v>0</v>
      </c>
    </row>
    <row r="43" spans="1:3">
      <c r="A43" s="4" t="s">
        <v>608</v>
      </c>
      <c r="B43" s="5" t="n">
        <v>5046</v>
      </c>
      <c r="C43" s="5" t="n">
        <v>5005</v>
      </c>
    </row>
    <row r="44" spans="1:3">
      <c r="A44" s="4" t="s">
        <v>609</v>
      </c>
      <c r="B44" s="5" t="n">
        <v>-69</v>
      </c>
      <c r="C44" s="5" t="n">
        <v>-76</v>
      </c>
    </row>
    <row r="45" spans="1:3">
      <c r="A45" s="4" t="s">
        <v>613</v>
      </c>
    </row>
    <row r="46" spans="1:3">
      <c r="A46" s="3" t="s">
        <v>599</v>
      </c>
    </row>
    <row r="47" spans="1:3">
      <c r="A47" s="4" t="s">
        <v>600</v>
      </c>
      <c r="B47" s="5" t="n">
        <v>3</v>
      </c>
      <c r="C47" s="5" t="n">
        <v>1</v>
      </c>
    </row>
    <row r="48" spans="1:3">
      <c r="A48" s="4" t="s">
        <v>603</v>
      </c>
      <c r="B48" s="5" t="n">
        <v>3</v>
      </c>
      <c r="C48" s="5" t="n">
        <v>1</v>
      </c>
    </row>
    <row r="49" spans="1:3">
      <c r="A49" s="4" t="s">
        <v>604</v>
      </c>
      <c r="B49" s="5" t="n">
        <v>3</v>
      </c>
      <c r="C49" s="5" t="n">
        <v>1</v>
      </c>
    </row>
    <row r="50" spans="1:3">
      <c r="A50" s="4" t="s">
        <v>606</v>
      </c>
      <c r="B50" s="5" t="n">
        <v>0</v>
      </c>
      <c r="C50" s="5" t="n">
        <v>0</v>
      </c>
    </row>
    <row r="51" spans="1:3">
      <c r="A51" s="4" t="s">
        <v>607</v>
      </c>
      <c r="B51" s="5" t="n">
        <v>0</v>
      </c>
      <c r="C51" s="5" t="n">
        <v>0</v>
      </c>
    </row>
    <row r="52" spans="1:3">
      <c r="A52" s="4" t="s">
        <v>608</v>
      </c>
      <c r="B52" s="5" t="n">
        <v>3</v>
      </c>
      <c r="C52" s="5" t="n">
        <v>1</v>
      </c>
    </row>
    <row r="53" spans="1:3">
      <c r="A53" s="4" t="s">
        <v>614</v>
      </c>
    </row>
    <row r="54" spans="1:3">
      <c r="A54" s="3" t="s">
        <v>599</v>
      </c>
    </row>
    <row r="55" spans="1:3">
      <c r="A55" s="4" t="s">
        <v>600</v>
      </c>
      <c r="B55" s="5" t="n">
        <v>54</v>
      </c>
      <c r="C55" s="5" t="n">
        <v>209</v>
      </c>
    </row>
    <row r="56" spans="1:3">
      <c r="A56" s="4" t="s">
        <v>603</v>
      </c>
      <c r="B56" s="5" t="n">
        <v>54</v>
      </c>
      <c r="C56" s="5" t="n">
        <v>209</v>
      </c>
    </row>
    <row r="57" spans="1:3">
      <c r="A57" s="4" t="s">
        <v>604</v>
      </c>
      <c r="B57" s="5" t="n">
        <v>54</v>
      </c>
      <c r="C57" s="5" t="n">
        <v>209</v>
      </c>
    </row>
    <row r="58" spans="1:3">
      <c r="A58" s="4" t="s">
        <v>606</v>
      </c>
      <c r="B58" s="5" t="n">
        <v>0</v>
      </c>
      <c r="C58" s="5" t="n">
        <v>0</v>
      </c>
    </row>
    <row r="59" spans="1:3">
      <c r="A59" s="4" t="s">
        <v>607</v>
      </c>
      <c r="B59" s="5" t="n">
        <v>0</v>
      </c>
      <c r="C59" s="5" t="n">
        <v>0</v>
      </c>
    </row>
    <row r="60" spans="1:3">
      <c r="A60" s="4" t="s">
        <v>608</v>
      </c>
      <c r="B60" s="5" t="n">
        <v>54</v>
      </c>
      <c r="C60" s="5" t="n">
        <v>209</v>
      </c>
    </row>
    <row r="61" spans="1:3">
      <c r="A61" s="4" t="s">
        <v>615</v>
      </c>
    </row>
    <row r="62" spans="1:3">
      <c r="A62" s="3" t="s">
        <v>599</v>
      </c>
    </row>
    <row r="63" spans="1:3">
      <c r="A63" s="4" t="s">
        <v>600</v>
      </c>
      <c r="B63" s="5" t="n">
        <v>94</v>
      </c>
      <c r="C63" s="5" t="n">
        <v>146</v>
      </c>
    </row>
    <row r="64" spans="1:3">
      <c r="A64" s="4" t="s">
        <v>601</v>
      </c>
      <c r="B64" s="5" t="n">
        <v>28</v>
      </c>
      <c r="C64" s="5" t="n">
        <v>1</v>
      </c>
    </row>
    <row r="65" spans="1:3">
      <c r="A65" s="4" t="s">
        <v>602</v>
      </c>
      <c r="B65" s="5" t="n">
        <v>-21</v>
      </c>
      <c r="C65" s="5" t="n">
        <v>-16</v>
      </c>
    </row>
    <row r="66" spans="1:3">
      <c r="A66" s="4" t="s">
        <v>603</v>
      </c>
      <c r="B66" s="5" t="n">
        <v>101</v>
      </c>
      <c r="C66" s="5" t="n">
        <v>131</v>
      </c>
    </row>
    <row r="67" spans="1:3">
      <c r="A67" s="4" t="s">
        <v>604</v>
      </c>
      <c r="B67" s="5" t="n">
        <v>101</v>
      </c>
      <c r="C67" s="5" t="n">
        <v>131</v>
      </c>
    </row>
    <row r="68" spans="1:3">
      <c r="A68" s="4" t="s">
        <v>605</v>
      </c>
      <c r="B68" s="5" t="n">
        <v>-21</v>
      </c>
      <c r="C68" s="5" t="n">
        <v>-16</v>
      </c>
    </row>
    <row r="69" spans="1:3">
      <c r="A69" s="4" t="s">
        <v>606</v>
      </c>
      <c r="B69" s="5" t="n">
        <v>0</v>
      </c>
      <c r="C69" s="5" t="n">
        <v>0</v>
      </c>
    </row>
    <row r="70" spans="1:3">
      <c r="A70" s="4" t="s">
        <v>607</v>
      </c>
      <c r="B70" s="5" t="n">
        <v>0</v>
      </c>
      <c r="C70" s="5" t="n">
        <v>0</v>
      </c>
    </row>
    <row r="71" spans="1:3">
      <c r="A71" s="4" t="s">
        <v>608</v>
      </c>
      <c r="B71" s="5" t="n">
        <v>101</v>
      </c>
      <c r="C71" s="5" t="n">
        <v>131</v>
      </c>
    </row>
    <row r="72" spans="1:3">
      <c r="A72" s="4" t="s">
        <v>609</v>
      </c>
      <c r="B72" s="5" t="n">
        <v>-21</v>
      </c>
      <c r="C72" s="5" t="n">
        <v>-16</v>
      </c>
    </row>
    <row r="73" spans="1:3">
      <c r="A73" s="4" t="s">
        <v>596</v>
      </c>
    </row>
    <row r="74" spans="1:3">
      <c r="A74" s="3" t="s">
        <v>599</v>
      </c>
    </row>
    <row r="75" spans="1:3">
      <c r="A75" s="4" t="s">
        <v>600</v>
      </c>
      <c r="B75" s="5" t="n">
        <v>4192</v>
      </c>
      <c r="C75" s="5" t="n">
        <v>3712</v>
      </c>
    </row>
    <row r="76" spans="1:3">
      <c r="A76" s="4" t="s">
        <v>601</v>
      </c>
      <c r="B76" s="5" t="n">
        <v>530</v>
      </c>
      <c r="C76" s="5" t="n">
        <v>214</v>
      </c>
    </row>
    <row r="77" spans="1:3">
      <c r="A77" s="4" t="s">
        <v>602</v>
      </c>
      <c r="B77" s="5" t="n">
        <v>-487</v>
      </c>
      <c r="C77" s="5" t="n">
        <v>-231</v>
      </c>
    </row>
    <row r="78" spans="1:3">
      <c r="A78" s="4" t="s">
        <v>603</v>
      </c>
      <c r="B78" s="5" t="n">
        <v>4235</v>
      </c>
      <c r="C78" s="5" t="n">
        <v>3695</v>
      </c>
    </row>
    <row r="79" spans="1:3">
      <c r="A79" s="4" t="s">
        <v>604</v>
      </c>
      <c r="B79" s="5" t="n">
        <v>4235</v>
      </c>
      <c r="C79" s="5" t="n">
        <v>3695</v>
      </c>
    </row>
    <row r="80" spans="1:3">
      <c r="A80" s="4" t="s">
        <v>605</v>
      </c>
      <c r="B80" s="5" t="n">
        <v>-487</v>
      </c>
      <c r="C80" s="5" t="n">
        <v>-231</v>
      </c>
    </row>
    <row r="81" spans="1:3">
      <c r="A81" s="4" t="s">
        <v>606</v>
      </c>
      <c r="B81" s="5" t="n">
        <v>0</v>
      </c>
      <c r="C81" s="5" t="n">
        <v>0</v>
      </c>
    </row>
    <row r="82" spans="1:3">
      <c r="A82" s="4" t="s">
        <v>607</v>
      </c>
      <c r="B82" s="5" t="n">
        <v>0</v>
      </c>
      <c r="C82" s="5" t="n">
        <v>0</v>
      </c>
    </row>
    <row r="83" spans="1:3">
      <c r="A83" s="4" t="s">
        <v>608</v>
      </c>
      <c r="B83" s="5" t="n">
        <v>4235</v>
      </c>
      <c r="C83" s="5" t="n">
        <v>3695</v>
      </c>
    </row>
    <row r="84" spans="1:3">
      <c r="A84" s="4" t="s">
        <v>609</v>
      </c>
      <c r="B84" s="6" t="n">
        <v>-487</v>
      </c>
      <c r="C84" s="6" t="n">
        <v>-2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92</v>
      </c>
    </row>
    <row r="3" spans="1:4">
      <c r="A3" s="3" t="s">
        <v>599</v>
      </c>
    </row>
    <row r="4" spans="1:4">
      <c r="A4" s="4" t="s">
        <v>617</v>
      </c>
      <c r="B4" s="6" t="n">
        <v>25932</v>
      </c>
      <c r="C4" s="6" t="n">
        <v>157965</v>
      </c>
      <c r="D4" s="6" t="n">
        <v>54057</v>
      </c>
    </row>
    <row r="5" spans="1:4">
      <c r="A5" s="4" t="s">
        <v>618</v>
      </c>
      <c r="B5" s="6" t="n">
        <v>33</v>
      </c>
      <c r="C5" s="5" t="n">
        <v>305</v>
      </c>
      <c r="D5" s="5" t="n">
        <v>1</v>
      </c>
    </row>
    <row r="6" spans="1:4">
      <c r="A6" s="4" t="s">
        <v>619</v>
      </c>
      <c r="C6" s="6" t="n">
        <v>-452</v>
      </c>
      <c r="D6" s="6" t="n">
        <v>-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42</v>
      </c>
    </row>
    <row r="2" spans="1:2">
      <c r="A2" s="3" t="s">
        <v>621</v>
      </c>
    </row>
    <row r="3" spans="1:2">
      <c r="A3" s="4" t="s">
        <v>622</v>
      </c>
      <c r="B3" s="6" t="n">
        <v>115559</v>
      </c>
    </row>
    <row r="4" spans="1:2">
      <c r="A4" s="4" t="s">
        <v>623</v>
      </c>
      <c r="B4" s="5" t="n">
        <v>11034</v>
      </c>
    </row>
    <row r="5" spans="1:2">
      <c r="A5" s="4" t="s">
        <v>624</v>
      </c>
      <c r="B5" s="5" t="n">
        <v>0</v>
      </c>
    </row>
    <row r="6" spans="1:2">
      <c r="A6" s="4" t="s">
        <v>625</v>
      </c>
      <c r="B6" s="5" t="n">
        <v>4343</v>
      </c>
    </row>
    <row r="7" spans="1:2">
      <c r="A7" s="4" t="s">
        <v>626</v>
      </c>
      <c r="B7" s="5" t="n">
        <v>130936</v>
      </c>
    </row>
    <row r="8" spans="1:2">
      <c r="A8" s="4" t="s">
        <v>627</v>
      </c>
      <c r="B8" s="5" t="n">
        <v>115553</v>
      </c>
    </row>
    <row r="9" spans="1:2">
      <c r="A9" s="4" t="s">
        <v>628</v>
      </c>
      <c r="B9" s="5" t="n">
        <v>10998</v>
      </c>
    </row>
    <row r="10" spans="1:2">
      <c r="A10" s="4" t="s">
        <v>629</v>
      </c>
      <c r="B10" s="5" t="n">
        <v>0</v>
      </c>
    </row>
    <row r="11" spans="1:2">
      <c r="A11" s="4" t="s">
        <v>630</v>
      </c>
      <c r="B11" s="5" t="n">
        <v>4393</v>
      </c>
    </row>
    <row r="12" spans="1:2">
      <c r="A12" s="4" t="s">
        <v>608</v>
      </c>
      <c r="B12" s="6" t="n">
        <v>1309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31</v>
      </c>
      <c r="B1" s="2" t="s">
        <v>632</v>
      </c>
      <c r="C1" s="2" t="s">
        <v>1</v>
      </c>
    </row>
    <row r="2" spans="1:4">
      <c r="B2" s="2" t="s">
        <v>32</v>
      </c>
      <c r="C2" s="2" t="s">
        <v>2</v>
      </c>
      <c r="D2" s="2" t="s">
        <v>32</v>
      </c>
    </row>
    <row r="3" spans="1:4">
      <c r="A3" s="3" t="s">
        <v>621</v>
      </c>
    </row>
    <row r="4" spans="1:4">
      <c r="A4" s="4" t="s">
        <v>594</v>
      </c>
      <c r="B4" s="6" t="n">
        <v>24452000</v>
      </c>
      <c r="C4" s="6" t="n">
        <v>22688000</v>
      </c>
      <c r="D4" s="6" t="n">
        <v>24452000</v>
      </c>
    </row>
    <row r="5" spans="1:4">
      <c r="A5" s="4" t="s">
        <v>633</v>
      </c>
      <c r="C5" s="5" t="n">
        <v>15900000</v>
      </c>
    </row>
    <row r="6" spans="1:4">
      <c r="A6" s="4" t="s">
        <v>634</v>
      </c>
      <c r="B6" s="5" t="n">
        <v>2500000</v>
      </c>
    </row>
    <row r="7" spans="1:4">
      <c r="A7" s="4" t="s">
        <v>635</v>
      </c>
      <c r="B7" s="6" t="n">
        <v>2500000</v>
      </c>
    </row>
    <row r="8" spans="1:4">
      <c r="A8" s="4" t="s">
        <v>636</v>
      </c>
      <c r="B8" s="4" t="s">
        <v>637</v>
      </c>
    </row>
    <row r="9" spans="1:4">
      <c r="A9" s="4" t="s">
        <v>638</v>
      </c>
      <c r="C9" s="6" t="n">
        <v>12300000</v>
      </c>
      <c r="D9" s="6" t="n">
        <v>200000</v>
      </c>
    </row>
    <row r="10" spans="1:4">
      <c r="A10" s="4" t="s">
        <v>457</v>
      </c>
    </row>
    <row r="11" spans="1:4">
      <c r="A11" s="3" t="s">
        <v>621</v>
      </c>
    </row>
    <row r="12" spans="1:4">
      <c r="A12" s="4" t="s">
        <v>639</v>
      </c>
      <c r="C12" s="4" t="s">
        <v>459</v>
      </c>
    </row>
    <row r="13" spans="1:4">
      <c r="A13" s="4" t="s">
        <v>640</v>
      </c>
      <c r="C13" s="6" t="n">
        <v>6000000</v>
      </c>
    </row>
    <row r="14" spans="1:4">
      <c r="A14" s="4" t="s">
        <v>462</v>
      </c>
    </row>
    <row r="15" spans="1:4">
      <c r="A15" s="3" t="s">
        <v>621</v>
      </c>
    </row>
    <row r="16" spans="1:4">
      <c r="A16" s="4" t="s">
        <v>639</v>
      </c>
      <c r="C16" s="4" t="s">
        <v>641</v>
      </c>
    </row>
    <row r="17" spans="1:4">
      <c r="A17" s="4" t="s">
        <v>640</v>
      </c>
      <c r="C17" s="6" t="n">
        <v>8000000</v>
      </c>
    </row>
    <row r="18" spans="1:4">
      <c r="A18" s="4" t="s">
        <v>642</v>
      </c>
    </row>
    <row r="19" spans="1:4">
      <c r="A19" s="3" t="s">
        <v>621</v>
      </c>
    </row>
    <row r="20" spans="1:4">
      <c r="A20" s="4" t="s">
        <v>633</v>
      </c>
      <c r="C20" s="5" t="n">
        <v>16000000</v>
      </c>
    </row>
    <row r="21" spans="1:4">
      <c r="A21" s="4" t="s">
        <v>643</v>
      </c>
    </row>
    <row r="22" spans="1:4">
      <c r="A22" s="3" t="s">
        <v>621</v>
      </c>
    </row>
    <row r="23" spans="1:4">
      <c r="A23" s="4" t="s">
        <v>633</v>
      </c>
      <c r="C23" s="6" t="n">
        <v>180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44</v>
      </c>
      <c r="B1" s="2" t="s">
        <v>2</v>
      </c>
    </row>
    <row r="2" spans="1:2">
      <c r="A2" s="4" t="s">
        <v>645</v>
      </c>
    </row>
    <row r="3" spans="1:2">
      <c r="A3" s="3" t="s">
        <v>646</v>
      </c>
    </row>
    <row r="4" spans="1:2">
      <c r="A4" s="4" t="s">
        <v>647</v>
      </c>
      <c r="B4" s="4" t="s">
        <v>648</v>
      </c>
    </row>
    <row r="5" spans="1:2">
      <c r="A5" s="4" t="s">
        <v>649</v>
      </c>
    </row>
    <row r="6" spans="1:2">
      <c r="A6" s="3" t="s">
        <v>646</v>
      </c>
    </row>
    <row r="7" spans="1:2">
      <c r="A7" s="4" t="s">
        <v>647</v>
      </c>
      <c r="B7" s="4" t="s">
        <v>650</v>
      </c>
    </row>
    <row r="8" spans="1:2">
      <c r="A8" s="4" t="s">
        <v>651</v>
      </c>
    </row>
    <row r="9" spans="1:2">
      <c r="A9" s="3" t="s">
        <v>646</v>
      </c>
    </row>
    <row r="10" spans="1:2">
      <c r="A10" s="4" t="s">
        <v>647</v>
      </c>
      <c r="B10" s="4" t="s">
        <v>652</v>
      </c>
    </row>
    <row r="11" spans="1:2">
      <c r="A11" s="4" t="s">
        <v>653</v>
      </c>
    </row>
    <row r="12" spans="1:2">
      <c r="A12" s="3" t="s">
        <v>646</v>
      </c>
    </row>
    <row r="13" spans="1:2">
      <c r="A13" s="4" t="s">
        <v>647</v>
      </c>
      <c r="B13" s="4" t="s">
        <v>4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42</v>
      </c>
    </row>
    <row r="2" spans="1:2">
      <c r="A2" s="4" t="s">
        <v>655</v>
      </c>
    </row>
    <row r="3" spans="1:2">
      <c r="A3" s="3" t="s">
        <v>656</v>
      </c>
    </row>
    <row r="4" spans="1:2">
      <c r="A4" s="4" t="s">
        <v>657</v>
      </c>
      <c r="B4" s="6" t="n">
        <v>12751000</v>
      </c>
    </row>
    <row r="5" spans="1:2">
      <c r="A5" s="4" t="s">
        <v>658</v>
      </c>
      <c r="B5" s="5" t="n">
        <v>12751000</v>
      </c>
    </row>
    <row r="6" spans="1:2">
      <c r="A6" s="4" t="s">
        <v>659</v>
      </c>
    </row>
    <row r="7" spans="1:2">
      <c r="A7" s="3" t="s">
        <v>656</v>
      </c>
    </row>
    <row r="8" spans="1:2">
      <c r="A8" s="4" t="s">
        <v>657</v>
      </c>
      <c r="B8" s="5" t="n">
        <v>2113000</v>
      </c>
    </row>
    <row r="9" spans="1:2">
      <c r="A9" s="4" t="s">
        <v>658</v>
      </c>
      <c r="B9" s="6" t="n">
        <v>1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4" t="s">
        <v>661</v>
      </c>
    </row>
    <row r="3" spans="1:3">
      <c r="A3" s="3" t="s">
        <v>662</v>
      </c>
    </row>
    <row r="4" spans="1:3">
      <c r="A4" s="4" t="s">
        <v>663</v>
      </c>
      <c r="B4" s="6" t="n">
        <v>-9006</v>
      </c>
      <c r="C4" s="6" t="n">
        <v>-10759</v>
      </c>
    </row>
    <row r="5" spans="1:3">
      <c r="A5" s="4" t="s">
        <v>664</v>
      </c>
    </row>
    <row r="6" spans="1:3">
      <c r="A6" s="3" t="s">
        <v>662</v>
      </c>
    </row>
    <row r="7" spans="1:3">
      <c r="A7" s="4" t="s">
        <v>663</v>
      </c>
      <c r="B7" s="5" t="n">
        <v>-3671</v>
      </c>
      <c r="C7" s="5" t="n">
        <v>-24371</v>
      </c>
    </row>
    <row r="8" spans="1:3">
      <c r="A8" s="4" t="s">
        <v>665</v>
      </c>
    </row>
    <row r="9" spans="1:3">
      <c r="A9" s="3" t="s">
        <v>662</v>
      </c>
    </row>
    <row r="10" spans="1:3">
      <c r="A10" s="4" t="s">
        <v>666</v>
      </c>
      <c r="B10" s="5" t="n">
        <v>7860</v>
      </c>
    </row>
    <row r="11" spans="1:3">
      <c r="A11" s="4" t="s">
        <v>667</v>
      </c>
    </row>
    <row r="12" spans="1:3">
      <c r="A12" s="3" t="s">
        <v>662</v>
      </c>
    </row>
    <row r="13" spans="1:3">
      <c r="A13" s="4" t="s">
        <v>666</v>
      </c>
      <c r="B13" s="5" t="n">
        <v>7369</v>
      </c>
      <c r="C13" s="5" t="n">
        <v>7064</v>
      </c>
    </row>
    <row r="14" spans="1:3">
      <c r="A14" s="4" t="s">
        <v>610</v>
      </c>
    </row>
    <row r="15" spans="1:3">
      <c r="A15" s="3" t="s">
        <v>662</v>
      </c>
    </row>
    <row r="16" spans="1:3">
      <c r="A16" s="4" t="s">
        <v>666</v>
      </c>
      <c r="B16" s="5" t="n">
        <v>87372</v>
      </c>
      <c r="C16" s="5" t="n">
        <v>4208</v>
      </c>
    </row>
    <row r="17" spans="1:3">
      <c r="A17" s="4" t="s">
        <v>611</v>
      </c>
    </row>
    <row r="18" spans="1:3">
      <c r="A18" s="3" t="s">
        <v>662</v>
      </c>
    </row>
    <row r="19" spans="1:3">
      <c r="A19" s="4" t="s">
        <v>666</v>
      </c>
      <c r="B19" s="5" t="n">
        <v>34133</v>
      </c>
      <c r="C19" s="5" t="n">
        <v>6257</v>
      </c>
    </row>
    <row r="20" spans="1:3">
      <c r="A20" s="4" t="s">
        <v>612</v>
      </c>
    </row>
    <row r="21" spans="1:3">
      <c r="A21" s="3" t="s">
        <v>662</v>
      </c>
    </row>
    <row r="22" spans="1:3">
      <c r="A22" s="4" t="s">
        <v>666</v>
      </c>
      <c r="B22" s="5" t="n">
        <v>5046</v>
      </c>
      <c r="C22" s="5" t="n">
        <v>5005</v>
      </c>
    </row>
    <row r="23" spans="1:3">
      <c r="A23" s="4" t="s">
        <v>613</v>
      </c>
    </row>
    <row r="24" spans="1:3">
      <c r="A24" s="3" t="s">
        <v>662</v>
      </c>
    </row>
    <row r="25" spans="1:3">
      <c r="A25" s="4" t="s">
        <v>666</v>
      </c>
      <c r="B25" s="5" t="n">
        <v>3</v>
      </c>
      <c r="C25" s="5" t="n">
        <v>1</v>
      </c>
    </row>
    <row r="26" spans="1:3">
      <c r="A26" s="4" t="s">
        <v>614</v>
      </c>
    </row>
    <row r="27" spans="1:3">
      <c r="A27" s="3" t="s">
        <v>662</v>
      </c>
    </row>
    <row r="28" spans="1:3">
      <c r="A28" s="4" t="s">
        <v>666</v>
      </c>
      <c r="B28" s="5" t="n">
        <v>54</v>
      </c>
      <c r="C28" s="5" t="n">
        <v>209</v>
      </c>
    </row>
    <row r="29" spans="1:3">
      <c r="A29" s="4" t="s">
        <v>615</v>
      </c>
    </row>
    <row r="30" spans="1:3">
      <c r="A30" s="3" t="s">
        <v>662</v>
      </c>
    </row>
    <row r="31" spans="1:3">
      <c r="A31" s="4" t="s">
        <v>666</v>
      </c>
      <c r="B31" s="5" t="n">
        <v>101</v>
      </c>
      <c r="C31" s="5" t="n">
        <v>131</v>
      </c>
    </row>
    <row r="32" spans="1:3">
      <c r="A32" s="4" t="s">
        <v>668</v>
      </c>
    </row>
    <row r="33" spans="1:3">
      <c r="A33" s="3" t="s">
        <v>662</v>
      </c>
    </row>
    <row r="34" spans="1:3">
      <c r="A34" s="4" t="s">
        <v>666</v>
      </c>
      <c r="B34" s="5" t="n">
        <v>4235</v>
      </c>
      <c r="C34" s="5" t="n">
        <v>3695</v>
      </c>
    </row>
    <row r="35" spans="1:3">
      <c r="A35" s="4" t="s">
        <v>669</v>
      </c>
    </row>
    <row r="36" spans="1:3">
      <c r="A36" s="3" t="s">
        <v>662</v>
      </c>
    </row>
    <row r="37" spans="1:3">
      <c r="A37" s="4" t="s">
        <v>666</v>
      </c>
      <c r="B37" s="5" t="n">
        <v>5046</v>
      </c>
      <c r="C37" s="5" t="n">
        <v>5005</v>
      </c>
    </row>
    <row r="38" spans="1:3">
      <c r="A38" s="4" t="s">
        <v>670</v>
      </c>
    </row>
    <row r="39" spans="1:3">
      <c r="A39" s="3" t="s">
        <v>662</v>
      </c>
    </row>
    <row r="40" spans="1:3">
      <c r="A40" s="4" t="s">
        <v>666</v>
      </c>
      <c r="B40" s="5" t="n">
        <v>54</v>
      </c>
      <c r="C40" s="5" t="n">
        <v>209</v>
      </c>
    </row>
    <row r="41" spans="1:3">
      <c r="A41" s="4" t="s">
        <v>671</v>
      </c>
    </row>
    <row r="42" spans="1:3">
      <c r="A42" s="3" t="s">
        <v>662</v>
      </c>
    </row>
    <row r="43" spans="1:3">
      <c r="A43" s="4" t="s">
        <v>666</v>
      </c>
      <c r="B43" s="5" t="n">
        <v>101</v>
      </c>
      <c r="C43" s="5" t="n">
        <v>131</v>
      </c>
    </row>
    <row r="44" spans="1:3">
      <c r="A44" s="4" t="s">
        <v>672</v>
      </c>
    </row>
    <row r="45" spans="1:3">
      <c r="A45" s="3" t="s">
        <v>662</v>
      </c>
    </row>
    <row r="46" spans="1:3">
      <c r="A46" s="4" t="s">
        <v>663</v>
      </c>
      <c r="B46" s="5" t="n">
        <v>-9006</v>
      </c>
      <c r="C46" s="5" t="n">
        <v>-10759</v>
      </c>
    </row>
    <row r="47" spans="1:3">
      <c r="A47" s="4" t="s">
        <v>673</v>
      </c>
    </row>
    <row r="48" spans="1:3">
      <c r="A48" s="3" t="s">
        <v>662</v>
      </c>
    </row>
    <row r="49" spans="1:3">
      <c r="A49" s="4" t="s">
        <v>663</v>
      </c>
      <c r="B49" s="5" t="n">
        <v>-3671</v>
      </c>
      <c r="C49" s="5" t="n">
        <v>-24371</v>
      </c>
    </row>
    <row r="50" spans="1:3">
      <c r="A50" s="4" t="s">
        <v>674</v>
      </c>
    </row>
    <row r="51" spans="1:3">
      <c r="A51" s="3" t="s">
        <v>662</v>
      </c>
    </row>
    <row r="52" spans="1:3">
      <c r="A52" s="4" t="s">
        <v>666</v>
      </c>
      <c r="B52" s="5" t="n">
        <v>7860</v>
      </c>
    </row>
    <row r="53" spans="1:3">
      <c r="A53" s="4" t="s">
        <v>675</v>
      </c>
    </row>
    <row r="54" spans="1:3">
      <c r="A54" s="3" t="s">
        <v>662</v>
      </c>
    </row>
    <row r="55" spans="1:3">
      <c r="A55" s="4" t="s">
        <v>666</v>
      </c>
      <c r="B55" s="5" t="n">
        <v>7369</v>
      </c>
      <c r="C55" s="5" t="n">
        <v>7064</v>
      </c>
    </row>
    <row r="56" spans="1:3">
      <c r="A56" s="4" t="s">
        <v>676</v>
      </c>
    </row>
    <row r="57" spans="1:3">
      <c r="A57" s="3" t="s">
        <v>662</v>
      </c>
    </row>
    <row r="58" spans="1:3">
      <c r="A58" s="4" t="s">
        <v>666</v>
      </c>
      <c r="B58" s="5" t="n">
        <v>87372</v>
      </c>
      <c r="C58" s="5" t="n">
        <v>4208</v>
      </c>
    </row>
    <row r="59" spans="1:3">
      <c r="A59" s="4" t="s">
        <v>677</v>
      </c>
    </row>
    <row r="60" spans="1:3">
      <c r="A60" s="3" t="s">
        <v>662</v>
      </c>
    </row>
    <row r="61" spans="1:3">
      <c r="A61" s="4" t="s">
        <v>666</v>
      </c>
      <c r="B61" s="5" t="n">
        <v>34133</v>
      </c>
      <c r="C61" s="5" t="n">
        <v>6257</v>
      </c>
    </row>
    <row r="62" spans="1:3">
      <c r="A62" s="4" t="s">
        <v>678</v>
      </c>
    </row>
    <row r="63" spans="1:3">
      <c r="A63" s="3" t="s">
        <v>662</v>
      </c>
    </row>
    <row r="64" spans="1:3">
      <c r="A64" s="4" t="s">
        <v>666</v>
      </c>
      <c r="B64" s="5" t="n">
        <v>3</v>
      </c>
      <c r="C64" s="5" t="n">
        <v>1</v>
      </c>
    </row>
    <row r="65" spans="1:3">
      <c r="A65" s="4" t="s">
        <v>679</v>
      </c>
    </row>
    <row r="66" spans="1:3">
      <c r="A66" s="3" t="s">
        <v>662</v>
      </c>
    </row>
    <row r="67" spans="1:3">
      <c r="A67" s="4" t="s">
        <v>666</v>
      </c>
      <c r="B67" s="6" t="n">
        <v>4235</v>
      </c>
      <c r="C67" s="6" t="n">
        <v>36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26"/>
    <col customWidth="1" max="7" min="7" width="26"/>
    <col customWidth="1" max="8" min="8" width="30"/>
    <col customWidth="1" max="9" min="9" width="26"/>
    <col customWidth="1" max="10" min="10" width="31"/>
    <col customWidth="1" max="11" min="11" width="21"/>
    <col customWidth="1" max="12" min="12" width="21"/>
    <col customWidth="1" max="13" min="13" width="21"/>
  </cols>
  <sheetData>
    <row r="1" spans="1:13">
      <c r="A1" s="1" t="s">
        <v>680</v>
      </c>
      <c r="B1" s="2" t="s">
        <v>681</v>
      </c>
      <c r="C1" s="2" t="s">
        <v>681</v>
      </c>
      <c r="D1" s="2" t="s">
        <v>682</v>
      </c>
      <c r="E1" s="2" t="s">
        <v>683</v>
      </c>
      <c r="F1" s="2" t="s">
        <v>684</v>
      </c>
      <c r="G1" s="2" t="s">
        <v>685</v>
      </c>
      <c r="H1" s="2" t="s">
        <v>686</v>
      </c>
      <c r="I1" s="2" t="s">
        <v>687</v>
      </c>
      <c r="J1" s="2" t="s">
        <v>688</v>
      </c>
      <c r="K1" s="2" t="s">
        <v>689</v>
      </c>
      <c r="L1" s="2" t="s">
        <v>690</v>
      </c>
      <c r="M1" s="2" t="s">
        <v>691</v>
      </c>
    </row>
    <row r="2" spans="1:13">
      <c r="A2" s="3" t="s">
        <v>692</v>
      </c>
    </row>
    <row r="3" spans="1:13">
      <c r="A3" s="4" t="s">
        <v>693</v>
      </c>
      <c r="C3" s="6" t="n">
        <v>0</v>
      </c>
      <c r="D3" s="6" t="n">
        <v>0</v>
      </c>
    </row>
    <row r="4" spans="1:13">
      <c r="A4" s="4" t="s">
        <v>694</v>
      </c>
      <c r="C4" s="5" t="n">
        <v>2800000</v>
      </c>
    </row>
    <row r="5" spans="1:13">
      <c r="A5" s="4" t="s">
        <v>695</v>
      </c>
      <c r="B5" s="6" t="n">
        <v>1400000</v>
      </c>
      <c r="C5" s="6" t="n">
        <v>1400000</v>
      </c>
    </row>
    <row r="6" spans="1:13">
      <c r="A6" s="4" t="s">
        <v>696</v>
      </c>
      <c r="C6" s="4" t="s">
        <v>697</v>
      </c>
    </row>
    <row r="7" spans="1:13">
      <c r="A7" s="4" t="s">
        <v>698</v>
      </c>
    </row>
    <row r="8" spans="1:13">
      <c r="A8" s="3" t="s">
        <v>692</v>
      </c>
    </row>
    <row r="9" spans="1:13">
      <c r="A9" s="4" t="s">
        <v>699</v>
      </c>
      <c r="B9" s="6" t="n">
        <v>625000000</v>
      </c>
    </row>
    <row r="10" spans="1:13">
      <c r="A10" s="4" t="s">
        <v>700</v>
      </c>
    </row>
    <row r="11" spans="1:13">
      <c r="A11" s="3" t="s">
        <v>692</v>
      </c>
    </row>
    <row r="12" spans="1:13">
      <c r="A12" s="4" t="s">
        <v>701</v>
      </c>
      <c r="H12" s="12" t="n">
        <v>35</v>
      </c>
    </row>
    <row r="13" spans="1:13">
      <c r="A13" s="4" t="s">
        <v>702</v>
      </c>
    </row>
    <row r="14" spans="1:13">
      <c r="A14" s="3" t="s">
        <v>692</v>
      </c>
    </row>
    <row r="15" spans="1:13">
      <c r="A15" s="4" t="s">
        <v>701</v>
      </c>
      <c r="H15" s="12" t="n">
        <v>55</v>
      </c>
    </row>
    <row r="16" spans="1:13">
      <c r="A16" s="4" t="s">
        <v>703</v>
      </c>
    </row>
    <row r="17" spans="1:13">
      <c r="A17" s="3" t="s">
        <v>692</v>
      </c>
    </row>
    <row r="18" spans="1:13">
      <c r="A18" s="4" t="s">
        <v>704</v>
      </c>
      <c r="G18" s="13" t="n">
        <v>70</v>
      </c>
    </row>
    <row r="19" spans="1:13">
      <c r="A19" s="4" t="s">
        <v>705</v>
      </c>
    </row>
    <row r="20" spans="1:13">
      <c r="A20" s="3" t="s">
        <v>692</v>
      </c>
    </row>
    <row r="21" spans="1:13">
      <c r="A21" s="4" t="s">
        <v>706</v>
      </c>
      <c r="F21" s="14" t="n">
        <v>45</v>
      </c>
    </row>
    <row r="22" spans="1:13">
      <c r="A22" s="4" t="s">
        <v>707</v>
      </c>
    </row>
    <row r="23" spans="1:13">
      <c r="A23" s="3" t="s">
        <v>692</v>
      </c>
    </row>
    <row r="24" spans="1:13">
      <c r="A24" s="4" t="s">
        <v>708</v>
      </c>
      <c r="E24" s="15" t="n">
        <v>100000000</v>
      </c>
    </row>
    <row r="25" spans="1:13">
      <c r="A25" s="4" t="s">
        <v>709</v>
      </c>
    </row>
    <row r="26" spans="1:13">
      <c r="A26" s="3" t="s">
        <v>692</v>
      </c>
    </row>
    <row r="27" spans="1:13">
      <c r="A27" s="4" t="s">
        <v>710</v>
      </c>
      <c r="I27" s="16" t="n">
        <v>374.3</v>
      </c>
    </row>
    <row r="28" spans="1:13">
      <c r="A28" s="4" t="s">
        <v>711</v>
      </c>
    </row>
    <row r="29" spans="1:13">
      <c r="A29" s="3" t="s">
        <v>692</v>
      </c>
    </row>
    <row r="30" spans="1:13">
      <c r="A30" s="4" t="s">
        <v>710</v>
      </c>
      <c r="I30" s="17" t="n">
        <v>69</v>
      </c>
    </row>
    <row r="31" spans="1:13">
      <c r="A31" s="4" t="s">
        <v>308</v>
      </c>
    </row>
    <row r="32" spans="1:13">
      <c r="A32" s="3" t="s">
        <v>692</v>
      </c>
    </row>
    <row r="33" spans="1:13">
      <c r="A33" s="4" t="s">
        <v>712</v>
      </c>
      <c r="J33" s="9" t="n">
        <v>1.325</v>
      </c>
    </row>
    <row r="34" spans="1:13">
      <c r="A34" s="4" t="s">
        <v>713</v>
      </c>
      <c r="J34" s="15" t="n">
        <v>434300000</v>
      </c>
    </row>
    <row r="35" spans="1:13">
      <c r="A35" s="4" t="s">
        <v>714</v>
      </c>
    </row>
    <row r="36" spans="1:13">
      <c r="A36" s="3" t="s">
        <v>692</v>
      </c>
    </row>
    <row r="37" spans="1:13">
      <c r="A37" s="4" t="s">
        <v>708</v>
      </c>
      <c r="K37" s="15" t="n">
        <v>385000000</v>
      </c>
    </row>
    <row r="38" spans="1:13">
      <c r="A38" s="4" t="s">
        <v>715</v>
      </c>
    </row>
    <row r="39" spans="1:13">
      <c r="A39" s="3" t="s">
        <v>692</v>
      </c>
    </row>
    <row r="40" spans="1:13">
      <c r="A40" s="4" t="s">
        <v>716</v>
      </c>
      <c r="B40" s="4" t="s">
        <v>717</v>
      </c>
      <c r="C40" s="4" t="s">
        <v>717</v>
      </c>
      <c r="E40" s="4" t="s">
        <v>717</v>
      </c>
      <c r="F40" s="4" t="s">
        <v>717</v>
      </c>
      <c r="G40" s="4" t="s">
        <v>717</v>
      </c>
      <c r="H40" s="4" t="s">
        <v>717</v>
      </c>
      <c r="I40" s="4" t="s">
        <v>717</v>
      </c>
    </row>
    <row r="41" spans="1:13">
      <c r="A41" s="4" t="s">
        <v>718</v>
      </c>
      <c r="B41" s="5" t="n">
        <v>9</v>
      </c>
      <c r="C41" s="5" t="n">
        <v>9</v>
      </c>
      <c r="E41" s="5" t="n">
        <v>9</v>
      </c>
      <c r="F41" s="5" t="n">
        <v>9</v>
      </c>
      <c r="G41" s="5" t="n">
        <v>9</v>
      </c>
      <c r="H41" s="5" t="n">
        <v>9</v>
      </c>
      <c r="I41" s="5" t="n">
        <v>9</v>
      </c>
    </row>
    <row r="42" spans="1:13">
      <c r="A42" s="4" t="s">
        <v>719</v>
      </c>
      <c r="B42" s="6" t="n">
        <v>50000000</v>
      </c>
      <c r="C42" s="6" t="n">
        <v>50000000</v>
      </c>
    </row>
    <row r="43" spans="1:13">
      <c r="A43" s="4" t="s">
        <v>720</v>
      </c>
      <c r="C43" s="4" t="s">
        <v>721</v>
      </c>
    </row>
    <row r="44" spans="1:13">
      <c r="A44" s="4" t="s">
        <v>722</v>
      </c>
      <c r="C44" s="4" t="s">
        <v>723</v>
      </c>
    </row>
    <row r="45" spans="1:13">
      <c r="A45" s="4" t="s">
        <v>724</v>
      </c>
    </row>
    <row r="46" spans="1:13">
      <c r="A46" s="3" t="s">
        <v>692</v>
      </c>
    </row>
    <row r="47" spans="1:13">
      <c r="A47" s="4" t="s">
        <v>725</v>
      </c>
      <c r="C47" s="4" t="s">
        <v>726</v>
      </c>
    </row>
    <row r="48" spans="1:13">
      <c r="A48" s="4" t="s">
        <v>716</v>
      </c>
      <c r="B48" s="4" t="s">
        <v>727</v>
      </c>
      <c r="C48" s="4" t="s">
        <v>727</v>
      </c>
      <c r="E48" s="4" t="s">
        <v>727</v>
      </c>
      <c r="F48" s="4" t="s">
        <v>727</v>
      </c>
      <c r="G48" s="4" t="s">
        <v>727</v>
      </c>
      <c r="H48" s="4" t="s">
        <v>727</v>
      </c>
      <c r="I48" s="4" t="s">
        <v>727</v>
      </c>
    </row>
    <row r="49" spans="1:13">
      <c r="A49" s="4" t="s">
        <v>728</v>
      </c>
    </row>
    <row r="50" spans="1:13">
      <c r="A50" s="3" t="s">
        <v>692</v>
      </c>
    </row>
    <row r="51" spans="1:13">
      <c r="A51" s="4" t="s">
        <v>725</v>
      </c>
      <c r="C51" s="4" t="s">
        <v>729</v>
      </c>
    </row>
    <row r="52" spans="1:13">
      <c r="A52" s="4" t="s">
        <v>716</v>
      </c>
      <c r="B52" s="4" t="s">
        <v>730</v>
      </c>
      <c r="C52" s="4" t="s">
        <v>730</v>
      </c>
      <c r="E52" s="4" t="s">
        <v>730</v>
      </c>
      <c r="F52" s="4" t="s">
        <v>730</v>
      </c>
      <c r="G52" s="4" t="s">
        <v>730</v>
      </c>
      <c r="H52" s="4" t="s">
        <v>730</v>
      </c>
      <c r="I52" s="4" t="s">
        <v>730</v>
      </c>
    </row>
    <row r="53" spans="1:13">
      <c r="A53" s="4" t="s">
        <v>731</v>
      </c>
      <c r="C53" s="4" t="s">
        <v>726</v>
      </c>
    </row>
    <row r="54" spans="1:13">
      <c r="A54" s="4" t="s">
        <v>732</v>
      </c>
    </row>
    <row r="55" spans="1:13">
      <c r="A55" s="3" t="s">
        <v>692</v>
      </c>
    </row>
    <row r="56" spans="1:13">
      <c r="A56" s="4" t="s">
        <v>699</v>
      </c>
      <c r="C56" s="6" t="n">
        <v>450000000</v>
      </c>
    </row>
    <row r="57" spans="1:13">
      <c r="A57" s="4" t="s">
        <v>725</v>
      </c>
      <c r="C57" s="4" t="s">
        <v>729</v>
      </c>
    </row>
    <row r="58" spans="1:13">
      <c r="A58" s="4" t="s">
        <v>733</v>
      </c>
    </row>
    <row r="59" spans="1:13">
      <c r="A59" s="3" t="s">
        <v>692</v>
      </c>
    </row>
    <row r="60" spans="1:13">
      <c r="A60" s="4" t="s">
        <v>734</v>
      </c>
      <c r="L60" s="6" t="n">
        <v>800000000</v>
      </c>
    </row>
    <row r="61" spans="1:13">
      <c r="A61" s="4" t="s">
        <v>735</v>
      </c>
    </row>
    <row r="62" spans="1:13">
      <c r="A62" s="3" t="s">
        <v>692</v>
      </c>
    </row>
    <row r="63" spans="1:13">
      <c r="A63" s="4" t="s">
        <v>734</v>
      </c>
      <c r="L63" s="5" t="n">
        <v>990000000</v>
      </c>
      <c r="M63" s="6" t="n">
        <v>1100000000</v>
      </c>
    </row>
    <row r="64" spans="1:13">
      <c r="A64" s="4" t="s">
        <v>736</v>
      </c>
    </row>
    <row r="65" spans="1:13">
      <c r="A65" s="3" t="s">
        <v>692</v>
      </c>
    </row>
    <row r="66" spans="1:13">
      <c r="A66" s="4" t="s">
        <v>734</v>
      </c>
      <c r="L66" s="5" t="n">
        <v>543800000</v>
      </c>
      <c r="M66" s="5" t="n">
        <v>825000000</v>
      </c>
    </row>
    <row r="67" spans="1:13">
      <c r="A67" s="4" t="s">
        <v>737</v>
      </c>
    </row>
    <row r="68" spans="1:13">
      <c r="A68" s="3" t="s">
        <v>692</v>
      </c>
    </row>
    <row r="69" spans="1:13">
      <c r="A69" s="4" t="s">
        <v>734</v>
      </c>
      <c r="L69" s="6" t="n">
        <v>500000000</v>
      </c>
      <c r="M69" s="6" t="n">
        <v>2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92</v>
      </c>
    </row>
    <row r="3" spans="1:4">
      <c r="A3" s="3" t="s">
        <v>739</v>
      </c>
    </row>
    <row r="4" spans="1:4">
      <c r="A4" s="4" t="s">
        <v>740</v>
      </c>
      <c r="B4" s="6" t="n">
        <v>2103</v>
      </c>
      <c r="C4" s="6" t="n">
        <v>-13256</v>
      </c>
      <c r="D4" s="6" t="n">
        <v>-8541</v>
      </c>
    </row>
    <row r="5" spans="1:4">
      <c r="A5" s="4" t="s">
        <v>741</v>
      </c>
      <c r="B5" s="6" t="n">
        <v>7510</v>
      </c>
      <c r="C5" s="6" t="n">
        <v>7495</v>
      </c>
      <c r="D5" s="6" t="n">
        <v>75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31"/>
    <col customWidth="1" max="6" min="6" width="15"/>
    <col customWidth="1" max="7" min="7" width="28"/>
    <col customWidth="1" max="8" min="8" width="46"/>
    <col customWidth="1" max="9" min="9" width="44"/>
    <col customWidth="1" max="10" min="10" width="25"/>
  </cols>
  <sheetData>
    <row r="1" spans="1:10">
      <c r="A1" s="1" t="s">
        <v>192</v>
      </c>
      <c r="B1" s="2" t="s">
        <v>193</v>
      </c>
      <c r="C1" s="2" t="s">
        <v>74</v>
      </c>
      <c r="D1" s="2" t="s">
        <v>76</v>
      </c>
      <c r="E1" s="2" t="s">
        <v>194</v>
      </c>
      <c r="F1" s="2" t="s">
        <v>195</v>
      </c>
      <c r="G1" s="2" t="s">
        <v>196</v>
      </c>
      <c r="H1" s="2" t="s">
        <v>197</v>
      </c>
      <c r="I1" s="2" t="s">
        <v>126</v>
      </c>
      <c r="J1" s="2" t="s">
        <v>198</v>
      </c>
    </row>
    <row r="2" spans="1:10">
      <c r="A2" s="4" t="s">
        <v>199</v>
      </c>
      <c r="B2" s="6" t="n">
        <v>1318987</v>
      </c>
      <c r="C2" s="6" t="n">
        <v>1766</v>
      </c>
      <c r="E2" s="6" t="n">
        <v>1688782</v>
      </c>
      <c r="F2" s="6" t="n">
        <v>-306330</v>
      </c>
      <c r="G2" s="6" t="n">
        <v>-60569</v>
      </c>
      <c r="H2" s="6" t="n">
        <v>-4662</v>
      </c>
      <c r="I2" s="6" t="n">
        <v>1318987</v>
      </c>
    </row>
    <row r="3" spans="1:10">
      <c r="A3" s="4" t="s">
        <v>200</v>
      </c>
      <c r="B3" s="5" t="n">
        <v>327211</v>
      </c>
      <c r="G3" s="5" t="n">
        <v>327211</v>
      </c>
      <c r="I3" s="5" t="n">
        <v>327211</v>
      </c>
    </row>
    <row r="4" spans="1:10">
      <c r="A4" s="4" t="s">
        <v>201</v>
      </c>
      <c r="B4" s="5" t="n">
        <v>-6385</v>
      </c>
      <c r="H4" s="5" t="n">
        <v>-6385</v>
      </c>
      <c r="I4" s="5" t="n">
        <v>-6385</v>
      </c>
    </row>
    <row r="5" spans="1:10">
      <c r="A5" s="4" t="s">
        <v>202</v>
      </c>
      <c r="B5" s="5" t="n">
        <v>53799</v>
      </c>
      <c r="E5" s="5" t="n">
        <v>53799</v>
      </c>
      <c r="I5" s="5" t="n">
        <v>53799</v>
      </c>
    </row>
    <row r="6" spans="1:10">
      <c r="A6" s="4" t="s">
        <v>203</v>
      </c>
      <c r="B6" s="5" t="n">
        <v>-10649</v>
      </c>
      <c r="C6" s="5" t="n">
        <v>30</v>
      </c>
      <c r="E6" s="5" t="n">
        <v>-10679</v>
      </c>
      <c r="I6" s="5" t="n">
        <v>-10649</v>
      </c>
    </row>
    <row r="7" spans="1:10">
      <c r="A7" s="4" t="s">
        <v>204</v>
      </c>
      <c r="B7" s="5" t="n">
        <v>8959</v>
      </c>
      <c r="E7" s="5" t="n">
        <v>8959</v>
      </c>
      <c r="I7" s="5" t="n">
        <v>8959</v>
      </c>
    </row>
    <row r="8" spans="1:10">
      <c r="A8" s="4" t="s">
        <v>205</v>
      </c>
      <c r="B8" s="5" t="n">
        <v>-1161</v>
      </c>
      <c r="E8" s="5" t="n">
        <v>-1161</v>
      </c>
      <c r="I8" s="5" t="n">
        <v>-1161</v>
      </c>
    </row>
    <row r="9" spans="1:10">
      <c r="A9" s="4" t="s">
        <v>206</v>
      </c>
      <c r="B9" s="5" t="n">
        <v>1690761</v>
      </c>
      <c r="C9" s="5" t="n">
        <v>1796</v>
      </c>
      <c r="E9" s="5" t="n">
        <v>1739700</v>
      </c>
      <c r="F9" s="5" t="n">
        <v>-306330</v>
      </c>
      <c r="G9" s="5" t="n">
        <v>266642</v>
      </c>
      <c r="H9" s="5" t="n">
        <v>-11047</v>
      </c>
      <c r="I9" s="5" t="n">
        <v>1690761</v>
      </c>
    </row>
    <row r="10" spans="1:10">
      <c r="A10" s="4" t="s">
        <v>200</v>
      </c>
      <c r="B10" s="5" t="n">
        <v>84459</v>
      </c>
      <c r="G10" s="5" t="n">
        <v>92181</v>
      </c>
      <c r="I10" s="5" t="n">
        <v>92181</v>
      </c>
      <c r="J10" s="6" t="n">
        <v>-7722</v>
      </c>
    </row>
    <row r="11" spans="1:10">
      <c r="A11" s="4" t="s">
        <v>201</v>
      </c>
      <c r="B11" s="5" t="n">
        <v>-1624</v>
      </c>
      <c r="H11" s="5" t="n">
        <v>-1599</v>
      </c>
      <c r="I11" s="5" t="n">
        <v>-1599</v>
      </c>
      <c r="J11" s="5" t="n">
        <v>-25</v>
      </c>
    </row>
    <row r="12" spans="1:10">
      <c r="A12" s="4" t="s">
        <v>182</v>
      </c>
      <c r="B12" s="5" t="n">
        <v>54794</v>
      </c>
      <c r="J12" s="5" t="n">
        <v>54794</v>
      </c>
    </row>
    <row r="13" spans="1:10">
      <c r="A13" s="4" t="s">
        <v>202</v>
      </c>
      <c r="B13" s="5" t="n">
        <v>64218</v>
      </c>
      <c r="E13" s="5" t="n">
        <v>64218</v>
      </c>
      <c r="I13" s="5" t="n">
        <v>64218</v>
      </c>
    </row>
    <row r="14" spans="1:10">
      <c r="A14" s="4" t="s">
        <v>203</v>
      </c>
      <c r="B14" s="5" t="n">
        <v>-30578</v>
      </c>
      <c r="C14" s="5" t="n">
        <v>-6</v>
      </c>
      <c r="E14" s="5" t="n">
        <v>-30572</v>
      </c>
      <c r="I14" s="5" t="n">
        <v>-30578</v>
      </c>
    </row>
    <row r="15" spans="1:10">
      <c r="A15" s="4" t="s">
        <v>207</v>
      </c>
      <c r="B15" s="5" t="n">
        <v>-24999</v>
      </c>
      <c r="F15" s="5" t="n">
        <v>-24999</v>
      </c>
      <c r="I15" s="5" t="n">
        <v>-24999</v>
      </c>
    </row>
    <row r="16" spans="1:10">
      <c r="A16" s="4" t="s">
        <v>204</v>
      </c>
      <c r="B16" s="5" t="n">
        <v>3930</v>
      </c>
      <c r="E16" s="5" t="n">
        <v>3930</v>
      </c>
      <c r="I16" s="5" t="n">
        <v>3930</v>
      </c>
    </row>
    <row r="17" spans="1:10">
      <c r="A17" s="4" t="s">
        <v>208</v>
      </c>
      <c r="B17" s="5" t="n">
        <v>1840961</v>
      </c>
      <c r="C17" s="5" t="n">
        <v>1790</v>
      </c>
      <c r="E17" s="5" t="n">
        <v>1777276</v>
      </c>
      <c r="F17" s="5" t="n">
        <v>-331329</v>
      </c>
      <c r="G17" s="5" t="n">
        <v>358823</v>
      </c>
      <c r="H17" s="5" t="n">
        <v>-12646</v>
      </c>
      <c r="I17" s="5" t="n">
        <v>1793914</v>
      </c>
      <c r="J17" s="5" t="n">
        <v>47047</v>
      </c>
    </row>
    <row r="18" spans="1:10">
      <c r="A18" s="4" t="s">
        <v>200</v>
      </c>
      <c r="B18" s="5" t="n">
        <v>8961</v>
      </c>
      <c r="G18" s="5" t="n">
        <v>18100</v>
      </c>
      <c r="I18" s="5" t="n">
        <v>18100</v>
      </c>
      <c r="J18" s="5" t="n">
        <v>-9139</v>
      </c>
    </row>
    <row r="19" spans="1:10">
      <c r="A19" s="4" t="s">
        <v>201</v>
      </c>
      <c r="B19" s="5" t="n">
        <v>15950</v>
      </c>
      <c r="H19" s="5" t="n">
        <v>15937</v>
      </c>
      <c r="I19" s="5" t="n">
        <v>15937</v>
      </c>
      <c r="J19" s="5" t="n">
        <v>13</v>
      </c>
    </row>
    <row r="20" spans="1:10">
      <c r="A20" s="4" t="s">
        <v>202</v>
      </c>
      <c r="B20" s="5" t="n">
        <v>60049</v>
      </c>
      <c r="E20" s="5" t="n">
        <v>60049</v>
      </c>
      <c r="I20" s="5" t="n">
        <v>60049</v>
      </c>
    </row>
    <row r="21" spans="1:10">
      <c r="A21" s="4" t="s">
        <v>209</v>
      </c>
      <c r="C21" s="5" t="n">
        <v>-1439</v>
      </c>
      <c r="D21" s="6" t="n">
        <v>2173</v>
      </c>
      <c r="E21" s="5" t="n">
        <v>-734</v>
      </c>
    </row>
    <row r="22" spans="1:10">
      <c r="A22" s="4" t="s">
        <v>210</v>
      </c>
      <c r="C22" s="6" t="n">
        <v>-351</v>
      </c>
      <c r="F22" s="6" t="n">
        <v>331329</v>
      </c>
      <c r="G22" s="5" t="n">
        <v>-330978</v>
      </c>
    </row>
    <row r="23" spans="1:10">
      <c r="A23" s="4" t="s">
        <v>211</v>
      </c>
      <c r="B23" s="5" t="n">
        <v>1434690</v>
      </c>
      <c r="D23" s="5" t="n">
        <v>703</v>
      </c>
      <c r="E23" s="5" t="n">
        <v>1433987</v>
      </c>
      <c r="I23" s="5" t="n">
        <v>1434690</v>
      </c>
    </row>
    <row r="24" spans="1:10">
      <c r="A24" s="4" t="s">
        <v>203</v>
      </c>
      <c r="B24" s="5" t="n">
        <v>-2210</v>
      </c>
      <c r="D24" s="5" t="n">
        <v>32</v>
      </c>
      <c r="E24" s="5" t="n">
        <v>-2242</v>
      </c>
      <c r="I24" s="5" t="n">
        <v>-2210</v>
      </c>
    </row>
    <row r="25" spans="1:10">
      <c r="A25" s="4" t="s">
        <v>212</v>
      </c>
      <c r="B25" s="5" t="n">
        <v>30159</v>
      </c>
      <c r="E25" s="5" t="n">
        <v>30159</v>
      </c>
      <c r="I25" s="5" t="n">
        <v>30159</v>
      </c>
    </row>
    <row r="26" spans="1:10">
      <c r="A26" s="4" t="s">
        <v>207</v>
      </c>
      <c r="B26" s="5" t="n">
        <v>-178035</v>
      </c>
      <c r="D26" s="5" t="n">
        <v>-77</v>
      </c>
      <c r="G26" s="5" t="n">
        <v>-177958</v>
      </c>
      <c r="I26" s="5" t="n">
        <v>-178035</v>
      </c>
    </row>
    <row r="27" spans="1:10">
      <c r="A27" s="4" t="s">
        <v>204</v>
      </c>
      <c r="B27" s="5" t="n">
        <v>18929</v>
      </c>
      <c r="E27" s="5" t="n">
        <v>18929</v>
      </c>
      <c r="I27" s="5" t="n">
        <v>18929</v>
      </c>
    </row>
    <row r="28" spans="1:10">
      <c r="A28" s="4" t="s">
        <v>205</v>
      </c>
      <c r="B28" s="5" t="n">
        <v>-2717</v>
      </c>
      <c r="E28" s="5" t="n">
        <v>-2717</v>
      </c>
      <c r="I28" s="5" t="n">
        <v>-2717</v>
      </c>
    </row>
    <row r="29" spans="1:10">
      <c r="A29" s="4" t="s">
        <v>213</v>
      </c>
      <c r="B29" s="6" t="n">
        <v>3226737</v>
      </c>
      <c r="D29" s="6" t="n">
        <v>2831</v>
      </c>
      <c r="E29" s="6" t="n">
        <v>3314707</v>
      </c>
      <c r="G29" s="6" t="n">
        <v>-132013</v>
      </c>
      <c r="H29" s="6" t="n">
        <v>3291</v>
      </c>
      <c r="I29" s="6" t="n">
        <v>3188816</v>
      </c>
      <c r="J29" s="6" t="n">
        <v>379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4" t="s">
        <v>42</v>
      </c>
    </row>
    <row r="3" spans="1:3">
      <c r="A3" s="3" t="s">
        <v>692</v>
      </c>
    </row>
    <row r="4" spans="1:3">
      <c r="A4" s="4" t="s">
        <v>743</v>
      </c>
      <c r="B4" s="6" t="n">
        <v>222</v>
      </c>
    </row>
    <row r="5" spans="1:3">
      <c r="A5" s="4" t="s">
        <v>49</v>
      </c>
    </row>
    <row r="6" spans="1:3">
      <c r="A6" s="3" t="s">
        <v>692</v>
      </c>
    </row>
    <row r="7" spans="1:3">
      <c r="A7" s="4" t="s">
        <v>743</v>
      </c>
      <c r="B7" s="5" t="n">
        <v>8043</v>
      </c>
    </row>
    <row r="8" spans="1:3">
      <c r="A8" s="4" t="s">
        <v>58</v>
      </c>
    </row>
    <row r="9" spans="1:3">
      <c r="A9" s="3" t="s">
        <v>692</v>
      </c>
    </row>
    <row r="10" spans="1:3">
      <c r="A10" s="4" t="s">
        <v>744</v>
      </c>
      <c r="B10" s="5" t="n">
        <v>-2989</v>
      </c>
      <c r="C10" s="6" t="n">
        <v>-4489</v>
      </c>
    </row>
    <row r="11" spans="1:3">
      <c r="A11" s="4" t="s">
        <v>745</v>
      </c>
    </row>
    <row r="12" spans="1:3">
      <c r="A12" s="3" t="s">
        <v>692</v>
      </c>
    </row>
    <row r="13" spans="1:3">
      <c r="A13" s="4" t="s">
        <v>744</v>
      </c>
      <c r="B13" s="6" t="n">
        <v>-6421</v>
      </c>
      <c r="C13" s="6" t="n">
        <v>-6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42</v>
      </c>
    </row>
    <row r="3" spans="1:3">
      <c r="A3" s="3" t="s">
        <v>692</v>
      </c>
    </row>
    <row r="4" spans="1:3">
      <c r="A4" s="4" t="s">
        <v>743</v>
      </c>
      <c r="B4" s="6" t="n">
        <v>7369</v>
      </c>
      <c r="C4" s="6" t="n">
        <v>6495</v>
      </c>
    </row>
    <row r="5" spans="1:3">
      <c r="A5" s="4" t="s">
        <v>49</v>
      </c>
    </row>
    <row r="6" spans="1:3">
      <c r="A6" s="3" t="s">
        <v>692</v>
      </c>
    </row>
    <row r="7" spans="1:3">
      <c r="A7" s="4" t="s">
        <v>743</v>
      </c>
      <c r="C7" s="5" t="n">
        <v>569</v>
      </c>
    </row>
    <row r="8" spans="1:3">
      <c r="A8" s="4" t="s">
        <v>58</v>
      </c>
    </row>
    <row r="9" spans="1:3">
      <c r="A9" s="3" t="s">
        <v>692</v>
      </c>
    </row>
    <row r="10" spans="1:3">
      <c r="A10" s="4" t="s">
        <v>744</v>
      </c>
      <c r="B10" s="6" t="n">
        <v>-3671</v>
      </c>
      <c r="C10" s="5" t="n">
        <v>-23632</v>
      </c>
    </row>
    <row r="11" spans="1:3">
      <c r="A11" s="4" t="s">
        <v>745</v>
      </c>
    </row>
    <row r="12" spans="1:3">
      <c r="A12" s="3" t="s">
        <v>692</v>
      </c>
    </row>
    <row r="13" spans="1:3">
      <c r="A13" s="4" t="s">
        <v>744</v>
      </c>
      <c r="C13" s="6" t="n">
        <v>-7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92</v>
      </c>
    </row>
    <row r="3" spans="1:4">
      <c r="A3" s="4" t="s">
        <v>748</v>
      </c>
    </row>
    <row r="4" spans="1:4">
      <c r="A4" s="3" t="s">
        <v>692</v>
      </c>
    </row>
    <row r="5" spans="1:4">
      <c r="A5" s="4" t="s">
        <v>749</v>
      </c>
      <c r="B5" s="6" t="n">
        <v>5909</v>
      </c>
      <c r="C5" s="6" t="n">
        <v>7597</v>
      </c>
      <c r="D5" s="6" t="n">
        <v>-45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6" t="n">
        <v>49027</v>
      </c>
      <c r="C4" s="6" t="n">
        <v>74320</v>
      </c>
    </row>
    <row r="5" spans="1:3">
      <c r="A5" s="4" t="s">
        <v>753</v>
      </c>
      <c r="B5" s="5" t="n">
        <v>43723</v>
      </c>
    </row>
    <row r="6" spans="1:3">
      <c r="A6" s="4" t="s">
        <v>754</v>
      </c>
      <c r="B6" s="5" t="n">
        <v>51947</v>
      </c>
      <c r="C6" s="5" t="n">
        <v>19111</v>
      </c>
    </row>
    <row r="7" spans="1:3">
      <c r="A7" s="4" t="s">
        <v>755</v>
      </c>
      <c r="B7" s="5" t="n">
        <v>-56510</v>
      </c>
      <c r="C7" s="5" t="n">
        <v>-44404</v>
      </c>
    </row>
    <row r="8" spans="1:3">
      <c r="A8" s="4" t="s">
        <v>756</v>
      </c>
      <c r="B8" s="6" t="n">
        <v>88187</v>
      </c>
      <c r="C8" s="6" t="n">
        <v>490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7</v>
      </c>
      <c r="B1" s="2" t="s">
        <v>1</v>
      </c>
    </row>
    <row r="2" spans="1:4">
      <c r="B2" s="2" t="s">
        <v>2</v>
      </c>
      <c r="C2" s="2" t="s">
        <v>32</v>
      </c>
      <c r="D2" s="2" t="s">
        <v>92</v>
      </c>
    </row>
    <row r="3" spans="1:4">
      <c r="A3" s="3" t="s">
        <v>758</v>
      </c>
    </row>
    <row r="4" spans="1:4">
      <c r="A4" s="4" t="s">
        <v>759</v>
      </c>
      <c r="B4" s="5" t="n">
        <v>2</v>
      </c>
    </row>
    <row r="5" spans="1:4">
      <c r="A5" s="4" t="s">
        <v>760</v>
      </c>
    </row>
    <row r="6" spans="1:4">
      <c r="A6" s="3" t="s">
        <v>758</v>
      </c>
    </row>
    <row r="7" spans="1:4">
      <c r="A7" s="4" t="s">
        <v>761</v>
      </c>
      <c r="B7" s="4" t="s">
        <v>762</v>
      </c>
      <c r="C7" s="4" t="s">
        <v>763</v>
      </c>
      <c r="D7" s="4" t="s">
        <v>7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54"/>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765</v>
      </c>
      <c r="B1" s="2" t="s">
        <v>632</v>
      </c>
      <c r="M1" s="2" t="s">
        <v>1</v>
      </c>
    </row>
    <row r="2" spans="1:15">
      <c r="B2" s="2" t="s">
        <v>2</v>
      </c>
      <c r="C2" s="2" t="s">
        <v>766</v>
      </c>
      <c r="D2" s="2" t="s">
        <v>486</v>
      </c>
      <c r="E2" s="2" t="s">
        <v>4</v>
      </c>
      <c r="F2" s="2" t="s">
        <v>487</v>
      </c>
      <c r="G2" s="2" t="s">
        <v>32</v>
      </c>
      <c r="H2" s="2" t="s">
        <v>523</v>
      </c>
      <c r="I2" s="2" t="s">
        <v>767</v>
      </c>
      <c r="J2" s="2" t="s">
        <v>768</v>
      </c>
      <c r="K2" s="2" t="s">
        <v>769</v>
      </c>
      <c r="L2" s="2" t="s">
        <v>770</v>
      </c>
      <c r="M2" s="2" t="s">
        <v>2</v>
      </c>
      <c r="N2" s="2" t="s">
        <v>32</v>
      </c>
      <c r="O2" s="2" t="s">
        <v>92</v>
      </c>
    </row>
    <row r="3" spans="1:15">
      <c r="A3" s="3" t="s">
        <v>758</v>
      </c>
    </row>
    <row r="4" spans="1:15">
      <c r="A4" s="4" t="s">
        <v>93</v>
      </c>
      <c r="B4" s="6" t="n">
        <v>1759223</v>
      </c>
      <c r="D4" s="6" t="n">
        <v>1725145</v>
      </c>
      <c r="E4" s="6" t="n">
        <v>1730044</v>
      </c>
      <c r="F4" s="6" t="n">
        <v>1614706</v>
      </c>
      <c r="G4" s="6" t="n">
        <v>1101681</v>
      </c>
      <c r="I4" s="6" t="n">
        <v>1221416</v>
      </c>
      <c r="K4" s="6" t="n">
        <v>1260077</v>
      </c>
      <c r="L4" s="6" t="n">
        <v>1215158</v>
      </c>
      <c r="M4" s="6" t="n">
        <v>6829118</v>
      </c>
      <c r="N4" s="6" t="n">
        <v>4798332</v>
      </c>
      <c r="O4" s="6" t="n">
        <v>5322921</v>
      </c>
    </row>
    <row r="5" spans="1:15">
      <c r="A5" s="4" t="s">
        <v>771</v>
      </c>
      <c r="M5" s="5" t="n">
        <v>1366352</v>
      </c>
      <c r="N5" s="5" t="n">
        <v>1036006</v>
      </c>
      <c r="O5" s="5" t="n">
        <v>1222187</v>
      </c>
    </row>
    <row r="6" spans="1:15">
      <c r="A6" s="4" t="s">
        <v>772</v>
      </c>
      <c r="M6" s="5" t="n">
        <v>-697834</v>
      </c>
      <c r="N6" s="5" t="n">
        <v>-568336</v>
      </c>
      <c r="O6" s="5" t="n">
        <v>-606834</v>
      </c>
    </row>
    <row r="7" spans="1:15">
      <c r="A7" s="4" t="s">
        <v>99</v>
      </c>
      <c r="M7" s="5" t="n">
        <v>-397464</v>
      </c>
      <c r="N7" s="5" t="n">
        <v>-227440</v>
      </c>
      <c r="O7" s="5" t="n">
        <v>-236521</v>
      </c>
    </row>
    <row r="8" spans="1:15">
      <c r="A8" s="4" t="s">
        <v>773</v>
      </c>
      <c r="M8" s="5" t="n">
        <v>-160337</v>
      </c>
      <c r="N8" s="5" t="n">
        <v>-29277</v>
      </c>
      <c r="O8" s="5" t="n">
        <v>-37498</v>
      </c>
    </row>
    <row r="9" spans="1:15">
      <c r="A9" s="4" t="s">
        <v>102</v>
      </c>
      <c r="B9" s="6" t="n">
        <v>72506</v>
      </c>
      <c r="D9" s="6" t="n">
        <v>91313</v>
      </c>
      <c r="E9" s="6" t="n">
        <v>33388</v>
      </c>
      <c r="F9" s="6" t="n">
        <v>-86490</v>
      </c>
      <c r="G9" s="6" t="n">
        <v>52912</v>
      </c>
      <c r="I9" s="6" t="n">
        <v>60781</v>
      </c>
      <c r="K9" s="6" t="n">
        <v>51542</v>
      </c>
      <c r="L9" s="6" t="n">
        <v>45718</v>
      </c>
      <c r="M9" s="5" t="n">
        <v>110717</v>
      </c>
      <c r="N9" s="5" t="n">
        <v>210953</v>
      </c>
      <c r="O9" s="5" t="n">
        <v>341334</v>
      </c>
    </row>
    <row r="10" spans="1:15">
      <c r="A10" s="4" t="s">
        <v>104</v>
      </c>
      <c r="M10" s="5" t="n">
        <v>79817</v>
      </c>
      <c r="N10" s="5" t="n">
        <v>70936</v>
      </c>
      <c r="O10" s="5" t="n">
        <v>62901</v>
      </c>
    </row>
    <row r="11" spans="1:15">
      <c r="A11" s="4" t="s">
        <v>105</v>
      </c>
      <c r="M11" s="5" t="n">
        <v>21194</v>
      </c>
      <c r="N11" s="5" t="n">
        <v>6220</v>
      </c>
      <c r="O11" s="5" t="n">
        <v>10961</v>
      </c>
    </row>
    <row r="12" spans="1:15">
      <c r="A12" s="4" t="s">
        <v>106</v>
      </c>
      <c r="M12" s="5" t="n">
        <v>-13982</v>
      </c>
      <c r="N12" s="5" t="n">
        <v>20761</v>
      </c>
      <c r="O12" s="5" t="n">
        <v>2637</v>
      </c>
    </row>
    <row r="13" spans="1:15">
      <c r="A13" s="4" t="s">
        <v>107</v>
      </c>
      <c r="M13" s="5" t="n">
        <v>-4395</v>
      </c>
      <c r="N13" s="5" t="n">
        <v>-2379</v>
      </c>
      <c r="O13" s="5" t="n">
        <v>-2590</v>
      </c>
    </row>
    <row r="14" spans="1:15">
      <c r="A14" s="4" t="s">
        <v>108</v>
      </c>
      <c r="M14" s="5" t="n">
        <v>3991</v>
      </c>
      <c r="N14" s="5" t="n">
        <v>8362</v>
      </c>
      <c r="O14" s="5" t="n">
        <v>28195</v>
      </c>
    </row>
    <row r="15" spans="1:15">
      <c r="A15" s="4" t="s">
        <v>109</v>
      </c>
      <c r="M15" s="5" t="n">
        <v>24092</v>
      </c>
      <c r="N15" s="5" t="n">
        <v>107053</v>
      </c>
      <c r="O15" s="5" t="n">
        <v>239230</v>
      </c>
    </row>
    <row r="16" spans="1:15">
      <c r="A16" s="4" t="s">
        <v>774</v>
      </c>
    </row>
    <row r="17" spans="1:15">
      <c r="A17" s="3" t="s">
        <v>758</v>
      </c>
    </row>
    <row r="18" spans="1:15">
      <c r="A18" s="4" t="s">
        <v>93</v>
      </c>
      <c r="M18" s="5" t="n">
        <v>4747445</v>
      </c>
      <c r="N18" s="5" t="n">
        <v>3136585</v>
      </c>
      <c r="O18" s="5" t="n">
        <v>3690454</v>
      </c>
    </row>
    <row r="19" spans="1:15">
      <c r="A19" s="4" t="s">
        <v>771</v>
      </c>
      <c r="M19" s="5" t="n">
        <v>684744</v>
      </c>
      <c r="N19" s="5" t="n">
        <v>548840</v>
      </c>
      <c r="O19" s="5" t="n">
        <v>791244</v>
      </c>
    </row>
    <row r="20" spans="1:15">
      <c r="A20" s="4" t="s">
        <v>775</v>
      </c>
    </row>
    <row r="21" spans="1:15">
      <c r="A21" s="3" t="s">
        <v>758</v>
      </c>
    </row>
    <row r="22" spans="1:15">
      <c r="A22" s="4" t="s">
        <v>93</v>
      </c>
      <c r="M22" s="5" t="n">
        <v>2111708</v>
      </c>
      <c r="N22" s="5" t="n">
        <v>1661594</v>
      </c>
      <c r="O22" s="5" t="n">
        <v>1637544</v>
      </c>
    </row>
    <row r="23" spans="1:15">
      <c r="A23" s="4" t="s">
        <v>771</v>
      </c>
      <c r="M23" s="5" t="n">
        <v>681608</v>
      </c>
      <c r="N23" s="5" t="n">
        <v>487166</v>
      </c>
      <c r="O23" s="5" t="n">
        <v>430943</v>
      </c>
    </row>
    <row r="24" spans="1:15">
      <c r="A24" s="4" t="s">
        <v>776</v>
      </c>
    </row>
    <row r="25" spans="1:15">
      <c r="A25" s="3" t="s">
        <v>758</v>
      </c>
    </row>
    <row r="26" spans="1:15">
      <c r="A26" s="4" t="s">
        <v>93</v>
      </c>
      <c r="M26" s="5" t="n">
        <v>-30035</v>
      </c>
      <c r="N26" s="5" t="n">
        <v>153</v>
      </c>
      <c r="O26" s="5" t="n">
        <v>-5077</v>
      </c>
    </row>
    <row r="27" spans="1:15">
      <c r="A27" s="4" t="s">
        <v>777</v>
      </c>
    </row>
    <row r="28" spans="1:15">
      <c r="A28" s="3" t="s">
        <v>758</v>
      </c>
    </row>
    <row r="29" spans="1:15">
      <c r="A29" s="4" t="s">
        <v>99</v>
      </c>
      <c r="M29" s="5" t="n">
        <v>-397464</v>
      </c>
      <c r="N29" s="5" t="n">
        <v>-227440</v>
      </c>
      <c r="O29" s="5" t="n">
        <v>-236521</v>
      </c>
    </row>
    <row r="30" spans="1:15">
      <c r="A30" s="4" t="s">
        <v>773</v>
      </c>
      <c r="M30" s="6" t="n">
        <v>-160337</v>
      </c>
      <c r="N30" s="6" t="n">
        <v>-29277</v>
      </c>
      <c r="O30" s="6" t="n">
        <v>-37498</v>
      </c>
    </row>
    <row r="31" spans="1:15"/>
    <row r="32" spans="1:15">
      <c r="A32" s="4" t="s">
        <v>116</v>
      </c>
      <c r="B32" s="4" t="s">
        <v>778</v>
      </c>
    </row>
    <row r="33" spans="1:15">
      <c r="A33" s="4" t="s">
        <v>510</v>
      </c>
      <c r="B33" s="4" t="s">
        <v>779</v>
      </c>
    </row>
    <row r="34" spans="1:15">
      <c r="A34" s="4" t="s">
        <v>523</v>
      </c>
      <c r="B34" s="4" t="s">
        <v>780</v>
      </c>
    </row>
    <row r="35" spans="1:15">
      <c r="A35" s="4" t="s">
        <v>768</v>
      </c>
      <c r="B35" s="4" t="s">
        <v>781</v>
      </c>
    </row>
  </sheetData>
  <mergeCells count="92">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B15:C15"/>
    <mergeCell ref="G15:H15"/>
    <mergeCell ref="I15:J15"/>
    <mergeCell ref="B16:C16"/>
    <mergeCell ref="G16:H16"/>
    <mergeCell ref="I16:J16"/>
    <mergeCell ref="B17:C17"/>
    <mergeCell ref="G17:H17"/>
    <mergeCell ref="I17:J17"/>
    <mergeCell ref="B18:C18"/>
    <mergeCell ref="G18:H18"/>
    <mergeCell ref="I18:J18"/>
    <mergeCell ref="B19:C19"/>
    <mergeCell ref="G19:H19"/>
    <mergeCell ref="I19:J19"/>
    <mergeCell ref="B20:C20"/>
    <mergeCell ref="G20:H20"/>
    <mergeCell ref="I20:J20"/>
    <mergeCell ref="B21:C21"/>
    <mergeCell ref="G21:H21"/>
    <mergeCell ref="I21:J21"/>
    <mergeCell ref="B22:C22"/>
    <mergeCell ref="G22:H22"/>
    <mergeCell ref="I22:J22"/>
    <mergeCell ref="B23:C23"/>
    <mergeCell ref="G23:H23"/>
    <mergeCell ref="I23:J23"/>
    <mergeCell ref="B24:C24"/>
    <mergeCell ref="G24:H24"/>
    <mergeCell ref="I24:J24"/>
    <mergeCell ref="B25:C25"/>
    <mergeCell ref="G25:H25"/>
    <mergeCell ref="I25:J25"/>
    <mergeCell ref="B26:C26"/>
    <mergeCell ref="G26:H26"/>
    <mergeCell ref="I26:J26"/>
    <mergeCell ref="B27:C27"/>
    <mergeCell ref="G27:H27"/>
    <mergeCell ref="I27:J27"/>
    <mergeCell ref="B28:C28"/>
    <mergeCell ref="G28:H28"/>
    <mergeCell ref="I28:J28"/>
    <mergeCell ref="B29:C29"/>
    <mergeCell ref="G29:H29"/>
    <mergeCell ref="I29:J29"/>
    <mergeCell ref="B30:C30"/>
    <mergeCell ref="G30:H30"/>
    <mergeCell ref="I30:J30"/>
    <mergeCell ref="A31:O31"/>
    <mergeCell ref="B32:O32"/>
    <mergeCell ref="B33:O33"/>
    <mergeCell ref="B34:O34"/>
    <mergeCell ref="B35:O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92</v>
      </c>
    </row>
    <row r="3" spans="1:4">
      <c r="A3" s="3" t="s">
        <v>758</v>
      </c>
    </row>
    <row r="4" spans="1:4">
      <c r="A4" s="4" t="s">
        <v>94</v>
      </c>
      <c r="B4" s="6" t="n">
        <v>697834</v>
      </c>
      <c r="C4" s="6" t="n">
        <v>568336</v>
      </c>
      <c r="D4" s="6" t="n">
        <v>606834</v>
      </c>
    </row>
    <row r="5" spans="1:4">
      <c r="A5" s="4" t="s">
        <v>94</v>
      </c>
    </row>
    <row r="6" spans="1:4">
      <c r="A6" s="3" t="s">
        <v>758</v>
      </c>
    </row>
    <row r="7" spans="1:4">
      <c r="A7" s="4" t="s">
        <v>94</v>
      </c>
      <c r="B7" s="5" t="n">
        <v>150588</v>
      </c>
      <c r="C7" s="5" t="n">
        <v>56311</v>
      </c>
      <c r="D7" s="5" t="n">
        <v>69973</v>
      </c>
    </row>
    <row r="8" spans="1:4">
      <c r="A8" s="4" t="s">
        <v>586</v>
      </c>
    </row>
    <row r="9" spans="1:4">
      <c r="A9" s="3" t="s">
        <v>758</v>
      </c>
    </row>
    <row r="10" spans="1:4">
      <c r="A10" s="4" t="s">
        <v>94</v>
      </c>
      <c r="B10" s="5" t="n">
        <v>375747</v>
      </c>
      <c r="C10" s="5" t="n">
        <v>349993</v>
      </c>
      <c r="D10" s="5" t="n">
        <v>349693</v>
      </c>
    </row>
    <row r="11" spans="1:4">
      <c r="A11" s="4" t="s">
        <v>98</v>
      </c>
    </row>
    <row r="12" spans="1:4">
      <c r="A12" s="3" t="s">
        <v>758</v>
      </c>
    </row>
    <row r="13" spans="1:4">
      <c r="A13" s="4" t="s">
        <v>94</v>
      </c>
      <c r="B13" s="6" t="n">
        <v>171499</v>
      </c>
      <c r="C13" s="6" t="n">
        <v>162032</v>
      </c>
      <c r="D13" s="6" t="n">
        <v>1871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32</v>
      </c>
      <c r="D1" s="2" t="s">
        <v>92</v>
      </c>
      <c r="E1" s="2" t="s">
        <v>488</v>
      </c>
    </row>
    <row r="2" spans="1:5">
      <c r="A2" s="3" t="s">
        <v>758</v>
      </c>
    </row>
    <row r="3" spans="1:5">
      <c r="A3" s="4" t="s">
        <v>45</v>
      </c>
      <c r="B3" s="6" t="n">
        <v>2016169</v>
      </c>
      <c r="C3" s="6" t="n">
        <v>1013963</v>
      </c>
      <c r="D3" s="6" t="n">
        <v>936067</v>
      </c>
      <c r="E3" s="6" t="n">
        <v>940402</v>
      </c>
    </row>
    <row r="4" spans="1:5">
      <c r="A4" s="4" t="s">
        <v>784</v>
      </c>
      <c r="B4" s="5" t="n">
        <v>1677178</v>
      </c>
      <c r="C4" s="5" t="n">
        <v>810448</v>
      </c>
    </row>
    <row r="5" spans="1:5">
      <c r="A5" s="4" t="s">
        <v>562</v>
      </c>
    </row>
    <row r="6" spans="1:5">
      <c r="A6" s="3" t="s">
        <v>758</v>
      </c>
    </row>
    <row r="7" spans="1:5">
      <c r="A7" s="4" t="s">
        <v>45</v>
      </c>
      <c r="B7" s="5" t="n">
        <v>1391171</v>
      </c>
      <c r="C7" s="5" t="n">
        <v>682582</v>
      </c>
      <c r="D7" s="6" t="n">
        <v>684597</v>
      </c>
      <c r="E7" s="6" t="n">
        <v>688658</v>
      </c>
    </row>
    <row r="8" spans="1:5">
      <c r="A8" s="4" t="s">
        <v>784</v>
      </c>
      <c r="B8" s="5" t="n">
        <v>1064692</v>
      </c>
      <c r="C8" s="5" t="n">
        <v>525920</v>
      </c>
    </row>
    <row r="9" spans="1:5">
      <c r="A9" s="4" t="s">
        <v>785</v>
      </c>
    </row>
    <row r="10" spans="1:5">
      <c r="A10" s="3" t="s">
        <v>758</v>
      </c>
    </row>
    <row r="11" spans="1:5">
      <c r="A11" s="4" t="s">
        <v>45</v>
      </c>
      <c r="B11" s="5" t="n">
        <v>624998</v>
      </c>
      <c r="C11" s="5" t="n">
        <v>331381</v>
      </c>
    </row>
    <row r="12" spans="1:5">
      <c r="A12" s="4" t="s">
        <v>784</v>
      </c>
      <c r="B12" s="6" t="n">
        <v>612486</v>
      </c>
      <c r="C12" s="6" t="n">
        <v>2845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786</v>
      </c>
      <c r="B1" s="2" t="s">
        <v>632</v>
      </c>
      <c r="M1" s="2" t="s">
        <v>1</v>
      </c>
    </row>
    <row r="2" spans="1:15">
      <c r="B2" s="2" t="s">
        <v>2</v>
      </c>
      <c r="C2" s="2" t="s">
        <v>766</v>
      </c>
      <c r="D2" s="2" t="s">
        <v>486</v>
      </c>
      <c r="E2" s="2" t="s">
        <v>4</v>
      </c>
      <c r="F2" s="2" t="s">
        <v>487</v>
      </c>
      <c r="G2" s="2" t="s">
        <v>32</v>
      </c>
      <c r="H2" s="2" t="s">
        <v>523</v>
      </c>
      <c r="I2" s="2" t="s">
        <v>767</v>
      </c>
      <c r="J2" s="2" t="s">
        <v>768</v>
      </c>
      <c r="K2" s="2" t="s">
        <v>769</v>
      </c>
      <c r="L2" s="2" t="s">
        <v>770</v>
      </c>
      <c r="M2" s="2" t="s">
        <v>2</v>
      </c>
      <c r="N2" s="2" t="s">
        <v>32</v>
      </c>
      <c r="O2" s="2" t="s">
        <v>92</v>
      </c>
    </row>
    <row r="3" spans="1:15">
      <c r="A3" s="3" t="s">
        <v>787</v>
      </c>
    </row>
    <row r="4" spans="1:15">
      <c r="A4" s="4" t="s">
        <v>93</v>
      </c>
      <c r="B4" s="6" t="n">
        <v>1759223</v>
      </c>
      <c r="D4" s="6" t="n">
        <v>1725145</v>
      </c>
      <c r="E4" s="6" t="n">
        <v>1730044</v>
      </c>
      <c r="F4" s="6" t="n">
        <v>1614706</v>
      </c>
      <c r="G4" s="6" t="n">
        <v>1101681</v>
      </c>
      <c r="I4" s="6" t="n">
        <v>1221416</v>
      </c>
      <c r="K4" s="6" t="n">
        <v>1260077</v>
      </c>
      <c r="L4" s="6" t="n">
        <v>1215158</v>
      </c>
      <c r="M4" s="6" t="n">
        <v>6829118</v>
      </c>
      <c r="N4" s="6" t="n">
        <v>4798332</v>
      </c>
      <c r="O4" s="6" t="n">
        <v>5322921</v>
      </c>
    </row>
    <row r="5" spans="1:15">
      <c r="A5" s="4" t="s">
        <v>774</v>
      </c>
    </row>
    <row r="6" spans="1:15">
      <c r="A6" s="3" t="s">
        <v>787</v>
      </c>
    </row>
    <row r="7" spans="1:15">
      <c r="A7" s="4" t="s">
        <v>93</v>
      </c>
      <c r="M7" s="5" t="n">
        <v>4747445</v>
      </c>
      <c r="N7" s="5" t="n">
        <v>3136585</v>
      </c>
      <c r="O7" s="5" t="n">
        <v>3690454</v>
      </c>
    </row>
    <row r="8" spans="1:15">
      <c r="A8" s="4" t="s">
        <v>788</v>
      </c>
    </row>
    <row r="9" spans="1:15">
      <c r="A9" s="3" t="s">
        <v>787</v>
      </c>
    </row>
    <row r="10" spans="1:15">
      <c r="A10" s="4" t="s">
        <v>93</v>
      </c>
      <c r="M10" s="5" t="n">
        <v>1683491</v>
      </c>
      <c r="N10" s="5" t="n">
        <v>1452164</v>
      </c>
      <c r="O10" s="5" t="n">
        <v>1494925</v>
      </c>
    </row>
    <row r="11" spans="1:15">
      <c r="A11" s="4" t="s">
        <v>789</v>
      </c>
    </row>
    <row r="12" spans="1:15">
      <c r="A12" s="3" t="s">
        <v>787</v>
      </c>
    </row>
    <row r="13" spans="1:15">
      <c r="A13" s="4" t="s">
        <v>93</v>
      </c>
      <c r="M13" s="5" t="n">
        <v>3063954</v>
      </c>
      <c r="N13" s="5" t="n">
        <v>1684421</v>
      </c>
      <c r="O13" s="5" t="n">
        <v>2195529</v>
      </c>
    </row>
    <row r="14" spans="1:15">
      <c r="A14" s="4" t="s">
        <v>775</v>
      </c>
    </row>
    <row r="15" spans="1:15">
      <c r="A15" s="3" t="s">
        <v>787</v>
      </c>
    </row>
    <row r="16" spans="1:15">
      <c r="A16" s="4" t="s">
        <v>93</v>
      </c>
      <c r="M16" s="5" t="n">
        <v>2111708</v>
      </c>
      <c r="N16" s="5" t="n">
        <v>1661594</v>
      </c>
      <c r="O16" s="5" t="n">
        <v>1637544</v>
      </c>
    </row>
    <row r="17" spans="1:15">
      <c r="A17" s="4" t="s">
        <v>790</v>
      </c>
    </row>
    <row r="18" spans="1:15">
      <c r="A18" s="3" t="s">
        <v>787</v>
      </c>
    </row>
    <row r="19" spans="1:15">
      <c r="A19" s="4" t="s">
        <v>93</v>
      </c>
      <c r="M19" s="5" t="n">
        <v>1800480</v>
      </c>
      <c r="N19" s="5" t="n">
        <v>1407735</v>
      </c>
      <c r="O19" s="5" t="n">
        <v>1435676</v>
      </c>
    </row>
    <row r="20" spans="1:15">
      <c r="A20" s="4" t="s">
        <v>791</v>
      </c>
    </row>
    <row r="21" spans="1:15">
      <c r="A21" s="3" t="s">
        <v>787</v>
      </c>
    </row>
    <row r="22" spans="1:15">
      <c r="A22" s="4" t="s">
        <v>93</v>
      </c>
      <c r="M22" s="5" t="n">
        <v>230588</v>
      </c>
      <c r="N22" s="5" t="n">
        <v>181892</v>
      </c>
      <c r="O22" s="5" t="n">
        <v>141625</v>
      </c>
    </row>
    <row r="23" spans="1:15">
      <c r="A23" s="4" t="s">
        <v>792</v>
      </c>
    </row>
    <row r="24" spans="1:15">
      <c r="A24" s="3" t="s">
        <v>787</v>
      </c>
    </row>
    <row r="25" spans="1:15">
      <c r="A25" s="4" t="s">
        <v>93</v>
      </c>
      <c r="M25" s="5" t="n">
        <v>80640</v>
      </c>
      <c r="N25" s="5" t="n">
        <v>71967</v>
      </c>
      <c r="O25" s="5" t="n">
        <v>60243</v>
      </c>
    </row>
    <row r="26" spans="1:15">
      <c r="A26" s="4" t="s">
        <v>793</v>
      </c>
    </row>
    <row r="27" spans="1:15">
      <c r="A27" s="3" t="s">
        <v>787</v>
      </c>
    </row>
    <row r="28" spans="1:15">
      <c r="A28" s="4" t="s">
        <v>93</v>
      </c>
      <c r="M28" s="6" t="n">
        <v>-30035</v>
      </c>
      <c r="N28" s="6" t="n">
        <v>153</v>
      </c>
      <c r="O28" s="6" t="n">
        <v>-5077</v>
      </c>
    </row>
    <row r="29" spans="1:15"/>
    <row r="30" spans="1:15">
      <c r="A30" s="4" t="s">
        <v>116</v>
      </c>
      <c r="B30" s="4" t="s">
        <v>778</v>
      </c>
    </row>
    <row r="31" spans="1:15">
      <c r="A31" s="4" t="s">
        <v>510</v>
      </c>
      <c r="B31" s="4" t="s">
        <v>779</v>
      </c>
    </row>
    <row r="32" spans="1:15">
      <c r="A32" s="4" t="s">
        <v>523</v>
      </c>
      <c r="B32" s="4" t="s">
        <v>780</v>
      </c>
    </row>
    <row r="33" spans="1:15">
      <c r="A33" s="4" t="s">
        <v>768</v>
      </c>
      <c r="B33" s="4" t="s">
        <v>781</v>
      </c>
    </row>
  </sheetData>
  <mergeCells count="86">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B15:C15"/>
    <mergeCell ref="G15:H15"/>
    <mergeCell ref="I15:J15"/>
    <mergeCell ref="B16:C16"/>
    <mergeCell ref="G16:H16"/>
    <mergeCell ref="I16:J16"/>
    <mergeCell ref="B17:C17"/>
    <mergeCell ref="G17:H17"/>
    <mergeCell ref="I17:J17"/>
    <mergeCell ref="B18:C18"/>
    <mergeCell ref="G18:H18"/>
    <mergeCell ref="I18:J18"/>
    <mergeCell ref="B19:C19"/>
    <mergeCell ref="G19:H19"/>
    <mergeCell ref="I19:J19"/>
    <mergeCell ref="B20:C20"/>
    <mergeCell ref="G20:H20"/>
    <mergeCell ref="I20:J20"/>
    <mergeCell ref="B21:C21"/>
    <mergeCell ref="G21:H21"/>
    <mergeCell ref="I21:J21"/>
    <mergeCell ref="B22:C22"/>
    <mergeCell ref="G22:H22"/>
    <mergeCell ref="I22:J22"/>
    <mergeCell ref="B23:C23"/>
    <mergeCell ref="G23:H23"/>
    <mergeCell ref="I23:J23"/>
    <mergeCell ref="B24:C24"/>
    <mergeCell ref="G24:H24"/>
    <mergeCell ref="I24:J24"/>
    <mergeCell ref="B25:C25"/>
    <mergeCell ref="G25:H25"/>
    <mergeCell ref="I25:J25"/>
    <mergeCell ref="B26:C26"/>
    <mergeCell ref="G26:H26"/>
    <mergeCell ref="I26:J26"/>
    <mergeCell ref="B27:C27"/>
    <mergeCell ref="G27:H27"/>
    <mergeCell ref="I27:J27"/>
    <mergeCell ref="B28:C28"/>
    <mergeCell ref="G28:H28"/>
    <mergeCell ref="I28:J28"/>
    <mergeCell ref="A29:O29"/>
    <mergeCell ref="B30:O30"/>
    <mergeCell ref="B31:O31"/>
    <mergeCell ref="B32:O32"/>
    <mergeCell ref="B33:O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4</v>
      </c>
      <c r="B1" s="2" t="s">
        <v>1</v>
      </c>
    </row>
    <row r="2" spans="1:5">
      <c r="B2" s="2" t="s">
        <v>2</v>
      </c>
      <c r="D2" s="2" t="s">
        <v>32</v>
      </c>
      <c r="E2" s="2" t="s">
        <v>92</v>
      </c>
    </row>
    <row r="3" spans="1:5">
      <c r="A3" s="4" t="s">
        <v>795</v>
      </c>
    </row>
    <row r="4" spans="1:5">
      <c r="A4" s="3" t="s">
        <v>787</v>
      </c>
    </row>
    <row r="5" spans="1:5">
      <c r="A5" s="4" t="s">
        <v>796</v>
      </c>
      <c r="B5" s="6" t="n">
        <v>1637519</v>
      </c>
      <c r="C5" s="4" t="s">
        <v>116</v>
      </c>
      <c r="D5" s="6" t="n">
        <v>1007376</v>
      </c>
      <c r="E5" s="6" t="n">
        <v>1012367</v>
      </c>
    </row>
    <row r="6" spans="1:5">
      <c r="A6" s="4" t="s">
        <v>761</v>
      </c>
      <c r="B6" s="4" t="s">
        <v>797</v>
      </c>
      <c r="D6" s="4" t="s">
        <v>798</v>
      </c>
      <c r="E6" s="4" t="s">
        <v>799</v>
      </c>
    </row>
    <row r="7" spans="1:5">
      <c r="A7" s="4" t="s">
        <v>800</v>
      </c>
    </row>
    <row r="8" spans="1:5">
      <c r="A8" s="3" t="s">
        <v>787</v>
      </c>
    </row>
    <row r="9" spans="1:5">
      <c r="A9" s="4" t="s">
        <v>796</v>
      </c>
      <c r="B9" s="6" t="n">
        <v>901001</v>
      </c>
      <c r="D9" s="6" t="n">
        <v>347063</v>
      </c>
      <c r="E9" s="6" t="n">
        <v>612413</v>
      </c>
    </row>
    <row r="10" spans="1:5">
      <c r="A10" s="4" t="s">
        <v>761</v>
      </c>
      <c r="B10" s="4" t="s">
        <v>801</v>
      </c>
      <c r="D10" s="4" t="s">
        <v>802</v>
      </c>
      <c r="E10" s="4" t="s">
        <v>803</v>
      </c>
    </row>
    <row r="11" spans="1:5">
      <c r="A11" s="4" t="s">
        <v>804</v>
      </c>
    </row>
    <row r="12" spans="1:5">
      <c r="A12" s="3" t="s">
        <v>787</v>
      </c>
    </row>
    <row r="13" spans="1:5">
      <c r="A13" s="4" t="s">
        <v>796</v>
      </c>
      <c r="B13" s="6" t="n">
        <v>1064408</v>
      </c>
      <c r="C13" s="4" t="s">
        <v>116</v>
      </c>
      <c r="D13" s="6" t="n">
        <v>960497</v>
      </c>
      <c r="E13" s="6" t="n">
        <v>1031553</v>
      </c>
    </row>
    <row r="14" spans="1:5">
      <c r="A14" s="4" t="s">
        <v>761</v>
      </c>
      <c r="B14" s="4" t="s">
        <v>805</v>
      </c>
      <c r="D14" s="4" t="s">
        <v>459</v>
      </c>
      <c r="E14" s="4" t="s">
        <v>806</v>
      </c>
    </row>
    <row r="15" spans="1:5"/>
    <row r="16" spans="1:5">
      <c r="A16" s="4" t="s">
        <v>116</v>
      </c>
      <c r="B16" s="4" t="s">
        <v>807</v>
      </c>
    </row>
  </sheetData>
  <mergeCells count="5">
    <mergeCell ref="A1:A2"/>
    <mergeCell ref="B1:E1"/>
    <mergeCell ref="B2:C2"/>
    <mergeCell ref="A15:E15"/>
    <mergeCell ref="B16:E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08</v>
      </c>
      <c r="B1" s="2" t="s">
        <v>1</v>
      </c>
    </row>
    <row r="2" spans="1:2">
      <c r="B2" s="2" t="s">
        <v>442</v>
      </c>
    </row>
    <row r="3" spans="1:2">
      <c r="A3" s="4" t="s">
        <v>809</v>
      </c>
    </row>
    <row r="4" spans="1:2">
      <c r="A4" s="3" t="s">
        <v>787</v>
      </c>
    </row>
    <row r="5" spans="1:2">
      <c r="A5" s="4" t="s">
        <v>810</v>
      </c>
      <c r="B5" s="18" t="n">
        <v>3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5"/>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811</v>
      </c>
      <c r="B1" s="2" t="s">
        <v>632</v>
      </c>
      <c r="M1" s="2" t="s">
        <v>1</v>
      </c>
    </row>
    <row r="2" spans="1:15">
      <c r="B2" s="2" t="s">
        <v>2</v>
      </c>
      <c r="C2" s="2" t="s">
        <v>766</v>
      </c>
      <c r="D2" s="2" t="s">
        <v>486</v>
      </c>
      <c r="E2" s="2" t="s">
        <v>4</v>
      </c>
      <c r="F2" s="2" t="s">
        <v>487</v>
      </c>
      <c r="G2" s="2" t="s">
        <v>32</v>
      </c>
      <c r="H2" s="2" t="s">
        <v>523</v>
      </c>
      <c r="I2" s="2" t="s">
        <v>767</v>
      </c>
      <c r="J2" s="2" t="s">
        <v>768</v>
      </c>
      <c r="K2" s="2" t="s">
        <v>769</v>
      </c>
      <c r="L2" s="2" t="s">
        <v>770</v>
      </c>
      <c r="M2" s="2" t="s">
        <v>2</v>
      </c>
      <c r="N2" s="2" t="s">
        <v>32</v>
      </c>
      <c r="O2" s="2" t="s">
        <v>92</v>
      </c>
    </row>
    <row r="3" spans="1:15">
      <c r="A3" s="3" t="s">
        <v>812</v>
      </c>
    </row>
    <row r="4" spans="1:15">
      <c r="A4" s="4" t="s">
        <v>93</v>
      </c>
      <c r="B4" s="6" t="n">
        <v>1759223</v>
      </c>
      <c r="D4" s="6" t="n">
        <v>1725145</v>
      </c>
      <c r="E4" s="6" t="n">
        <v>1730044</v>
      </c>
      <c r="F4" s="6" t="n">
        <v>1614706</v>
      </c>
      <c r="G4" s="6" t="n">
        <v>1101681</v>
      </c>
      <c r="I4" s="6" t="n">
        <v>1221416</v>
      </c>
      <c r="K4" s="6" t="n">
        <v>1260077</v>
      </c>
      <c r="L4" s="6" t="n">
        <v>1215158</v>
      </c>
      <c r="M4" s="6" t="n">
        <v>6829118</v>
      </c>
      <c r="N4" s="6" t="n">
        <v>4798332</v>
      </c>
      <c r="O4" s="6" t="n">
        <v>5322921</v>
      </c>
    </row>
    <row r="5" spans="1:15">
      <c r="A5" s="4" t="s">
        <v>813</v>
      </c>
    </row>
    <row r="6" spans="1:15">
      <c r="A6" s="3" t="s">
        <v>812</v>
      </c>
    </row>
    <row r="7" spans="1:15">
      <c r="A7" s="4" t="s">
        <v>93</v>
      </c>
      <c r="M7" s="5" t="n">
        <v>4909698</v>
      </c>
      <c r="N7" s="5" t="n">
        <v>3418583</v>
      </c>
      <c r="O7" s="5" t="n">
        <v>3957203</v>
      </c>
    </row>
    <row r="8" spans="1:15">
      <c r="A8" s="4" t="s">
        <v>814</v>
      </c>
    </row>
    <row r="9" spans="1:15">
      <c r="A9" s="3" t="s">
        <v>812</v>
      </c>
    </row>
    <row r="10" spans="1:15">
      <c r="A10" s="4" t="s">
        <v>93</v>
      </c>
      <c r="M10" s="5" t="n">
        <v>1919420</v>
      </c>
      <c r="N10" s="5" t="n">
        <v>1379749</v>
      </c>
      <c r="O10" s="5" t="n">
        <v>1365718</v>
      </c>
    </row>
    <row r="11" spans="1:15">
      <c r="A11" s="4" t="s">
        <v>815</v>
      </c>
    </row>
    <row r="12" spans="1:15">
      <c r="A12" s="3" t="s">
        <v>812</v>
      </c>
    </row>
    <row r="13" spans="1:15">
      <c r="A13" s="4" t="s">
        <v>93</v>
      </c>
      <c r="M13" s="5" t="n">
        <v>982769</v>
      </c>
      <c r="N13" s="5" t="n">
        <v>880581</v>
      </c>
      <c r="O13" s="5" t="n">
        <v>900822</v>
      </c>
    </row>
    <row r="14" spans="1:15">
      <c r="A14" s="4" t="s">
        <v>816</v>
      </c>
    </row>
    <row r="15" spans="1:15">
      <c r="A15" s="3" t="s">
        <v>812</v>
      </c>
    </row>
    <row r="16" spans="1:15">
      <c r="A16" s="4" t="s">
        <v>93</v>
      </c>
      <c r="M16" s="5" t="n">
        <v>291504</v>
      </c>
      <c r="N16" s="5" t="n">
        <v>142893</v>
      </c>
      <c r="O16" s="5" t="n">
        <v>147921</v>
      </c>
    </row>
    <row r="17" spans="1:15">
      <c r="A17" s="4" t="s">
        <v>817</v>
      </c>
    </row>
    <row r="18" spans="1:15">
      <c r="A18" s="3" t="s">
        <v>812</v>
      </c>
    </row>
    <row r="19" spans="1:15">
      <c r="A19" s="4" t="s">
        <v>93</v>
      </c>
      <c r="M19" s="6" t="n">
        <v>645147</v>
      </c>
      <c r="N19" s="6" t="n">
        <v>356275</v>
      </c>
      <c r="O19" s="6" t="n">
        <v>316975</v>
      </c>
    </row>
    <row r="20" spans="1:15"/>
    <row r="21" spans="1:15">
      <c r="A21" s="4" t="s">
        <v>116</v>
      </c>
      <c r="B21" s="4" t="s">
        <v>778</v>
      </c>
    </row>
    <row r="22" spans="1:15">
      <c r="A22" s="4" t="s">
        <v>510</v>
      </c>
      <c r="B22" s="4" t="s">
        <v>779</v>
      </c>
    </row>
    <row r="23" spans="1:15">
      <c r="A23" s="4" t="s">
        <v>523</v>
      </c>
      <c r="B23" s="4" t="s">
        <v>780</v>
      </c>
    </row>
    <row r="24" spans="1:15">
      <c r="A24" s="4" t="s">
        <v>768</v>
      </c>
      <c r="B24" s="4" t="s">
        <v>781</v>
      </c>
    </row>
  </sheetData>
  <mergeCells count="59">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B15:C15"/>
    <mergeCell ref="G15:H15"/>
    <mergeCell ref="I15:J15"/>
    <mergeCell ref="B16:C16"/>
    <mergeCell ref="G16:H16"/>
    <mergeCell ref="I16:J16"/>
    <mergeCell ref="B17:C17"/>
    <mergeCell ref="G17:H17"/>
    <mergeCell ref="I17:J17"/>
    <mergeCell ref="B18:C18"/>
    <mergeCell ref="G18:H18"/>
    <mergeCell ref="I18:J18"/>
    <mergeCell ref="B19:C19"/>
    <mergeCell ref="G19:H19"/>
    <mergeCell ref="I19:J19"/>
    <mergeCell ref="A20:O20"/>
    <mergeCell ref="B21:O21"/>
    <mergeCell ref="B22:O22"/>
    <mergeCell ref="B23:O23"/>
    <mergeCell ref="B24:O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812</v>
      </c>
    </row>
    <row r="3" spans="1:3">
      <c r="A3" s="4" t="s">
        <v>819</v>
      </c>
      <c r="B3" s="6" t="n">
        <v>353377</v>
      </c>
      <c r="C3" s="6" t="n">
        <v>312311</v>
      </c>
    </row>
    <row r="4" spans="1:3">
      <c r="A4" s="4" t="s">
        <v>813</v>
      </c>
    </row>
    <row r="5" spans="1:3">
      <c r="A5" s="3" t="s">
        <v>812</v>
      </c>
    </row>
    <row r="6" spans="1:3">
      <c r="A6" s="4" t="s">
        <v>819</v>
      </c>
      <c r="B6" s="5" t="n">
        <v>220397</v>
      </c>
      <c r="C6" s="5" t="n">
        <v>223736</v>
      </c>
    </row>
    <row r="7" spans="1:3">
      <c r="A7" s="4" t="s">
        <v>814</v>
      </c>
    </row>
    <row r="8" spans="1:3">
      <c r="A8" s="3" t="s">
        <v>812</v>
      </c>
    </row>
    <row r="9" spans="1:3">
      <c r="A9" s="4" t="s">
        <v>819</v>
      </c>
      <c r="B9" s="5" t="n">
        <v>132980</v>
      </c>
      <c r="C9" s="5" t="n">
        <v>88575</v>
      </c>
    </row>
    <row r="10" spans="1:3">
      <c r="A10" s="4" t="s">
        <v>815</v>
      </c>
    </row>
    <row r="11" spans="1:3">
      <c r="A11" s="3" t="s">
        <v>812</v>
      </c>
    </row>
    <row r="12" spans="1:3">
      <c r="A12" s="4" t="s">
        <v>819</v>
      </c>
      <c r="B12" s="5" t="n">
        <v>12838</v>
      </c>
      <c r="C12" s="5" t="n">
        <v>6659</v>
      </c>
    </row>
    <row r="13" spans="1:3">
      <c r="A13" s="4" t="s">
        <v>816</v>
      </c>
    </row>
    <row r="14" spans="1:3">
      <c r="A14" s="3" t="s">
        <v>812</v>
      </c>
    </row>
    <row r="15" spans="1:3">
      <c r="A15" s="4" t="s">
        <v>819</v>
      </c>
      <c r="B15" s="5" t="n">
        <v>81655</v>
      </c>
      <c r="C15" s="5" t="n">
        <v>74651</v>
      </c>
    </row>
    <row r="16" spans="1:3">
      <c r="A16" s="4" t="s">
        <v>817</v>
      </c>
    </row>
    <row r="17" spans="1:3">
      <c r="A17" s="3" t="s">
        <v>812</v>
      </c>
    </row>
    <row r="18" spans="1:3">
      <c r="A18" s="4" t="s">
        <v>819</v>
      </c>
      <c r="B18" s="6" t="n">
        <v>38487</v>
      </c>
      <c r="C18" s="6" t="n">
        <v>72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0</v>
      </c>
      <c r="B1" s="2" t="s">
        <v>2</v>
      </c>
      <c r="C1" s="2" t="s">
        <v>32</v>
      </c>
    </row>
    <row r="2" spans="1:3">
      <c r="A2" s="3" t="s">
        <v>821</v>
      </c>
    </row>
    <row r="3" spans="1:3">
      <c r="A3" s="4" t="s">
        <v>822</v>
      </c>
      <c r="B3" s="6" t="n">
        <v>86243</v>
      </c>
      <c r="C3" s="6" t="n">
        <v>60287</v>
      </c>
    </row>
    <row r="4" spans="1:3">
      <c r="A4" s="4" t="s">
        <v>823</v>
      </c>
      <c r="B4" s="5" t="n">
        <v>3877</v>
      </c>
      <c r="C4" s="5" t="n">
        <v>3076</v>
      </c>
    </row>
    <row r="5" spans="1:3">
      <c r="A5" s="4" t="s">
        <v>824</v>
      </c>
      <c r="B5" s="5" t="n">
        <v>461421</v>
      </c>
      <c r="C5" s="5" t="n">
        <v>338229</v>
      </c>
    </row>
    <row r="6" spans="1:3">
      <c r="A6" s="4" t="s">
        <v>825</v>
      </c>
      <c r="B6" s="6" t="n">
        <v>551541</v>
      </c>
      <c r="C6" s="6" t="n">
        <v>4015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6</v>
      </c>
      <c r="B1" s="2" t="s">
        <v>2</v>
      </c>
      <c r="C1" s="2" t="s">
        <v>32</v>
      </c>
    </row>
    <row r="2" spans="1:3">
      <c r="A2" s="3" t="s">
        <v>827</v>
      </c>
    </row>
    <row r="3" spans="1:3">
      <c r="A3" s="4" t="s">
        <v>828</v>
      </c>
      <c r="B3" s="6" t="n">
        <v>672850</v>
      </c>
      <c r="C3" s="6" t="n">
        <v>616843</v>
      </c>
    </row>
    <row r="4" spans="1:3">
      <c r="A4" s="4" t="s">
        <v>829</v>
      </c>
      <c r="B4" s="5" t="n">
        <v>-319473</v>
      </c>
      <c r="C4" s="5" t="n">
        <v>-304532</v>
      </c>
    </row>
    <row r="5" spans="1:3">
      <c r="A5" s="4" t="s">
        <v>830</v>
      </c>
      <c r="B5" s="5" t="n">
        <v>353377</v>
      </c>
      <c r="C5" s="5" t="n">
        <v>312311</v>
      </c>
    </row>
    <row r="6" spans="1:3">
      <c r="A6" s="4" t="s">
        <v>831</v>
      </c>
    </row>
    <row r="7" spans="1:3">
      <c r="A7" s="3" t="s">
        <v>827</v>
      </c>
    </row>
    <row r="8" spans="1:3">
      <c r="A8" s="4" t="s">
        <v>828</v>
      </c>
      <c r="B8" s="5" t="n">
        <v>68562</v>
      </c>
      <c r="C8" s="5" t="n">
        <v>68562</v>
      </c>
    </row>
    <row r="9" spans="1:3">
      <c r="A9" s="4" t="s">
        <v>832</v>
      </c>
    </row>
    <row r="10" spans="1:3">
      <c r="A10" s="3" t="s">
        <v>827</v>
      </c>
    </row>
    <row r="11" spans="1:3">
      <c r="A11" s="4" t="s">
        <v>828</v>
      </c>
      <c r="B11" s="5" t="n">
        <v>163333</v>
      </c>
      <c r="C11" s="5" t="n">
        <v>141171</v>
      </c>
    </row>
    <row r="12" spans="1:3">
      <c r="A12" s="4" t="s">
        <v>833</v>
      </c>
    </row>
    <row r="13" spans="1:3">
      <c r="A13" s="3" t="s">
        <v>827</v>
      </c>
    </row>
    <row r="14" spans="1:3">
      <c r="A14" s="4" t="s">
        <v>828</v>
      </c>
      <c r="B14" s="6" t="n">
        <v>440955</v>
      </c>
      <c r="C14" s="6" t="n">
        <v>4071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834</v>
      </c>
      <c r="B1" s="2" t="s">
        <v>1</v>
      </c>
    </row>
    <row r="2" spans="1:2">
      <c r="B2" s="2" t="s">
        <v>442</v>
      </c>
    </row>
    <row r="3" spans="1:2">
      <c r="A3" s="3" t="s">
        <v>835</v>
      </c>
    </row>
    <row r="4" spans="1:2">
      <c r="A4" s="4" t="s">
        <v>836</v>
      </c>
      <c r="B4" s="6" t="n">
        <v>90</v>
      </c>
    </row>
    <row r="5" spans="1:2">
      <c r="A5" s="4" t="s">
        <v>837</v>
      </c>
      <c r="B5" s="5" t="n">
        <v>96341</v>
      </c>
    </row>
    <row r="6" spans="1:2">
      <c r="A6" s="4" t="s">
        <v>838</v>
      </c>
      <c r="B6" s="5" t="n">
        <v>-65586</v>
      </c>
    </row>
    <row r="7" spans="1:2">
      <c r="A7" s="4" t="s">
        <v>839</v>
      </c>
      <c r="B7" s="5" t="n">
        <v>-716</v>
      </c>
    </row>
    <row r="8" spans="1:2">
      <c r="A8" s="4" t="s">
        <v>840</v>
      </c>
      <c r="B8" s="5" t="n">
        <v>30129</v>
      </c>
    </row>
    <row r="9" spans="1:2">
      <c r="A9" s="4" t="s">
        <v>841</v>
      </c>
    </row>
    <row r="10" spans="1:2">
      <c r="A10" s="3" t="s">
        <v>835</v>
      </c>
    </row>
    <row r="11" spans="1:2">
      <c r="A11" s="4" t="s">
        <v>836</v>
      </c>
      <c r="B11" s="5" t="n">
        <v>3</v>
      </c>
    </row>
    <row r="12" spans="1:2">
      <c r="A12" s="4" t="s">
        <v>837</v>
      </c>
      <c r="B12" s="5" t="n">
        <v>92246</v>
      </c>
    </row>
    <row r="13" spans="1:2">
      <c r="A13" s="4" t="s">
        <v>838</v>
      </c>
      <c r="B13" s="5" t="n">
        <v>-64363</v>
      </c>
    </row>
    <row r="14" spans="1:2">
      <c r="A14" s="4" t="s">
        <v>840</v>
      </c>
      <c r="B14" s="5" t="n">
        <v>27886</v>
      </c>
    </row>
    <row r="15" spans="1:2">
      <c r="A15" s="4" t="s">
        <v>842</v>
      </c>
    </row>
    <row r="16" spans="1:2">
      <c r="A16" s="3" t="s">
        <v>835</v>
      </c>
    </row>
    <row r="17" spans="1:2">
      <c r="A17" s="4" t="s">
        <v>836</v>
      </c>
      <c r="B17" s="5" t="n">
        <v>87</v>
      </c>
    </row>
    <row r="18" spans="1:2">
      <c r="A18" s="4" t="s">
        <v>837</v>
      </c>
      <c r="B18" s="5" t="n">
        <v>3379</v>
      </c>
    </row>
    <row r="19" spans="1:2">
      <c r="A19" s="4" t="s">
        <v>838</v>
      </c>
      <c r="B19" s="5" t="n">
        <v>-1223</v>
      </c>
    </row>
    <row r="20" spans="1:2">
      <c r="A20" s="4" t="s">
        <v>840</v>
      </c>
      <c r="B20" s="5" t="n">
        <v>2243</v>
      </c>
    </row>
    <row r="21" spans="1:2">
      <c r="A21" s="4" t="s">
        <v>843</v>
      </c>
    </row>
    <row r="22" spans="1:2">
      <c r="A22" s="3" t="s">
        <v>835</v>
      </c>
    </row>
    <row r="23" spans="1:2">
      <c r="A23" s="4" t="s">
        <v>837</v>
      </c>
      <c r="B23" s="5" t="n">
        <v>716</v>
      </c>
    </row>
    <row r="24" spans="1:2">
      <c r="A24" s="4" t="s">
        <v>839</v>
      </c>
      <c r="B24" s="6" t="n">
        <v>-7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844</v>
      </c>
      <c r="B1" s="2" t="s">
        <v>1</v>
      </c>
    </row>
    <row r="2" spans="1:4">
      <c r="B2" s="2" t="s">
        <v>845</v>
      </c>
      <c r="C2" s="2" t="s">
        <v>682</v>
      </c>
      <c r="D2" s="2" t="s">
        <v>444</v>
      </c>
    </row>
    <row r="3" spans="1:4">
      <c r="A3" s="3" t="s">
        <v>835</v>
      </c>
    </row>
    <row r="4" spans="1:4">
      <c r="A4" s="4" t="s">
        <v>837</v>
      </c>
      <c r="B4" s="6" t="n">
        <v>96341</v>
      </c>
    </row>
    <row r="5" spans="1:4">
      <c r="A5" s="4" t="s">
        <v>846</v>
      </c>
      <c r="B5" s="5" t="n">
        <v>160337</v>
      </c>
      <c r="C5" s="6" t="n">
        <v>29277</v>
      </c>
      <c r="D5" s="6" t="n">
        <v>37498</v>
      </c>
    </row>
    <row r="6" spans="1:4">
      <c r="A6" s="4" t="s">
        <v>841</v>
      </c>
    </row>
    <row r="7" spans="1:4">
      <c r="A7" s="3" t="s">
        <v>835</v>
      </c>
    </row>
    <row r="8" spans="1:4">
      <c r="A8" s="4" t="s">
        <v>837</v>
      </c>
      <c r="B8" s="6" t="n">
        <v>92246</v>
      </c>
    </row>
    <row r="9" spans="1:4">
      <c r="A9" s="4" t="s">
        <v>847</v>
      </c>
      <c r="B9" s="5" t="n">
        <v>1545</v>
      </c>
    </row>
    <row r="10" spans="1:4">
      <c r="A10" s="4" t="s">
        <v>842</v>
      </c>
    </row>
    <row r="11" spans="1:4">
      <c r="A11" s="3" t="s">
        <v>835</v>
      </c>
    </row>
    <row r="12" spans="1:4">
      <c r="A12" s="4" t="s">
        <v>837</v>
      </c>
      <c r="B12" s="6" t="n">
        <v>3379</v>
      </c>
    </row>
    <row r="13" spans="1:4">
      <c r="A13" s="4" t="s">
        <v>848</v>
      </c>
      <c r="B13" s="6" t="n">
        <v>2200</v>
      </c>
    </row>
    <row r="14" spans="1:4">
      <c r="A14" s="4" t="s">
        <v>849</v>
      </c>
      <c r="B14" s="5" t="n">
        <v>2018</v>
      </c>
    </row>
    <row r="15" spans="1:4">
      <c r="A15" s="4" t="s">
        <v>850</v>
      </c>
    </row>
    <row r="16" spans="1:4">
      <c r="A16" s="3" t="s">
        <v>835</v>
      </c>
    </row>
    <row r="17" spans="1:4">
      <c r="A17" s="4" t="s">
        <v>846</v>
      </c>
      <c r="B17" s="6" t="n">
        <v>24200</v>
      </c>
      <c r="C17" s="6" t="n">
        <v>1600</v>
      </c>
      <c r="D17" s="6" t="n">
        <v>34500</v>
      </c>
    </row>
    <row r="18" spans="1:4">
      <c r="A18" s="4" t="s">
        <v>843</v>
      </c>
    </row>
    <row r="19" spans="1:4">
      <c r="A19" s="3" t="s">
        <v>835</v>
      </c>
    </row>
    <row r="20" spans="1:4">
      <c r="A20" s="4" t="s">
        <v>837</v>
      </c>
      <c r="B20" s="6" t="n">
        <v>7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851</v>
      </c>
      <c r="B1" s="2" t="s">
        <v>1</v>
      </c>
    </row>
    <row r="2" spans="1:3">
      <c r="B2" s="2" t="s">
        <v>2</v>
      </c>
      <c r="C2" s="2" t="s">
        <v>852</v>
      </c>
    </row>
    <row r="3" spans="1:3">
      <c r="A3" s="3" t="s">
        <v>853</v>
      </c>
    </row>
    <row r="4" spans="1:3">
      <c r="A4" s="4" t="s">
        <v>854</v>
      </c>
      <c r="C4" s="6" t="n">
        <v>71</v>
      </c>
    </row>
    <row r="5" spans="1:3">
      <c r="A5" s="4" t="s">
        <v>855</v>
      </c>
      <c r="C5" s="18" t="n">
        <v>85.5</v>
      </c>
    </row>
    <row r="6" spans="1:3">
      <c r="A6" s="4" t="s">
        <v>856</v>
      </c>
      <c r="C6" s="5" t="n">
        <v>2</v>
      </c>
    </row>
    <row r="7" spans="1:3">
      <c r="A7" s="4" t="s">
        <v>857</v>
      </c>
      <c r="C7" s="18" t="n">
        <v>-5.3</v>
      </c>
    </row>
    <row r="8" spans="1:3">
      <c r="A8" s="4" t="s">
        <v>858</v>
      </c>
    </row>
    <row r="9" spans="1:3">
      <c r="A9" s="3" t="s">
        <v>853</v>
      </c>
    </row>
    <row r="10" spans="1:3">
      <c r="A10" s="4" t="s">
        <v>859</v>
      </c>
      <c r="C10" s="4" t="s">
        <v>467</v>
      </c>
    </row>
    <row r="11" spans="1:3">
      <c r="A11" s="4" t="s">
        <v>860</v>
      </c>
      <c r="B11" s="4" t="s">
        <v>861</v>
      </c>
    </row>
    <row r="12" spans="1:3">
      <c r="A12" s="4" t="s">
        <v>862</v>
      </c>
    </row>
    <row r="13" spans="1:3">
      <c r="A13" s="3" t="s">
        <v>853</v>
      </c>
    </row>
    <row r="14" spans="1:3">
      <c r="A14" s="4" t="s">
        <v>859</v>
      </c>
      <c r="C14" s="4" t="s">
        <v>4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63</v>
      </c>
      <c r="B1" s="2" t="s">
        <v>442</v>
      </c>
    </row>
    <row r="2" spans="1:2">
      <c r="A2" s="3" t="s">
        <v>853</v>
      </c>
    </row>
    <row r="3" spans="1:2">
      <c r="A3" s="5" t="n">
        <v>2017</v>
      </c>
      <c r="B3" s="6" t="n">
        <v>4136</v>
      </c>
    </row>
    <row r="4" spans="1:2">
      <c r="A4" s="5" t="n">
        <v>2018</v>
      </c>
      <c r="B4" s="5" t="n">
        <v>4260</v>
      </c>
    </row>
    <row r="5" spans="1:2">
      <c r="A5" s="5" t="n">
        <v>2019</v>
      </c>
      <c r="B5" s="5" t="n">
        <v>4388</v>
      </c>
    </row>
    <row r="6" spans="1:2">
      <c r="A6" s="5" t="n">
        <v>2020</v>
      </c>
      <c r="B6" s="5" t="n">
        <v>4520</v>
      </c>
    </row>
    <row r="7" spans="1:2">
      <c r="A7" s="5" t="n">
        <v>2021</v>
      </c>
      <c r="B7" s="5" t="n">
        <v>4655</v>
      </c>
    </row>
    <row r="8" spans="1:2">
      <c r="A8" s="4" t="s">
        <v>864</v>
      </c>
      <c r="B8" s="5" t="n">
        <v>16102</v>
      </c>
    </row>
    <row r="9" spans="1:2">
      <c r="A9" s="4" t="s">
        <v>865</v>
      </c>
      <c r="B9" s="6" t="n">
        <v>380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68</v>
      </c>
      <c r="B3" s="6" t="n">
        <v>90275</v>
      </c>
      <c r="C3" s="6" t="n">
        <v>50258</v>
      </c>
    </row>
    <row r="4" spans="1:3">
      <c r="A4" s="4" t="s">
        <v>869</v>
      </c>
      <c r="B4" s="5" t="n">
        <v>-7541</v>
      </c>
      <c r="C4" s="5" t="n">
        <v>-6667</v>
      </c>
    </row>
    <row r="5" spans="1:3">
      <c r="A5" s="4" t="s">
        <v>56</v>
      </c>
      <c r="B5" s="5" t="n">
        <v>82734</v>
      </c>
      <c r="C5" s="5" t="n">
        <v>43591</v>
      </c>
    </row>
    <row r="6" spans="1:3">
      <c r="A6" s="4" t="s">
        <v>870</v>
      </c>
      <c r="B6" s="5" t="n">
        <v>2197964</v>
      </c>
      <c r="C6" s="5" t="n">
        <v>1518238</v>
      </c>
    </row>
    <row r="7" spans="1:3">
      <c r="A7" s="4" t="s">
        <v>871</v>
      </c>
      <c r="B7" s="5" t="n">
        <v>-17955</v>
      </c>
      <c r="C7" s="5" t="n">
        <v>-21995</v>
      </c>
    </row>
    <row r="8" spans="1:3">
      <c r="A8" s="4" t="s">
        <v>60</v>
      </c>
      <c r="B8" s="5" t="n">
        <v>2180009</v>
      </c>
      <c r="C8" s="5" t="n">
        <v>1496243</v>
      </c>
    </row>
    <row r="9" spans="1:3">
      <c r="A9" s="4" t="s">
        <v>193</v>
      </c>
      <c r="B9" s="5" t="n">
        <v>2262743</v>
      </c>
      <c r="C9" s="5" t="n">
        <v>1539834</v>
      </c>
    </row>
    <row r="10" spans="1:3">
      <c r="A10" s="4" t="s">
        <v>872</v>
      </c>
    </row>
    <row r="11" spans="1:3">
      <c r="A11" s="3" t="s">
        <v>867</v>
      </c>
    </row>
    <row r="12" spans="1:3">
      <c r="A12" s="4" t="s">
        <v>868</v>
      </c>
      <c r="B12" s="5" t="n">
        <v>49500</v>
      </c>
      <c r="C12" s="5" t="n">
        <v>49500</v>
      </c>
    </row>
    <row r="13" spans="1:3">
      <c r="A13" s="4" t="s">
        <v>873</v>
      </c>
      <c r="B13" s="5" t="n">
        <v>866250</v>
      </c>
      <c r="C13" s="5" t="n">
        <v>915750</v>
      </c>
    </row>
    <row r="14" spans="1:3">
      <c r="A14" s="4" t="s">
        <v>874</v>
      </c>
    </row>
    <row r="15" spans="1:3">
      <c r="A15" s="3" t="s">
        <v>867</v>
      </c>
    </row>
    <row r="16" spans="1:3">
      <c r="A16" s="4" t="s">
        <v>868</v>
      </c>
      <c r="B16" s="5" t="n">
        <v>40000</v>
      </c>
    </row>
    <row r="17" spans="1:3">
      <c r="A17" s="4" t="s">
        <v>873</v>
      </c>
      <c r="B17" s="5" t="n">
        <v>730000</v>
      </c>
    </row>
    <row r="18" spans="1:3">
      <c r="A18" s="4" t="s">
        <v>875</v>
      </c>
    </row>
    <row r="19" spans="1:3">
      <c r="A19" s="3" t="s">
        <v>867</v>
      </c>
    </row>
    <row r="20" spans="1:3">
      <c r="A20" s="4" t="s">
        <v>868</v>
      </c>
      <c r="B20" s="5" t="n">
        <v>775</v>
      </c>
      <c r="C20" s="5" t="n">
        <v>758</v>
      </c>
    </row>
    <row r="21" spans="1:3">
      <c r="A21" s="4" t="s">
        <v>870</v>
      </c>
      <c r="B21" s="5" t="n">
        <v>57902</v>
      </c>
      <c r="C21" s="5" t="n">
        <v>58676</v>
      </c>
    </row>
    <row r="22" spans="1:3">
      <c r="A22" s="4" t="s">
        <v>876</v>
      </c>
    </row>
    <row r="23" spans="1:3">
      <c r="A23" s="3" t="s">
        <v>867</v>
      </c>
    </row>
    <row r="24" spans="1:3">
      <c r="A24" s="4" t="s">
        <v>873</v>
      </c>
      <c r="B24" s="6" t="n">
        <v>543812</v>
      </c>
      <c r="C24" s="6" t="n">
        <v>5438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7:59Z</dcterms:created>
  <dcterms:modified xmlns:dcterms="http://purl.org/dc/terms/" xmlns:xsi="http://www.w3.org/2001/XMLSchema-instance" xsi:type="dcterms:W3CDTF">2017-03-01T16:27:59Z</dcterms:modified>
</cp:coreProperties>
</file>